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organizati" sheetId="8" state="visible" r:id="rId8"/>
    <sheet xmlns:r="http://schemas.openxmlformats.org/officeDocument/2006/relationships" name="Summary of Significant Accounti"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Revenue" sheetId="12" state="visible" r:id="rId12"/>
    <sheet xmlns:r="http://schemas.openxmlformats.org/officeDocument/2006/relationships" name="Interest Income" sheetId="13" state="visible" r:id="rId13"/>
    <sheet xmlns:r="http://schemas.openxmlformats.org/officeDocument/2006/relationships" name="Other gains, net" sheetId="14" state="visible" r:id="rId14"/>
    <sheet xmlns:r="http://schemas.openxmlformats.org/officeDocument/2006/relationships" name="Expense by nature"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Land use right" sheetId="20" state="visible" r:id="rId20"/>
    <sheet xmlns:r="http://schemas.openxmlformats.org/officeDocument/2006/relationships" name="Right-of-Use Assets"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Investments accounted for using" sheetId="24" state="visible" r:id="rId24"/>
    <sheet xmlns:r="http://schemas.openxmlformats.org/officeDocument/2006/relationships" name="Financial Assets at Fair Value" sheetId="25" state="visible" r:id="rId25"/>
    <sheet xmlns:r="http://schemas.openxmlformats.org/officeDocument/2006/relationships" name="Prepayments deposits and other " sheetId="26" state="visible" r:id="rId26"/>
    <sheet xmlns:r="http://schemas.openxmlformats.org/officeDocument/2006/relationships" name="Accounts receivable" sheetId="27" state="visible" r:id="rId27"/>
    <sheet xmlns:r="http://schemas.openxmlformats.org/officeDocument/2006/relationships" name="Term deposits and cash and cash" sheetId="28" state="visible" r:id="rId28"/>
    <sheet xmlns:r="http://schemas.openxmlformats.org/officeDocument/2006/relationships" name="Share capital" sheetId="29" state="visible" r:id="rId29"/>
    <sheet xmlns:r="http://schemas.openxmlformats.org/officeDocument/2006/relationships" name="Other Reserves" sheetId="30" state="visible" r:id="rId30"/>
    <sheet xmlns:r="http://schemas.openxmlformats.org/officeDocument/2006/relationships" name="Share Based Compensation" sheetId="31" state="visible" r:id="rId31"/>
    <sheet xmlns:r="http://schemas.openxmlformats.org/officeDocument/2006/relationships" name="Notes payable" sheetId="32" state="visible" r:id="rId32"/>
    <sheet xmlns:r="http://schemas.openxmlformats.org/officeDocument/2006/relationships" name="Other Payables and Other Liabil" sheetId="33" state="visible" r:id="rId33"/>
    <sheet xmlns:r="http://schemas.openxmlformats.org/officeDocument/2006/relationships" name="Deferred revenue" sheetId="34" state="visible" r:id="rId34"/>
    <sheet xmlns:r="http://schemas.openxmlformats.org/officeDocument/2006/relationships" name="Business Combinations" sheetId="35" state="visible" r:id="rId35"/>
    <sheet xmlns:r="http://schemas.openxmlformats.org/officeDocument/2006/relationships" name="Cash flow information" sheetId="36" state="visible" r:id="rId36"/>
    <sheet xmlns:r="http://schemas.openxmlformats.org/officeDocument/2006/relationships" name="Financial instruments by catego" sheetId="37" state="visible" r:id="rId37"/>
    <sheet xmlns:r="http://schemas.openxmlformats.org/officeDocument/2006/relationships" name="Commitments" sheetId="38" state="visible" r:id="rId38"/>
    <sheet xmlns:r="http://schemas.openxmlformats.org/officeDocument/2006/relationships" name="Related Party Transactions" sheetId="39" state="visible" r:id="rId39"/>
    <sheet xmlns:r="http://schemas.openxmlformats.org/officeDocument/2006/relationships" name="Contingent liabilities" sheetId="40" state="visible" r:id="rId40"/>
    <sheet xmlns:r="http://schemas.openxmlformats.org/officeDocument/2006/relationships" name="Events occurring after the repo" sheetId="41" state="visible" r:id="rId41"/>
    <sheet xmlns:r="http://schemas.openxmlformats.org/officeDocument/2006/relationships" name="Approval of these consolidated " sheetId="42" state="visible" r:id="rId42"/>
    <sheet xmlns:r="http://schemas.openxmlformats.org/officeDocument/2006/relationships" name="Summary of Significant Accoun_2" sheetId="43" state="visible" r:id="rId43"/>
    <sheet xmlns:r="http://schemas.openxmlformats.org/officeDocument/2006/relationships" name="General information, organiza_2" sheetId="44" state="visible" r:id="rId44"/>
    <sheet xmlns:r="http://schemas.openxmlformats.org/officeDocument/2006/relationships" name="Summary of Significant Accoun_3" sheetId="45" state="visible" r:id="rId45"/>
    <sheet xmlns:r="http://schemas.openxmlformats.org/officeDocument/2006/relationships" name="Financial Risk Management (Tabl" sheetId="46" state="visible" r:id="rId46"/>
    <sheet xmlns:r="http://schemas.openxmlformats.org/officeDocument/2006/relationships" name="Other gains, net (Tables)" sheetId="47" state="visible" r:id="rId47"/>
    <sheet xmlns:r="http://schemas.openxmlformats.org/officeDocument/2006/relationships" name="Expense by nature (Tables)" sheetId="48" state="visible" r:id="rId48"/>
    <sheet xmlns:r="http://schemas.openxmlformats.org/officeDocument/2006/relationships" name="Finance cost (Tables)" sheetId="49" state="visible" r:id="rId49"/>
    <sheet xmlns:r="http://schemas.openxmlformats.org/officeDocument/2006/relationships" name="Taxation (Tables)" sheetId="50" state="visible" r:id="rId50"/>
    <sheet xmlns:r="http://schemas.openxmlformats.org/officeDocument/2006/relationships" name="Earnings per share (Tables)" sheetId="51" state="visible" r:id="rId51"/>
    <sheet xmlns:r="http://schemas.openxmlformats.org/officeDocument/2006/relationships" name="Property Plant And Equipment (T" sheetId="52" state="visible" r:id="rId52"/>
    <sheet xmlns:r="http://schemas.openxmlformats.org/officeDocument/2006/relationships" name="Land use right (Tables)" sheetId="53" state="visible" r:id="rId53"/>
    <sheet xmlns:r="http://schemas.openxmlformats.org/officeDocument/2006/relationships" name="Right-of-Use Assets (Tables)" sheetId="54" state="visible" r:id="rId54"/>
    <sheet xmlns:r="http://schemas.openxmlformats.org/officeDocument/2006/relationships" name="Intangible Assets (Tables)" sheetId="55" state="visible" r:id="rId55"/>
    <sheet xmlns:r="http://schemas.openxmlformats.org/officeDocument/2006/relationships" name="Goodwill (Tables)" sheetId="56" state="visible" r:id="rId56"/>
    <sheet xmlns:r="http://schemas.openxmlformats.org/officeDocument/2006/relationships" name="Investments accounted for usi_2" sheetId="57" state="visible" r:id="rId57"/>
    <sheet xmlns:r="http://schemas.openxmlformats.org/officeDocument/2006/relationships" name="Financial Assets at Fair Value " sheetId="58" state="visible" r:id="rId58"/>
    <sheet xmlns:r="http://schemas.openxmlformats.org/officeDocument/2006/relationships" name="Prepayments deposits and othe_2" sheetId="59" state="visible" r:id="rId59"/>
    <sheet xmlns:r="http://schemas.openxmlformats.org/officeDocument/2006/relationships" name="Accounts receivable (Tables)" sheetId="60" state="visible" r:id="rId60"/>
    <sheet xmlns:r="http://schemas.openxmlformats.org/officeDocument/2006/relationships" name="Term deposits and cash and ca_2" sheetId="61" state="visible" r:id="rId61"/>
    <sheet xmlns:r="http://schemas.openxmlformats.org/officeDocument/2006/relationships" name="Share capital (Tables)" sheetId="62" state="visible" r:id="rId62"/>
    <sheet xmlns:r="http://schemas.openxmlformats.org/officeDocument/2006/relationships" name="Other Reserves (Tables)" sheetId="63" state="visible" r:id="rId63"/>
    <sheet xmlns:r="http://schemas.openxmlformats.org/officeDocument/2006/relationships" name="Share Based Compensation (Table" sheetId="64" state="visible" r:id="rId64"/>
    <sheet xmlns:r="http://schemas.openxmlformats.org/officeDocument/2006/relationships" name="Notes payable (Tables)" sheetId="65" state="visible" r:id="rId65"/>
    <sheet xmlns:r="http://schemas.openxmlformats.org/officeDocument/2006/relationships" name="Other Payables and Other Liab_2" sheetId="66" state="visible" r:id="rId66"/>
    <sheet xmlns:r="http://schemas.openxmlformats.org/officeDocument/2006/relationships" name="Deferred revenue (Tables)" sheetId="67" state="visible" r:id="rId67"/>
    <sheet xmlns:r="http://schemas.openxmlformats.org/officeDocument/2006/relationships" name="Business Combinations (Tables)" sheetId="68" state="visible" r:id="rId68"/>
    <sheet xmlns:r="http://schemas.openxmlformats.org/officeDocument/2006/relationships" name="Cash flow information (Tables)" sheetId="69" state="visible" r:id="rId69"/>
    <sheet xmlns:r="http://schemas.openxmlformats.org/officeDocument/2006/relationships" name="Financial instruments by cate_2" sheetId="70" state="visible" r:id="rId70"/>
    <sheet xmlns:r="http://schemas.openxmlformats.org/officeDocument/2006/relationships" name="Commitments (Tables)" sheetId="71" state="visible" r:id="rId71"/>
    <sheet xmlns:r="http://schemas.openxmlformats.org/officeDocument/2006/relationships" name="Related Party Transactions (Tab" sheetId="72" state="visible" r:id="rId72"/>
    <sheet xmlns:r="http://schemas.openxmlformats.org/officeDocument/2006/relationships" name="General Information, Organiza_3" sheetId="73" state="visible" r:id="rId73"/>
    <sheet xmlns:r="http://schemas.openxmlformats.org/officeDocument/2006/relationships" name="General Information, Organiza_4" sheetId="74" state="visible" r:id="rId74"/>
    <sheet xmlns:r="http://schemas.openxmlformats.org/officeDocument/2006/relationships" name="General Information, Organiza_5"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Financial Risk Management - Add" sheetId="79" state="visible" r:id="rId79"/>
    <sheet xmlns:r="http://schemas.openxmlformats.org/officeDocument/2006/relationships" name="Financial Risk Management - Sum" sheetId="80" state="visible" r:id="rId80"/>
    <sheet xmlns:r="http://schemas.openxmlformats.org/officeDocument/2006/relationships" name="Revenue - Additional Informatio" sheetId="81" state="visible" r:id="rId81"/>
    <sheet xmlns:r="http://schemas.openxmlformats.org/officeDocument/2006/relationships" name="Other gains, net - Summary of O" sheetId="82" state="visible" r:id="rId82"/>
    <sheet xmlns:r="http://schemas.openxmlformats.org/officeDocument/2006/relationships" name="Expense by nature - Summary of " sheetId="83" state="visible" r:id="rId83"/>
    <sheet xmlns:r="http://schemas.openxmlformats.org/officeDocument/2006/relationships" name="Expense by nature - Summary o_2" sheetId="84" state="visible" r:id="rId84"/>
    <sheet xmlns:r="http://schemas.openxmlformats.org/officeDocument/2006/relationships" name="Expense by Nature - Summary o_3" sheetId="85" state="visible" r:id="rId85"/>
    <sheet xmlns:r="http://schemas.openxmlformats.org/officeDocument/2006/relationships" name="Finance costs (Details)" sheetId="86" state="visible" r:id="rId86"/>
    <sheet xmlns:r="http://schemas.openxmlformats.org/officeDocument/2006/relationships" name="Taxation - Additional Informati" sheetId="87" state="visible" r:id="rId87"/>
    <sheet xmlns:r="http://schemas.openxmlformats.org/officeDocument/2006/relationships" name="Taxation - Summary of Income Ta" sheetId="88" state="visible" r:id="rId88"/>
    <sheet xmlns:r="http://schemas.openxmlformats.org/officeDocument/2006/relationships" name="Taxation - Summary of Reconcili" sheetId="89" state="visible" r:id="rId89"/>
    <sheet xmlns:r="http://schemas.openxmlformats.org/officeDocument/2006/relationships" name="Taxation - Summary of Reconci_2" sheetId="90" state="visible" r:id="rId90"/>
    <sheet xmlns:r="http://schemas.openxmlformats.org/officeDocument/2006/relationships" name="Taxation - Summary of Amount an" sheetId="91" state="visible" r:id="rId91"/>
    <sheet xmlns:r="http://schemas.openxmlformats.org/officeDocument/2006/relationships" name="Taxation - Summary of Profit Be" sheetId="92" state="visible" r:id="rId92"/>
    <sheet xmlns:r="http://schemas.openxmlformats.org/officeDocument/2006/relationships" name="Taxation - Summary of Deferred " sheetId="93" state="visible" r:id="rId93"/>
    <sheet xmlns:r="http://schemas.openxmlformats.org/officeDocument/2006/relationships" name="Taxation - Summary of Recovery " sheetId="94" state="visible" r:id="rId94"/>
    <sheet xmlns:r="http://schemas.openxmlformats.org/officeDocument/2006/relationships" name="Taxation - Summary of Movements" sheetId="95" state="visible" r:id="rId95"/>
    <sheet xmlns:r="http://schemas.openxmlformats.org/officeDocument/2006/relationships" name="Taxation - Summary of Movemen_2" sheetId="96" state="visible" r:id="rId96"/>
    <sheet xmlns:r="http://schemas.openxmlformats.org/officeDocument/2006/relationships" name="Earnings per share - Summary of" sheetId="97" state="visible" r:id="rId97"/>
    <sheet xmlns:r="http://schemas.openxmlformats.org/officeDocument/2006/relationships" name="Property Plant and Equipment - " sheetId="98" state="visible" r:id="rId98"/>
    <sheet xmlns:r="http://schemas.openxmlformats.org/officeDocument/2006/relationships" name="Property Plant and Equipment _2" sheetId="99" state="visible" r:id="rId99"/>
    <sheet xmlns:r="http://schemas.openxmlformats.org/officeDocument/2006/relationships" name="Land use right - Summary of Qua" sheetId="100" state="visible" r:id="rId100"/>
    <sheet xmlns:r="http://schemas.openxmlformats.org/officeDocument/2006/relationships" name="Land use right - Additional Inf" sheetId="101" state="visible" r:id="rId101"/>
    <sheet xmlns:r="http://schemas.openxmlformats.org/officeDocument/2006/relationships" name="Right-of -Use Assets - Schedule" sheetId="102" state="visible" r:id="rId102"/>
    <sheet xmlns:r="http://schemas.openxmlformats.org/officeDocument/2006/relationships" name="Right-of -Use Assets - Addition" sheetId="103" state="visible" r:id="rId103"/>
    <sheet xmlns:r="http://schemas.openxmlformats.org/officeDocument/2006/relationships" name="Intangible Assets - Summary of " sheetId="104" state="visible" r:id="rId104"/>
    <sheet xmlns:r="http://schemas.openxmlformats.org/officeDocument/2006/relationships" name="Intangible Assets - Summary o_2" sheetId="105" state="visible" r:id="rId105"/>
    <sheet xmlns:r="http://schemas.openxmlformats.org/officeDocument/2006/relationships" name="Goodwill - Summary of Goodwill " sheetId="106" state="visible" r:id="rId106"/>
    <sheet xmlns:r="http://schemas.openxmlformats.org/officeDocument/2006/relationships" name="Goodwill - Additional Informati" sheetId="107" state="visible" r:id="rId107"/>
    <sheet xmlns:r="http://schemas.openxmlformats.org/officeDocument/2006/relationships" name="Investments Accounted for Usi_3" sheetId="108" state="visible" r:id="rId108"/>
    <sheet xmlns:r="http://schemas.openxmlformats.org/officeDocument/2006/relationships" name="Investments Accounted for Usi_4" sheetId="109" state="visible" r:id="rId109"/>
    <sheet xmlns:r="http://schemas.openxmlformats.org/officeDocument/2006/relationships" name="Investments Accounted for Usi_5" sheetId="110" state="visible" r:id="rId110"/>
    <sheet xmlns:r="http://schemas.openxmlformats.org/officeDocument/2006/relationships" name="Investments Accounted for Usi_6" sheetId="111" state="visible" r:id="rId111"/>
    <sheet xmlns:r="http://schemas.openxmlformats.org/officeDocument/2006/relationships" name="Financial Assets at Fair Valu_2" sheetId="112" state="visible" r:id="rId112"/>
    <sheet xmlns:r="http://schemas.openxmlformats.org/officeDocument/2006/relationships" name="Financial Assets at Fair Valu_3" sheetId="113" state="visible" r:id="rId113"/>
    <sheet xmlns:r="http://schemas.openxmlformats.org/officeDocument/2006/relationships" name="Prepayments, deposits and other" sheetId="114" state="visible" r:id="rId114"/>
    <sheet xmlns:r="http://schemas.openxmlformats.org/officeDocument/2006/relationships" name="Accounts Receivables - Summary " sheetId="115" state="visible" r:id="rId115"/>
    <sheet xmlns:r="http://schemas.openxmlformats.org/officeDocument/2006/relationships" name="Accounts Receivable - Summary o" sheetId="116" state="visible" r:id="rId116"/>
    <sheet xmlns:r="http://schemas.openxmlformats.org/officeDocument/2006/relationships" name="Term Deposits And Cash And Ca_3" sheetId="117" state="visible" r:id="rId117"/>
    <sheet xmlns:r="http://schemas.openxmlformats.org/officeDocument/2006/relationships" name="Share Capital - Schedule of Cla" sheetId="118" state="visible" r:id="rId118"/>
    <sheet xmlns:r="http://schemas.openxmlformats.org/officeDocument/2006/relationships" name="Share Capital - Schedule of C_2" sheetId="119" state="visible" r:id="rId119"/>
    <sheet xmlns:r="http://schemas.openxmlformats.org/officeDocument/2006/relationships" name="Share Capital - Schedule Analys" sheetId="120" state="visible" r:id="rId120"/>
    <sheet xmlns:r="http://schemas.openxmlformats.org/officeDocument/2006/relationships" name="Share Capital - Additional Info" sheetId="121" state="visible" r:id="rId121"/>
    <sheet xmlns:r="http://schemas.openxmlformats.org/officeDocument/2006/relationships" name="Schedule of Other Reserve (Deta" sheetId="122" state="visible" r:id="rId122"/>
    <sheet xmlns:r="http://schemas.openxmlformats.org/officeDocument/2006/relationships" name="Share Based Compensation - Addi" sheetId="123" state="visible" r:id="rId123"/>
    <sheet xmlns:r="http://schemas.openxmlformats.org/officeDocument/2006/relationships" name="Share Based Compensation - Sche" sheetId="124" state="visible" r:id="rId124"/>
    <sheet xmlns:r="http://schemas.openxmlformats.org/officeDocument/2006/relationships" name="Share Based Compensation - Sc_2" sheetId="125" state="visible" r:id="rId125"/>
    <sheet xmlns:r="http://schemas.openxmlformats.org/officeDocument/2006/relationships" name="Share Based Compensation - Sc_3" sheetId="126" state="visible" r:id="rId126"/>
    <sheet xmlns:r="http://schemas.openxmlformats.org/officeDocument/2006/relationships" name="Share Based Compensation - Summ" sheetId="127" state="visible" r:id="rId127"/>
    <sheet xmlns:r="http://schemas.openxmlformats.org/officeDocument/2006/relationships" name="Notes payable - Summary of Note" sheetId="128" state="visible" r:id="rId128"/>
    <sheet xmlns:r="http://schemas.openxmlformats.org/officeDocument/2006/relationships" name="Notes payable - Additional Info" sheetId="129" state="visible" r:id="rId129"/>
    <sheet xmlns:r="http://schemas.openxmlformats.org/officeDocument/2006/relationships" name="Notes payable - Summary of unse" sheetId="130" state="visible" r:id="rId130"/>
    <sheet xmlns:r="http://schemas.openxmlformats.org/officeDocument/2006/relationships" name="Other Payables and Other Liab_3" sheetId="131" state="visible" r:id="rId131"/>
    <sheet xmlns:r="http://schemas.openxmlformats.org/officeDocument/2006/relationships" name="Other Payables and Other Liab_4" sheetId="132" state="visible" r:id="rId132"/>
    <sheet xmlns:r="http://schemas.openxmlformats.org/officeDocument/2006/relationships" name="Deferred Revenue - Summary of C" sheetId="133" state="visible" r:id="rId133"/>
    <sheet xmlns:r="http://schemas.openxmlformats.org/officeDocument/2006/relationships" name="Deferred Revenue - Additional I" sheetId="134" state="visible" r:id="rId134"/>
    <sheet xmlns:r="http://schemas.openxmlformats.org/officeDocument/2006/relationships" name="Business Combinations - Additio" sheetId="135" state="visible" r:id="rId135"/>
    <sheet xmlns:r="http://schemas.openxmlformats.org/officeDocument/2006/relationships" name="Business Combinations - Summary" sheetId="136" state="visible" r:id="rId136"/>
    <sheet xmlns:r="http://schemas.openxmlformats.org/officeDocument/2006/relationships" name="Cash Flow Information - Summary" sheetId="137" state="visible" r:id="rId137"/>
    <sheet xmlns:r="http://schemas.openxmlformats.org/officeDocument/2006/relationships" name="Cash Flow Information - Summa_2" sheetId="138" state="visible" r:id="rId138"/>
    <sheet xmlns:r="http://schemas.openxmlformats.org/officeDocument/2006/relationships" name="Financial Instruments by Cate_3" sheetId="139" state="visible" r:id="rId139"/>
    <sheet xmlns:r="http://schemas.openxmlformats.org/officeDocument/2006/relationships" name="Commitments - Summary of Future" sheetId="140" state="visible" r:id="rId140"/>
    <sheet xmlns:r="http://schemas.openxmlformats.org/officeDocument/2006/relationships" name="Commitments - Summary of Minimu" sheetId="141" state="visible" r:id="rId141"/>
    <sheet xmlns:r="http://schemas.openxmlformats.org/officeDocument/2006/relationships" name="Commitments - Additional Inform" sheetId="142" state="visible" r:id="rId142"/>
    <sheet xmlns:r="http://schemas.openxmlformats.org/officeDocument/2006/relationships" name="Related Party Transactions - Su" sheetId="143" state="visible" r:id="rId143"/>
    <sheet xmlns:r="http://schemas.openxmlformats.org/officeDocument/2006/relationships" name="Related Party Transactions - _2" sheetId="144" state="visible" r:id="rId144"/>
    <sheet xmlns:r="http://schemas.openxmlformats.org/officeDocument/2006/relationships" name="Related Party Transactions - _3" sheetId="145" state="visible" r:id="rId145"/>
    <sheet xmlns:r="http://schemas.openxmlformats.org/officeDocument/2006/relationships" name="Related Party Transactions - _4" sheetId="146" state="visible" r:id="rId146"/>
    <sheet xmlns:r="http://schemas.openxmlformats.org/officeDocument/2006/relationships" name="Related party transactions - Ad" sheetId="147" state="visible" r:id="rId147"/>
    <sheet xmlns:r="http://schemas.openxmlformats.org/officeDocument/2006/relationships" name="Contingent Liabilities - Additi" sheetId="148" state="visible" r:id="rId148"/>
    <sheet xmlns:r="http://schemas.openxmlformats.org/officeDocument/2006/relationships" name="Events Occurring after the Re_2" sheetId="149" state="visible" r:id="rId1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 &quot;#,##0.000000_);_(&quot;$ &quot;(#,##0.000000)"/>
    <numFmt numFmtId="169" formatCode="_(&quot;$ &quot;#,##0.0_);_(&quot;$ &quot;(#,##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Period End Date</t>
        </is>
      </c>
      <c r="B5" s="4" t="inlineStr">
        <is>
          <t>Dec. 31,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encent Music Entertainment Group</t>
        </is>
      </c>
    </row>
    <row r="10">
      <c r="A10" s="4" t="inlineStr">
        <is>
          <t>Entity Central Index Key</t>
        </is>
      </c>
      <c r="B10" s="4" t="inlineStr">
        <is>
          <t>0001744676</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Document Accounting Standard</t>
        </is>
      </c>
      <c r="B18" s="4" t="inlineStr">
        <is>
          <t>International Financial Reporting Standards</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Entity File Number</t>
        </is>
      </c>
      <c r="B24" s="4" t="inlineStr">
        <is>
          <t>001-38751</t>
        </is>
      </c>
    </row>
    <row r="25">
      <c r="A25" s="4" t="inlineStr">
        <is>
          <t>Entity Incorporation, State or Country Code</t>
        </is>
      </c>
      <c r="B25" s="4" t="inlineStr">
        <is>
          <t>E9</t>
        </is>
      </c>
    </row>
    <row r="26">
      <c r="A26" s="4" t="inlineStr">
        <is>
          <t>Entity Address, Address Line One</t>
        </is>
      </c>
      <c r="B26" s="4" t="inlineStr">
        <is>
          <t>Unit 3, Building D, Kexing Science Park, Kejizhongsan Avenue</t>
        </is>
      </c>
    </row>
    <row r="27">
      <c r="A27" s="4" t="inlineStr">
        <is>
          <t>Entity Address, Address Line Two</t>
        </is>
      </c>
      <c r="B27" s="4" t="inlineStr">
        <is>
          <t>Hi-Tech Park, Nanshan District</t>
        </is>
      </c>
    </row>
    <row r="28">
      <c r="A28" s="4" t="inlineStr">
        <is>
          <t>Entity Address, City or Town</t>
        </is>
      </c>
      <c r="B28" s="4" t="inlineStr">
        <is>
          <t>Shenzhen</t>
        </is>
      </c>
    </row>
    <row r="29">
      <c r="A29" s="4" t="inlineStr">
        <is>
          <t>Entity Address, Country</t>
        </is>
      </c>
      <c r="B29" s="4" t="inlineStr">
        <is>
          <t>CN</t>
        </is>
      </c>
    </row>
    <row r="30">
      <c r="A30" s="4" t="inlineStr">
        <is>
          <t>Entity Address, Postal Zip Code</t>
        </is>
      </c>
      <c r="B30" s="4" t="inlineStr">
        <is>
          <t>518057</t>
        </is>
      </c>
    </row>
    <row r="31">
      <c r="A31" s="4" t="inlineStr">
        <is>
          <t>ICFR Auditor Attestation Flag</t>
        </is>
      </c>
      <c r="B31" s="4" t="inlineStr">
        <is>
          <t>true</t>
        </is>
      </c>
    </row>
    <row r="32">
      <c r="A32" s="4" t="inlineStr">
        <is>
          <t>Auditor Name</t>
        </is>
      </c>
      <c r="B32" s="4" t="inlineStr">
        <is>
          <t>PricewaterhouseCoopers Zhong Tian LLP</t>
        </is>
      </c>
    </row>
    <row r="33">
      <c r="A33" s="4" t="inlineStr">
        <is>
          <t>Auditor Location</t>
        </is>
      </c>
      <c r="B33" s="4" t="inlineStr">
        <is>
          <t>Shenzhen, the People’s Republic of China</t>
        </is>
      </c>
    </row>
    <row r="34">
      <c r="A34" s="4" t="inlineStr">
        <is>
          <t>Auditor Firm ID</t>
        </is>
      </c>
      <c r="B34" s="4" t="inlineStr">
        <is>
          <t>1424</t>
        </is>
      </c>
    </row>
    <row r="35">
      <c r="A35" s="4" t="inlineStr">
        <is>
          <t>Business Contact</t>
        </is>
      </c>
    </row>
    <row r="36">
      <c r="A36" s="3" t="inlineStr">
        <is>
          <t>Document Information [Line Items]</t>
        </is>
      </c>
    </row>
    <row r="37">
      <c r="A37" s="4" t="inlineStr">
        <is>
          <t>Entity Address, Address Line One</t>
        </is>
      </c>
      <c r="B37" s="4" t="inlineStr">
        <is>
          <t>Unit 3, Building D, Kexing Science Park, Kejizhongsan Avenue</t>
        </is>
      </c>
    </row>
    <row r="38">
      <c r="A38" s="4" t="inlineStr">
        <is>
          <t>Entity Address, Address Line Two</t>
        </is>
      </c>
      <c r="B38" s="4" t="inlineStr">
        <is>
          <t>Hi-Tech Park, Nanshan District</t>
        </is>
      </c>
    </row>
    <row r="39">
      <c r="A39" s="4" t="inlineStr">
        <is>
          <t>Entity Address, City or Town</t>
        </is>
      </c>
      <c r="B39" s="4" t="inlineStr">
        <is>
          <t>Shenzhen</t>
        </is>
      </c>
    </row>
    <row r="40">
      <c r="A40" s="4" t="inlineStr">
        <is>
          <t>Entity Address, Country</t>
        </is>
      </c>
      <c r="B40" s="4" t="inlineStr">
        <is>
          <t>CN</t>
        </is>
      </c>
    </row>
    <row r="41">
      <c r="A41" s="4" t="inlineStr">
        <is>
          <t>Entity Address, Postal Zip Code</t>
        </is>
      </c>
      <c r="B41" s="4" t="inlineStr">
        <is>
          <t>518057</t>
        </is>
      </c>
    </row>
    <row r="42">
      <c r="A42" s="4" t="inlineStr">
        <is>
          <t>Contact Personnel Name</t>
        </is>
      </c>
      <c r="B42" s="4" t="inlineStr">
        <is>
          <t>Ms. Min Hu</t>
        </is>
      </c>
    </row>
    <row r="43">
      <c r="A43" s="4" t="inlineStr">
        <is>
          <t>Contact Personnel Email Address</t>
        </is>
      </c>
      <c r="B43" s="4" t="inlineStr">
        <is>
          <t>ir@tencentmusic.com</t>
        </is>
      </c>
    </row>
    <row r="44">
      <c r="A44" s="4" t="inlineStr">
        <is>
          <t>American Depositary Shares [Member]</t>
        </is>
      </c>
    </row>
    <row r="45">
      <c r="A45" s="3" t="inlineStr">
        <is>
          <t>Document Information [Line Items]</t>
        </is>
      </c>
    </row>
    <row r="46">
      <c r="A46" s="4" t="inlineStr">
        <is>
          <t>Trading Symbol</t>
        </is>
      </c>
      <c r="B46" s="4" t="inlineStr">
        <is>
          <t>TME</t>
        </is>
      </c>
    </row>
    <row r="47">
      <c r="A47" s="4" t="inlineStr">
        <is>
          <t>Entity Common Stock, Shares Outstanding</t>
        </is>
      </c>
      <c r="B47" s="5" t="n">
        <v>3390154264</v>
      </c>
    </row>
    <row r="48">
      <c r="A48" s="4" t="inlineStr">
        <is>
          <t>Title of 12(b) Security</t>
        </is>
      </c>
      <c r="B48" s="4" t="inlineStr">
        <is>
          <t>American depositary shares, each ADS represents two Class A ordinary shares, par value US$0.000083 per share*</t>
        </is>
      </c>
    </row>
    <row r="49">
      <c r="A49" s="4" t="inlineStr">
        <is>
          <t>Security Exchange Name</t>
        </is>
      </c>
      <c r="B49" s="4" t="inlineStr">
        <is>
          <t>NYSE</t>
        </is>
      </c>
    </row>
    <row r="50">
      <c r="A50" s="4" t="inlineStr">
        <is>
          <t>Class A Ordinary Shares</t>
        </is>
      </c>
    </row>
    <row r="51">
      <c r="A51" s="3" t="inlineStr">
        <is>
          <t>Document Information [Line Items]</t>
        </is>
      </c>
    </row>
    <row r="52">
      <c r="A52" s="4" t="inlineStr">
        <is>
          <t>Entity Common Stock, Shares Outstanding</t>
        </is>
      </c>
      <c r="B52" s="5" t="n">
        <v>1675015086</v>
      </c>
    </row>
    <row r="53">
      <c r="A53" s="4" t="inlineStr">
        <is>
          <t>Class B Ordinary Shares</t>
        </is>
      </c>
    </row>
    <row r="54">
      <c r="A54" s="3" t="inlineStr">
        <is>
          <t>Document Information [Line Items]</t>
        </is>
      </c>
    </row>
    <row r="55">
      <c r="A55" s="4" t="inlineStr">
        <is>
          <t>Entity Common Stock, Shares Outstanding</t>
        </is>
      </c>
      <c r="B55" s="5" t="n">
        <v>1715139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 xml:space="preserve">3 Financial risk management
3.1 Financial risk factors The Group’s activities expose it to a variety of financial risks: market risk (including foreign exchange risk, price risk and interest rate risk), credit risk and liquidity risk. The Group’s overall risk management strategy seeks to minimize the potential adverse effects on the financial performance of the Group. Risk management is carried out by the senior management of the Group.
(a) Market risk
(i) Foreign exchange risk The Group is exposed to foreign exchange risk arising from various currency exposures, primarily with respect to RMB and US$. Foreign exchange risk arises when future commercial transactions or recognized assets and liabilities are denominated in a currency that is not the respective functional currency of the Group’s subsidiaries. The functional currency of the Company and majority of its overseas subsidiaries is US$ whereas the functional currency of the subsidiaries which operate in the PRC is RMB. The Group currently does not hedge transactions undertaken in foreign currencies but manages its foreign exchange risk by performing regular reviews of the Group’s net foreign exchange exposures. As of December 31, 2021, the Group’s monetary assets that arising from US$ and RMB amounted to RMB million ( million) and RMB million (2020: RMB million), respectively, and the Group’s monetary liabilities that exposed to foreign exchange risk arising from US$ and RMB amounted to RMB 1 million (2020: RMB million) and RMB million (2020: RMB million), respectively. The Group performed sensitivity analysis based on the net exposure to each of the exposure arising from US$ and RMB at end of each reporting period. As of December 31, 2021, the impact on the post-tax profit of the Group arising from a reasonable change in the foreign exchange rates of US$ and RMB is immaterial and therefore no quantitative impact of the sensitivity analysis is presented for foreign exchange risk.
(ii) Price risk The Group is exposed to price risk because of investments held by the Group, which were classified as financial assets at fair value through other comprehensive income and other investments for 2020 and 2021. The Group is not exposed to commodity price risk. The sensitivity analysis is determined based on the exposure to equity price risk of financial assets at fair value through other comprehensive income and other investments at the end of each reporting period. If equity prices of the respective instruments held by the Group had been 5% higher/lower, the other comprehensive income would have been approximately RMB489 million and RMB365 million
(ii) Price risk (Continued) higher/lower, for the years ended December 31, 2020 and 2021, respectively, and profit for the year would have been approximately RMB19 million and RMB12 million higher/lower, for the years ended December 31, 2020 and 2021, respectively.
(iii) Interest rate risk Other than term deposits with initial terms of over three months and cash and cash equivalents, the Group has no other significant interest-bearing assets. The Group’s exposure to changes in interest rates is attributable to its notes payable issued during the year ended December 31, 2021 (Note 25), which carried at fixed rates and does not expose the Group to cash flow interest-rate risk. Accordingly, the directors of the Company do not anticipate there is any significant impact on the Group’s financial performance resulted from the changes in interest rates.
(b) Credit risk The Group is exposed to credit risk in relation to its cash and cash deposits (including term deposits) placed with banks and financial institutions, short-term investments, as well as accounts and other receivables. The carrying amount of each class of these financial assets represents the Group’s maximum exposure to credit risk in relation to the corresponding class of financial assets. The Group has policies in place to ensure that credit terms are granted to counterparties, including customers for contents sublicensing, advertising agencies, third parties platforms as well as entities under Tencent, with an appropriate credit history and the Group also performs periodic credit evaluations of these counterparties. Management does not expect any material loss arising from non-performance Customers for contents sublicensing and the third parties platforms are reputable corporations with sound financial position. The credit quality of the advertising agencies are assessed on a regular basis based on historical settlement records and past experience. In addition, deposits are only placed with reputable domestic or international financial institutions. There has been no recent history of default in relation to these financial institutions. Top five customers, which accounted for 11% of gross accounts receivable, representing 3%, 3%, 2%, 2% and 1% of the gross accounts receivable respectively as at December 31, 2021. Nevertheless , single external customer contributed to more than The Group applies the simplified approach permitted by IFRS 9, which requires expected lifetime losses to be recognized from initial recognition of the assets. The provision matrix is determined based on historical observed default rates over the expected life of the receivables with similar credit risk characteristics and is adjusted for forward-looking estimates. The historical observed default rates are updated based on the payment profiles of receivable over a period of 12 months, and changes in the forward-looking estimates are analyzed at year end. For the years ended December 31, 2020 and 2021, loss allowance made against the gross amounts of accounts receivable were not significant, accordingly, the provision matrix is not presented. As at December 31, 2021, the carrying amounts of accounts receivable approximated their fair values.
(c) Liquidity risk The Group aims to maintain sufficient cash and cash equivalents and short-term investments to meet financial obligations when due. Management monitors rolling forecasts of the Group’s liquidity requirements on the basis of expected cash flows and considering the maturities of financial assets and financial liabilities. As at December 31, 2020 and 2021, the Group’s major external borrowings represented the senior unsecured notes issued in September 2020, details of which are disclosed in Note 25. The contractual undiscounted cash flows of the Group’s notes payable and related interest expenses in the next twelve months, more than 1 year but within 5 years and over 5 years as at December 31, 2021 are million (FY20: RMB92 million), million (FY20: RMB2,326 million) and million (FY20: RMB3,589 million) respectively. Apart from the above, majority of its financial liabilities comprised lease liabilities, accounts payable, and other payables and accruals. Except for the other payables and accruals are due for settlement contractually within 12 months, the contractual undiscounted cash flows of the Group’s lease liabilities payable in the next twelve months, more than 1 year but within 5 years and over 5 years as at December 31, 2021 are RMB million (FY20: RMB million ), million (FY : RMB million) and RMB17 million (FY20: Nil) respectively. The contractual undiscounted cash flows of the Group’s accounts payable in the next twelve months and more than 1 year but within 5 years as at December 31, 2021 are RMB million (FY20: RMB3,567 million) and RMB million (FY20: RMB150 million) respectively.
3.2 Capital risk management The Group’s objectives on managing capital are to safeguard the Group’s ability to continue as a going concern and support the sustainable growth of the Group in order to provide returns for shareholders and benefits for other stakeholders and to maintain an optimal capital structure to enhance shareholders’ value in the long term. In order to maintain or adjust the capital structure, the Group may adjust the amount of dividends paid to shareholders, return capital to shareholders, issue new shares or sell assets to reduce debt. As at December 31, 2020 and 2021, the directors of the Company consider the risk of the Group’s capital structure is remote as the Group has a net cash position.
3.3 Fair value estimation The table below analyzes the Group’s financial instruments carried at fair value as at December 31, 2020 and 2021 by level of the inputs to valuation techniques used to measure fair value. Such inputs are categorized into three levels within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As at December 31, 2020 and 2021, the Group’s financial instruments carried at fair values comprised financial assets at fair value through other comprehensive income (Note 18(a)) stated in the consolidated balance sheets were measured at level 1 hierarchy, while other investments (Note 18(b)) and short-term investments (Note 18(c)) at level 3 fair value hierarchy. The fair value of financial instruments traded in active markets is determined with reference to quoted market prices at the end of the reporting period.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The Group has a team of personnel who performs valuation on these level 3 instruments for financial reporting purposes. The team adopts various valuation techniques to determine the fair value of the Group’s level 3 instruments. External valuation experts may also be involved and consulted when it is necessary. The components of the level 3 instruments mainly include short-term investments During the years ended December 31, 2020 and 2021, there was no transfer between level 1, 2 and 3 for recurring fair value measurements. Movement of the financial assets at fair value that using level 3 measurements, represented other investments (Note 18(b)) and short-term investments (Note 18(c)). Movement of the financial liabilities at fair value using level 3 measurements, solely represented contingent considerations resulted from business combination is analyzed as below: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 - Summary of Quantitative Information About Land Use Right (Details)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Land Use Right [Line Items]</t>
        </is>
      </c>
    </row>
    <row r="4">
      <c r="A4" s="4" t="inlineStr">
        <is>
          <t>Beginning balance</t>
        </is>
      </c>
      <c r="B4" s="6" t="n">
        <v>311</v>
      </c>
      <c r="C4" s="6" t="n">
        <v>148</v>
      </c>
    </row>
    <row r="5">
      <c r="A5" s="4" t="inlineStr">
        <is>
          <t>Additions</t>
        </is>
      </c>
      <c r="B5" s="5" t="n">
        <v>1064</v>
      </c>
      <c r="C5" s="5" t="n">
        <v>889</v>
      </c>
    </row>
    <row r="6">
      <c r="A6" s="4" t="inlineStr">
        <is>
          <t>Amortization charge</t>
        </is>
      </c>
      <c r="B6" s="5" t="n">
        <v>-779</v>
      </c>
      <c r="C6" s="5" t="n">
        <v>-637</v>
      </c>
      <c r="D6" s="6" t="n">
        <v>-434</v>
      </c>
    </row>
    <row r="7">
      <c r="A7" s="4" t="inlineStr">
        <is>
          <t>Ending balance</t>
        </is>
      </c>
      <c r="B7" s="5" t="n">
        <v>283</v>
      </c>
      <c r="C7" s="5" t="n">
        <v>311</v>
      </c>
      <c r="D7" s="6" t="n">
        <v>148</v>
      </c>
    </row>
    <row r="8">
      <c r="A8" s="4" t="inlineStr">
        <is>
          <t>Land [Member]</t>
        </is>
      </c>
    </row>
    <row r="9">
      <c r="A9" s="3" t="inlineStr">
        <is>
          <t>Disclosure Of Quantitative Information About Land Use Right [Line Items]</t>
        </is>
      </c>
    </row>
    <row r="10">
      <c r="A10" s="4" t="inlineStr">
        <is>
          <t>Beginning balance</t>
        </is>
      </c>
      <c r="B10" s="5" t="n">
        <v>0</v>
      </c>
    </row>
    <row r="11">
      <c r="A11" s="4" t="inlineStr">
        <is>
          <t>Additions</t>
        </is>
      </c>
      <c r="B11" s="5" t="n">
        <v>1504</v>
      </c>
    </row>
    <row r="12">
      <c r="A12" s="4" t="inlineStr">
        <is>
          <t>Amortization charge</t>
        </is>
      </c>
      <c r="B12" s="5" t="n">
        <v>-9</v>
      </c>
    </row>
    <row r="13">
      <c r="A13" s="4" t="inlineStr">
        <is>
          <t>Ending balance</t>
        </is>
      </c>
      <c r="B13" s="6" t="n">
        <v>1495</v>
      </c>
      <c r="C13"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Land use right - Additional Information (Details)</t>
        </is>
      </c>
      <c r="B1" s="2" t="inlineStr">
        <is>
          <t>12 Months Ended</t>
        </is>
      </c>
    </row>
    <row r="2">
      <c r="B2" s="2" t="inlineStr">
        <is>
          <t>Dec. 31, 2021</t>
        </is>
      </c>
    </row>
    <row r="3">
      <c r="A3" s="4" t="inlineStr">
        <is>
          <t>Land [Member] | Mainland Of China [Member]</t>
        </is>
      </c>
    </row>
    <row r="4">
      <c r="A4" s="3" t="inlineStr">
        <is>
          <t>Disclosure Of Quantitative Information About Land Use Right [Line Items]</t>
        </is>
      </c>
    </row>
    <row r="5">
      <c r="A5" s="4" t="inlineStr">
        <is>
          <t>Remaining lease period</t>
        </is>
      </c>
      <c r="B5" s="4" t="inlineStr">
        <is>
          <t>4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 -Use Assets - Schedule of Carrying Amounts of Right-of-Use Assets (Details) - CNY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6" t="n">
        <v>311</v>
      </c>
      <c r="C4" s="6" t="n">
        <v>148</v>
      </c>
    </row>
    <row r="5">
      <c r="A5" s="4" t="inlineStr">
        <is>
          <t>Inception of new leases</t>
        </is>
      </c>
      <c r="B5" s="5" t="n">
        <v>117</v>
      </c>
      <c r="C5" s="5" t="n">
        <v>257</v>
      </c>
    </row>
    <row r="6">
      <c r="A6" s="4" t="inlineStr">
        <is>
          <t>Depreciation charge</t>
        </is>
      </c>
      <c r="B6" s="5" t="n">
        <v>-123</v>
      </c>
      <c r="C6" s="5" t="n">
        <v>-86</v>
      </c>
    </row>
    <row r="7">
      <c r="A7" s="4" t="inlineStr">
        <is>
          <t>Disposal</t>
        </is>
      </c>
      <c r="B7" s="5" t="n">
        <v>-22</v>
      </c>
      <c r="C7" s="5" t="n">
        <v>-8</v>
      </c>
    </row>
    <row r="8">
      <c r="A8" s="4" t="inlineStr">
        <is>
          <t>Ending balance</t>
        </is>
      </c>
      <c r="B8" s="5" t="n">
        <v>283</v>
      </c>
      <c r="C8" s="5" t="n">
        <v>311</v>
      </c>
    </row>
    <row r="9">
      <c r="A9" s="4" t="inlineStr">
        <is>
          <t>Buildings</t>
        </is>
      </c>
    </row>
    <row r="10">
      <c r="A10" s="3" t="inlineStr">
        <is>
          <t>Disclosure Of Quantitative Information About Rightofuse Assets [Line Items]</t>
        </is>
      </c>
    </row>
    <row r="11">
      <c r="A11" s="4" t="inlineStr">
        <is>
          <t>Beginning balance</t>
        </is>
      </c>
      <c r="B11" s="5" t="n">
        <v>309</v>
      </c>
      <c r="C11" s="5" t="n">
        <v>136</v>
      </c>
    </row>
    <row r="12">
      <c r="A12" s="4" t="inlineStr">
        <is>
          <t>Inception of new leases</t>
        </is>
      </c>
      <c r="B12" s="5" t="n">
        <v>117</v>
      </c>
      <c r="C12" s="5" t="n">
        <v>257</v>
      </c>
    </row>
    <row r="13">
      <c r="A13" s="4" t="inlineStr">
        <is>
          <t>Depreciation charge</t>
        </is>
      </c>
      <c r="B13" s="5" t="n">
        <v>-122</v>
      </c>
      <c r="C13" s="5" t="n">
        <v>-76</v>
      </c>
    </row>
    <row r="14">
      <c r="A14" s="4" t="inlineStr">
        <is>
          <t>Disposal</t>
        </is>
      </c>
      <c r="B14" s="5" t="n">
        <v>-22</v>
      </c>
      <c r="C14" s="5" t="n">
        <v>-8</v>
      </c>
    </row>
    <row r="15">
      <c r="A15" s="4" t="inlineStr">
        <is>
          <t>Ending balance</t>
        </is>
      </c>
      <c r="B15" s="5" t="n">
        <v>282</v>
      </c>
      <c r="C15" s="5" t="n">
        <v>309</v>
      </c>
    </row>
    <row r="16">
      <c r="A16" s="4" t="inlineStr">
        <is>
          <t>Others</t>
        </is>
      </c>
    </row>
    <row r="17">
      <c r="A17" s="3" t="inlineStr">
        <is>
          <t>Disclosure Of Quantitative Information About Rightofuse Assets [Line Items]</t>
        </is>
      </c>
    </row>
    <row r="18">
      <c r="A18" s="4" t="inlineStr">
        <is>
          <t>Beginning balance</t>
        </is>
      </c>
      <c r="B18" s="5" t="n">
        <v>2</v>
      </c>
      <c r="C18" s="5" t="n">
        <v>12</v>
      </c>
    </row>
    <row r="19">
      <c r="A19" s="4" t="inlineStr">
        <is>
          <t>Depreciation charge</t>
        </is>
      </c>
      <c r="B19" s="5" t="n">
        <v>-1</v>
      </c>
      <c r="C19" s="5" t="n">
        <v>-10</v>
      </c>
    </row>
    <row r="20">
      <c r="A20" s="4" t="inlineStr">
        <is>
          <t>Ending balance</t>
        </is>
      </c>
      <c r="B20" s="6" t="n">
        <v>1</v>
      </c>
      <c r="C20" s="6"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 -Use Assets - Additional Information (Details) - CNY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Interest expense on lease liabilities</t>
        </is>
      </c>
      <c r="B4" s="6" t="n">
        <v>15</v>
      </c>
      <c r="C4" s="6" t="n">
        <v>9</v>
      </c>
    </row>
    <row r="5">
      <c r="A5" s="4" t="inlineStr">
        <is>
          <t>Short-term leases expenses, charged to cost of revenue</t>
        </is>
      </c>
      <c r="B5" s="5" t="n">
        <v>295</v>
      </c>
      <c r="C5" s="5" t="n">
        <v>238</v>
      </c>
    </row>
    <row r="6">
      <c r="A6" s="4" t="inlineStr">
        <is>
          <t>Short-term leases expenses, charged to operating expenses</t>
        </is>
      </c>
      <c r="B6" s="5" t="n">
        <v>36</v>
      </c>
      <c r="C6" s="5" t="n">
        <v>26</v>
      </c>
    </row>
    <row r="7">
      <c r="A7" s="4" t="inlineStr">
        <is>
          <t>Cash outflow in financing activities</t>
        </is>
      </c>
      <c r="B7" s="5" t="n">
        <v>130</v>
      </c>
      <c r="C7" s="5" t="n">
        <v>84</v>
      </c>
    </row>
    <row r="8">
      <c r="A8" s="4" t="inlineStr">
        <is>
          <t>Principal elements of lease payments</t>
        </is>
      </c>
      <c r="B8" s="5" t="n">
        <v>116</v>
      </c>
      <c r="C8" s="5" t="n">
        <v>78</v>
      </c>
      <c r="D8" s="6" t="n">
        <v>56</v>
      </c>
    </row>
    <row r="9">
      <c r="A9" s="4" t="inlineStr">
        <is>
          <t>Interest paid</t>
        </is>
      </c>
      <c r="B9" s="6" t="n">
        <v>14</v>
      </c>
      <c r="C9" s="6"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ummary of Intangible Assets (Details) - CNY (¥) ¥ in Million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Intangible Assets [Line Items]</t>
        </is>
      </c>
    </row>
    <row r="4">
      <c r="A4" s="4" t="inlineStr">
        <is>
          <t>Cost</t>
        </is>
      </c>
      <c r="B4" s="6" t="n">
        <v>5286</v>
      </c>
      <c r="C4" s="6" t="n">
        <v>3730</v>
      </c>
      <c r="E4" s="6" t="n">
        <v>2696</v>
      </c>
    </row>
    <row r="5">
      <c r="A5" s="4" t="inlineStr">
        <is>
          <t>Accumulated amortization</t>
        </is>
      </c>
      <c r="B5" s="5" t="n">
        <v>-2457</v>
      </c>
      <c r="C5" s="5" t="n">
        <v>-1710</v>
      </c>
      <c r="E5" s="5" t="n">
        <v>-1074</v>
      </c>
    </row>
    <row r="6">
      <c r="A6" s="4" t="inlineStr">
        <is>
          <t>Net book amount</t>
        </is>
      </c>
      <c r="B6" s="5" t="n">
        <v>2829</v>
      </c>
      <c r="C6" s="5" t="n">
        <v>2020</v>
      </c>
      <c r="E6" s="5" t="n">
        <v>1622</v>
      </c>
    </row>
    <row r="7">
      <c r="A7" s="4" t="inlineStr">
        <is>
          <t>Opening net book amount</t>
        </is>
      </c>
      <c r="B7" s="5" t="n">
        <v>2020</v>
      </c>
      <c r="C7" s="5" t="n">
        <v>1622</v>
      </c>
    </row>
    <row r="8">
      <c r="A8" s="4" t="inlineStr">
        <is>
          <t>Additions</t>
        </is>
      </c>
      <c r="B8" s="5" t="n">
        <v>1064</v>
      </c>
      <c r="C8" s="5" t="n">
        <v>889</v>
      </c>
    </row>
    <row r="9">
      <c r="A9" s="4" t="inlineStr">
        <is>
          <t>Business combinations</t>
        </is>
      </c>
      <c r="B9" s="5" t="n">
        <v>524</v>
      </c>
      <c r="C9" s="5" t="n">
        <v>146</v>
      </c>
    </row>
    <row r="10">
      <c r="A10" s="4" t="inlineStr">
        <is>
          <t>Amortization charge</t>
        </is>
      </c>
      <c r="B10" s="5" t="n">
        <v>-779</v>
      </c>
      <c r="C10" s="5" t="n">
        <v>-637</v>
      </c>
      <c r="D10" s="6" t="n">
        <v>-434</v>
      </c>
    </row>
    <row r="11">
      <c r="A11" s="4" t="inlineStr">
        <is>
          <t>Closing net book amount</t>
        </is>
      </c>
      <c r="B11" s="5" t="n">
        <v>2829</v>
      </c>
      <c r="C11" s="5" t="n">
        <v>2020</v>
      </c>
      <c r="D11" s="5" t="n">
        <v>1622</v>
      </c>
    </row>
    <row r="12">
      <c r="A12" s="4" t="inlineStr">
        <is>
          <t>Domain Name Trademark And Internet Audio Video Program Transmission License</t>
        </is>
      </c>
    </row>
    <row r="13">
      <c r="A13" s="3" t="inlineStr">
        <is>
          <t>Disclosure Of Intangible Assets [Line Items]</t>
        </is>
      </c>
    </row>
    <row r="14">
      <c r="A14" s="4" t="inlineStr">
        <is>
          <t>Cost</t>
        </is>
      </c>
      <c r="B14" s="5" t="n">
        <v>1557</v>
      </c>
      <c r="C14" s="5" t="n">
        <v>1340</v>
      </c>
      <c r="E14" s="5" t="n">
        <v>1340</v>
      </c>
    </row>
    <row r="15">
      <c r="A15" s="4" t="inlineStr">
        <is>
          <t>Accumulated amortization</t>
        </is>
      </c>
      <c r="B15" s="5" t="n">
        <v>-651</v>
      </c>
      <c r="C15" s="5" t="n">
        <v>-519</v>
      </c>
      <c r="E15" s="5" t="n">
        <v>-403</v>
      </c>
    </row>
    <row r="16">
      <c r="A16" s="4" t="inlineStr">
        <is>
          <t>Net book amount</t>
        </is>
      </c>
      <c r="B16" s="5" t="n">
        <v>906</v>
      </c>
      <c r="C16" s="5" t="n">
        <v>821</v>
      </c>
      <c r="E16" s="5" t="n">
        <v>937</v>
      </c>
    </row>
    <row r="17">
      <c r="A17" s="4" t="inlineStr">
        <is>
          <t>Opening net book amount</t>
        </is>
      </c>
      <c r="B17" s="5" t="n">
        <v>821</v>
      </c>
      <c r="C17" s="5" t="n">
        <v>937</v>
      </c>
    </row>
    <row r="18">
      <c r="A18" s="4" t="inlineStr">
        <is>
          <t>Business combinations</t>
        </is>
      </c>
      <c r="B18" s="5" t="n">
        <v>217</v>
      </c>
    </row>
    <row r="19">
      <c r="A19" s="4" t="inlineStr">
        <is>
          <t>Amortization charge</t>
        </is>
      </c>
      <c r="B19" s="5" t="n">
        <v>-132</v>
      </c>
      <c r="C19" s="5" t="n">
        <v>-116</v>
      </c>
    </row>
    <row r="20">
      <c r="A20" s="4" t="inlineStr">
        <is>
          <t>Closing net book amount</t>
        </is>
      </c>
      <c r="B20" s="5" t="n">
        <v>906</v>
      </c>
      <c r="C20" s="5" t="n">
        <v>821</v>
      </c>
      <c r="D20" s="5" t="n">
        <v>937</v>
      </c>
    </row>
    <row r="21">
      <c r="A21" s="4" t="inlineStr">
        <is>
          <t>Copyrights [Member]</t>
        </is>
      </c>
    </row>
    <row r="22">
      <c r="A22" s="3" t="inlineStr">
        <is>
          <t>Disclosure Of Intangible Assets [Line Items]</t>
        </is>
      </c>
    </row>
    <row r="23">
      <c r="A23" s="4" t="inlineStr">
        <is>
          <t>Cost</t>
        </is>
      </c>
      <c r="B23" s="5" t="n">
        <v>2672</v>
      </c>
      <c r="C23" s="5" t="n">
        <v>1554</v>
      </c>
      <c r="E23" s="5" t="n">
        <v>544</v>
      </c>
    </row>
    <row r="24">
      <c r="A24" s="4" t="inlineStr">
        <is>
          <t>Accumulated amortization</t>
        </is>
      </c>
      <c r="B24" s="5" t="n">
        <v>-1011</v>
      </c>
      <c r="C24" s="5" t="n">
        <v>-524</v>
      </c>
      <c r="E24" s="5" t="n">
        <v>-170</v>
      </c>
    </row>
    <row r="25">
      <c r="A25" s="4" t="inlineStr">
        <is>
          <t>Net book amount</t>
        </is>
      </c>
      <c r="B25" s="5" t="n">
        <v>1661</v>
      </c>
      <c r="C25" s="5" t="n">
        <v>1030</v>
      </c>
      <c r="E25" s="5" t="n">
        <v>374</v>
      </c>
    </row>
    <row r="26">
      <c r="A26" s="4" t="inlineStr">
        <is>
          <t>Opening net book amount</t>
        </is>
      </c>
      <c r="B26" s="5" t="n">
        <v>1030</v>
      </c>
      <c r="C26" s="5" t="n">
        <v>374</v>
      </c>
    </row>
    <row r="27">
      <c r="A27" s="4" t="inlineStr">
        <is>
          <t>Additions</t>
        </is>
      </c>
      <c r="B27" s="5" t="n">
        <v>1036</v>
      </c>
      <c r="C27" s="5" t="n">
        <v>876</v>
      </c>
    </row>
    <row r="28">
      <c r="A28" s="4" t="inlineStr">
        <is>
          <t>Business combinations</t>
        </is>
      </c>
      <c r="B28" s="5" t="n">
        <v>112</v>
      </c>
      <c r="C28" s="5" t="n">
        <v>145</v>
      </c>
    </row>
    <row r="29">
      <c r="A29" s="4" t="inlineStr">
        <is>
          <t>Amortization charge</t>
        </is>
      </c>
      <c r="B29" s="5" t="n">
        <v>-517</v>
      </c>
      <c r="C29" s="5" t="n">
        <v>-365</v>
      </c>
    </row>
    <row r="30">
      <c r="A30" s="4" t="inlineStr">
        <is>
          <t>Closing net book amount</t>
        </is>
      </c>
      <c r="B30" s="5" t="n">
        <v>1661</v>
      </c>
      <c r="C30" s="5" t="n">
        <v>1030</v>
      </c>
      <c r="D30" s="5" t="n">
        <v>374</v>
      </c>
    </row>
    <row r="31">
      <c r="A31" s="4" t="inlineStr">
        <is>
          <t>Supplier resources [Member]</t>
        </is>
      </c>
    </row>
    <row r="32">
      <c r="A32" s="3" t="inlineStr">
        <is>
          <t>Disclosure Of Intangible Assets [Line Items]</t>
        </is>
      </c>
    </row>
    <row r="33">
      <c r="A33" s="4" t="inlineStr">
        <is>
          <t>Cost</t>
        </is>
      </c>
      <c r="B33" s="5" t="n">
        <v>335</v>
      </c>
      <c r="C33" s="5" t="n">
        <v>335</v>
      </c>
      <c r="E33" s="5" t="n">
        <v>335</v>
      </c>
    </row>
    <row r="34">
      <c r="A34" s="4" t="inlineStr">
        <is>
          <t>Accumulated amortization</t>
        </is>
      </c>
      <c r="B34" s="5" t="n">
        <v>-278</v>
      </c>
      <c r="C34" s="5" t="n">
        <v>-226</v>
      </c>
      <c r="E34" s="5" t="n">
        <v>-175</v>
      </c>
    </row>
    <row r="35">
      <c r="A35" s="4" t="inlineStr">
        <is>
          <t>Net book amount</t>
        </is>
      </c>
      <c r="B35" s="5" t="n">
        <v>57</v>
      </c>
      <c r="C35" s="5" t="n">
        <v>109</v>
      </c>
      <c r="E35" s="5" t="n">
        <v>160</v>
      </c>
    </row>
    <row r="36">
      <c r="A36" s="4" t="inlineStr">
        <is>
          <t>Opening net book amount</t>
        </is>
      </c>
      <c r="B36" s="5" t="n">
        <v>109</v>
      </c>
      <c r="C36" s="5" t="n">
        <v>160</v>
      </c>
    </row>
    <row r="37">
      <c r="A37" s="4" t="inlineStr">
        <is>
          <t>Amortization charge</t>
        </is>
      </c>
      <c r="B37" s="5" t="n">
        <v>-52</v>
      </c>
      <c r="C37" s="5" t="n">
        <v>-51</v>
      </c>
    </row>
    <row r="38">
      <c r="A38" s="4" t="inlineStr">
        <is>
          <t>Closing net book amount</t>
        </is>
      </c>
      <c r="B38" s="5" t="n">
        <v>57</v>
      </c>
      <c r="C38" s="5" t="n">
        <v>109</v>
      </c>
      <c r="D38" s="5" t="n">
        <v>160</v>
      </c>
    </row>
    <row r="39">
      <c r="A39" s="4" t="inlineStr">
        <is>
          <t>Corporate Customer Relationships</t>
        </is>
      </c>
    </row>
    <row r="40">
      <c r="A40" s="3" t="inlineStr">
        <is>
          <t>Disclosure Of Intangible Assets [Line Items]</t>
        </is>
      </c>
    </row>
    <row r="41">
      <c r="A41" s="4" t="inlineStr">
        <is>
          <t>Cost</t>
        </is>
      </c>
      <c r="B41" s="5" t="n">
        <v>204</v>
      </c>
      <c r="C41" s="5" t="n">
        <v>185</v>
      </c>
      <c r="E41" s="5" t="n">
        <v>185</v>
      </c>
    </row>
    <row r="42">
      <c r="A42" s="4" t="inlineStr">
        <is>
          <t>Accumulated amortization</t>
        </is>
      </c>
      <c r="B42" s="5" t="n">
        <v>-188</v>
      </c>
      <c r="C42" s="5" t="n">
        <v>-181</v>
      </c>
      <c r="E42" s="5" t="n">
        <v>-141</v>
      </c>
    </row>
    <row r="43">
      <c r="A43" s="4" t="inlineStr">
        <is>
          <t>Net book amount</t>
        </is>
      </c>
      <c r="B43" s="5" t="n">
        <v>16</v>
      </c>
      <c r="C43" s="5" t="n">
        <v>4</v>
      </c>
      <c r="E43" s="5" t="n">
        <v>44</v>
      </c>
    </row>
    <row r="44">
      <c r="A44" s="4" t="inlineStr">
        <is>
          <t>Opening net book amount</t>
        </is>
      </c>
      <c r="B44" s="5" t="n">
        <v>4</v>
      </c>
      <c r="C44" s="5" t="n">
        <v>44</v>
      </c>
    </row>
    <row r="45">
      <c r="A45" s="4" t="inlineStr">
        <is>
          <t>Business combinations</t>
        </is>
      </c>
      <c r="B45" s="5" t="n">
        <v>19</v>
      </c>
    </row>
    <row r="46">
      <c r="A46" s="4" t="inlineStr">
        <is>
          <t>Amortization charge</t>
        </is>
      </c>
      <c r="B46" s="5" t="n">
        <v>-7</v>
      </c>
      <c r="C46" s="5" t="n">
        <v>-40</v>
      </c>
    </row>
    <row r="47">
      <c r="A47" s="4" t="inlineStr">
        <is>
          <t>Closing net book amount</t>
        </is>
      </c>
      <c r="B47" s="5" t="n">
        <v>16</v>
      </c>
      <c r="C47" s="5" t="n">
        <v>4</v>
      </c>
      <c r="D47" s="5" t="n">
        <v>44</v>
      </c>
    </row>
    <row r="48">
      <c r="A48" s="4" t="inlineStr">
        <is>
          <t>Non-compete agreements [Member]</t>
        </is>
      </c>
    </row>
    <row r="49">
      <c r="A49" s="3" t="inlineStr">
        <is>
          <t>Disclosure Of Intangible Assets [Line Items]</t>
        </is>
      </c>
    </row>
    <row r="50">
      <c r="A50" s="4" t="inlineStr">
        <is>
          <t>Cost</t>
        </is>
      </c>
      <c r="B50" s="5" t="n">
        <v>161</v>
      </c>
      <c r="C50" s="5" t="n">
        <v>156</v>
      </c>
      <c r="E50" s="5" t="n">
        <v>156</v>
      </c>
    </row>
    <row r="51">
      <c r="A51" s="4" t="inlineStr">
        <is>
          <t>Accumulated amortization</t>
        </is>
      </c>
      <c r="B51" s="5" t="n">
        <v>-143</v>
      </c>
      <c r="C51" s="5" t="n">
        <v>-138</v>
      </c>
      <c r="E51" s="5" t="n">
        <v>-104</v>
      </c>
    </row>
    <row r="52">
      <c r="A52" s="4" t="inlineStr">
        <is>
          <t>Net book amount</t>
        </is>
      </c>
      <c r="B52" s="5" t="n">
        <v>18</v>
      </c>
      <c r="C52" s="5" t="n">
        <v>18</v>
      </c>
      <c r="E52" s="5" t="n">
        <v>52</v>
      </c>
    </row>
    <row r="53">
      <c r="A53" s="4" t="inlineStr">
        <is>
          <t>Opening net book amount</t>
        </is>
      </c>
      <c r="B53" s="5" t="n">
        <v>18</v>
      </c>
      <c r="C53" s="5" t="n">
        <v>52</v>
      </c>
    </row>
    <row r="54">
      <c r="A54" s="4" t="inlineStr">
        <is>
          <t>Business combinations</t>
        </is>
      </c>
      <c r="B54" s="5" t="n">
        <v>5</v>
      </c>
    </row>
    <row r="55">
      <c r="A55" s="4" t="inlineStr">
        <is>
          <t>Amortization charge</t>
        </is>
      </c>
      <c r="B55" s="5" t="n">
        <v>-5</v>
      </c>
      <c r="C55" s="5" t="n">
        <v>-34</v>
      </c>
    </row>
    <row r="56">
      <c r="A56" s="4" t="inlineStr">
        <is>
          <t>Closing net book amount</t>
        </is>
      </c>
      <c r="B56" s="5" t="n">
        <v>18</v>
      </c>
      <c r="C56" s="5" t="n">
        <v>18</v>
      </c>
      <c r="D56" s="5" t="n">
        <v>52</v>
      </c>
    </row>
    <row r="57">
      <c r="A57" s="4" t="inlineStr">
        <is>
          <t>Other Intangible Assets</t>
        </is>
      </c>
    </row>
    <row r="58">
      <c r="A58" s="3" t="inlineStr">
        <is>
          <t>Disclosure Of Intangible Assets [Line Items]</t>
        </is>
      </c>
    </row>
    <row r="59">
      <c r="A59" s="4" t="inlineStr">
        <is>
          <t>Cost</t>
        </is>
      </c>
      <c r="B59" s="5" t="n">
        <v>357</v>
      </c>
      <c r="C59" s="5" t="n">
        <v>160</v>
      </c>
      <c r="E59" s="5" t="n">
        <v>136</v>
      </c>
    </row>
    <row r="60">
      <c r="A60" s="4" t="inlineStr">
        <is>
          <t>Accumulated amortization</t>
        </is>
      </c>
      <c r="B60" s="5" t="n">
        <v>-186</v>
      </c>
      <c r="C60" s="5" t="n">
        <v>-122</v>
      </c>
      <c r="E60" s="5" t="n">
        <v>-81</v>
      </c>
    </row>
    <row r="61">
      <c r="A61" s="4" t="inlineStr">
        <is>
          <t>Net book amount</t>
        </is>
      </c>
      <c r="B61" s="5" t="n">
        <v>171</v>
      </c>
      <c r="C61" s="5" t="n">
        <v>38</v>
      </c>
      <c r="E61" s="6" t="n">
        <v>55</v>
      </c>
    </row>
    <row r="62">
      <c r="A62" s="4" t="inlineStr">
        <is>
          <t>Opening net book amount</t>
        </is>
      </c>
      <c r="B62" s="5" t="n">
        <v>38</v>
      </c>
      <c r="C62" s="5" t="n">
        <v>55</v>
      </c>
    </row>
    <row r="63">
      <c r="A63" s="4" t="inlineStr">
        <is>
          <t>Additions</t>
        </is>
      </c>
      <c r="B63" s="5" t="n">
        <v>28</v>
      </c>
      <c r="C63" s="5" t="n">
        <v>13</v>
      </c>
    </row>
    <row r="64">
      <c r="A64" s="4" t="inlineStr">
        <is>
          <t>Business combinations</t>
        </is>
      </c>
      <c r="B64" s="5" t="n">
        <v>171</v>
      </c>
      <c r="C64" s="5" t="n">
        <v>1</v>
      </c>
    </row>
    <row r="65">
      <c r="A65" s="4" t="inlineStr">
        <is>
          <t>Amortization charge</t>
        </is>
      </c>
      <c r="B65" s="5" t="n">
        <v>-66</v>
      </c>
      <c r="C65" s="5" t="n">
        <v>-31</v>
      </c>
    </row>
    <row r="66">
      <c r="A66" s="4" t="inlineStr">
        <is>
          <t>Closing net book amount</t>
        </is>
      </c>
      <c r="B66" s="6" t="n">
        <v>171</v>
      </c>
      <c r="C66" s="6" t="n">
        <v>38</v>
      </c>
      <c r="D66" s="6" t="n">
        <v>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of Intangible Assets Allocated (Details) - CNY (¥) ¥ in Millions</t>
        </is>
      </c>
      <c r="B1" s="2" t="inlineStr">
        <is>
          <t>12 Months Ended</t>
        </is>
      </c>
    </row>
    <row r="2">
      <c r="B2" s="2" t="inlineStr">
        <is>
          <t>Dec. 31, 2021</t>
        </is>
      </c>
      <c r="C2" s="2" t="inlineStr">
        <is>
          <t>Dec. 31, 2020</t>
        </is>
      </c>
      <c r="D2" s="2" t="inlineStr">
        <is>
          <t>Dec. 31, 2019</t>
        </is>
      </c>
    </row>
    <row r="3">
      <c r="A3" s="3" t="inlineStr">
        <is>
          <t>Disclosure Of Intangible Assets [Line Items]</t>
        </is>
      </c>
    </row>
    <row r="4">
      <c r="A4" s="4" t="inlineStr">
        <is>
          <t>Amortization charge</t>
        </is>
      </c>
      <c r="B4" s="6" t="n">
        <v>779</v>
      </c>
      <c r="C4" s="6" t="n">
        <v>637</v>
      </c>
      <c r="D4" s="6" t="n">
        <v>434</v>
      </c>
    </row>
    <row r="5">
      <c r="A5" s="4" t="inlineStr">
        <is>
          <t>Cost of Revenues [Member]</t>
        </is>
      </c>
    </row>
    <row r="6">
      <c r="A6" s="3" t="inlineStr">
        <is>
          <t>Disclosure Of Intangible Assets [Line Items]</t>
        </is>
      </c>
    </row>
    <row r="7">
      <c r="A7" s="4" t="inlineStr">
        <is>
          <t>Amortization charge</t>
        </is>
      </c>
      <c r="B7" s="5" t="n">
        <v>577</v>
      </c>
      <c r="C7" s="5" t="n">
        <v>434</v>
      </c>
      <c r="D7" s="5" t="n">
        <v>239</v>
      </c>
    </row>
    <row r="8">
      <c r="A8" s="4" t="inlineStr">
        <is>
          <t>Selling and Marketing Expenses [Member]</t>
        </is>
      </c>
    </row>
    <row r="9">
      <c r="A9" s="3" t="inlineStr">
        <is>
          <t>Disclosure Of Intangible Assets [Line Items]</t>
        </is>
      </c>
    </row>
    <row r="10">
      <c r="A10" s="4" t="inlineStr">
        <is>
          <t>Amortization charge</t>
        </is>
      </c>
      <c r="B10" s="5" t="n">
        <v>19</v>
      </c>
      <c r="C10" s="5" t="n">
        <v>41</v>
      </c>
      <c r="D10" s="5" t="n">
        <v>42</v>
      </c>
    </row>
    <row r="11">
      <c r="A11" s="4" t="inlineStr">
        <is>
          <t>General and Administrative Expenses [Member]</t>
        </is>
      </c>
    </row>
    <row r="12">
      <c r="A12" s="3" t="inlineStr">
        <is>
          <t>Disclosure Of Intangible Assets [Line Items]</t>
        </is>
      </c>
    </row>
    <row r="13">
      <c r="A13" s="4" t="inlineStr">
        <is>
          <t>Amortization charge</t>
        </is>
      </c>
      <c r="B13" s="6" t="n">
        <v>183</v>
      </c>
      <c r="C13" s="6" t="n">
        <v>162</v>
      </c>
      <c r="D13" s="6" t="n">
        <v>1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Goodwill (Details) - CNY (¥) ¥ in Millions</t>
        </is>
      </c>
      <c r="B1" s="2" t="inlineStr">
        <is>
          <t>12 Months Ended</t>
        </is>
      </c>
    </row>
    <row r="2">
      <c r="B2" s="2" t="inlineStr">
        <is>
          <t>Dec. 31, 2021</t>
        </is>
      </c>
      <c r="C2" s="2" t="inlineStr">
        <is>
          <t>Dec. 31, 2020</t>
        </is>
      </c>
    </row>
    <row r="3">
      <c r="A3" s="3" t="inlineStr">
        <is>
          <t>Changes in goodwill [abstract]</t>
        </is>
      </c>
    </row>
    <row r="4">
      <c r="A4" s="4" t="inlineStr">
        <is>
          <t>Beginning balance</t>
        </is>
      </c>
      <c r="B4" s="6" t="n">
        <v>17492</v>
      </c>
      <c r="C4" s="6" t="n">
        <v>17140</v>
      </c>
    </row>
    <row r="5">
      <c r="A5" s="4" t="inlineStr">
        <is>
          <t>Business combinations</t>
        </is>
      </c>
      <c r="B5" s="5" t="n">
        <v>1641</v>
      </c>
      <c r="C5" s="5" t="n">
        <v>352</v>
      </c>
    </row>
    <row r="6">
      <c r="A6" s="4" t="inlineStr">
        <is>
          <t>Disposals</t>
        </is>
      </c>
      <c r="B6" s="5" t="n">
        <v>-12</v>
      </c>
    </row>
    <row r="7">
      <c r="A7" s="4" t="inlineStr">
        <is>
          <t>Ending balance</t>
        </is>
      </c>
      <c r="B7" s="6" t="n">
        <v>19121</v>
      </c>
      <c r="C7" s="6" t="n">
        <v>1749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Goodwill - Additional Information (Details) - CNY (¥)</t>
        </is>
      </c>
      <c r="B1" s="2" t="inlineStr">
        <is>
          <t>12 Months Ended</t>
        </is>
      </c>
    </row>
    <row r="2">
      <c r="B2" s="2" t="inlineStr">
        <is>
          <t>Dec. 31, 2021</t>
        </is>
      </c>
      <c r="C2" s="2" t="inlineStr">
        <is>
          <t>Dec. 31, 2020</t>
        </is>
      </c>
      <c r="D2" s="2" t="inlineStr">
        <is>
          <t>Dec. 31, 2016</t>
        </is>
      </c>
    </row>
    <row r="3">
      <c r="A3" s="3" t="inlineStr">
        <is>
          <t>Disclosure Of Reconciliation Of Changes In Goodwill [Line Items]</t>
        </is>
      </c>
    </row>
    <row r="4">
      <c r="A4" s="4" t="inlineStr">
        <is>
          <t>Goodwill, related to reverse acquisition</t>
        </is>
      </c>
      <c r="D4" s="6" t="n">
        <v>17800000000</v>
      </c>
    </row>
    <row r="5">
      <c r="A5" s="4" t="inlineStr">
        <is>
          <t>Goodwill impairment</t>
        </is>
      </c>
      <c r="B5" s="6" t="n">
        <v>0</v>
      </c>
      <c r="C5" s="6" t="n">
        <v>0</v>
      </c>
    </row>
    <row r="6">
      <c r="A6" s="4" t="inlineStr">
        <is>
          <t>Online Music and Social Entertainment [Member]</t>
        </is>
      </c>
    </row>
    <row r="7">
      <c r="A7" s="3" t="inlineStr">
        <is>
          <t>Disclosure Of Reconciliation Of Changes In Goodwill [Line Items]</t>
        </is>
      </c>
    </row>
    <row r="8">
      <c r="A8" s="4" t="inlineStr">
        <is>
          <t>Terminal growth rate</t>
        </is>
      </c>
      <c r="B8" s="4" t="inlineStr">
        <is>
          <t>3.00%</t>
        </is>
      </c>
      <c r="C8" s="4" t="inlineStr">
        <is>
          <t>3.00%</t>
        </is>
      </c>
    </row>
    <row r="9">
      <c r="A9" s="4" t="inlineStr">
        <is>
          <t>Revenue growth rate</t>
        </is>
      </c>
      <c r="B9" s="4" t="inlineStr">
        <is>
          <t>5.00%</t>
        </is>
      </c>
    </row>
    <row r="10">
      <c r="A10" s="4" t="inlineStr">
        <is>
          <t>Other Business [Member]</t>
        </is>
      </c>
    </row>
    <row r="11">
      <c r="A11" s="3" t="inlineStr">
        <is>
          <t>Disclosure Of Reconciliation Of Changes In Goodwill [Line Items]</t>
        </is>
      </c>
    </row>
    <row r="12">
      <c r="A12" s="4" t="inlineStr">
        <is>
          <t>Terminal growth rate</t>
        </is>
      </c>
      <c r="B12" s="4" t="inlineStr">
        <is>
          <t>3.00%</t>
        </is>
      </c>
      <c r="C12" s="4" t="inlineStr">
        <is>
          <t>3.00%</t>
        </is>
      </c>
    </row>
    <row r="13">
      <c r="A13" s="4" t="inlineStr">
        <is>
          <t>Pre-tax discount rates</t>
        </is>
      </c>
      <c r="B13" s="4" t="inlineStr">
        <is>
          <t>16.00%</t>
        </is>
      </c>
    </row>
    <row r="14">
      <c r="A14" s="4" t="inlineStr">
        <is>
          <t>Bottom of range [Member] | Online Music and Social Entertainment [Member]</t>
        </is>
      </c>
    </row>
    <row r="15">
      <c r="A15" s="3" t="inlineStr">
        <is>
          <t>Disclosure Of Reconciliation Of Changes In Goodwill [Line Items]</t>
        </is>
      </c>
    </row>
    <row r="16">
      <c r="A16" s="4" t="inlineStr">
        <is>
          <t>Pre-tax discount rates</t>
        </is>
      </c>
      <c r="B16" s="4" t="inlineStr">
        <is>
          <t>14.00%</t>
        </is>
      </c>
    </row>
    <row r="17">
      <c r="A17" s="4" t="inlineStr">
        <is>
          <t>Bottom of range [Member] | Other Business [Member]</t>
        </is>
      </c>
    </row>
    <row r="18">
      <c r="A18" s="3" t="inlineStr">
        <is>
          <t>Disclosure Of Reconciliation Of Changes In Goodwill [Line Items]</t>
        </is>
      </c>
    </row>
    <row r="19">
      <c r="A19" s="4" t="inlineStr">
        <is>
          <t>Pre-tax discount rates</t>
        </is>
      </c>
      <c r="C19" s="4" t="inlineStr">
        <is>
          <t>15.00%</t>
        </is>
      </c>
    </row>
    <row r="20">
      <c r="A20" s="4" t="inlineStr">
        <is>
          <t>Top of range [Member] | Online Music and Social Entertainment [Member]</t>
        </is>
      </c>
    </row>
    <row r="21">
      <c r="A21" s="3" t="inlineStr">
        <is>
          <t>Disclosure Of Reconciliation Of Changes In Goodwill [Line Items]</t>
        </is>
      </c>
    </row>
    <row r="22">
      <c r="A22" s="4" t="inlineStr">
        <is>
          <t>Pre-tax discount rates</t>
        </is>
      </c>
      <c r="C22" s="4" t="inlineStr">
        <is>
          <t>13.00%</t>
        </is>
      </c>
    </row>
    <row r="23">
      <c r="A23" s="4" t="inlineStr">
        <is>
          <t>Top of range [Member] | Other Business [Member]</t>
        </is>
      </c>
    </row>
    <row r="24">
      <c r="A24" s="3" t="inlineStr">
        <is>
          <t>Disclosure Of Reconciliation Of Changes In Goodwill [Line Items]</t>
        </is>
      </c>
    </row>
    <row r="25">
      <c r="A25" s="4" t="inlineStr">
        <is>
          <t>Pre-tax discount rates</t>
        </is>
      </c>
      <c r="C25" s="4" t="inlineStr">
        <is>
          <t>17.50%</t>
        </is>
      </c>
    </row>
    <row r="26">
      <c r="A26" s="4" t="inlineStr">
        <is>
          <t>Revenue growth rate</t>
        </is>
      </c>
      <c r="B26" s="4" t="inlineStr">
        <is>
          <t>26.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Equity Method - Summary of Investments Accounted for Using Equity Method (Detail) - CNY (¥) ¥ in Millions</t>
        </is>
      </c>
      <c r="B1" s="2" t="inlineStr">
        <is>
          <t>Dec. 31, 2021</t>
        </is>
      </c>
      <c r="C1" s="2" t="inlineStr">
        <is>
          <t>Dec. 31, 2020</t>
        </is>
      </c>
      <c r="D1" s="2" t="inlineStr">
        <is>
          <t>Dec. 31, 2019</t>
        </is>
      </c>
    </row>
    <row r="2">
      <c r="A2" s="3" t="inlineStr">
        <is>
          <t>Investments accounted for using equity method [abstract]</t>
        </is>
      </c>
    </row>
    <row r="3">
      <c r="A3" s="4" t="inlineStr">
        <is>
          <t>Investments in associates</t>
        </is>
      </c>
      <c r="B3" s="6" t="n">
        <v>3522</v>
      </c>
      <c r="C3" s="6" t="n">
        <v>2196</v>
      </c>
    </row>
    <row r="4">
      <c r="A4" s="4" t="inlineStr">
        <is>
          <t>Investments in joint ventures</t>
        </is>
      </c>
      <c r="B4" s="5" t="n">
        <v>77</v>
      </c>
      <c r="C4" s="5" t="n">
        <v>59</v>
      </c>
    </row>
    <row r="5">
      <c r="A5" s="4" t="inlineStr">
        <is>
          <t>Investments accounted for using equity method</t>
        </is>
      </c>
      <c r="B5" s="6" t="n">
        <v>3599</v>
      </c>
      <c r="C5" s="6" t="n">
        <v>2255</v>
      </c>
      <c r="D5" s="6" t="n">
        <v>4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Equity Method - Summary of Share of Profits/(Losses) of Investments Accounted for Using Equity Method (Detail) - CNY (¥) ¥ in Millions</t>
        </is>
      </c>
      <c r="B1" s="2" t="inlineStr">
        <is>
          <t>12 Months Ended</t>
        </is>
      </c>
    </row>
    <row r="2">
      <c r="B2" s="2" t="inlineStr">
        <is>
          <t>Dec. 31, 2021</t>
        </is>
      </c>
      <c r="C2" s="2" t="inlineStr">
        <is>
          <t>Dec. 31, 2020</t>
        </is>
      </c>
      <c r="D2" s="2" t="inlineStr">
        <is>
          <t>Dec. 31, 2019</t>
        </is>
      </c>
    </row>
    <row r="3">
      <c r="A3" s="3" t="inlineStr">
        <is>
          <t>Share of (loss)/profit of investments accounted for using equity method:</t>
        </is>
      </c>
    </row>
    <row r="4">
      <c r="A4" s="4" t="inlineStr">
        <is>
          <t>Associates</t>
        </is>
      </c>
      <c r="B4" s="6" t="n">
        <v>-45</v>
      </c>
      <c r="C4" s="6" t="n">
        <v>23</v>
      </c>
      <c r="D4" s="6" t="n">
        <v>-9</v>
      </c>
    </row>
    <row r="5">
      <c r="A5" s="4" t="inlineStr">
        <is>
          <t>Joint ventures</t>
        </is>
      </c>
      <c r="B5" s="5" t="n">
        <v>-2</v>
      </c>
      <c r="C5" s="5" t="n">
        <v>-4</v>
      </c>
      <c r="D5" s="5" t="n">
        <v>-9</v>
      </c>
    </row>
    <row r="6">
      <c r="A6" s="4" t="inlineStr">
        <is>
          <t>Share of (loss)/profit of investments accounted for using equity method</t>
        </is>
      </c>
      <c r="B6" s="6" t="n">
        <v>-47</v>
      </c>
      <c r="C6" s="6" t="n">
        <v>19</v>
      </c>
      <c r="D6" s="6" t="n">
        <v>-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Default Root [Abstract]</t>
        </is>
      </c>
    </row>
    <row r="4">
      <c r="A4" s="4" t="inlineStr">
        <is>
          <t>Critical accounting estimates and judgments</t>
        </is>
      </c>
      <c r="B4" s="4" t="inlineStr">
        <is>
          <t xml:space="preserve">4 Critical accounting estimates and judgments The preparation of financial statements requires the use of accounting estimates which, by definition, will seldom equal the actual results. Management also needs to exercise judgement in applying the Group’s accounting policies. Estimates and judgements are continually evaluated. They are based on historical experience and other factors, including expectations of future events that may have a financial impact on the entity and that are believed to be reasonable under the circumstances.
(a)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
(b) The estimates of the lifespans of durable virtual gifts Users purchase certain durable virtual gifts on the Group’s online karaoke and live streaming platforms and the relevant revenue is recognized based on the estimated lifespans of the virtual gifts. The estimated lifespans are determined by the management based on the expected service period derived from historical data of user relationship period. Significant judgements are required in determining the expected user relationship periods, including but not limited to historical users’ activities patterns and churn out rate. The Group has adopted a policy of assessing the estimated lifespans of virtual gifts on a regular basis whenever there is any indication of change in the expected user relationship periods. Any change in the estimates may result in the revenue being recognized on a different basis from that in prior periods.
(c) Recoverability of non-financial The Group tests annually whether goodwill has suffered any impairment. Goodwill and other non-financial right-of-use value-in-use Management judgment is required in the area of asset impairment particularly in assessing: (i) whether an event has occurred that may indicate that the related asset values may not be recoverable; (ii) whether the carrying value of an asset can be supported by the recoverable amount, being the higher of fair value less costs to sell and net present value of future cash flows which are estimated based upon the continued use of the asset in the business; (iii) the selection of the most appropriate valuation technique, e.g. the market approach, the income approach, as well as a combination of approaches, including the adjusted net asset method; and (iv) the appropriate key assumptions to be applied in preparing cash flow projections including whether these cash flow projections are discounted using an appropriate rate. Changing the assumptions selected by management in assessing impairment, including the revenue growth and margin, terminal growth rates and pre-tax impairment test and as a result affect the Group’s financial condition and results of operations. If there is a significant adverse change in the projected performance and resulting future cash flow projections, it may be necessary to take an impairment charge to income statement.
(d) Share-based compensation arrangements The Group measures the cost of equity-settled transactions with employees and non-employees
(e) Income taxes The Group is subject to income taxes in numerous jurisdictions. Significant judgement is required in determining the worldwide provision for income taxes. Where the final tax outcome of these matters is different from the amounts that were initially recorded, such differences will impact current income tax and deferred income tax in the period in which such determination is made.
(f) Scope of consolidation Consolidation is required only if control exists. The Group controls an investee when it has all the following: (i) power over the investee; (ii) exposure, or rights, to variable returns from its involvement with the investee; and (iii) the ability to use its power over the investee to affect the amount of the Group’s returns. Power results from rights that can be straightforward through voting rights or complicated in contractual arrangements. Variable returns normally encompass financial benefits and risks, but in certain cases, they also include operational values specific to the Group. These three factors cannot be considered in isolation by the Group in its assessment of control over an investee. Where the factors of control are not apparent, significant judgement is applied in the assessment, which is based on an overall analysis performed on all of the relevant facts and circumstances. The Group is required to reassess whether it controls the investee if facts and circumstances indicate a change to one or more of the three factors of contro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Accounted for Using Equity Method - Summary of Movement of Investments in Associates and Joint Ventures (Details) - CNY (¥) ¥ in Millions</t>
        </is>
      </c>
      <c r="C1" s="2" t="inlineStr">
        <is>
          <t>12 Months Ended</t>
        </is>
      </c>
    </row>
    <row r="2">
      <c r="C2" s="2" t="inlineStr">
        <is>
          <t>Dec. 31, 2021</t>
        </is>
      </c>
      <c r="D2" s="2" t="inlineStr">
        <is>
          <t>Dec. 31, 2020</t>
        </is>
      </c>
      <c r="E2" s="2" t="inlineStr">
        <is>
          <t>Dec. 31, 2019</t>
        </is>
      </c>
    </row>
    <row r="3">
      <c r="A3" s="3" t="inlineStr">
        <is>
          <t>Investments accounted for using equity method [abstract]</t>
        </is>
      </c>
    </row>
    <row r="4">
      <c r="A4" s="4" t="inlineStr">
        <is>
          <t>At January 1</t>
        </is>
      </c>
      <c r="C4" s="6" t="n">
        <v>2255</v>
      </c>
      <c r="D4" s="6" t="n">
        <v>489</v>
      </c>
    </row>
    <row r="5">
      <c r="A5" s="4" t="inlineStr">
        <is>
          <t>Additions</t>
        </is>
      </c>
      <c r="B5" s="4" t="inlineStr">
        <is>
          <t>[1]</t>
        </is>
      </c>
      <c r="C5" s="5" t="n">
        <v>1550</v>
      </c>
      <c r="D5" s="5" t="n">
        <v>1923</v>
      </c>
    </row>
    <row r="6">
      <c r="A6" s="4" t="inlineStr">
        <is>
          <t>Business combinations</t>
        </is>
      </c>
      <c r="D6" s="5" t="n">
        <v>4</v>
      </c>
    </row>
    <row r="7">
      <c r="A7" s="4" t="inlineStr">
        <is>
          <t>Share of profit/(loss)</t>
        </is>
      </c>
      <c r="C7" s="5" t="n">
        <v>-47</v>
      </c>
      <c r="D7" s="5" t="n">
        <v>19</v>
      </c>
      <c r="E7" s="6" t="n">
        <v>-18</v>
      </c>
    </row>
    <row r="8">
      <c r="A8" s="4" t="inlineStr">
        <is>
          <t>Share of other comprehensive (losses)/income</t>
        </is>
      </c>
      <c r="C8" s="5" t="n">
        <v>4</v>
      </c>
      <c r="D8" s="5" t="n">
        <v>-9</v>
      </c>
      <c r="E8" s="5" t="n">
        <v>-1</v>
      </c>
    </row>
    <row r="9">
      <c r="A9" s="4" t="inlineStr">
        <is>
          <t>Step acquisition accounted for as business combination</t>
        </is>
      </c>
      <c r="C9" s="5" t="n">
        <v>-26</v>
      </c>
      <c r="D9" s="5" t="n">
        <v>-21</v>
      </c>
    </row>
    <row r="10">
      <c r="A10" s="4" t="inlineStr">
        <is>
          <t>Impairment provision</t>
        </is>
      </c>
      <c r="B10" s="4" t="inlineStr">
        <is>
          <t>[2]</t>
        </is>
      </c>
      <c r="D10" s="5" t="n">
        <v>-4</v>
      </c>
    </row>
    <row r="11">
      <c r="A11" s="4" t="inlineStr">
        <is>
          <t>Currency translation differences</t>
        </is>
      </c>
      <c r="C11" s="5" t="n">
        <v>-60</v>
      </c>
      <c r="D11" s="5" t="n">
        <v>-146</v>
      </c>
    </row>
    <row r="12">
      <c r="A12" s="4" t="inlineStr">
        <is>
          <t>Dividend received</t>
        </is>
      </c>
      <c r="C12" s="5" t="n">
        <v>-77</v>
      </c>
    </row>
    <row r="13">
      <c r="A13" s="4" t="inlineStr">
        <is>
          <t>At December 31</t>
        </is>
      </c>
      <c r="C13" s="6" t="n">
        <v>3599</v>
      </c>
      <c r="D13" s="6" t="n">
        <v>2255</v>
      </c>
      <c r="E13" s="6" t="n">
        <v>489</v>
      </c>
    </row>
    <row r="14"/>
    <row r="15">
      <c r="A15" s="4" t="inlineStr">
        <is>
          <t>[1]</t>
        </is>
      </c>
      <c r="B15" s="4" t="inlineStr">
        <is>
          <t>In January 2021, the Group completed the additional investment in certain equity interests in a consortium, Concerto Partners LLC (“Concerto”), which is led by Tencent to acquire an additional 10% equity stake in Universal Music Group (“UMG”), for an investment consideration of EUR161 million (equivalent to approximately RMB1,270 million). According to the shareholders agreement of Concerto, the Group is able to participate in certain key decision making process of Concerto and therefore, this investment is accounted for as investment in an associate.</t>
        </is>
      </c>
    </row>
    <row r="16">
      <c r="A16" s="4" t="inlineStr">
        <is>
          <t>[2]</t>
        </is>
      </c>
      <c r="B16" s="4" t="inlineStr">
        <is>
          <t>Both external and internal sources of information of associates are considered in assessing whether there is any indication that the investments maybe impaired, including but not limited to their financial positions, business performances and market capitalization. During the year ended December 31, 2020, the impairment losses recognized mainly resulted from revisions of financial business outlook of the associates and changes in the market environment of the underlying businesses. During the year ended December 31, 2021, no impairment loss was recognized.</t>
        </is>
      </c>
    </row>
  </sheetData>
  <mergeCells count="5">
    <mergeCell ref="A1:B2"/>
    <mergeCell ref="C1:E1"/>
    <mergeCell ref="A14:D14"/>
    <mergeCell ref="B15:D15"/>
    <mergeCell ref="B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Accounted for Using Equity Method - Summary of Movement of Investments in Associates and Joint Ventures (Parenthetical) (Details) € in Millions, ¥ in Millions</t>
        </is>
      </c>
      <c r="B1" s="2" t="inlineStr">
        <is>
          <t>1 Months Ended</t>
        </is>
      </c>
      <c r="D1" s="2" t="inlineStr">
        <is>
          <t>12 Months Ended</t>
        </is>
      </c>
    </row>
    <row r="2">
      <c r="B2" s="2" t="inlineStr">
        <is>
          <t>Mar. 31, 2021EUR (€)</t>
        </is>
      </c>
      <c r="C2" s="2" t="inlineStr">
        <is>
          <t>Mar. 31, 2021CNY (¥)</t>
        </is>
      </c>
      <c r="D2" s="2" t="inlineStr">
        <is>
          <t>Dec. 31, 2021CNY (¥)</t>
        </is>
      </c>
    </row>
    <row r="3">
      <c r="A3" s="3" t="inlineStr">
        <is>
          <t>Investment Accounted For Using Equity Method [Line Items]</t>
        </is>
      </c>
    </row>
    <row r="4">
      <c r="A4" s="4" t="inlineStr">
        <is>
          <t>Investments accounted for using equity method</t>
        </is>
      </c>
      <c r="B4" s="9" t="n">
        <v>161</v>
      </c>
      <c r="C4" s="6" t="n">
        <v>1270</v>
      </c>
    </row>
    <row r="5">
      <c r="A5" s="4" t="inlineStr">
        <is>
          <t>Impairment loss</t>
        </is>
      </c>
      <c r="D5" s="6" t="n">
        <v>0</v>
      </c>
    </row>
    <row r="6">
      <c r="A6" s="4" t="inlineStr">
        <is>
          <t>Consortium concerto</t>
        </is>
      </c>
    </row>
    <row r="7">
      <c r="A7" s="3" t="inlineStr">
        <is>
          <t>Investment Accounted For Using Equity Method [Line Items]</t>
        </is>
      </c>
    </row>
    <row r="8">
      <c r="A8" s="4" t="inlineStr">
        <is>
          <t>Investment On Equity Interest</t>
        </is>
      </c>
      <c r="B8" s="4" t="inlineStr">
        <is>
          <t>10.00%</t>
        </is>
      </c>
      <c r="C8" s="4" t="inlineStr">
        <is>
          <t>1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 Summary of Financial Assets at Fair Value Through Other Comprehensive Income (Details) - CNY (¥) ¥ in Millions</t>
        </is>
      </c>
      <c r="B1" s="2" t="inlineStr">
        <is>
          <t>12 Months Ended</t>
        </is>
      </c>
    </row>
    <row r="2">
      <c r="B2" s="2" t="inlineStr">
        <is>
          <t>Dec. 31, 2021</t>
        </is>
      </c>
      <c r="C2" s="2" t="inlineStr">
        <is>
          <t>Dec. 31, 2020</t>
        </is>
      </c>
      <c r="D2" s="2" t="inlineStr">
        <is>
          <t>Dec. 31, 2019</t>
        </is>
      </c>
    </row>
    <row r="3">
      <c r="A3" s="3" t="inlineStr">
        <is>
          <t>Disclosure Of Fair Value Of Investments In Equity Instruments Designated As Measured At Fair Value Through Other Comprehensive Income [Line Items]</t>
        </is>
      </c>
    </row>
    <row r="4">
      <c r="A4" s="4" t="inlineStr">
        <is>
          <t>At beginning of the year</t>
        </is>
      </c>
      <c r="B4" s="6" t="n">
        <v>9771</v>
      </c>
    </row>
    <row r="5">
      <c r="A5" s="4" t="inlineStr">
        <is>
          <t>Currency translation differences</t>
        </is>
      </c>
      <c r="B5" s="5" t="n">
        <v>-378</v>
      </c>
      <c r="C5" s="6" t="n">
        <v>-1286</v>
      </c>
      <c r="D5" s="6" t="n">
        <v>261</v>
      </c>
    </row>
    <row r="6">
      <c r="A6" s="4" t="inlineStr">
        <is>
          <t>At end of the year</t>
        </is>
      </c>
      <c r="B6" s="5" t="n">
        <v>7302</v>
      </c>
      <c r="C6" s="5" t="n">
        <v>9771</v>
      </c>
    </row>
    <row r="7">
      <c r="A7" s="4" t="inlineStr">
        <is>
          <t>Equity Investments</t>
        </is>
      </c>
    </row>
    <row r="8">
      <c r="A8" s="3" t="inlineStr">
        <is>
          <t>Disclosure Of Fair Value Of Investments In Equity Instruments Designated As Measured At Fair Value Through Other Comprehensive Income [Line Items]</t>
        </is>
      </c>
    </row>
    <row r="9">
      <c r="A9" s="4" t="inlineStr">
        <is>
          <t>At beginning of the year</t>
        </is>
      </c>
      <c r="B9" s="5" t="n">
        <v>9771</v>
      </c>
      <c r="C9" s="5" t="n">
        <v>4461</v>
      </c>
    </row>
    <row r="10">
      <c r="A10" s="4" t="inlineStr">
        <is>
          <t>Addition</t>
        </is>
      </c>
      <c r="C10" s="5" t="n">
        <v>708</v>
      </c>
    </row>
    <row r="11">
      <c r="A11" s="4" t="inlineStr">
        <is>
          <t>Disposal</t>
        </is>
      </c>
      <c r="B11" s="5" t="n">
        <v>-163</v>
      </c>
    </row>
    <row r="12">
      <c r="A12" s="4" t="inlineStr">
        <is>
          <t>Fair value change</t>
        </is>
      </c>
      <c r="B12" s="5" t="n">
        <v>-2128</v>
      </c>
      <c r="C12" s="5" t="n">
        <v>5219</v>
      </c>
    </row>
    <row r="13">
      <c r="A13" s="4" t="inlineStr">
        <is>
          <t>Currency translation differences</t>
        </is>
      </c>
      <c r="B13" s="5" t="n">
        <v>-178</v>
      </c>
      <c r="C13" s="5" t="n">
        <v>-617</v>
      </c>
    </row>
    <row r="14">
      <c r="A14" s="4" t="inlineStr">
        <is>
          <t>At end of the year</t>
        </is>
      </c>
      <c r="B14" s="6" t="n">
        <v>7302</v>
      </c>
      <c r="C14" s="6" t="n">
        <v>9771</v>
      </c>
      <c r="D14" s="6" t="n">
        <v>44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 Summary of Movement of Other Investment (Details) - CNY (¥) ¥ in Millions</t>
        </is>
      </c>
      <c r="B1" s="2" t="inlineStr">
        <is>
          <t>12 Months Ended</t>
        </is>
      </c>
    </row>
    <row r="2">
      <c r="B2" s="2" t="inlineStr">
        <is>
          <t>Dec. 31, 2021</t>
        </is>
      </c>
      <c r="C2" s="2" t="inlineStr">
        <is>
          <t>Dec. 31, 2020</t>
        </is>
      </c>
    </row>
    <row r="3">
      <c r="A3" s="4" t="inlineStr">
        <is>
          <t>Other investments</t>
        </is>
      </c>
    </row>
    <row r="4">
      <c r="A4" s="3" t="inlineStr">
        <is>
          <t>Disclosure Of Financial Assets Designated As Measured At Fair Value Through Profit Or Loss [Line Items]</t>
        </is>
      </c>
    </row>
    <row r="5">
      <c r="A5" s="4" t="inlineStr">
        <is>
          <t>At beginning of the year</t>
        </is>
      </c>
      <c r="B5" s="6" t="n">
        <v>386</v>
      </c>
      <c r="C5" s="6" t="n">
        <v>255</v>
      </c>
    </row>
    <row r="6">
      <c r="A6" s="4" t="inlineStr">
        <is>
          <t>Additions</t>
        </is>
      </c>
      <c r="C6" s="5" t="n">
        <v>132</v>
      </c>
    </row>
    <row r="7">
      <c r="A7" s="4" t="inlineStr">
        <is>
          <t>Fair value change</t>
        </is>
      </c>
      <c r="B7" s="5" t="n">
        <v>53</v>
      </c>
    </row>
    <row r="8">
      <c r="A8" s="4" t="inlineStr">
        <is>
          <t>Disposal</t>
        </is>
      </c>
      <c r="B8" s="5" t="n">
        <v>-200</v>
      </c>
      <c r="C8" s="5" t="n">
        <v>-1</v>
      </c>
    </row>
    <row r="9">
      <c r="A9" s="4" t="inlineStr">
        <is>
          <t>Currency translation differences</t>
        </is>
      </c>
      <c r="B9" s="5" t="n">
        <v>-3</v>
      </c>
    </row>
    <row r="10">
      <c r="A10" s="4" t="inlineStr">
        <is>
          <t>At end of the year</t>
        </is>
      </c>
      <c r="B10" s="5" t="n">
        <v>236</v>
      </c>
      <c r="C10" s="5" t="n">
        <v>386</v>
      </c>
    </row>
    <row r="11">
      <c r="A11" s="4" t="inlineStr">
        <is>
          <t>Current</t>
        </is>
      </c>
      <c r="B11" s="5" t="n">
        <v>37</v>
      </c>
      <c r="C11" s="5" t="n">
        <v>37</v>
      </c>
    </row>
    <row r="12">
      <c r="A12" s="4" t="inlineStr">
        <is>
          <t>Non-current</t>
        </is>
      </c>
      <c r="B12" s="5" t="n">
        <v>199</v>
      </c>
      <c r="C12" s="5" t="n">
        <v>349</v>
      </c>
    </row>
    <row r="13">
      <c r="A13" s="4" t="inlineStr">
        <is>
          <t>Short term investments [Member]</t>
        </is>
      </c>
    </row>
    <row r="14">
      <c r="A14" s="3" t="inlineStr">
        <is>
          <t>Disclosure Of Financial Assets Designated As Measured At Fair Value Through Profit Or Loss [Line Items]</t>
        </is>
      </c>
    </row>
    <row r="15">
      <c r="A15" s="4" t="inlineStr">
        <is>
          <t>At beginning of the year</t>
        </is>
      </c>
      <c r="B15" s="5" t="n">
        <v>0</v>
      </c>
      <c r="C15" s="5" t="n">
        <v>6</v>
      </c>
    </row>
    <row r="16">
      <c r="A16" s="4" t="inlineStr">
        <is>
          <t>Additions</t>
        </is>
      </c>
      <c r="B16" s="5" t="n">
        <v>5616</v>
      </c>
      <c r="C16" s="5" t="n">
        <v>0</v>
      </c>
    </row>
    <row r="17">
      <c r="A17" s="4" t="inlineStr">
        <is>
          <t>Fair value change</t>
        </is>
      </c>
      <c r="B17" s="5" t="n">
        <v>52</v>
      </c>
      <c r="C17" s="5" t="n">
        <v>0</v>
      </c>
    </row>
    <row r="18">
      <c r="A18" s="4" t="inlineStr">
        <is>
          <t>Business combinations</t>
        </is>
      </c>
      <c r="B18" s="5" t="n">
        <v>100</v>
      </c>
      <c r="C18" s="5" t="n">
        <v>0</v>
      </c>
    </row>
    <row r="19">
      <c r="A19" s="4" t="inlineStr">
        <is>
          <t>Disposal</t>
        </is>
      </c>
      <c r="B19" s="5" t="n">
        <v>-4739</v>
      </c>
      <c r="C19" s="5" t="n">
        <v>-6</v>
      </c>
    </row>
    <row r="20">
      <c r="A20" s="4" t="inlineStr">
        <is>
          <t>At end of the year</t>
        </is>
      </c>
      <c r="B20" s="6" t="n">
        <v>1029</v>
      </c>
      <c r="C20"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 Summary of Prepayments, deposits and other assets (Detail) - CNY (¥) ¥ in Millions</t>
        </is>
      </c>
      <c r="B1" s="2" t="inlineStr">
        <is>
          <t>Dec. 31, 2021</t>
        </is>
      </c>
      <c r="C1" s="2" t="inlineStr">
        <is>
          <t>Dec. 31, 2020</t>
        </is>
      </c>
    </row>
    <row r="2">
      <c r="A2" s="3" t="inlineStr">
        <is>
          <t>Included in non-current assets</t>
        </is>
      </c>
    </row>
    <row r="3">
      <c r="A3" s="4" t="inlineStr">
        <is>
          <t>Prepaid contents royalties</t>
        </is>
      </c>
      <c r="B3" s="6" t="n">
        <v>743</v>
      </c>
      <c r="C3" s="6" t="n">
        <v>956</v>
      </c>
    </row>
    <row r="4">
      <c r="A4" s="4" t="inlineStr">
        <is>
          <t>Prepayments, deposits and other assets</t>
        </is>
      </c>
      <c r="B4" s="5" t="n">
        <v>743</v>
      </c>
      <c r="C4" s="5" t="n">
        <v>956</v>
      </c>
    </row>
    <row r="5">
      <c r="A5" s="3" t="inlineStr">
        <is>
          <t>Included in current assets</t>
        </is>
      </c>
    </row>
    <row r="6">
      <c r="A6" s="4" t="inlineStr">
        <is>
          <t>Prepaid contents royalties</t>
        </is>
      </c>
      <c r="B6" s="5" t="n">
        <v>1755</v>
      </c>
      <c r="C6" s="5" t="n">
        <v>1882</v>
      </c>
    </row>
    <row r="7">
      <c r="A7" s="4" t="inlineStr">
        <is>
          <t>Value-added tax recoverable</t>
        </is>
      </c>
      <c r="B7" s="5" t="n">
        <v>136</v>
      </c>
      <c r="C7" s="5" t="n">
        <v>149</v>
      </c>
    </row>
    <row r="8">
      <c r="A8" s="4" t="inlineStr">
        <is>
          <t>Prepaid vendors deposits and other receivables</t>
        </is>
      </c>
      <c r="B8" s="5" t="n">
        <v>404</v>
      </c>
      <c r="C8" s="5" t="n">
        <v>484</v>
      </c>
    </row>
    <row r="9">
      <c r="A9" s="4" t="inlineStr">
        <is>
          <t>Prepaid promotion and other expenses</t>
        </is>
      </c>
      <c r="B9" s="5" t="n">
        <v>329</v>
      </c>
      <c r="C9" s="5" t="n">
        <v>239</v>
      </c>
    </row>
    <row r="10">
      <c r="A10" s="4" t="inlineStr">
        <is>
          <t>Others</t>
        </is>
      </c>
      <c r="B10" s="5" t="n">
        <v>56</v>
      </c>
      <c r="C10" s="5" t="n">
        <v>53</v>
      </c>
    </row>
    <row r="11">
      <c r="A11" s="4" t="inlineStr">
        <is>
          <t>Prepayments, deposits and other assets</t>
        </is>
      </c>
      <c r="B11" s="5" t="n">
        <v>2731</v>
      </c>
      <c r="C11" s="5" t="n">
        <v>2846</v>
      </c>
    </row>
    <row r="12">
      <c r="A12" s="4" t="inlineStr">
        <is>
          <t>Tencent</t>
        </is>
      </c>
    </row>
    <row r="13">
      <c r="A13" s="3" t="inlineStr">
        <is>
          <t>Included in current assets</t>
        </is>
      </c>
    </row>
    <row r="14">
      <c r="A14" s="4" t="inlineStr">
        <is>
          <t>Receivable from Tencent (Note 31(b))</t>
        </is>
      </c>
      <c r="B14" s="6" t="n">
        <v>51</v>
      </c>
      <c r="C14" s="6" t="n">
        <v>3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ummary of Accounts Receivable and Ageing Analysis (Details) - CNY (¥) ¥ in Millions</t>
        </is>
      </c>
      <c r="B1" s="2" t="inlineStr">
        <is>
          <t>Dec. 31, 2021</t>
        </is>
      </c>
      <c r="C1" s="2" t="inlineStr">
        <is>
          <t>Dec. 31, 2020</t>
        </is>
      </c>
      <c r="D1" s="2" t="inlineStr">
        <is>
          <t>Dec. 31, 2019</t>
        </is>
      </c>
    </row>
    <row r="2">
      <c r="A2" s="3" t="inlineStr">
        <is>
          <t>Accounts Receivable [Line Items]</t>
        </is>
      </c>
    </row>
    <row r="3">
      <c r="A3" s="4" t="inlineStr">
        <is>
          <t>Accounts receivable</t>
        </is>
      </c>
      <c r="B3" s="6" t="n">
        <v>3630</v>
      </c>
      <c r="C3" s="6" t="n">
        <v>2814</v>
      </c>
    </row>
    <row r="4">
      <c r="A4" s="4" t="inlineStr">
        <is>
          <t>Less: loss allowance for expected credit losses</t>
        </is>
      </c>
      <c r="B4" s="5" t="n">
        <v>-20</v>
      </c>
      <c r="C4" s="5" t="n">
        <v>-14</v>
      </c>
      <c r="D4" s="6" t="n">
        <v>-11</v>
      </c>
    </row>
    <row r="5">
      <c r="A5" s="4" t="inlineStr">
        <is>
          <t>Accounts receivable, net</t>
        </is>
      </c>
      <c r="B5" s="5" t="n">
        <v>3610</v>
      </c>
      <c r="C5" s="5" t="n">
        <v>2800</v>
      </c>
    </row>
    <row r="6">
      <c r="A6" s="4" t="inlineStr">
        <is>
          <t>Ageing analysis of the accounts receivable based on invoice date</t>
        </is>
      </c>
    </row>
    <row r="7">
      <c r="A7" s="3" t="inlineStr">
        <is>
          <t>Accounts Receivable [Line Items]</t>
        </is>
      </c>
    </row>
    <row r="8">
      <c r="A8" s="4" t="inlineStr">
        <is>
          <t>Accounts receivable</t>
        </is>
      </c>
      <c r="B8" s="5" t="n">
        <v>3630</v>
      </c>
      <c r="C8" s="5" t="n">
        <v>2814</v>
      </c>
    </row>
    <row r="9">
      <c r="A9" s="4" t="inlineStr">
        <is>
          <t>Up to 3 months | Ageing analysis of the accounts receivable based on invoice date</t>
        </is>
      </c>
    </row>
    <row r="10">
      <c r="A10" s="3" t="inlineStr">
        <is>
          <t>Accounts Receivable [Line Items]</t>
        </is>
      </c>
    </row>
    <row r="11">
      <c r="A11" s="4" t="inlineStr">
        <is>
          <t>Accounts receivable</t>
        </is>
      </c>
      <c r="B11" s="5" t="n">
        <v>2804</v>
      </c>
      <c r="C11" s="5" t="n">
        <v>2490</v>
      </c>
    </row>
    <row r="12">
      <c r="A12" s="4" t="inlineStr">
        <is>
          <t>3 to 6 months | Ageing analysis of the accounts receivable based on invoice date</t>
        </is>
      </c>
    </row>
    <row r="13">
      <c r="A13" s="3" t="inlineStr">
        <is>
          <t>Accounts Receivable [Line Items]</t>
        </is>
      </c>
    </row>
    <row r="14">
      <c r="A14" s="4" t="inlineStr">
        <is>
          <t>Accounts receivable</t>
        </is>
      </c>
      <c r="B14" s="5" t="n">
        <v>321</v>
      </c>
      <c r="C14" s="5" t="n">
        <v>165</v>
      </c>
    </row>
    <row r="15">
      <c r="A15" s="4" t="inlineStr">
        <is>
          <t>Over 6 months | Ageing analysis of the accounts receivable based on invoice date</t>
        </is>
      </c>
    </row>
    <row r="16">
      <c r="A16" s="3" t="inlineStr">
        <is>
          <t>Accounts Receivable [Line Items]</t>
        </is>
      </c>
    </row>
    <row r="17">
      <c r="A17" s="4" t="inlineStr">
        <is>
          <t>Accounts receivable</t>
        </is>
      </c>
      <c r="B17" s="6" t="n">
        <v>505</v>
      </c>
      <c r="C17" s="6" t="n">
        <v>1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ummary of Loss Allowances for Accounts Receivable (Details) - CNY (¥) ¥ in Millions</t>
        </is>
      </c>
      <c r="B1" s="2" t="inlineStr">
        <is>
          <t>12 Months Ended</t>
        </is>
      </c>
    </row>
    <row r="2">
      <c r="B2" s="2" t="inlineStr">
        <is>
          <t>Dec. 31, 2021</t>
        </is>
      </c>
      <c r="C2" s="2" t="inlineStr">
        <is>
          <t>Dec. 31, 2020</t>
        </is>
      </c>
    </row>
    <row r="3">
      <c r="A3" s="3" t="inlineStr">
        <is>
          <t>Trade And Other Receivables [Abstract]</t>
        </is>
      </c>
    </row>
    <row r="4">
      <c r="A4" s="4" t="inlineStr">
        <is>
          <t>Beginning Balance</t>
        </is>
      </c>
      <c r="B4" s="6" t="n">
        <v>14</v>
      </c>
      <c r="C4" s="6" t="n">
        <v>11</v>
      </c>
    </row>
    <row r="5">
      <c r="A5" s="4" t="inlineStr">
        <is>
          <t>Provision for loss allowance recognized in income statement</t>
        </is>
      </c>
      <c r="B5" s="5" t="n">
        <v>9</v>
      </c>
      <c r="C5" s="5" t="n">
        <v>8</v>
      </c>
    </row>
    <row r="6">
      <c r="A6" s="4" t="inlineStr">
        <is>
          <t>Receivables written off during the year as uncollectible</t>
        </is>
      </c>
      <c r="B6" s="5" t="n">
        <v>-3</v>
      </c>
      <c r="C6" s="5" t="n">
        <v>-5</v>
      </c>
    </row>
    <row r="7">
      <c r="A7" s="4" t="inlineStr">
        <is>
          <t>Ending Balance</t>
        </is>
      </c>
      <c r="B7" s="6" t="n">
        <v>20</v>
      </c>
      <c r="C7" s="6" t="n">
        <v>1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rm Deposits And Cash And Cash Equivalents - Schedule of Cash and Cash Equivalents (Details) - CNY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t bank</t>
        </is>
      </c>
      <c r="B3" s="6" t="n">
        <v>6591</v>
      </c>
      <c r="C3" s="6" t="n">
        <v>11108</v>
      </c>
    </row>
    <row r="4">
      <c r="A4" s="4" t="inlineStr">
        <is>
          <t>Term deposits with initial terms within three months</t>
        </is>
      </c>
      <c r="B4" s="5" t="n">
        <v>0</v>
      </c>
      <c r="C4" s="5" t="n">
        <v>20</v>
      </c>
    </row>
    <row r="5">
      <c r="A5" s="4" t="inlineStr">
        <is>
          <t>Cash and cash equivalents</t>
        </is>
      </c>
      <c r="B5" s="6" t="n">
        <v>6591</v>
      </c>
      <c r="C5" s="6" t="n">
        <v>11128</v>
      </c>
      <c r="D5" s="6" t="n">
        <v>15426</v>
      </c>
      <c r="E5" s="6" t="n">
        <v>173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s>
  <sheetData>
    <row r="1">
      <c r="A1" s="1" t="inlineStr">
        <is>
          <t>Share Capital - Schedule of Classes of Share Capital (Details) ¥ in Millions, $ in Millions</t>
        </is>
      </c>
      <c r="B1" s="2" t="inlineStr">
        <is>
          <t>3 Months Ended</t>
        </is>
      </c>
      <c r="D1" s="2" t="inlineStr">
        <is>
          <t>12 Months Ended</t>
        </is>
      </c>
    </row>
    <row r="2">
      <c r="B2" s="2" t="inlineStr">
        <is>
          <t>Mar. 31, 2018CNY (¥)</t>
        </is>
      </c>
      <c r="C2" s="2" t="inlineStr">
        <is>
          <t>Mar. 31, 2018USD ($)</t>
        </is>
      </c>
      <c r="D2" s="2" t="inlineStr">
        <is>
          <t>Dec. 31, 2021CNY (¥)shares</t>
        </is>
      </c>
      <c r="E2" s="2" t="inlineStr">
        <is>
          <t>Dec. 31, 2020CNY (¥)shares</t>
        </is>
      </c>
      <c r="F2" s="2" t="inlineStr">
        <is>
          <t>Dec. 31, 2019CNY (¥)shares</t>
        </is>
      </c>
    </row>
    <row r="3">
      <c r="A3" s="3" t="inlineStr">
        <is>
          <t>Disclosure Of Classes Of Share Capital [Line Items]</t>
        </is>
      </c>
    </row>
    <row r="4">
      <c r="A4" s="4" t="inlineStr">
        <is>
          <t>Beginning balance</t>
        </is>
      </c>
      <c r="D4" s="6" t="n">
        <v>52731</v>
      </c>
      <c r="E4" s="6" t="n">
        <v>43678</v>
      </c>
      <c r="F4" s="6" t="n">
        <v>37772</v>
      </c>
    </row>
    <row r="5">
      <c r="A5" s="4" t="inlineStr">
        <is>
          <t>Issuance of ordinary shares</t>
        </is>
      </c>
      <c r="B5" s="6" t="n">
        <v>803</v>
      </c>
      <c r="C5" s="10" t="n">
        <v>123</v>
      </c>
      <c r="F5" s="5" t="n">
        <v>12</v>
      </c>
    </row>
    <row r="6">
      <c r="A6" s="4" t="inlineStr">
        <is>
          <t>Expiry of put right of puttable ordinary shares</t>
        </is>
      </c>
      <c r="D6" s="5" t="n">
        <v>535</v>
      </c>
    </row>
    <row r="7">
      <c r="A7" s="4" t="inlineStr">
        <is>
          <t>Shares held for share award schemes</t>
        </is>
      </c>
      <c r="D7" s="5" t="n">
        <v>-105</v>
      </c>
      <c r="E7" s="5" t="n">
        <v>-47</v>
      </c>
      <c r="F7" s="5" t="n">
        <v>-31</v>
      </c>
    </row>
    <row r="8">
      <c r="A8" s="4" t="inlineStr">
        <is>
          <t>Repurchase of shares</t>
        </is>
      </c>
      <c r="D8" s="5" t="n">
        <v>-3561</v>
      </c>
      <c r="E8" s="5" t="n">
        <v>-134</v>
      </c>
    </row>
    <row r="9">
      <c r="A9" s="4" t="inlineStr">
        <is>
          <t>Ending balance</t>
        </is>
      </c>
      <c r="D9" s="6" t="n">
        <v>51055</v>
      </c>
      <c r="E9" s="6" t="n">
        <v>52731</v>
      </c>
      <c r="F9" s="6" t="n">
        <v>43678</v>
      </c>
    </row>
    <row r="10">
      <c r="A10" s="4" t="inlineStr">
        <is>
          <t>Share Capital [Member]</t>
        </is>
      </c>
    </row>
    <row r="11">
      <c r="A11" s="3" t="inlineStr">
        <is>
          <t>Disclosure Of Classes Of Share Capital [Line Items]</t>
        </is>
      </c>
    </row>
    <row r="12">
      <c r="A12" s="4" t="inlineStr">
        <is>
          <t>Balance, shares | shares</t>
        </is>
      </c>
      <c r="D12" s="5" t="n">
        <v>3385143738</v>
      </c>
      <c r="E12" s="5" t="n">
        <v>3355065938</v>
      </c>
      <c r="F12" s="5" t="n">
        <v>3265986486</v>
      </c>
    </row>
    <row r="13">
      <c r="A13" s="4" t="inlineStr">
        <is>
          <t>Issuance of ordinary shares | shares</t>
        </is>
      </c>
      <c r="D13" s="5" t="n">
        <v>5010526</v>
      </c>
      <c r="F13" s="5" t="n">
        <v>280512</v>
      </c>
    </row>
    <row r="14">
      <c r="A14" s="4" t="inlineStr">
        <is>
          <t>Number of shares allotted and issued for share award schemes | shares</t>
        </is>
      </c>
      <c r="E14" s="5" t="n">
        <v>30077800</v>
      </c>
      <c r="F14" s="5" t="n">
        <v>88798940</v>
      </c>
    </row>
    <row r="15">
      <c r="A15" s="4" t="inlineStr">
        <is>
          <t>Balance, shares | shares</t>
        </is>
      </c>
      <c r="D15" s="5" t="n">
        <v>3390154264</v>
      </c>
      <c r="E15" s="5" t="n">
        <v>3385143738</v>
      </c>
      <c r="F15" s="5" t="n">
        <v>3355065938</v>
      </c>
    </row>
    <row r="16">
      <c r="A16" s="4" t="inlineStr">
        <is>
          <t>Beginning balance</t>
        </is>
      </c>
      <c r="D16" s="6" t="n">
        <v>2</v>
      </c>
      <c r="E16" s="6" t="n">
        <v>2</v>
      </c>
      <c r="F16" s="6" t="n">
        <v>2</v>
      </c>
    </row>
    <row r="17">
      <c r="A17" s="4" t="inlineStr">
        <is>
          <t>Ending balance</t>
        </is>
      </c>
      <c r="D17" s="5" t="n">
        <v>2</v>
      </c>
      <c r="E17" s="5" t="n">
        <v>2</v>
      </c>
      <c r="F17" s="5" t="n">
        <v>2</v>
      </c>
    </row>
    <row r="18">
      <c r="A18" s="4" t="inlineStr">
        <is>
          <t>Additional Paid-In Capital [Member]</t>
        </is>
      </c>
    </row>
    <row r="19">
      <c r="A19" s="3" t="inlineStr">
        <is>
          <t>Disclosure Of Classes Of Share Capital [Line Items]</t>
        </is>
      </c>
    </row>
    <row r="20">
      <c r="A20" s="4" t="inlineStr">
        <is>
          <t>Beginning balance</t>
        </is>
      </c>
      <c r="D20" s="5" t="n">
        <v>35044</v>
      </c>
      <c r="E20" s="5" t="n">
        <v>34425</v>
      </c>
      <c r="F20" s="5" t="n">
        <v>33776</v>
      </c>
    </row>
    <row r="21">
      <c r="A21" s="4" t="inlineStr">
        <is>
          <t>Issuance of ordinary shares</t>
        </is>
      </c>
      <c r="F21" s="5" t="n">
        <v>12</v>
      </c>
    </row>
    <row r="22">
      <c r="A22" s="4" t="inlineStr">
        <is>
          <t>Expiry of put right of puttable ordinary shares</t>
        </is>
      </c>
      <c r="D22" s="5" t="n">
        <v>535</v>
      </c>
    </row>
    <row r="23">
      <c r="A23" s="4" t="inlineStr">
        <is>
          <t>Value of employee service</t>
        </is>
      </c>
      <c r="D23" s="5" t="n">
        <v>659</v>
      </c>
      <c r="E23" s="5" t="n">
        <v>619</v>
      </c>
      <c r="F23" s="5" t="n">
        <v>637</v>
      </c>
    </row>
    <row r="24">
      <c r="A24" s="4" t="inlineStr">
        <is>
          <t>Ending balance</t>
        </is>
      </c>
      <c r="D24" s="5" t="n">
        <v>36238</v>
      </c>
      <c r="E24" s="5" t="n">
        <v>35044</v>
      </c>
      <c r="F24" s="5" t="n">
        <v>34425</v>
      </c>
    </row>
    <row r="25">
      <c r="A25" s="4" t="inlineStr">
        <is>
          <t>Shares Held for Share Award Schemes [Member]</t>
        </is>
      </c>
    </row>
    <row r="26">
      <c r="A26" s="3" t="inlineStr">
        <is>
          <t>Disclosure Of Classes Of Share Capital [Line Items]</t>
        </is>
      </c>
    </row>
    <row r="27">
      <c r="A27" s="4" t="inlineStr">
        <is>
          <t>Beginning balance</t>
        </is>
      </c>
      <c r="D27" s="5" t="n">
        <v>-78</v>
      </c>
      <c r="E27" s="5" t="n">
        <v>-31</v>
      </c>
    </row>
    <row r="28">
      <c r="A28" s="4" t="inlineStr">
        <is>
          <t>Shares held for share award schemes</t>
        </is>
      </c>
      <c r="D28" s="5" t="n">
        <v>-105</v>
      </c>
      <c r="E28" s="5" t="n">
        <v>-47</v>
      </c>
      <c r="F28" s="5" t="n">
        <v>-31</v>
      </c>
    </row>
    <row r="29">
      <c r="A29" s="4" t="inlineStr">
        <is>
          <t>Ending balance</t>
        </is>
      </c>
      <c r="D29" s="5" t="n">
        <v>-183</v>
      </c>
      <c r="E29" s="5" t="n">
        <v>-78</v>
      </c>
      <c r="F29" s="6" t="n">
        <v>-31</v>
      </c>
    </row>
    <row r="30">
      <c r="A30" s="4" t="inlineStr">
        <is>
          <t>Treasury shares [member]</t>
        </is>
      </c>
    </row>
    <row r="31">
      <c r="A31" s="3" t="inlineStr">
        <is>
          <t>Disclosure Of Classes Of Share Capital [Line Items]</t>
        </is>
      </c>
    </row>
    <row r="32">
      <c r="A32" s="4" t="inlineStr">
        <is>
          <t>Beginning balance</t>
        </is>
      </c>
      <c r="D32" s="5" t="n">
        <v>-134</v>
      </c>
    </row>
    <row r="33">
      <c r="A33" s="4" t="inlineStr">
        <is>
          <t>Value of employee service</t>
        </is>
      </c>
      <c r="D33" s="5" t="n">
        <v>35</v>
      </c>
    </row>
    <row r="34">
      <c r="A34" s="4" t="inlineStr">
        <is>
          <t>Repurchase of shares</t>
        </is>
      </c>
      <c r="D34" s="5" t="n">
        <v>-3561</v>
      </c>
      <c r="E34" s="5" t="n">
        <v>-134</v>
      </c>
    </row>
    <row r="35">
      <c r="A35" s="4" t="inlineStr">
        <is>
          <t>Ending balance</t>
        </is>
      </c>
      <c r="D35" s="6" t="n">
        <v>-3660</v>
      </c>
      <c r="E35" s="6" t="n">
        <v>-134</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chedule of Classes of Share Capital (Parenthetical) (Details) - $ / shares</t>
        </is>
      </c>
      <c r="B1" s="2" t="inlineStr">
        <is>
          <t>Dec. 31, 2021</t>
        </is>
      </c>
      <c r="C1" s="2" t="inlineStr">
        <is>
          <t>Dec. 31, 2020</t>
        </is>
      </c>
      <c r="D1" s="2" t="inlineStr">
        <is>
          <t>Dec. 31, 2019</t>
        </is>
      </c>
      <c r="E1" s="2" t="inlineStr">
        <is>
          <t>Dec. 31, 2018</t>
        </is>
      </c>
    </row>
    <row r="2">
      <c r="A2" s="3" t="inlineStr">
        <is>
          <t>Disclosure of classes of share capital [abstract]</t>
        </is>
      </c>
    </row>
    <row r="3">
      <c r="A3" s="4" t="inlineStr">
        <is>
          <t>Par value per share</t>
        </is>
      </c>
      <c r="B3" s="11" t="n">
        <v>8.3e-05</v>
      </c>
      <c r="C3" s="11" t="n">
        <v>8.3e-05</v>
      </c>
      <c r="D3" s="11" t="n">
        <v>8.3e-05</v>
      </c>
      <c r="E3" s="11" t="n">
        <v>8.3e-05</v>
      </c>
    </row>
    <row r="4">
      <c r="A4" s="4" t="inlineStr">
        <is>
          <t>Number of shares authorized</t>
        </is>
      </c>
      <c r="B4" s="5" t="n">
        <v>4800000000</v>
      </c>
      <c r="C4" s="5" t="n">
        <v>4800000000</v>
      </c>
      <c r="D4" s="5" t="n">
        <v>4800000000</v>
      </c>
      <c r="E4" s="5" t="n">
        <v>48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5 Revenue During the years ended December 31, 2019, 2020 and 2021, revenue contributed by As at December 2020 and 2021, incremental contract costs related to contracts with customers are not material to the Group. Details of contract liabilities were disclosed in Note 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 Capital - Schedule Analysis of Issued Shares (Details) - CNY (¥)</t>
        </is>
      </c>
      <c r="B1" s="2" t="inlineStr">
        <is>
          <t>Dec. 31, 2021</t>
        </is>
      </c>
      <c r="C1" s="2" t="inlineStr">
        <is>
          <t>Dec. 31, 2020</t>
        </is>
      </c>
      <c r="D1" s="2" t="inlineStr">
        <is>
          <t>Dec. 31, 2019</t>
        </is>
      </c>
      <c r="E1" s="2" t="inlineStr">
        <is>
          <t>Dec. 31, 2018</t>
        </is>
      </c>
    </row>
    <row r="2">
      <c r="A2" s="3" t="inlineStr">
        <is>
          <t>Disclosure Of Classes Of Share Capital [Line Items]</t>
        </is>
      </c>
    </row>
    <row r="3">
      <c r="A3" s="4" t="inlineStr">
        <is>
          <t>Share capital</t>
        </is>
      </c>
      <c r="B3" s="6" t="n">
        <v>2000000</v>
      </c>
      <c r="C3" s="6" t="n">
        <v>2000000</v>
      </c>
    </row>
    <row r="4">
      <c r="A4" s="4" t="inlineStr">
        <is>
          <t>Share Capital [Member]</t>
        </is>
      </c>
    </row>
    <row r="5">
      <c r="A5" s="3" t="inlineStr">
        <is>
          <t>Disclosure Of Classes Of Share Capital [Line Items]</t>
        </is>
      </c>
    </row>
    <row r="6">
      <c r="A6" s="4" t="inlineStr">
        <is>
          <t>Number of shares issued</t>
        </is>
      </c>
      <c r="B6" s="5" t="n">
        <v>3390154264</v>
      </c>
      <c r="C6" s="5" t="n">
        <v>3385143738</v>
      </c>
      <c r="D6" s="5" t="n">
        <v>3355065938</v>
      </c>
      <c r="E6" s="5" t="n">
        <v>3265986486</v>
      </c>
    </row>
    <row r="7">
      <c r="A7" s="4" t="inlineStr">
        <is>
          <t>Share capital</t>
        </is>
      </c>
      <c r="B7" s="6" t="n">
        <v>2000000</v>
      </c>
      <c r="C7" s="6" t="n">
        <v>2000000</v>
      </c>
    </row>
    <row r="8">
      <c r="A8" s="4" t="inlineStr">
        <is>
          <t>Class A Ordinary Shares | Share Capital [Member]</t>
        </is>
      </c>
    </row>
    <row r="9">
      <c r="A9" s="3" t="inlineStr">
        <is>
          <t>Disclosure Of Classes Of Share Capital [Line Items]</t>
        </is>
      </c>
    </row>
    <row r="10">
      <c r="A10" s="4" t="inlineStr">
        <is>
          <t>Number of shares issued</t>
        </is>
      </c>
      <c r="B10" s="5" t="n">
        <v>1675015086</v>
      </c>
      <c r="C10" s="5" t="n">
        <v>1670004560</v>
      </c>
    </row>
    <row r="11">
      <c r="A11" s="4" t="inlineStr">
        <is>
          <t>Share capital</t>
        </is>
      </c>
      <c r="B11" s="6" t="n">
        <v>1000000</v>
      </c>
      <c r="C11" s="6" t="n">
        <v>1000000</v>
      </c>
    </row>
    <row r="12">
      <c r="A12" s="4" t="inlineStr">
        <is>
          <t>Class B Ordinary Shares | Share Capital [Member]</t>
        </is>
      </c>
    </row>
    <row r="13">
      <c r="A13" s="3" t="inlineStr">
        <is>
          <t>Disclosure Of Classes Of Share Capital [Line Items]</t>
        </is>
      </c>
    </row>
    <row r="14">
      <c r="A14" s="4" t="inlineStr">
        <is>
          <t>Number of shares issued</t>
        </is>
      </c>
      <c r="B14" s="5" t="n">
        <v>1715139178</v>
      </c>
      <c r="C14" s="5" t="n">
        <v>1715139178</v>
      </c>
    </row>
    <row r="15">
      <c r="A15" s="4" t="inlineStr">
        <is>
          <t>Share capital</t>
        </is>
      </c>
      <c r="B15" s="6" t="n">
        <v>1000000</v>
      </c>
      <c r="C15" s="6" t="n">
        <v>1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2" customWidth="1" min="1" max="1"/>
    <col width="14" customWidth="1" min="2" max="2"/>
    <col width="14" customWidth="1" min="3" max="3"/>
    <col width="27" customWidth="1" min="4" max="4"/>
    <col width="21" customWidth="1" min="5" max="5"/>
    <col width="21" customWidth="1" min="6" max="6"/>
    <col width="21" customWidth="1" min="7" max="7"/>
    <col width="27" customWidth="1" min="8" max="8"/>
    <col width="27" customWidth="1" min="9" max="9"/>
    <col width="27" customWidth="1" min="10" max="10"/>
    <col width="27" customWidth="1" min="11" max="11"/>
  </cols>
  <sheetData>
    <row r="1">
      <c r="A1" s="1" t="inlineStr">
        <is>
          <t>Share Capital - Additional Information (Detail) $ in Millions</t>
        </is>
      </c>
      <c r="B1" s="2" t="inlineStr">
        <is>
          <t>Dec. 15, 2021</t>
        </is>
      </c>
      <c r="C1" s="2" t="inlineStr">
        <is>
          <t>Mar. 29, 2021</t>
        </is>
      </c>
      <c r="D1" s="2" t="inlineStr">
        <is>
          <t>Feb. 20, 2019USD ($)shares</t>
        </is>
      </c>
      <c r="E1" s="2" t="inlineStr">
        <is>
          <t>Mar. 31, 2021USD ($)</t>
        </is>
      </c>
      <c r="F1" s="2" t="inlineStr">
        <is>
          <t>Mar. 31, 2018CNY (¥)</t>
        </is>
      </c>
      <c r="G1" s="2" t="inlineStr">
        <is>
          <t>Mar. 31, 2018USD ($)</t>
        </is>
      </c>
      <c r="H1" s="2" t="inlineStr">
        <is>
          <t>Dec. 31, 2021CNY (¥)shares</t>
        </is>
      </c>
      <c r="I1" s="2" t="inlineStr">
        <is>
          <t>Dec. 31, 2020CNY (¥)shares</t>
        </is>
      </c>
      <c r="J1" s="2" t="inlineStr">
        <is>
          <t>Dec. 31, 2019CNY (¥)shares</t>
        </is>
      </c>
      <c r="K1" s="2" t="inlineStr">
        <is>
          <t>Dec. 31, 2019USD ($)shares</t>
        </is>
      </c>
    </row>
    <row r="2">
      <c r="A2" s="3" t="inlineStr">
        <is>
          <t>Disclosure Of Classes Of Share Capital [Line Items]</t>
        </is>
      </c>
    </row>
    <row r="3">
      <c r="A3" s="4" t="inlineStr">
        <is>
          <t>Proceed from issuance of shares</t>
        </is>
      </c>
      <c r="F3" s="6" t="n">
        <v>437000000</v>
      </c>
      <c r="G3" s="10" t="n">
        <v>67</v>
      </c>
    </row>
    <row r="4">
      <c r="A4" s="4" t="inlineStr">
        <is>
          <t>Share schemes trust withheld amount</t>
        </is>
      </c>
      <c r="H4" s="6" t="n">
        <v>-105000000</v>
      </c>
      <c r="I4" s="6" t="n">
        <v>-47000000</v>
      </c>
      <c r="J4" s="6" t="n">
        <v>-31000000</v>
      </c>
    </row>
    <row r="5">
      <c r="A5" s="4" t="inlineStr">
        <is>
          <t>Payments for repurchase of shares</t>
        </is>
      </c>
      <c r="H5" s="5" t="n">
        <v>3479000000</v>
      </c>
      <c r="I5" s="5" t="n">
        <v>134000000</v>
      </c>
    </row>
    <row r="6">
      <c r="A6" s="4" t="inlineStr">
        <is>
          <t>Repurchase of shares</t>
        </is>
      </c>
      <c r="H6" s="5" t="n">
        <v>-3561000000</v>
      </c>
      <c r="I6" s="5" t="n">
        <v>-134000000</v>
      </c>
    </row>
    <row r="7">
      <c r="A7" s="4" t="inlineStr">
        <is>
          <t>Share Repurchase Scheme [Member]</t>
        </is>
      </c>
    </row>
    <row r="8">
      <c r="A8" s="3" t="inlineStr">
        <is>
          <t>Disclosure Of Classes Of Share Capital [Line Items]</t>
        </is>
      </c>
    </row>
    <row r="9">
      <c r="A9" s="4" t="inlineStr">
        <is>
          <t>Payments for repurchase of shares</t>
        </is>
      </c>
      <c r="H9" s="5" t="n">
        <v>553000000</v>
      </c>
      <c r="I9" s="5" t="n">
        <v>19000000</v>
      </c>
    </row>
    <row r="10">
      <c r="A10" s="4" t="inlineStr">
        <is>
          <t>American Depositary Shares [Member]</t>
        </is>
      </c>
    </row>
    <row r="11">
      <c r="A11" s="3" t="inlineStr">
        <is>
          <t>Disclosure Of Classes Of Share Capital [Line Items]</t>
        </is>
      </c>
    </row>
    <row r="12">
      <c r="A12" s="4" t="inlineStr">
        <is>
          <t>Repurchase of shares</t>
        </is>
      </c>
      <c r="H12" s="6" t="n">
        <v>49046329</v>
      </c>
      <c r="I12" s="6" t="n">
        <v>1936742</v>
      </c>
    </row>
    <row r="13">
      <c r="A13" s="4" t="inlineStr">
        <is>
          <t>Period Of Shares Repurchased</t>
        </is>
      </c>
      <c r="B13" s="4" t="inlineStr">
        <is>
          <t>12 months</t>
        </is>
      </c>
      <c r="C13" s="4" t="inlineStr">
        <is>
          <t>12 months</t>
        </is>
      </c>
    </row>
    <row r="14">
      <c r="A14" s="4" t="inlineStr">
        <is>
          <t>Class A Ordinary Shares</t>
        </is>
      </c>
    </row>
    <row r="15">
      <c r="A15" s="3" t="inlineStr">
        <is>
          <t>Disclosure Of Classes Of Share Capital [Line Items]</t>
        </is>
      </c>
    </row>
    <row r="16">
      <c r="A16" s="4" t="inlineStr">
        <is>
          <t>Maximum repurchase amount | $</t>
        </is>
      </c>
      <c r="E16" s="10" t="n">
        <v>1000</v>
      </c>
    </row>
    <row r="17">
      <c r="A17" s="4" t="inlineStr">
        <is>
          <t>Proceed from issuance of shares | $</t>
        </is>
      </c>
      <c r="D17" s="12" t="n">
        <v>1.8</v>
      </c>
    </row>
    <row r="18">
      <c r="A18" s="4" t="inlineStr">
        <is>
          <t>Issuance of ordinary shares, Shares | shares</t>
        </is>
      </c>
      <c r="D18" s="5" t="n">
        <v>280512</v>
      </c>
    </row>
    <row r="19">
      <c r="A19" s="4" t="inlineStr">
        <is>
          <t>Share schemes trust withheld | shares</t>
        </is>
      </c>
      <c r="H19" s="5" t="n">
        <v>1878732</v>
      </c>
      <c r="I19" s="5" t="n">
        <v>1046852</v>
      </c>
      <c r="J19" s="5" t="n">
        <v>617634</v>
      </c>
      <c r="K19" s="5" t="n">
        <v>617634</v>
      </c>
    </row>
    <row r="20">
      <c r="A20" s="4" t="inlineStr">
        <is>
          <t>Share schemes trust withheld amount</t>
        </is>
      </c>
      <c r="H20" s="6" t="n">
        <v>105000000</v>
      </c>
      <c r="I20" s="6" t="n">
        <v>47000000</v>
      </c>
      <c r="J20" s="6" t="n">
        <v>31000000</v>
      </c>
    </row>
    <row r="21">
      <c r="A21" s="4" t="inlineStr">
        <is>
          <t>Shares held for share scheme Trust | shares</t>
        </is>
      </c>
      <c r="H21" s="5" t="n">
        <v>16297722</v>
      </c>
      <c r="I21" s="5" t="n">
        <v>35763090</v>
      </c>
      <c r="J21" s="5" t="n">
        <v>31310524</v>
      </c>
      <c r="K21" s="5" t="n">
        <v>31310524</v>
      </c>
    </row>
    <row r="22">
      <c r="A22" s="4" t="inlineStr">
        <is>
          <t>Class A Ordinary Shares in Form Of American Depositary Shares</t>
        </is>
      </c>
    </row>
    <row r="23">
      <c r="A23" s="3" t="inlineStr">
        <is>
          <t>Disclosure Of Classes Of Share Capital [Line Items]</t>
        </is>
      </c>
    </row>
    <row r="24">
      <c r="A24" s="4" t="inlineStr">
        <is>
          <t>Maximum repurchase amount | $</t>
        </is>
      </c>
      <c r="K24" s="10" t="n">
        <v>4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Reserve (Details) - CNY (¥) ¥ in Million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balance</t>
        </is>
      </c>
      <c r="B4" s="6" t="n">
        <v>52731</v>
      </c>
      <c r="C4" s="6" t="n">
        <v>43678</v>
      </c>
      <c r="D4" s="6" t="n">
        <v>37772</v>
      </c>
    </row>
    <row r="5">
      <c r="A5" s="4" t="inlineStr">
        <is>
          <t>Currency translation differences</t>
        </is>
      </c>
      <c r="B5" s="5" t="n">
        <v>-378</v>
      </c>
      <c r="C5" s="5" t="n">
        <v>-1286</v>
      </c>
      <c r="D5" s="5" t="n">
        <v>261</v>
      </c>
    </row>
    <row r="6">
      <c r="A6" s="4" t="inlineStr">
        <is>
          <t>Fair value changes on financial assets at fair value through other comprehensive income</t>
        </is>
      </c>
      <c r="B6" s="5" t="n">
        <v>-2128</v>
      </c>
      <c r="C6" s="5" t="n">
        <v>5219</v>
      </c>
      <c r="D6" s="5" t="n">
        <v>1031</v>
      </c>
    </row>
    <row r="7">
      <c r="A7" s="4" t="inlineStr">
        <is>
          <t>Share of other comprehensive losses of an associate</t>
        </is>
      </c>
      <c r="B7" s="5" t="n">
        <v>4</v>
      </c>
      <c r="C7" s="5" t="n">
        <v>-9</v>
      </c>
      <c r="D7" s="5" t="n">
        <v>-1</v>
      </c>
    </row>
    <row r="8">
      <c r="A8" s="4" t="inlineStr">
        <is>
          <t>Share based compensation</t>
        </is>
      </c>
      <c r="B8" s="5" t="n">
        <v>647</v>
      </c>
      <c r="C8" s="5" t="n">
        <v>569</v>
      </c>
      <c r="D8" s="5" t="n">
        <v>519</v>
      </c>
    </row>
    <row r="9">
      <c r="A9" s="4" t="inlineStr">
        <is>
          <t>Exercise of share options/RSU</t>
        </is>
      </c>
      <c r="B9" s="5" t="n">
        <v>48</v>
      </c>
      <c r="C9" s="5" t="n">
        <v>190</v>
      </c>
      <c r="D9" s="5" t="n">
        <v>172</v>
      </c>
    </row>
    <row r="10">
      <c r="A10" s="4" t="inlineStr">
        <is>
          <t>Additional investments in non-wholly owned subsidiaries</t>
        </is>
      </c>
      <c r="B10" s="5" t="n">
        <v>-19</v>
      </c>
      <c r="C10" s="5" t="n">
        <v>-2</v>
      </c>
      <c r="D10" s="5" t="n">
        <v>-84</v>
      </c>
    </row>
    <row r="11">
      <c r="A11" s="4" t="inlineStr">
        <is>
          <t>Ending balance</t>
        </is>
      </c>
      <c r="B11" s="5" t="n">
        <v>51055</v>
      </c>
      <c r="C11" s="5" t="n">
        <v>52731</v>
      </c>
      <c r="D11" s="5" t="n">
        <v>43678</v>
      </c>
    </row>
    <row r="12">
      <c r="A12" s="4" t="inlineStr">
        <is>
          <t>Other reserves [member]</t>
        </is>
      </c>
    </row>
    <row r="13">
      <c r="A13" s="3" t="inlineStr">
        <is>
          <t>Disclosure Of Reserves Within Equity [Line Items]</t>
        </is>
      </c>
    </row>
    <row r="14">
      <c r="A14" s="4" t="inlineStr">
        <is>
          <t>Beginning balance</t>
        </is>
      </c>
      <c r="B14" s="5" t="n">
        <v>6300</v>
      </c>
      <c r="C14" s="5" t="n">
        <v>2187</v>
      </c>
      <c r="D14" s="5" t="n">
        <v>903</v>
      </c>
    </row>
    <row r="15">
      <c r="A15" s="4" t="inlineStr">
        <is>
          <t>Currency translation differences</t>
        </is>
      </c>
      <c r="B15" s="5" t="n">
        <v>-378</v>
      </c>
      <c r="C15" s="5" t="n">
        <v>-1286</v>
      </c>
      <c r="D15" s="5" t="n">
        <v>261</v>
      </c>
    </row>
    <row r="16">
      <c r="A16" s="4" t="inlineStr">
        <is>
          <t>Fair value changes on financial assets at fair value through other comprehensive income</t>
        </is>
      </c>
      <c r="B16" s="5" t="n">
        <v>-2128</v>
      </c>
      <c r="C16" s="5" t="n">
        <v>5219</v>
      </c>
      <c r="D16" s="5" t="n">
        <v>1031</v>
      </c>
    </row>
    <row r="17">
      <c r="A17" s="4" t="inlineStr">
        <is>
          <t>Transfer of gains on disposal of financial instruments to retained earnings</t>
        </is>
      </c>
      <c r="B17" s="5" t="n">
        <v>-56</v>
      </c>
    </row>
    <row r="18">
      <c r="A18" s="4" t="inlineStr">
        <is>
          <t>Share of other comprehensive losses of an associate</t>
        </is>
      </c>
      <c r="B18" s="5" t="n">
        <v>4</v>
      </c>
      <c r="C18" s="5" t="n">
        <v>-9</v>
      </c>
      <c r="D18" s="5" t="n">
        <v>-1</v>
      </c>
    </row>
    <row r="19">
      <c r="A19" s="4" t="inlineStr">
        <is>
          <t>Share based compensation</t>
        </is>
      </c>
      <c r="B19" s="5" t="n">
        <v>647</v>
      </c>
      <c r="C19" s="5" t="n">
        <v>569</v>
      </c>
      <c r="D19" s="5" t="n">
        <v>519</v>
      </c>
    </row>
    <row r="20">
      <c r="A20" s="4" t="inlineStr">
        <is>
          <t>Exercise of share options/RSU</t>
        </is>
      </c>
      <c r="B20" s="5" t="n">
        <v>-646</v>
      </c>
      <c r="C20" s="5" t="n">
        <v>-429</v>
      </c>
      <c r="D20" s="5" t="n">
        <v>-465</v>
      </c>
    </row>
    <row r="21">
      <c r="A21" s="4" t="inlineStr">
        <is>
          <t>Additional investments in non-wholly owned subsidiaries</t>
        </is>
      </c>
      <c r="B21" s="5" t="n">
        <v>-19</v>
      </c>
      <c r="C21" s="5" t="n">
        <v>-2</v>
      </c>
      <c r="D21" s="5" t="n">
        <v>-76</v>
      </c>
    </row>
    <row r="22">
      <c r="A22" s="4" t="inlineStr">
        <is>
          <t>Profit appropriations to PRC statutory reserves</t>
        </is>
      </c>
      <c r="B22" s="5" t="n">
        <v>2</v>
      </c>
      <c r="C22" s="5" t="n">
        <v>51</v>
      </c>
      <c r="D22" s="5" t="n">
        <v>15</v>
      </c>
    </row>
    <row r="23">
      <c r="A23" s="4" t="inlineStr">
        <is>
          <t>Ending balance</t>
        </is>
      </c>
      <c r="B23" s="5" t="n">
        <v>3726</v>
      </c>
      <c r="C23" s="5" t="n">
        <v>6300</v>
      </c>
      <c r="D23" s="5" t="n">
        <v>2187</v>
      </c>
    </row>
    <row r="24">
      <c r="A24" s="4" t="inlineStr">
        <is>
          <t>Share-based compensation reserve</t>
        </is>
      </c>
    </row>
    <row r="25">
      <c r="A25" s="3" t="inlineStr">
        <is>
          <t>Disclosure Of Reserves Within Equity [Line Items]</t>
        </is>
      </c>
    </row>
    <row r="26">
      <c r="A26" s="4" t="inlineStr">
        <is>
          <t>Beginning balance</t>
        </is>
      </c>
      <c r="B26" s="5" t="n">
        <v>1610</v>
      </c>
      <c r="C26" s="5" t="n">
        <v>1470</v>
      </c>
      <c r="D26" s="5" t="n">
        <v>1416</v>
      </c>
    </row>
    <row r="27">
      <c r="A27" s="4" t="inlineStr">
        <is>
          <t>Share based compensation</t>
        </is>
      </c>
      <c r="B27" s="5" t="n">
        <v>647</v>
      </c>
      <c r="C27" s="5" t="n">
        <v>569</v>
      </c>
      <c r="D27" s="5" t="n">
        <v>519</v>
      </c>
    </row>
    <row r="28">
      <c r="A28" s="4" t="inlineStr">
        <is>
          <t>Exercise of share options/RSU</t>
        </is>
      </c>
      <c r="B28" s="5" t="n">
        <v>-646</v>
      </c>
      <c r="C28" s="5" t="n">
        <v>-429</v>
      </c>
      <c r="D28" s="5" t="n">
        <v>-465</v>
      </c>
    </row>
    <row r="29">
      <c r="A29" s="4" t="inlineStr">
        <is>
          <t>Ending balance</t>
        </is>
      </c>
      <c r="B29" s="5" t="n">
        <v>1611</v>
      </c>
      <c r="C29" s="5" t="n">
        <v>1610</v>
      </c>
      <c r="D29" s="5" t="n">
        <v>1470</v>
      </c>
    </row>
    <row r="30">
      <c r="A30" s="4" t="inlineStr">
        <is>
          <t>Contribution From Ultimate Holding Company</t>
        </is>
      </c>
    </row>
    <row r="31">
      <c r="A31" s="3" t="inlineStr">
        <is>
          <t>Disclosure Of Reserves Within Equity [Line Items]</t>
        </is>
      </c>
    </row>
    <row r="32">
      <c r="A32" s="4" t="inlineStr">
        <is>
          <t>Beginning balance</t>
        </is>
      </c>
      <c r="B32" s="5" t="n">
        <v>463</v>
      </c>
      <c r="C32" s="5" t="n">
        <v>463</v>
      </c>
      <c r="D32" s="5" t="n">
        <v>463</v>
      </c>
    </row>
    <row r="33">
      <c r="A33" s="4" t="inlineStr">
        <is>
          <t>Ending balance</t>
        </is>
      </c>
      <c r="B33" s="5" t="n">
        <v>463</v>
      </c>
      <c r="C33" s="5" t="n">
        <v>463</v>
      </c>
      <c r="D33" s="5" t="n">
        <v>463</v>
      </c>
    </row>
    <row r="34">
      <c r="A34" s="4" t="inlineStr">
        <is>
          <t>PRC statutory reserve</t>
        </is>
      </c>
    </row>
    <row r="35">
      <c r="A35" s="3" t="inlineStr">
        <is>
          <t>Disclosure Of Reserves Within Equity [Line Items]</t>
        </is>
      </c>
    </row>
    <row r="36">
      <c r="A36" s="4" t="inlineStr">
        <is>
          <t>Beginning balance</t>
        </is>
      </c>
      <c r="B36" s="5" t="n">
        <v>145</v>
      </c>
      <c r="C36" s="5" t="n">
        <v>94</v>
      </c>
      <c r="D36" s="5" t="n">
        <v>79</v>
      </c>
    </row>
    <row r="37">
      <c r="A37" s="4" t="inlineStr">
        <is>
          <t>Profit appropriations to PRC statutory reserves</t>
        </is>
      </c>
      <c r="B37" s="5" t="n">
        <v>2</v>
      </c>
      <c r="C37" s="5" t="n">
        <v>51</v>
      </c>
      <c r="D37" s="5" t="n">
        <v>15</v>
      </c>
    </row>
    <row r="38">
      <c r="A38" s="4" t="inlineStr">
        <is>
          <t>Ending balance</t>
        </is>
      </c>
      <c r="B38" s="5" t="n">
        <v>147</v>
      </c>
      <c r="C38" s="5" t="n">
        <v>145</v>
      </c>
      <c r="D38" s="5" t="n">
        <v>94</v>
      </c>
    </row>
    <row r="39">
      <c r="A39" s="4" t="inlineStr">
        <is>
          <t>Foreign currency translation reserve</t>
        </is>
      </c>
    </row>
    <row r="40">
      <c r="A40" s="3" t="inlineStr">
        <is>
          <t>Disclosure Of Reserves Within Equity [Line Items]</t>
        </is>
      </c>
    </row>
    <row r="41">
      <c r="A41" s="4" t="inlineStr">
        <is>
          <t>Beginning balance</t>
        </is>
      </c>
      <c r="B41" s="5" t="n">
        <v>-574</v>
      </c>
      <c r="C41" s="5" t="n">
        <v>712</v>
      </c>
      <c r="D41" s="5" t="n">
        <v>451</v>
      </c>
    </row>
    <row r="42">
      <c r="A42" s="4" t="inlineStr">
        <is>
          <t>Currency translation differences</t>
        </is>
      </c>
      <c r="B42" s="5" t="n">
        <v>-378</v>
      </c>
      <c r="C42" s="5" t="n">
        <v>-1286</v>
      </c>
      <c r="D42" s="5" t="n">
        <v>261</v>
      </c>
    </row>
    <row r="43">
      <c r="A43" s="4" t="inlineStr">
        <is>
          <t>Ending balance</t>
        </is>
      </c>
      <c r="B43" s="5" t="n">
        <v>-952</v>
      </c>
      <c r="C43" s="5" t="n">
        <v>-574</v>
      </c>
      <c r="D43" s="5" t="n">
        <v>712</v>
      </c>
    </row>
    <row r="44">
      <c r="A44" s="4" t="inlineStr">
        <is>
          <t>Fair value reserve</t>
        </is>
      </c>
    </row>
    <row r="45">
      <c r="A45" s="3" t="inlineStr">
        <is>
          <t>Disclosure Of Reserves Within Equity [Line Items]</t>
        </is>
      </c>
    </row>
    <row r="46">
      <c r="A46" s="4" t="inlineStr">
        <is>
          <t>Beginning balance</t>
        </is>
      </c>
      <c r="B46" s="5" t="n">
        <v>5575</v>
      </c>
      <c r="C46" s="5" t="n">
        <v>356</v>
      </c>
      <c r="D46" s="5" t="n">
        <v>-675</v>
      </c>
    </row>
    <row r="47">
      <c r="A47" s="4" t="inlineStr">
        <is>
          <t>Fair value changes on financial assets at fair value through other comprehensive income</t>
        </is>
      </c>
      <c r="B47" s="5" t="n">
        <v>-2128</v>
      </c>
      <c r="C47" s="5" t="n">
        <v>5219</v>
      </c>
      <c r="D47" s="5" t="n">
        <v>1031</v>
      </c>
    </row>
    <row r="48">
      <c r="A48" s="4" t="inlineStr">
        <is>
          <t>Transfer of gains on disposal of financial instruments to retained earnings</t>
        </is>
      </c>
      <c r="B48" s="5" t="n">
        <v>-56</v>
      </c>
    </row>
    <row r="49">
      <c r="A49" s="4" t="inlineStr">
        <is>
          <t>Ending balance</t>
        </is>
      </c>
      <c r="B49" s="5" t="n">
        <v>3391</v>
      </c>
      <c r="C49" s="5" t="n">
        <v>5575</v>
      </c>
      <c r="D49" s="5" t="n">
        <v>356</v>
      </c>
    </row>
    <row r="50">
      <c r="A50" s="4" t="inlineStr">
        <is>
          <t>Others | Other reserves [member]</t>
        </is>
      </c>
    </row>
    <row r="51">
      <c r="A51" s="3" t="inlineStr">
        <is>
          <t>Disclosure Of Reserves Within Equity [Line Items]</t>
        </is>
      </c>
    </row>
    <row r="52">
      <c r="A52" s="4" t="inlineStr">
        <is>
          <t>Beginning balance</t>
        </is>
      </c>
      <c r="B52" s="5" t="n">
        <v>-919</v>
      </c>
      <c r="C52" s="5" t="n">
        <v>-908</v>
      </c>
      <c r="D52" s="5" t="n">
        <v>-831</v>
      </c>
    </row>
    <row r="53">
      <c r="A53" s="4" t="inlineStr">
        <is>
          <t>Share of other comprehensive losses of an associate</t>
        </is>
      </c>
      <c r="B53" s="5" t="n">
        <v>4</v>
      </c>
      <c r="C53" s="5" t="n">
        <v>-9</v>
      </c>
      <c r="D53" s="5" t="n">
        <v>-1</v>
      </c>
    </row>
    <row r="54">
      <c r="A54" s="4" t="inlineStr">
        <is>
          <t>Additional investments in non-wholly owned subsidiaries</t>
        </is>
      </c>
      <c r="B54" s="5" t="n">
        <v>-19</v>
      </c>
      <c r="C54" s="5" t="n">
        <v>-2</v>
      </c>
      <c r="D54" s="5" t="n">
        <v>-76</v>
      </c>
    </row>
    <row r="55">
      <c r="A55" s="4" t="inlineStr">
        <is>
          <t>Ending balance</t>
        </is>
      </c>
      <c r="B55" s="6" t="n">
        <v>-934</v>
      </c>
      <c r="C55" s="6" t="n">
        <v>-919</v>
      </c>
      <c r="D55" s="6" t="n">
        <v>-9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31" customWidth="1" min="5" max="5"/>
    <col width="31" customWidth="1" min="6" max="6"/>
    <col width="31" customWidth="1" min="7" max="7"/>
    <col width="21" customWidth="1" min="8" max="8"/>
    <col width="21" customWidth="1" min="9" max="9"/>
    <col width="21" customWidth="1" min="10" max="10"/>
  </cols>
  <sheetData>
    <row r="1">
      <c r="A1" s="1" t="inlineStr">
        <is>
          <t>Share Based Compensation - Additional Information (Details)</t>
        </is>
      </c>
      <c r="B1" s="2" t="inlineStr">
        <is>
          <t>12 Months Ended</t>
        </is>
      </c>
    </row>
    <row r="2">
      <c r="B2" s="2" t="inlineStr">
        <is>
          <t>Dec. 31, 2021USD ($)$ / sharesshares</t>
        </is>
      </c>
      <c r="C2" s="2" t="inlineStr">
        <is>
          <t>Dec. 31, 2021USD ($)¥ / sharesshares</t>
        </is>
      </c>
      <c r="D2" s="2" t="inlineStr">
        <is>
          <t>Dec. 31, 2020USD ($)$ / shares</t>
        </is>
      </c>
      <c r="E2" s="2" t="inlineStr">
        <is>
          <t>Dec. 31, 2020USD ($)¥ / shares</t>
        </is>
      </c>
      <c r="F2" s="2" t="inlineStr">
        <is>
          <t>Dec. 31, 2019USD ($)$ / shares</t>
        </is>
      </c>
      <c r="G2" s="2" t="inlineStr">
        <is>
          <t>Dec. 31, 2019USD ($)¥ / shares</t>
        </is>
      </c>
      <c r="H2" s="2" t="inlineStr">
        <is>
          <t>Dec. 31, 2021CNY (¥)</t>
        </is>
      </c>
      <c r="I2" s="2" t="inlineStr">
        <is>
          <t>Dec. 31, 2020CNY (¥)</t>
        </is>
      </c>
      <c r="J2" s="2" t="inlineStr">
        <is>
          <t>Dec. 31, 2019CNY (¥)</t>
        </is>
      </c>
    </row>
    <row r="3">
      <c r="A3" s="4" t="inlineStr">
        <is>
          <t>Bottom of range</t>
        </is>
      </c>
    </row>
    <row r="4">
      <c r="A4" s="3" t="inlineStr">
        <is>
          <t>Disclosure Of Share Based Compensation [Line Items]</t>
        </is>
      </c>
    </row>
    <row r="5">
      <c r="A5" s="4" t="inlineStr">
        <is>
          <t>Expected retention rate</t>
        </is>
      </c>
      <c r="B5" s="4" t="inlineStr">
        <is>
          <t>87.00%</t>
        </is>
      </c>
      <c r="C5" s="4" t="inlineStr">
        <is>
          <t>87.00%</t>
        </is>
      </c>
    </row>
    <row r="6">
      <c r="A6" s="4" t="inlineStr">
        <is>
          <t>Top of range [Member]</t>
        </is>
      </c>
    </row>
    <row r="7">
      <c r="A7" s="3" t="inlineStr">
        <is>
          <t>Disclosure Of Share Based Compensation [Line Items]</t>
        </is>
      </c>
    </row>
    <row r="8">
      <c r="A8" s="4" t="inlineStr">
        <is>
          <t>Expected retention rate</t>
        </is>
      </c>
      <c r="B8" s="4" t="inlineStr">
        <is>
          <t>95.00%</t>
        </is>
      </c>
      <c r="C8" s="4" t="inlineStr">
        <is>
          <t>95.00%</t>
        </is>
      </c>
    </row>
    <row r="9">
      <c r="A9" s="4" t="inlineStr">
        <is>
          <t>Tencent Holdings Limited</t>
        </is>
      </c>
    </row>
    <row r="10">
      <c r="A10" s="3" t="inlineStr">
        <is>
          <t>Disclosure Of Share Based Compensation [Line Items]</t>
        </is>
      </c>
    </row>
    <row r="11">
      <c r="A11" s="4" t="inlineStr">
        <is>
          <t>Weighted average price of the shares at the time of options exercised | $ / shares</t>
        </is>
      </c>
      <c r="B11" s="13" t="n">
        <v>209.78</v>
      </c>
      <c r="D11" s="13" t="n">
        <v>226.3</v>
      </c>
    </row>
    <row r="12">
      <c r="A12" s="4" t="inlineStr">
        <is>
          <t>Weighted average fair value at measurement date, share options granted | ¥</t>
        </is>
      </c>
      <c r="H12" s="6" t="n">
        <v>64830000</v>
      </c>
      <c r="I12" s="6" t="n">
        <v>69290000</v>
      </c>
    </row>
    <row r="13">
      <c r="A13" s="4" t="inlineStr">
        <is>
          <t>Restricted Share Units</t>
        </is>
      </c>
    </row>
    <row r="14">
      <c r="A14" s="3" t="inlineStr">
        <is>
          <t>Disclosure Of Share Based Compensation [Line Items]</t>
        </is>
      </c>
    </row>
    <row r="15">
      <c r="A15" s="4" t="inlineStr">
        <is>
          <t>Description of vesting conditions for share-based payments</t>
        </is>
      </c>
      <c r="B15" s="4" t="inlineStr">
        <is>
          <t>one-fourth (1/4) of which shall vest eighteen months after grant date, and one-fourth (1/4) every year after.</t>
        </is>
      </c>
      <c r="C15" s="4" t="inlineStr">
        <is>
          <t>one-fourth (1/4) of which shall vest eighteen months after grant date, and one-fourth (1/4) every year after.</t>
        </is>
      </c>
    </row>
    <row r="16">
      <c r="A16" s="4" t="inlineStr">
        <is>
          <t>Weighted average fair value at measurement date, share options granted</t>
        </is>
      </c>
      <c r="B16" s="13" t="n">
        <v>5.82</v>
      </c>
      <c r="C16" s="13" t="n">
        <v>5.82</v>
      </c>
      <c r="D16" s="13" t="n">
        <v>6.68</v>
      </c>
      <c r="E16" s="13" t="n">
        <v>6.68</v>
      </c>
      <c r="F16" s="13" t="n">
        <v>7.07</v>
      </c>
      <c r="G16" s="13" t="n">
        <v>7.07</v>
      </c>
      <c r="H16" s="7" t="n">
        <v>37.06</v>
      </c>
      <c r="I16" s="7" t="n">
        <v>42.57</v>
      </c>
      <c r="J16" s="7" t="n">
        <v>45.05</v>
      </c>
    </row>
    <row r="17">
      <c r="A17" s="4" t="inlineStr">
        <is>
          <t>Restricted Share Units | Tencent Holdings Limited</t>
        </is>
      </c>
    </row>
    <row r="18">
      <c r="A18" s="3" t="inlineStr">
        <is>
          <t>Disclosure Of Share Based Compensation [Line Items]</t>
        </is>
      </c>
    </row>
    <row r="19">
      <c r="A19" s="4" t="inlineStr">
        <is>
          <t>Description of vesting conditions for share-based payments</t>
        </is>
      </c>
      <c r="B19" s="4" t="inlineStr">
        <is>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is>
      </c>
      <c r="C19" s="4" t="inlineStr">
        <is>
          <t>RSUs are subject to a three-year or four-year vesting schedule, and each year after the grant date, one-third (1/3) or one-fourth (1/4) shall vest accordingly. No outstanding share options or RSUs will be exercisable or subject to vesting after the expiry of a maximum of seven years from the date of grant.</t>
        </is>
      </c>
    </row>
    <row r="20">
      <c r="A20" s="4" t="inlineStr">
        <is>
          <t>Stock Option</t>
        </is>
      </c>
    </row>
    <row r="21">
      <c r="A21" s="3" t="inlineStr">
        <is>
          <t>Disclosure Of Share Based Compensation [Line Items]</t>
        </is>
      </c>
    </row>
    <row r="22">
      <c r="A22" s="4" t="inlineStr">
        <is>
          <t>Description of vesting conditions for share-based payments</t>
        </is>
      </c>
      <c r="B22" s="4" t="inlineStr">
        <is>
          <t>One-fourth (1/4) of which shall vest nine months or eighteen months after grant date, respectively, as provided in the grant agreement, and one-fourth (1/4) of which vest upon every year</t>
        </is>
      </c>
      <c r="C22" s="4" t="inlineStr">
        <is>
          <t>One-fourth (1/4) of which shall vest nine months or eighteen months after grant date, respectively, as provided in the grant agreement, and one-fourth (1/4) of which vest upon every year</t>
        </is>
      </c>
    </row>
    <row r="23">
      <c r="A23" s="4" t="inlineStr">
        <is>
          <t>Stock Option | Tencent Holdings Limited</t>
        </is>
      </c>
    </row>
    <row r="24">
      <c r="A24" s="3" t="inlineStr">
        <is>
          <t>Disclosure Of Share Based Compensation [Line Items]</t>
        </is>
      </c>
    </row>
    <row r="25">
      <c r="A25" s="4" t="inlineStr">
        <is>
          <t>Description of vesting conditions for share-based payments</t>
        </is>
      </c>
      <c r="B25" s="4" t="inlineStr">
        <is>
          <t>Share options granted are generally subject to a four-year or five-year vesting schedule as determined by the board of directors of Tencent. Under the four-year vesting schedule, share options in general vest one-fourth(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is>
      </c>
      <c r="C25" s="4" t="inlineStr">
        <is>
          <t>Share options granted are generally subject to a four-year or five-year vesting schedule as determined by the board of directors of Tencent. Under the four-year vesting schedule, share options in general vest one-fourth(1/4) upon the first anniversary of the grant date, and one-fourth (1/4) every year after. Under the five-year vesting schedule, depending on the nature and purpose of the grant, share options in general vest one-fifth (1/5) upon the first or second anniversary of the grant date, respectively, as provided in the grant agreement, and one-fifth (1/5) every year after.</t>
        </is>
      </c>
    </row>
    <row r="26">
      <c r="A26" s="4" t="inlineStr">
        <is>
          <t>2017 Restricted Share Scheme and 2017 Option Plan</t>
        </is>
      </c>
    </row>
    <row r="27">
      <c r="A27" s="3" t="inlineStr">
        <is>
          <t>Disclosure Of Share Based Compensation [Line Items]</t>
        </is>
      </c>
    </row>
    <row r="28">
      <c r="A28" s="4" t="inlineStr">
        <is>
          <t>Weighted average price of the shares at the time of options exercised | (per share)</t>
        </is>
      </c>
      <c r="B28" s="13" t="n">
        <v>9.52</v>
      </c>
      <c r="C28" s="13" t="n">
        <v>60.68</v>
      </c>
      <c r="D28" s="13" t="n">
        <v>7.66</v>
      </c>
      <c r="E28" s="13" t="n">
        <v>48.81</v>
      </c>
      <c r="F28" s="13" t="n">
        <v>6.79</v>
      </c>
      <c r="G28" s="13" t="n">
        <v>43.27</v>
      </c>
    </row>
    <row r="29">
      <c r="A29" s="4" t="inlineStr">
        <is>
          <t>First Category Vesting Schedule</t>
        </is>
      </c>
    </row>
    <row r="30">
      <c r="A30" s="3" t="inlineStr">
        <is>
          <t>Disclosure Of Share Based Compensation [Line Items]</t>
        </is>
      </c>
    </row>
    <row r="31">
      <c r="A31" s="4" t="inlineStr">
        <is>
          <t>Description of vesting conditions for share-based payments</t>
        </is>
      </c>
      <c r="B31" s="4" t="inlineStr">
        <is>
          <t>one-fourth (1/4) of which shall vest and become exercisable upon the first anniversary of the date of grant and one-eighth (1/8) of which shall vest and become exercisable on each half of a year anniversary thereafter.</t>
        </is>
      </c>
      <c r="C31" s="4" t="inlineStr">
        <is>
          <t>one-fourth (1/4) of which shall vest and become exercisable upon the first anniversary of the date of grant and one-eighth (1/8) of which shall vest and become exercisable on each half of a year anniversary thereafter.</t>
        </is>
      </c>
    </row>
    <row r="32">
      <c r="A32" s="4" t="inlineStr">
        <is>
          <t>Second Category Vesting Schedule</t>
        </is>
      </c>
    </row>
    <row r="33">
      <c r="A33" s="3" t="inlineStr">
        <is>
          <t>Disclosure Of Share Based Compensation [Line Items]</t>
        </is>
      </c>
    </row>
    <row r="34">
      <c r="A34" s="4" t="inlineStr">
        <is>
          <t>Description of vesting conditions for share-based payments</t>
        </is>
      </c>
      <c r="B34" s="4" t="inlineStr">
        <is>
          <t>one-fourth (1/4) of which shall vest upon the first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t>
        </is>
      </c>
      <c r="C34" s="4" t="inlineStr">
        <is>
          <t>one-fourth (1/4) of which shall vest upon the firstanniversary of the grant date and one-sixteenth (1/16) of which shall vest on each three months thereafter. Under the second category vesting schedule, in the event of the Company’s completion of an IPO or termination of the option holder’s employment agreement by the Company without cause, the vesting schedule shall be accelerated by a one year period (which means that the whole vesting schedule shall be shortened from four years to three years).</t>
        </is>
      </c>
    </row>
    <row r="35">
      <c r="A35" s="4" t="inlineStr">
        <is>
          <t>Third Category Vesting Schedule</t>
        </is>
      </c>
    </row>
    <row r="36">
      <c r="A36" s="3" t="inlineStr">
        <is>
          <t>Disclosure Of Share Based Compensation [Line Items]</t>
        </is>
      </c>
    </row>
    <row r="37">
      <c r="A37" s="4" t="inlineStr">
        <is>
          <t>Description of vesting conditions for share-based payments</t>
        </is>
      </c>
      <c r="B37" s="4" t="inlineStr">
        <is>
          <t>options shall vest upon the first anniversary of the grant date, and in the event of the Company’s completion of an IPO.</t>
        </is>
      </c>
      <c r="C37" s="4" t="inlineStr">
        <is>
          <t>options shall vest upon the first anniversary of the grant date, and in the event of the Company’s completion of an IPO.</t>
        </is>
      </c>
    </row>
    <row r="38">
      <c r="A38" s="4" t="inlineStr">
        <is>
          <t>2014 Share Incentive Plan</t>
        </is>
      </c>
    </row>
    <row r="39">
      <c r="A39" s="3" t="inlineStr">
        <is>
          <t>Disclosure Of Share Based Compensation [Line Items]</t>
        </is>
      </c>
    </row>
    <row r="40">
      <c r="A40" s="4" t="inlineStr">
        <is>
          <t>Number of common shares reserved for future issuance | shares</t>
        </is>
      </c>
      <c r="B40" s="5" t="n">
        <v>96704847</v>
      </c>
      <c r="C40" s="5" t="n">
        <v>96704847</v>
      </c>
    </row>
    <row r="41">
      <c r="A41" s="4" t="inlineStr">
        <is>
          <t>Weighted average price of the shares at the time of options exercised | (per share)</t>
        </is>
      </c>
      <c r="B41" s="13" t="n">
        <v>9.9</v>
      </c>
      <c r="C41" s="13" t="n">
        <v>63.07</v>
      </c>
      <c r="D41" s="13" t="n">
        <v>6.76</v>
      </c>
      <c r="E41" s="13" t="n">
        <v>43.08</v>
      </c>
      <c r="F41" s="13" t="n">
        <v>7.46</v>
      </c>
      <c r="G41" s="13" t="n">
        <v>47.54</v>
      </c>
    </row>
  </sheetData>
  <mergeCells count="2">
    <mergeCell ref="A1:A2"/>
    <mergeCell ref="B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 Based Compensation - Schedule of Number, weighted Average Exercise Prices and Weighted-average Grant Date Fair Value of Share Options (Details)</t>
        </is>
      </c>
      <c r="B1" s="2" t="inlineStr">
        <is>
          <t>12 Months Ended</t>
        </is>
      </c>
    </row>
    <row r="2">
      <c r="B2" s="2" t="inlineStr">
        <is>
          <t>Dec. 31, 2021USD ($)shares$ / shares</t>
        </is>
      </c>
      <c r="C2" s="2" t="inlineStr">
        <is>
          <t>Dec. 31, 2020USD ($)shares$ / shares</t>
        </is>
      </c>
      <c r="D2" s="2" t="inlineStr">
        <is>
          <t>Dec. 31, 2019USD ($)shares$ / shares</t>
        </is>
      </c>
    </row>
    <row r="3">
      <c r="A3" s="4" t="inlineStr">
        <is>
          <t>2014 Share Incentive Plan</t>
        </is>
      </c>
    </row>
    <row r="4">
      <c r="A4" s="3" t="inlineStr">
        <is>
          <t>Disclosure Of Share Based Compensation [Line Items]</t>
        </is>
      </c>
    </row>
    <row r="5">
      <c r="A5" s="4" t="inlineStr">
        <is>
          <t>Number of options outstanding beginning balance | shares</t>
        </is>
      </c>
      <c r="B5" s="5" t="n">
        <v>5983900</v>
      </c>
      <c r="C5" s="5" t="n">
        <v>13897304</v>
      </c>
      <c r="D5" s="5" t="n">
        <v>56736209</v>
      </c>
    </row>
    <row r="6">
      <c r="A6" s="4" t="inlineStr">
        <is>
          <t>Exercised | shares</t>
        </is>
      </c>
      <c r="B6" s="5" t="n">
        <v>-2992122</v>
      </c>
      <c r="C6" s="5" t="n">
        <v>-7866422</v>
      </c>
      <c r="D6" s="5" t="n">
        <v>-42091694</v>
      </c>
    </row>
    <row r="7">
      <c r="A7" s="4" t="inlineStr">
        <is>
          <t>Forfeited | shares</t>
        </is>
      </c>
      <c r="B7" s="5" t="n">
        <v>0</v>
      </c>
      <c r="C7" s="5" t="n">
        <v>-46982</v>
      </c>
      <c r="D7" s="5" t="n">
        <v>-747211</v>
      </c>
    </row>
    <row r="8">
      <c r="A8" s="4" t="inlineStr">
        <is>
          <t>Number of options outstanding ending balance | shares</t>
        </is>
      </c>
      <c r="B8" s="5" t="n">
        <v>2991778</v>
      </c>
      <c r="C8" s="5" t="n">
        <v>5983900</v>
      </c>
      <c r="D8" s="5" t="n">
        <v>13897304</v>
      </c>
    </row>
    <row r="9">
      <c r="A9" s="4" t="inlineStr">
        <is>
          <t>Number of options Vested and expected to vest | shares</t>
        </is>
      </c>
      <c r="B9" s="5" t="n">
        <v>2991778</v>
      </c>
      <c r="C9" s="5" t="n">
        <v>5983900</v>
      </c>
      <c r="D9" s="5" t="n">
        <v>13670469</v>
      </c>
    </row>
    <row r="10">
      <c r="A10" s="4" t="inlineStr">
        <is>
          <t>Number of options exercisable | shares</t>
        </is>
      </c>
      <c r="B10" s="5" t="n">
        <v>2991778</v>
      </c>
      <c r="C10" s="5" t="n">
        <v>5983900</v>
      </c>
      <c r="D10" s="5" t="n">
        <v>12007012</v>
      </c>
    </row>
    <row r="11">
      <c r="A11" s="4" t="inlineStr">
        <is>
          <t>Number of options non vested | shares</t>
        </is>
      </c>
      <c r="B11" s="5" t="n">
        <v>0</v>
      </c>
      <c r="C11" s="5" t="n">
        <v>0</v>
      </c>
      <c r="D11" s="5" t="n">
        <v>1890292</v>
      </c>
    </row>
    <row r="12">
      <c r="A12" s="4" t="inlineStr">
        <is>
          <t>Weighted-average exercise price options outstanding beginning balance | $ / shares</t>
        </is>
      </c>
      <c r="B12" s="13" t="n">
        <v>0.23</v>
      </c>
      <c r="C12" s="13" t="n">
        <v>0.23</v>
      </c>
      <c r="D12" s="13" t="n">
        <v>0.19</v>
      </c>
    </row>
    <row r="13">
      <c r="A13" s="4" t="inlineStr">
        <is>
          <t>Weighted-average grant date fair value options exercised | $ / shares</t>
        </is>
      </c>
      <c r="B13" s="8" t="n">
        <v>0.24</v>
      </c>
      <c r="C13" s="8" t="n">
        <v>0.23</v>
      </c>
      <c r="D13" s="8" t="n">
        <v>0.18</v>
      </c>
    </row>
    <row r="14">
      <c r="A14" s="4" t="inlineStr">
        <is>
          <t>Weighted-average exercise price options forfeited | $ / shares</t>
        </is>
      </c>
      <c r="C14" s="8" t="n">
        <v>0.27</v>
      </c>
      <c r="D14" s="8" t="n">
        <v>0.2</v>
      </c>
    </row>
    <row r="15">
      <c r="A15" s="4" t="inlineStr">
        <is>
          <t>Weighted-average exercise price options outstanding ending balance | $ / shares</t>
        </is>
      </c>
      <c r="B15" s="13" t="n">
        <v>0.22</v>
      </c>
      <c r="C15" s="13" t="n">
        <v>0.23</v>
      </c>
      <c r="D15" s="13" t="n">
        <v>0.23</v>
      </c>
    </row>
    <row r="16">
      <c r="A16" s="4" t="inlineStr">
        <is>
          <t>Weighted-average exercise price options Vested and expected to vest</t>
        </is>
      </c>
      <c r="B16" s="13" t="n">
        <v>0.22</v>
      </c>
      <c r="C16" s="13" t="n">
        <v>0.23</v>
      </c>
      <c r="D16" s="13" t="n">
        <v>0.23</v>
      </c>
    </row>
    <row r="17">
      <c r="A17" s="4" t="inlineStr">
        <is>
          <t>Weighted-average exercise price options exercisable | $ / shares</t>
        </is>
      </c>
      <c r="B17" s="13" t="n">
        <v>0.22</v>
      </c>
      <c r="C17" s="13" t="n">
        <v>0.23</v>
      </c>
      <c r="D17" s="13" t="n">
        <v>0.23</v>
      </c>
    </row>
    <row r="18">
      <c r="A18" s="4" t="inlineStr">
        <is>
          <t>Weighted-average exercise price options non vested</t>
        </is>
      </c>
      <c r="D18" s="13" t="n">
        <v>0.24</v>
      </c>
    </row>
    <row r="19">
      <c r="A19" s="4" t="inlineStr">
        <is>
          <t>Weighted-average grant date fair value options outstanding beginning balance</t>
        </is>
      </c>
      <c r="B19" s="13" t="n">
        <v>1.93</v>
      </c>
      <c r="C19" s="13" t="n">
        <v>1.92</v>
      </c>
      <c r="D19" s="8" t="n">
        <v>1.94</v>
      </c>
    </row>
    <row r="20">
      <c r="A20" s="4" t="inlineStr">
        <is>
          <t>Weighted-average grant date fair value options exercised</t>
        </is>
      </c>
      <c r="B20" s="8" t="n">
        <v>1.92</v>
      </c>
      <c r="C20" s="8" t="n">
        <v>1.91</v>
      </c>
      <c r="D20" s="8" t="n">
        <v>1.97</v>
      </c>
    </row>
    <row r="21">
      <c r="A21" s="4" t="inlineStr">
        <is>
          <t>Weighted-average grant date fair value options forfeited</t>
        </is>
      </c>
      <c r="C21" s="8" t="n">
        <v>1.91</v>
      </c>
      <c r="D21" s="8" t="n">
        <v>2.04</v>
      </c>
    </row>
    <row r="22">
      <c r="A22" s="4" t="inlineStr">
        <is>
          <t>Weighted-average grant date fair value options outstanding ending balance</t>
        </is>
      </c>
      <c r="B22" s="8" t="n">
        <v>1.94</v>
      </c>
      <c r="C22" s="8" t="n">
        <v>1.93</v>
      </c>
      <c r="D22" s="8" t="n">
        <v>1.92</v>
      </c>
    </row>
    <row r="23">
      <c r="A23" s="4" t="inlineStr">
        <is>
          <t>Weighted-average grant date fair value options vested and expected to vest</t>
        </is>
      </c>
      <c r="B23" s="8" t="n">
        <v>1.94</v>
      </c>
      <c r="C23" s="8" t="n">
        <v>1.93</v>
      </c>
      <c r="D23" s="8" t="n">
        <v>1.92</v>
      </c>
    </row>
    <row r="24">
      <c r="A24" s="4" t="inlineStr">
        <is>
          <t>Weighted-average grant date fair value options exercisable</t>
        </is>
      </c>
      <c r="B24" s="13" t="n">
        <v>1.94</v>
      </c>
      <c r="C24" s="13" t="n">
        <v>1.93</v>
      </c>
      <c r="D24" s="8" t="n">
        <v>1.91</v>
      </c>
    </row>
    <row r="25">
      <c r="A25" s="4" t="inlineStr">
        <is>
          <t>Weighted-average grant date fair value options non vested</t>
        </is>
      </c>
      <c r="D25" s="13" t="n">
        <v>1.92</v>
      </c>
    </row>
    <row r="26">
      <c r="A26" s="4" t="inlineStr">
        <is>
          <t>2017 Restricted Share Scheme and 2017 Option Plan</t>
        </is>
      </c>
    </row>
    <row r="27">
      <c r="A27" s="3" t="inlineStr">
        <is>
          <t>Disclosure Of Share Based Compensation [Line Items]</t>
        </is>
      </c>
    </row>
    <row r="28">
      <c r="A28" s="4" t="inlineStr">
        <is>
          <t>Number of options outstanding beginning balance | shares</t>
        </is>
      </c>
      <c r="B28" s="5" t="n">
        <v>21151186</v>
      </c>
      <c r="C28" s="5" t="n">
        <v>26640508</v>
      </c>
      <c r="D28" s="5" t="n">
        <v>36086303</v>
      </c>
    </row>
    <row r="29">
      <c r="A29" s="4" t="inlineStr">
        <is>
          <t>Granted | shares</t>
        </is>
      </c>
      <c r="B29" s="5" t="n">
        <v>8543982</v>
      </c>
      <c r="C29" s="5" t="n">
        <v>4992390</v>
      </c>
      <c r="D29" s="5" t="n">
        <v>1993780</v>
      </c>
    </row>
    <row r="30">
      <c r="A30" s="4" t="inlineStr">
        <is>
          <t>Exercised | shares</t>
        </is>
      </c>
      <c r="B30" s="5" t="n">
        <v>-4360740</v>
      </c>
      <c r="C30" s="5" t="n">
        <v>-10026018</v>
      </c>
      <c r="D30" s="5" t="n">
        <v>-9696202</v>
      </c>
    </row>
    <row r="31">
      <c r="A31" s="4" t="inlineStr">
        <is>
          <t>Forfeited | shares</t>
        </is>
      </c>
      <c r="B31" s="5" t="n">
        <v>-541488</v>
      </c>
      <c r="C31" s="5" t="n">
        <v>-455694</v>
      </c>
      <c r="D31" s="5" t="n">
        <v>-1743373</v>
      </c>
    </row>
    <row r="32">
      <c r="A32" s="4" t="inlineStr">
        <is>
          <t>Number of options outstanding ending balance | shares</t>
        </is>
      </c>
      <c r="B32" s="5" t="n">
        <v>24792940</v>
      </c>
      <c r="C32" s="5" t="n">
        <v>21151186</v>
      </c>
      <c r="D32" s="5" t="n">
        <v>26640508</v>
      </c>
    </row>
    <row r="33">
      <c r="A33" s="4" t="inlineStr">
        <is>
          <t>Number of options Vested and expected to vest | shares</t>
        </is>
      </c>
      <c r="B33" s="5" t="n">
        <v>23552634</v>
      </c>
      <c r="C33" s="5" t="n">
        <v>20097190</v>
      </c>
      <c r="D33" s="5" t="n">
        <v>25329481</v>
      </c>
    </row>
    <row r="34">
      <c r="A34" s="4" t="inlineStr">
        <is>
          <t>Number of options exercisable | shares</t>
        </is>
      </c>
      <c r="B34" s="5" t="n">
        <v>9580612</v>
      </c>
      <c r="C34" s="5" t="n">
        <v>4762058</v>
      </c>
      <c r="D34" s="5" t="n">
        <v>6065968</v>
      </c>
    </row>
    <row r="35">
      <c r="A35" s="4" t="inlineStr">
        <is>
          <t>Number of options non vested | shares</t>
        </is>
      </c>
      <c r="B35" s="5" t="n">
        <v>15212328</v>
      </c>
      <c r="C35" s="5" t="n">
        <v>16389128</v>
      </c>
      <c r="D35" s="5" t="n">
        <v>20574540</v>
      </c>
    </row>
    <row r="36">
      <c r="A36" s="4" t="inlineStr">
        <is>
          <t>Weighted-average exercise price options outstanding beginning balance | $ / shares</t>
        </is>
      </c>
      <c r="B36" s="13" t="n">
        <v>4.45</v>
      </c>
      <c r="C36" s="13" t="n">
        <v>3.43</v>
      </c>
      <c r="D36" s="13" t="n">
        <v>2.75</v>
      </c>
    </row>
    <row r="37">
      <c r="A37" s="4" t="inlineStr">
        <is>
          <t>Weighted-average exercise price options granted | $ / shares</t>
        </is>
      </c>
      <c r="B37" s="8" t="n">
        <v>5.54</v>
      </c>
      <c r="C37" s="8" t="n">
        <v>6.44</v>
      </c>
      <c r="D37" s="8" t="n">
        <v>7.05</v>
      </c>
    </row>
    <row r="38">
      <c r="A38" s="4" t="inlineStr">
        <is>
          <t>Weighted-average grant date fair value options exercised | $ / shares</t>
        </is>
      </c>
      <c r="B38" s="8" t="n">
        <v>1.92</v>
      </c>
      <c r="C38" s="8" t="n">
        <v>2.64</v>
      </c>
      <c r="D38" s="8" t="n">
        <v>1.78</v>
      </c>
    </row>
    <row r="39">
      <c r="A39" s="4" t="inlineStr">
        <is>
          <t>Weighted-average exercise price options forfeited | $ / shares</t>
        </is>
      </c>
      <c r="B39" s="8" t="n">
        <v>5.7</v>
      </c>
      <c r="C39" s="8" t="n">
        <v>6.27</v>
      </c>
      <c r="D39" s="8" t="n">
        <v>2.67</v>
      </c>
    </row>
    <row r="40">
      <c r="A40" s="4" t="inlineStr">
        <is>
          <t>Weighted-average exercise price options outstanding ending balance | $ / shares</t>
        </is>
      </c>
      <c r="B40" s="13" t="n">
        <v>5.24</v>
      </c>
      <c r="C40" s="13" t="n">
        <v>4.45</v>
      </c>
      <c r="D40" s="13" t="n">
        <v>3.43</v>
      </c>
    </row>
    <row r="41">
      <c r="A41" s="4" t="inlineStr">
        <is>
          <t>Weighted-average exercise price options Vested and expected to vest</t>
        </is>
      </c>
      <c r="B41" s="13" t="n">
        <v>5.21</v>
      </c>
      <c r="C41" s="13" t="n">
        <v>4.44</v>
      </c>
      <c r="D41" s="13" t="n">
        <v>3.44</v>
      </c>
    </row>
    <row r="42">
      <c r="A42" s="4" t="inlineStr">
        <is>
          <t>Weighted-average exercise price options exercisable | $ / shares</t>
        </is>
      </c>
      <c r="B42" s="10" t="n">
        <v>4</v>
      </c>
      <c r="C42" s="13" t="n">
        <v>3.05</v>
      </c>
      <c r="D42" s="13" t="n">
        <v>2.45</v>
      </c>
    </row>
    <row r="43">
      <c r="A43" s="4" t="inlineStr">
        <is>
          <t>Weighted-average exercise price options non vested</t>
        </is>
      </c>
      <c r="B43" s="13" t="n">
        <v>6.03</v>
      </c>
      <c r="C43" s="13" t="n">
        <v>4.86</v>
      </c>
      <c r="D43" s="13" t="n">
        <v>3.71</v>
      </c>
    </row>
    <row r="44">
      <c r="A44" s="4" t="inlineStr">
        <is>
          <t>Weighted-average grant date fair value options outstanding beginning balance</t>
        </is>
      </c>
      <c r="B44" s="8" t="n">
        <v>2.68</v>
      </c>
      <c r="C44" s="8" t="n">
        <v>2.39</v>
      </c>
      <c r="D44" s="8" t="n">
        <v>2.24</v>
      </c>
    </row>
    <row r="45">
      <c r="A45" s="4" t="inlineStr">
        <is>
          <t>Weighted-average grant date fair value options granted</t>
        </is>
      </c>
      <c r="B45" s="8" t="n">
        <v>2.81</v>
      </c>
      <c r="C45" s="8" t="n">
        <v>2.7</v>
      </c>
      <c r="D45" s="5" t="n">
        <v>3</v>
      </c>
    </row>
    <row r="46">
      <c r="A46" s="4" t="inlineStr">
        <is>
          <t>Weighted-average grant date fair value options exercised</t>
        </is>
      </c>
      <c r="B46" s="8" t="n">
        <v>2.26</v>
      </c>
      <c r="C46" s="8" t="n">
        <v>1.92</v>
      </c>
      <c r="D46" s="8" t="n">
        <v>1.95</v>
      </c>
    </row>
    <row r="47">
      <c r="A47" s="4" t="inlineStr">
        <is>
          <t>Weighted-average grant date fair value options forfeited</t>
        </is>
      </c>
      <c r="B47" s="8" t="n">
        <v>2.9</v>
      </c>
      <c r="C47" s="8" t="n">
        <v>3.01</v>
      </c>
      <c r="D47" s="8" t="n">
        <v>2.33</v>
      </c>
    </row>
    <row r="48">
      <c r="A48" s="4" t="inlineStr">
        <is>
          <t>Weighted-average grant date fair value options outstanding ending balance</t>
        </is>
      </c>
      <c r="B48" s="8" t="n">
        <v>2.79</v>
      </c>
      <c r="C48" s="8" t="n">
        <v>2.68</v>
      </c>
      <c r="D48" s="8" t="n">
        <v>2.39</v>
      </c>
    </row>
    <row r="49">
      <c r="A49" s="4" t="inlineStr">
        <is>
          <t>Weighted-average grant date fair value options vested and expected to vest</t>
        </is>
      </c>
      <c r="B49" s="8" t="n">
        <v>2.79</v>
      </c>
      <c r="C49" s="8" t="n">
        <v>2.68</v>
      </c>
      <c r="D49" s="8" t="n">
        <v>2.38</v>
      </c>
    </row>
    <row r="50">
      <c r="A50" s="4" t="inlineStr">
        <is>
          <t>Weighted-average grant date fair value options exercisable</t>
        </is>
      </c>
      <c r="B50" s="8" t="n">
        <v>2.64</v>
      </c>
      <c r="C50" s="8" t="n">
        <v>2.74</v>
      </c>
      <c r="D50" s="8" t="n">
        <v>2.04</v>
      </c>
    </row>
    <row r="51">
      <c r="A51" s="4" t="inlineStr">
        <is>
          <t>Weighted-average grant date fair value options non vested</t>
        </is>
      </c>
      <c r="B51" s="13" t="n">
        <v>2.88</v>
      </c>
      <c r="C51" s="13" t="n">
        <v>2.66</v>
      </c>
      <c r="D51" s="13" t="n">
        <v>2.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30" customWidth="1" min="2" max="2"/>
    <col width="25" customWidth="1" min="3" max="3"/>
    <col width="20" customWidth="1" min="4" max="4"/>
    <col width="20" customWidth="1" min="5" max="5"/>
  </cols>
  <sheetData>
    <row r="1">
      <c r="A1" s="1" t="inlineStr">
        <is>
          <t>Share Based Compensation - Schedule of Share Options Outstanding (Details)</t>
        </is>
      </c>
      <c r="B1" s="2" t="inlineStr">
        <is>
          <t>12 Months Ended</t>
        </is>
      </c>
    </row>
    <row r="2">
      <c r="B2" s="2" t="inlineStr">
        <is>
          <t>Dec. 31, 2021shares$ / shares</t>
        </is>
      </c>
      <c r="C2" s="2" t="inlineStr">
        <is>
          <t>Dec. 31, 2020shares</t>
        </is>
      </c>
      <c r="D2" s="2" t="inlineStr">
        <is>
          <t>Dec. 31, 2019shares</t>
        </is>
      </c>
      <c r="E2" s="2" t="inlineStr">
        <is>
          <t>Dec. 31, 2018shares</t>
        </is>
      </c>
    </row>
    <row r="3">
      <c r="A3" s="4" t="inlineStr">
        <is>
          <t>2014 Share Incentive Plan</t>
        </is>
      </c>
    </row>
    <row r="4">
      <c r="A4" s="3" t="inlineStr">
        <is>
          <t>Disclosure Of Rang Of Exercise Prices Of Outstanding Share Options [Line Items]</t>
        </is>
      </c>
    </row>
    <row r="5">
      <c r="A5" s="4" t="inlineStr">
        <is>
          <t>Share options</t>
        </is>
      </c>
      <c r="B5" s="5" t="n">
        <v>2991778</v>
      </c>
      <c r="C5" s="5" t="n">
        <v>5983900</v>
      </c>
      <c r="D5" s="5" t="n">
        <v>13897304</v>
      </c>
      <c r="E5" s="5" t="n">
        <v>56736209</v>
      </c>
    </row>
    <row r="6">
      <c r="A6" s="4" t="inlineStr">
        <is>
          <t>Weighted average remaining contractual life of options outstanding at end of period:</t>
        </is>
      </c>
      <c r="B6" s="4" t="inlineStr">
        <is>
          <t>3 years 11 months 19 days</t>
        </is>
      </c>
      <c r="C6" s="4" t="inlineStr">
        <is>
          <t>5 years 3 days</t>
        </is>
      </c>
    </row>
    <row r="7">
      <c r="A7" s="4" t="inlineStr">
        <is>
          <t>2014 Share Incentive Plan | Exercise Price Range One</t>
        </is>
      </c>
    </row>
    <row r="8">
      <c r="A8" s="3" t="inlineStr">
        <is>
          <t>Disclosure Of Rang Of Exercise Prices Of Outstanding Share Options [Line Items]</t>
        </is>
      </c>
    </row>
    <row r="9">
      <c r="A9" s="4" t="inlineStr">
        <is>
          <t>Grant Date</t>
        </is>
      </c>
      <c r="B9" s="4" t="inlineStr">
        <is>
          <t>March 1, 2015</t>
        </is>
      </c>
    </row>
    <row r="10">
      <c r="A10" s="4" t="inlineStr">
        <is>
          <t>Expiry date</t>
        </is>
      </c>
      <c r="B10" s="4" t="inlineStr">
        <is>
          <t>Feb. 28,
		2025</t>
        </is>
      </c>
    </row>
    <row r="11">
      <c r="A11" s="4" t="inlineStr">
        <is>
          <t>Exercise | $ / shares</t>
        </is>
      </c>
      <c r="B11" s="11" t="n">
        <v>7.6e-05</v>
      </c>
    </row>
    <row r="12">
      <c r="A12" s="4" t="inlineStr">
        <is>
          <t>Share options</t>
        </is>
      </c>
      <c r="B12" s="5" t="n">
        <v>192800</v>
      </c>
      <c r="C12" s="5" t="n">
        <v>278801</v>
      </c>
    </row>
    <row r="13">
      <c r="A13" s="4" t="inlineStr">
        <is>
          <t>2014 Share Incentive Plan | Exercise Price Range Two</t>
        </is>
      </c>
    </row>
    <row r="14">
      <c r="A14" s="3" t="inlineStr">
        <is>
          <t>Disclosure Of Rang Of Exercise Prices Of Outstanding Share Options [Line Items]</t>
        </is>
      </c>
    </row>
    <row r="15">
      <c r="A15" s="4" t="inlineStr">
        <is>
          <t>Grant Date</t>
        </is>
      </c>
      <c r="B15" s="4" t="inlineStr">
        <is>
          <t>March 1, 2015</t>
        </is>
      </c>
    </row>
    <row r="16">
      <c r="A16" s="4" t="inlineStr">
        <is>
          <t>Expiry date</t>
        </is>
      </c>
      <c r="B16" s="4" t="inlineStr">
        <is>
          <t>Feb. 28,
		2025</t>
        </is>
      </c>
    </row>
    <row r="17">
      <c r="A17" s="4" t="inlineStr">
        <is>
          <t>Exercise | $ / shares</t>
        </is>
      </c>
      <c r="B17" s="13" t="n">
        <v>0.27</v>
      </c>
    </row>
    <row r="18">
      <c r="A18" s="4" t="inlineStr">
        <is>
          <t>Share options</t>
        </is>
      </c>
      <c r="B18" s="5" t="n">
        <v>0</v>
      </c>
      <c r="C18" s="5" t="n">
        <v>50000</v>
      </c>
    </row>
    <row r="19">
      <c r="A19" s="4" t="inlineStr">
        <is>
          <t>2014 Share Incentive Plan | Exercise Price Range Three</t>
        </is>
      </c>
    </row>
    <row r="20">
      <c r="A20" s="3" t="inlineStr">
        <is>
          <t>Disclosure Of Rang Of Exercise Prices Of Outstanding Share Options [Line Items]</t>
        </is>
      </c>
    </row>
    <row r="21">
      <c r="A21" s="4" t="inlineStr">
        <is>
          <t>Grant Date</t>
        </is>
      </c>
      <c r="B21" s="4" t="inlineStr">
        <is>
          <t>March 1, 2015</t>
        </is>
      </c>
    </row>
    <row r="22">
      <c r="A22" s="4" t="inlineStr">
        <is>
          <t>Expiry date</t>
        </is>
      </c>
      <c r="B22" s="4" t="inlineStr">
        <is>
          <t>Feb. 28,
		2025</t>
        </is>
      </c>
    </row>
    <row r="23">
      <c r="A23" s="4" t="inlineStr">
        <is>
          <t>Exercise | $ / shares</t>
        </is>
      </c>
      <c r="B23" s="11" t="n">
        <v>7.6e-05</v>
      </c>
    </row>
    <row r="24">
      <c r="A24" s="4" t="inlineStr">
        <is>
          <t>Share options</t>
        </is>
      </c>
      <c r="B24" s="5" t="n">
        <v>292744</v>
      </c>
      <c r="C24" s="5" t="n">
        <v>460220</v>
      </c>
    </row>
    <row r="25">
      <c r="A25" s="4" t="inlineStr">
        <is>
          <t>2014 Share Incentive Plan | Exercise Price Range Four</t>
        </is>
      </c>
    </row>
    <row r="26">
      <c r="A26" s="3" t="inlineStr">
        <is>
          <t>Disclosure Of Rang Of Exercise Prices Of Outstanding Share Options [Line Items]</t>
        </is>
      </c>
    </row>
    <row r="27">
      <c r="A27" s="4" t="inlineStr">
        <is>
          <t>Grant Date</t>
        </is>
      </c>
      <c r="B27" s="4" t="inlineStr">
        <is>
          <t>March 1, 2015</t>
        </is>
      </c>
    </row>
    <row r="28">
      <c r="A28" s="4" t="inlineStr">
        <is>
          <t>Expiry date</t>
        </is>
      </c>
      <c r="B28" s="4" t="inlineStr">
        <is>
          <t>Feb. 28,
		2025</t>
        </is>
      </c>
    </row>
    <row r="29">
      <c r="A29" s="4" t="inlineStr">
        <is>
          <t>Exercise | $ / shares</t>
        </is>
      </c>
      <c r="B29" s="13" t="n">
        <v>0.27</v>
      </c>
    </row>
    <row r="30">
      <c r="A30" s="4" t="inlineStr">
        <is>
          <t>Share options</t>
        </is>
      </c>
      <c r="B30" s="5" t="n">
        <v>179020</v>
      </c>
      <c r="C30" s="5" t="n">
        <v>417410</v>
      </c>
    </row>
    <row r="31">
      <c r="A31" s="4" t="inlineStr">
        <is>
          <t>2014 Share Incentive Plan | Exercise Price Range Five</t>
        </is>
      </c>
    </row>
    <row r="32">
      <c r="A32" s="3" t="inlineStr">
        <is>
          <t>Disclosure Of Rang Of Exercise Prices Of Outstanding Share Options [Line Items]</t>
        </is>
      </c>
    </row>
    <row r="33">
      <c r="A33" s="4" t="inlineStr">
        <is>
          <t>Grant Date</t>
        </is>
      </c>
      <c r="B33" s="4" t="inlineStr">
        <is>
          <t>March 30, 2015</t>
        </is>
      </c>
    </row>
    <row r="34">
      <c r="A34" s="4" t="inlineStr">
        <is>
          <t>Expiry date</t>
        </is>
      </c>
      <c r="B34" s="4" t="inlineStr">
        <is>
          <t>Mar. 29,
		2025</t>
        </is>
      </c>
    </row>
    <row r="35">
      <c r="A35" s="4" t="inlineStr">
        <is>
          <t>Exercise | $ / shares</t>
        </is>
      </c>
      <c r="B35" s="13" t="n">
        <v>0.27</v>
      </c>
    </row>
    <row r="36">
      <c r="A36" s="4" t="inlineStr">
        <is>
          <t>Share options</t>
        </is>
      </c>
      <c r="B36" s="5" t="n">
        <v>403284</v>
      </c>
      <c r="C36" s="5" t="n">
        <v>700882</v>
      </c>
    </row>
    <row r="37">
      <c r="A37" s="4" t="inlineStr">
        <is>
          <t>2014 Share Incentive Plan | Exercise Price Range Seven</t>
        </is>
      </c>
    </row>
    <row r="38">
      <c r="A38" s="3" t="inlineStr">
        <is>
          <t>Disclosure Of Rang Of Exercise Prices Of Outstanding Share Options [Line Items]</t>
        </is>
      </c>
    </row>
    <row r="39">
      <c r="A39" s="4" t="inlineStr">
        <is>
          <t>Grant Date</t>
        </is>
      </c>
      <c r="B39" s="4" t="inlineStr">
        <is>
          <t>October 1, 2015</t>
        </is>
      </c>
    </row>
    <row r="40">
      <c r="A40" s="4" t="inlineStr">
        <is>
          <t>Expiry date</t>
        </is>
      </c>
      <c r="B40" s="4" t="inlineStr">
        <is>
          <t>Sep. 30,
		2025</t>
        </is>
      </c>
    </row>
    <row r="41">
      <c r="A41" s="4" t="inlineStr">
        <is>
          <t>Exercise | $ / shares</t>
        </is>
      </c>
      <c r="B41" s="13" t="n">
        <v>0.27</v>
      </c>
    </row>
    <row r="42">
      <c r="A42" s="4" t="inlineStr">
        <is>
          <t>Share options</t>
        </is>
      </c>
      <c r="B42" s="5" t="n">
        <v>63760</v>
      </c>
      <c r="C42" s="5" t="n">
        <v>125100</v>
      </c>
    </row>
    <row r="43">
      <c r="A43" s="4" t="inlineStr">
        <is>
          <t>2014 Share Incentive Plan | Exercise Price Range Eight</t>
        </is>
      </c>
    </row>
    <row r="44">
      <c r="A44" s="3" t="inlineStr">
        <is>
          <t>Disclosure Of Rang Of Exercise Prices Of Outstanding Share Options [Line Items]</t>
        </is>
      </c>
    </row>
    <row r="45">
      <c r="A45" s="4" t="inlineStr">
        <is>
          <t>Grant Date</t>
        </is>
      </c>
      <c r="B45" s="4" t="inlineStr">
        <is>
          <t>December 31, 2015</t>
        </is>
      </c>
    </row>
    <row r="46">
      <c r="A46" s="4" t="inlineStr">
        <is>
          <t>Expiry date</t>
        </is>
      </c>
      <c r="B46" s="4" t="inlineStr">
        <is>
          <t>Dec. 30,
		2025</t>
        </is>
      </c>
    </row>
    <row r="47">
      <c r="A47" s="4" t="inlineStr">
        <is>
          <t>Exercise | $ / shares</t>
        </is>
      </c>
      <c r="B47" s="13" t="n">
        <v>0.27</v>
      </c>
    </row>
    <row r="48">
      <c r="A48" s="4" t="inlineStr">
        <is>
          <t>Share options</t>
        </is>
      </c>
      <c r="B48" s="5" t="n">
        <v>196016</v>
      </c>
      <c r="C48" s="5" t="n">
        <v>599658</v>
      </c>
    </row>
    <row r="49">
      <c r="A49" s="4" t="inlineStr">
        <is>
          <t>2014 Share Incentive Plan | Exercise Price Range Ten</t>
        </is>
      </c>
    </row>
    <row r="50">
      <c r="A50" s="3" t="inlineStr">
        <is>
          <t>Disclosure Of Rang Of Exercise Prices Of Outstanding Share Options [Line Items]</t>
        </is>
      </c>
    </row>
    <row r="51">
      <c r="A51" s="4" t="inlineStr">
        <is>
          <t>Grant Date</t>
        </is>
      </c>
      <c r="B51" s="4" t="inlineStr">
        <is>
          <t>March 1, 2016</t>
        </is>
      </c>
    </row>
    <row r="52">
      <c r="A52" s="4" t="inlineStr">
        <is>
          <t>Expiry date</t>
        </is>
      </c>
      <c r="B52" s="4" t="inlineStr">
        <is>
          <t>Feb. 28,
		2026</t>
        </is>
      </c>
    </row>
    <row r="53">
      <c r="A53" s="4" t="inlineStr">
        <is>
          <t>Exercise | $ / shares</t>
        </is>
      </c>
      <c r="B53" s="13" t="n">
        <v>0.27</v>
      </c>
    </row>
    <row r="54">
      <c r="A54" s="4" t="inlineStr">
        <is>
          <t>Share options</t>
        </is>
      </c>
      <c r="B54" s="5" t="n">
        <v>50746</v>
      </c>
      <c r="C54" s="5" t="n">
        <v>107889</v>
      </c>
    </row>
    <row r="55">
      <c r="A55" s="4" t="inlineStr">
        <is>
          <t>2014 Share Incentive Plan | Exercise Price Range Eleven</t>
        </is>
      </c>
    </row>
    <row r="56">
      <c r="A56" s="3" t="inlineStr">
        <is>
          <t>Disclosure Of Rang Of Exercise Prices Of Outstanding Share Options [Line Items]</t>
        </is>
      </c>
    </row>
    <row r="57">
      <c r="A57" s="4" t="inlineStr">
        <is>
          <t>Grant Date</t>
        </is>
      </c>
      <c r="B57" s="4" t="inlineStr">
        <is>
          <t>March 31, 2016</t>
        </is>
      </c>
    </row>
    <row r="58">
      <c r="A58" s="4" t="inlineStr">
        <is>
          <t>Expiry date</t>
        </is>
      </c>
      <c r="B58" s="4" t="inlineStr">
        <is>
          <t>Mar. 30,
		2026</t>
        </is>
      </c>
    </row>
    <row r="59">
      <c r="A59" s="4" t="inlineStr">
        <is>
          <t>Exercise | $ / shares</t>
        </is>
      </c>
      <c r="B59" s="13" t="n">
        <v>0.27</v>
      </c>
    </row>
    <row r="60">
      <c r="A60" s="4" t="inlineStr">
        <is>
          <t>Share options</t>
        </is>
      </c>
      <c r="B60" s="5" t="n">
        <v>72634</v>
      </c>
      <c r="C60" s="5" t="n">
        <v>98938</v>
      </c>
    </row>
    <row r="61">
      <c r="A61" s="4" t="inlineStr">
        <is>
          <t>2014 Share Incentive Plan | Exercise Price Range Twelve</t>
        </is>
      </c>
    </row>
    <row r="62">
      <c r="A62" s="3" t="inlineStr">
        <is>
          <t>Disclosure Of Rang Of Exercise Prices Of Outstanding Share Options [Line Items]</t>
        </is>
      </c>
    </row>
    <row r="63">
      <c r="A63" s="4" t="inlineStr">
        <is>
          <t>Grant Date</t>
        </is>
      </c>
      <c r="B63" s="4" t="inlineStr">
        <is>
          <t>June 30, 2016</t>
        </is>
      </c>
    </row>
    <row r="64">
      <c r="A64" s="4" t="inlineStr">
        <is>
          <t>Expiry date</t>
        </is>
      </c>
      <c r="B64" s="4" t="inlineStr">
        <is>
          <t>Jun. 29,
		2026</t>
        </is>
      </c>
    </row>
    <row r="65">
      <c r="A65" s="4" t="inlineStr">
        <is>
          <t>Exercise | $ / shares</t>
        </is>
      </c>
      <c r="B65" s="11" t="n">
        <v>7.6e-05</v>
      </c>
    </row>
    <row r="66">
      <c r="A66" s="4" t="inlineStr">
        <is>
          <t>Share options</t>
        </is>
      </c>
      <c r="B66" s="5" t="n">
        <v>0</v>
      </c>
      <c r="C66" s="5" t="n">
        <v>81638</v>
      </c>
    </row>
    <row r="67">
      <c r="A67" s="4" t="inlineStr">
        <is>
          <t>2014 Share Incentive Plan | Exercise Price Range Thirteen</t>
        </is>
      </c>
    </row>
    <row r="68">
      <c r="A68" s="3" t="inlineStr">
        <is>
          <t>Disclosure Of Rang Of Exercise Prices Of Outstanding Share Options [Line Items]</t>
        </is>
      </c>
    </row>
    <row r="69">
      <c r="A69" s="4" t="inlineStr">
        <is>
          <t>Grant Date</t>
        </is>
      </c>
      <c r="B69" s="4" t="inlineStr">
        <is>
          <t>June 30, 2016</t>
        </is>
      </c>
    </row>
    <row r="70">
      <c r="A70" s="4" t="inlineStr">
        <is>
          <t>Expiry date</t>
        </is>
      </c>
      <c r="B70" s="4" t="inlineStr">
        <is>
          <t>Jun. 29,
		2026</t>
        </is>
      </c>
    </row>
    <row r="71">
      <c r="A71" s="4" t="inlineStr">
        <is>
          <t>Exercise | $ / shares</t>
        </is>
      </c>
      <c r="B71" s="13" t="n">
        <v>0.27</v>
      </c>
    </row>
    <row r="72">
      <c r="A72" s="4" t="inlineStr">
        <is>
          <t>Share options</t>
        </is>
      </c>
      <c r="B72" s="5" t="n">
        <v>1540774</v>
      </c>
      <c r="C72" s="5" t="n">
        <v>3063364</v>
      </c>
    </row>
    <row r="73">
      <c r="A73" s="4" t="inlineStr">
        <is>
          <t>2017 Restricted Share Scheme and 2017 Option Plan</t>
        </is>
      </c>
    </row>
    <row r="74">
      <c r="A74" s="3" t="inlineStr">
        <is>
          <t>Disclosure Of Rang Of Exercise Prices Of Outstanding Share Options [Line Items]</t>
        </is>
      </c>
    </row>
    <row r="75">
      <c r="A75" s="4" t="inlineStr">
        <is>
          <t>Share options</t>
        </is>
      </c>
      <c r="B75" s="5" t="n">
        <v>24792940</v>
      </c>
      <c r="C75" s="5" t="n">
        <v>21151186</v>
      </c>
      <c r="D75" s="5" t="n">
        <v>26640508</v>
      </c>
      <c r="E75" s="5" t="n">
        <v>36086303</v>
      </c>
    </row>
    <row r="76">
      <c r="A76" s="4" t="inlineStr">
        <is>
          <t>Weighted average remaining contractual life of options outstanding at end of period:</t>
        </is>
      </c>
      <c r="B76" s="4" t="inlineStr">
        <is>
          <t>7 years 10 months 2 days</t>
        </is>
      </c>
      <c r="C76" s="4" t="inlineStr">
        <is>
          <t>7 years 8 months 26 days</t>
        </is>
      </c>
    </row>
    <row r="77">
      <c r="A77" s="4" t="inlineStr">
        <is>
          <t>2017 Restricted Share Scheme and 2017 Option Plan | Exercise Price Range One</t>
        </is>
      </c>
    </row>
    <row r="78">
      <c r="A78" s="3" t="inlineStr">
        <is>
          <t>Disclosure Of Rang Of Exercise Prices Of Outstanding Share Options [Line Items]</t>
        </is>
      </c>
    </row>
    <row r="79">
      <c r="A79" s="4" t="inlineStr">
        <is>
          <t>Grant Date</t>
        </is>
      </c>
      <c r="B79" s="4" t="inlineStr">
        <is>
          <t>June 16, 2017</t>
        </is>
      </c>
    </row>
    <row r="80">
      <c r="A80" s="4" t="inlineStr">
        <is>
          <t>Expiry date</t>
        </is>
      </c>
      <c r="B80" s="4" t="inlineStr">
        <is>
          <t>Jun. 15,
		2027</t>
        </is>
      </c>
    </row>
    <row r="81">
      <c r="A81" s="4" t="inlineStr">
        <is>
          <t>Exercise | $ / shares</t>
        </is>
      </c>
      <c r="B81" s="13" t="n">
        <v>2.32</v>
      </c>
    </row>
    <row r="82">
      <c r="A82" s="4" t="inlineStr">
        <is>
          <t>Share options</t>
        </is>
      </c>
      <c r="B82" s="5" t="n">
        <v>1433720</v>
      </c>
      <c r="C82" s="5" t="n">
        <v>2738756</v>
      </c>
    </row>
    <row r="83">
      <c r="A83" s="4" t="inlineStr">
        <is>
          <t>2017 Restricted Share Scheme and 2017 Option Plan | Exercise Price Range Two</t>
        </is>
      </c>
    </row>
    <row r="84">
      <c r="A84" s="3" t="inlineStr">
        <is>
          <t>Disclosure Of Rang Of Exercise Prices Of Outstanding Share Options [Line Items]</t>
        </is>
      </c>
    </row>
    <row r="85">
      <c r="A85" s="4" t="inlineStr">
        <is>
          <t>Grant Date</t>
        </is>
      </c>
      <c r="B85" s="4" t="inlineStr">
        <is>
          <t>August 31, 2017</t>
        </is>
      </c>
    </row>
    <row r="86">
      <c r="A86" s="4" t="inlineStr">
        <is>
          <t>Expiry date</t>
        </is>
      </c>
      <c r="B86" s="4" t="inlineStr">
        <is>
          <t>Aug. 30,
		2027</t>
        </is>
      </c>
    </row>
    <row r="87">
      <c r="A87" s="4" t="inlineStr">
        <is>
          <t>Exercise | $ / shares</t>
        </is>
      </c>
      <c r="B87" s="13" t="n">
        <v>0.27</v>
      </c>
    </row>
    <row r="88">
      <c r="A88" s="4" t="inlineStr">
        <is>
          <t>Share options</t>
        </is>
      </c>
      <c r="B88" s="5" t="n">
        <v>1271442</v>
      </c>
      <c r="C88" s="5" t="n">
        <v>2748802</v>
      </c>
    </row>
    <row r="89">
      <c r="A89" s="4" t="inlineStr">
        <is>
          <t>2017 Restricted Share Scheme and 2017 Option Plan | Exercise Price Range Three</t>
        </is>
      </c>
    </row>
    <row r="90">
      <c r="A90" s="3" t="inlineStr">
        <is>
          <t>Disclosure Of Rang Of Exercise Prices Of Outstanding Share Options [Line Items]</t>
        </is>
      </c>
    </row>
    <row r="91">
      <c r="A91" s="4" t="inlineStr">
        <is>
          <t>Grant Date</t>
        </is>
      </c>
      <c r="B91" s="4" t="inlineStr">
        <is>
          <t>December 20, 2017</t>
        </is>
      </c>
    </row>
    <row r="92">
      <c r="A92" s="4" t="inlineStr">
        <is>
          <t>Expiry date</t>
        </is>
      </c>
      <c r="B92" s="4" t="inlineStr">
        <is>
          <t>Dec. 19,
		2027</t>
        </is>
      </c>
    </row>
    <row r="93">
      <c r="A93" s="4" t="inlineStr">
        <is>
          <t>Exercise | $ / shares</t>
        </is>
      </c>
      <c r="B93" s="13" t="n">
        <v>2.32</v>
      </c>
    </row>
    <row r="94">
      <c r="A94" s="4" t="inlineStr">
        <is>
          <t>Share options</t>
        </is>
      </c>
      <c r="B94" s="5" t="n">
        <v>2836672</v>
      </c>
      <c r="C94" s="5" t="n">
        <v>3973756</v>
      </c>
    </row>
    <row r="95">
      <c r="A95" s="4" t="inlineStr">
        <is>
          <t>2017 Restricted Share Scheme and 2017 Option Plan | Exercise Price Range Four</t>
        </is>
      </c>
    </row>
    <row r="96">
      <c r="A96" s="3" t="inlineStr">
        <is>
          <t>Disclosure Of Rang Of Exercise Prices Of Outstanding Share Options [Line Items]</t>
        </is>
      </c>
    </row>
    <row r="97">
      <c r="A97" s="4" t="inlineStr">
        <is>
          <t>Grant Date</t>
        </is>
      </c>
      <c r="B97" s="4" t="inlineStr">
        <is>
          <t>April 16, 2018</t>
        </is>
      </c>
    </row>
    <row r="98">
      <c r="A98" s="4" t="inlineStr">
        <is>
          <t>Expiry date</t>
        </is>
      </c>
      <c r="B98" s="4" t="inlineStr">
        <is>
          <t>Apr. 15,
		2028</t>
        </is>
      </c>
    </row>
    <row r="99">
      <c r="A99" s="4" t="inlineStr">
        <is>
          <t>Exercise | $ / shares</t>
        </is>
      </c>
      <c r="B99" s="13" t="n">
        <v>4.04</v>
      </c>
    </row>
    <row r="100">
      <c r="A100" s="4" t="inlineStr">
        <is>
          <t>Share options</t>
        </is>
      </c>
      <c r="B100" s="5" t="n">
        <v>325000</v>
      </c>
      <c r="C100" s="5" t="n">
        <v>650000</v>
      </c>
    </row>
    <row r="101">
      <c r="A101" s="4" t="inlineStr">
        <is>
          <t>2017 Restricted Share Scheme and 2017 Option Plan | Exercise Price Range Five</t>
        </is>
      </c>
    </row>
    <row r="102">
      <c r="A102" s="3" t="inlineStr">
        <is>
          <t>Disclosure Of Rang Of Exercise Prices Of Outstanding Share Options [Line Items]</t>
        </is>
      </c>
    </row>
    <row r="103">
      <c r="A103" s="4" t="inlineStr">
        <is>
          <t>Grant Date</t>
        </is>
      </c>
      <c r="B103" s="4" t="inlineStr">
        <is>
          <t>October 17, 2018</t>
        </is>
      </c>
    </row>
    <row r="104">
      <c r="A104" s="4" t="inlineStr">
        <is>
          <t>Expiry date</t>
        </is>
      </c>
      <c r="B104" s="4" t="inlineStr">
        <is>
          <t>Oct. 16,
		2028</t>
        </is>
      </c>
    </row>
    <row r="105">
      <c r="A105" s="4" t="inlineStr">
        <is>
          <t>Exercise | $ / shares</t>
        </is>
      </c>
      <c r="B105" s="13" t="n">
        <v>7.14</v>
      </c>
    </row>
    <row r="106">
      <c r="A106" s="4" t="inlineStr">
        <is>
          <t>Share options</t>
        </is>
      </c>
      <c r="B106" s="5" t="n">
        <v>4460000</v>
      </c>
      <c r="C106" s="5" t="n">
        <v>4667500</v>
      </c>
    </row>
    <row r="107">
      <c r="A107" s="4" t="inlineStr">
        <is>
          <t>2017 Restricted Share Scheme and 2017 Option Plan | Exercise Price Range Six</t>
        </is>
      </c>
    </row>
    <row r="108">
      <c r="A108" s="3" t="inlineStr">
        <is>
          <t>Disclosure Of Rang Of Exercise Prices Of Outstanding Share Options [Line Items]</t>
        </is>
      </c>
    </row>
    <row r="109">
      <c r="A109" s="4" t="inlineStr">
        <is>
          <t>Grant Date</t>
        </is>
      </c>
      <c r="B109" s="4" t="inlineStr">
        <is>
          <t>June 14, 2019</t>
        </is>
      </c>
    </row>
    <row r="110">
      <c r="A110" s="4" t="inlineStr">
        <is>
          <t>Expiry date</t>
        </is>
      </c>
      <c r="B110" s="4" t="inlineStr">
        <is>
          <t>Jun. 13,
		2029</t>
        </is>
      </c>
    </row>
    <row r="111">
      <c r="A111" s="4" t="inlineStr">
        <is>
          <t>Exercise | $ / shares</t>
        </is>
      </c>
      <c r="B111" s="13" t="n">
        <v>7.05</v>
      </c>
    </row>
    <row r="112">
      <c r="A112" s="4" t="inlineStr">
        <is>
          <t>Share options</t>
        </is>
      </c>
      <c r="B112" s="5" t="n">
        <v>1621618</v>
      </c>
      <c r="C112" s="5" t="n">
        <v>1637002</v>
      </c>
    </row>
    <row r="113">
      <c r="A113" s="4" t="inlineStr">
        <is>
          <t>2017 Restricted Share Scheme and 2017 Option Plan | Exercise Price Range Seven</t>
        </is>
      </c>
    </row>
    <row r="114">
      <c r="A114" s="3" t="inlineStr">
        <is>
          <t>Disclosure Of Rang Of Exercise Prices Of Outstanding Share Options [Line Items]</t>
        </is>
      </c>
    </row>
    <row r="115">
      <c r="A115" s="4" t="inlineStr">
        <is>
          <t>Grant Date</t>
        </is>
      </c>
      <c r="B115" s="4" t="inlineStr">
        <is>
          <t>June 12, 2020</t>
        </is>
      </c>
    </row>
    <row r="116">
      <c r="A116" s="4" t="inlineStr">
        <is>
          <t>Expiry date</t>
        </is>
      </c>
      <c r="B116" s="4" t="inlineStr">
        <is>
          <t>Jun. 11,
		2030</t>
        </is>
      </c>
    </row>
    <row r="117">
      <c r="A117" s="4" t="inlineStr">
        <is>
          <t>Exercise | $ / shares</t>
        </is>
      </c>
      <c r="B117" s="13" t="n">
        <v>6.2</v>
      </c>
    </row>
    <row r="118">
      <c r="A118" s="4" t="inlineStr">
        <is>
          <t>Share options</t>
        </is>
      </c>
      <c r="B118" s="5" t="n">
        <v>4093832</v>
      </c>
      <c r="C118" s="5" t="n">
        <v>4285570</v>
      </c>
    </row>
    <row r="119">
      <c r="A119" s="4" t="inlineStr">
        <is>
          <t>2017 Restricted Share Scheme and 2017 Option Plan | Exercise Price Range Eight</t>
        </is>
      </c>
    </row>
    <row r="120">
      <c r="A120" s="3" t="inlineStr">
        <is>
          <t>Disclosure Of Rang Of Exercise Prices Of Outstanding Share Options [Line Items]</t>
        </is>
      </c>
    </row>
    <row r="121">
      <c r="A121" s="4" t="inlineStr">
        <is>
          <t>Grant Date</t>
        </is>
      </c>
      <c r="B121" s="4" t="inlineStr">
        <is>
          <t>August 15, 2020</t>
        </is>
      </c>
    </row>
    <row r="122">
      <c r="A122" s="4" t="inlineStr">
        <is>
          <t>Expiry date</t>
        </is>
      </c>
      <c r="B122" s="4" t="inlineStr">
        <is>
          <t>Aug. 14,
		2030</t>
        </is>
      </c>
    </row>
    <row r="123">
      <c r="A123" s="4" t="inlineStr">
        <is>
          <t>Exercise | $ / shares</t>
        </is>
      </c>
      <c r="B123" s="13" t="n">
        <v>7.56</v>
      </c>
    </row>
    <row r="124">
      <c r="A124" s="4" t="inlineStr">
        <is>
          <t>Share options</t>
        </is>
      </c>
      <c r="B124" s="5" t="n">
        <v>208790</v>
      </c>
      <c r="C124" s="5" t="n">
        <v>208790</v>
      </c>
    </row>
    <row r="125">
      <c r="A125" s="4" t="inlineStr">
        <is>
          <t>2017 Restricted Share Scheme and 2017 Option Plan | Exercise Price Range Nine</t>
        </is>
      </c>
    </row>
    <row r="126">
      <c r="A126" s="3" t="inlineStr">
        <is>
          <t>Disclosure Of Rang Of Exercise Prices Of Outstanding Share Options [Line Items]</t>
        </is>
      </c>
    </row>
    <row r="127">
      <c r="A127" s="4" t="inlineStr">
        <is>
          <t>Grant Date</t>
        </is>
      </c>
      <c r="B127" s="4" t="inlineStr">
        <is>
          <t>October 15, 2020</t>
        </is>
      </c>
    </row>
    <row r="128">
      <c r="A128" s="4" t="inlineStr">
        <is>
          <t>Expiry date</t>
        </is>
      </c>
      <c r="B128" s="4" t="inlineStr">
        <is>
          <t>Oct. 14,
		2030</t>
        </is>
      </c>
    </row>
    <row r="129">
      <c r="A129" s="4" t="inlineStr">
        <is>
          <t>Exercise | $ / shares</t>
        </is>
      </c>
      <c r="B129" s="13" t="n">
        <v>7.17</v>
      </c>
    </row>
    <row r="130">
      <c r="A130" s="4" t="inlineStr">
        <is>
          <t>Share options</t>
        </is>
      </c>
      <c r="B130" s="5" t="n">
        <v>71930</v>
      </c>
      <c r="C130" s="5" t="n">
        <v>71930</v>
      </c>
    </row>
    <row r="131">
      <c r="A131" s="4" t="inlineStr">
        <is>
          <t>2017 Restricted Share Scheme and 2017 Option Plan | Exercise Price Range Ten</t>
        </is>
      </c>
    </row>
    <row r="132">
      <c r="A132" s="3" t="inlineStr">
        <is>
          <t>Disclosure Of Rang Of Exercise Prices Of Outstanding Share Options [Line Items]</t>
        </is>
      </c>
    </row>
    <row r="133">
      <c r="A133" s="4" t="inlineStr">
        <is>
          <t>Grant Date</t>
        </is>
      </c>
      <c r="B133" s="4" t="inlineStr">
        <is>
          <t>December 15, 2020</t>
        </is>
      </c>
    </row>
    <row r="134">
      <c r="A134" s="4" t="inlineStr">
        <is>
          <t>Expiry date</t>
        </is>
      </c>
      <c r="B134" s="4" t="inlineStr">
        <is>
          <t>Dec. 14,
		2030</t>
        </is>
      </c>
    </row>
    <row r="135">
      <c r="A135" s="4" t="inlineStr">
        <is>
          <t>Exercise | $ / shares</t>
        </is>
      </c>
      <c r="B135" s="13" t="n">
        <v>9.529999999999999</v>
      </c>
    </row>
    <row r="136">
      <c r="A136" s="4" t="inlineStr">
        <is>
          <t>Share options</t>
        </is>
      </c>
      <c r="B136" s="5" t="n">
        <v>169080</v>
      </c>
      <c r="C136" s="5" t="n">
        <v>169080</v>
      </c>
    </row>
    <row r="137">
      <c r="A137" s="4" t="inlineStr">
        <is>
          <t>2017 Restricted Share Scheme and 2017 Option Plan | Exercise Price Range Eleven</t>
        </is>
      </c>
    </row>
    <row r="138">
      <c r="A138" s="3" t="inlineStr">
        <is>
          <t>Disclosure Of Rang Of Exercise Prices Of Outstanding Share Options [Line Items]</t>
        </is>
      </c>
    </row>
    <row r="139">
      <c r="A139" s="4" t="inlineStr">
        <is>
          <t>Grant Date</t>
        </is>
      </c>
      <c r="B139" s="4" t="inlineStr">
        <is>
          <t>May 15, 2021</t>
        </is>
      </c>
    </row>
    <row r="140">
      <c r="A140" s="4" t="inlineStr">
        <is>
          <t>Expiry date</t>
        </is>
      </c>
      <c r="B140" s="4" t="inlineStr">
        <is>
          <t>May 14,
		2031</t>
        </is>
      </c>
    </row>
    <row r="141">
      <c r="A141" s="4" t="inlineStr">
        <is>
          <t>Exercise | $ / shares</t>
        </is>
      </c>
      <c r="B141" s="13" t="n">
        <v>7.61</v>
      </c>
    </row>
    <row r="142">
      <c r="A142" s="4" t="inlineStr">
        <is>
          <t>Share options</t>
        </is>
      </c>
      <c r="B142" s="5" t="n">
        <v>1262240</v>
      </c>
      <c r="C142" s="5" t="n">
        <v>0</v>
      </c>
    </row>
    <row r="143">
      <c r="A143" s="4" t="inlineStr">
        <is>
          <t>2017 Restricted Share Scheme and 2017 Option Plan | Exercise Price Range Twelve</t>
        </is>
      </c>
    </row>
    <row r="144">
      <c r="A144" s="3" t="inlineStr">
        <is>
          <t>Disclosure Of Rang Of Exercise Prices Of Outstanding Share Options [Line Items]</t>
        </is>
      </c>
    </row>
    <row r="145">
      <c r="A145" s="4" t="inlineStr">
        <is>
          <t>Grant Date</t>
        </is>
      </c>
      <c r="B145" s="4" t="inlineStr">
        <is>
          <t>July 15, 2021</t>
        </is>
      </c>
    </row>
    <row r="146">
      <c r="A146" s="4" t="inlineStr">
        <is>
          <t>Expiry date</t>
        </is>
      </c>
      <c r="B146" s="4" t="inlineStr">
        <is>
          <t>Jul. 14,
		2031</t>
        </is>
      </c>
    </row>
    <row r="147">
      <c r="A147" s="4" t="inlineStr">
        <is>
          <t>Exercise | $ / shares</t>
        </is>
      </c>
      <c r="B147" s="13" t="n">
        <v>6.37</v>
      </c>
    </row>
    <row r="148">
      <c r="A148" s="4" t="inlineStr">
        <is>
          <t>Share options</t>
        </is>
      </c>
      <c r="B148" s="5" t="n">
        <v>148130</v>
      </c>
      <c r="C148" s="5" t="n">
        <v>0</v>
      </c>
    </row>
    <row r="149">
      <c r="A149" s="4" t="inlineStr">
        <is>
          <t>2017 Restricted Share Scheme and 2017 Option Plan | Exercise Price Range Thirteen</t>
        </is>
      </c>
    </row>
    <row r="150">
      <c r="A150" s="3" t="inlineStr">
        <is>
          <t>Disclosure Of Rang Of Exercise Prices Of Outstanding Share Options [Line Items]</t>
        </is>
      </c>
    </row>
    <row r="151">
      <c r="A151" s="4" t="inlineStr">
        <is>
          <t>Grant Date</t>
        </is>
      </c>
      <c r="B151" s="4" t="inlineStr">
        <is>
          <t>July 30, 2021</t>
        </is>
      </c>
    </row>
    <row r="152">
      <c r="A152" s="4" t="inlineStr">
        <is>
          <t>Expiry date</t>
        </is>
      </c>
      <c r="B152" s="4" t="inlineStr">
        <is>
          <t>Jul. 29,
		2031</t>
        </is>
      </c>
    </row>
    <row r="153">
      <c r="A153" s="4" t="inlineStr">
        <is>
          <t>Exercise | $ / shares</t>
        </is>
      </c>
      <c r="B153" s="13" t="n">
        <v>5.29</v>
      </c>
    </row>
    <row r="154">
      <c r="A154" s="4" t="inlineStr">
        <is>
          <t>Share options</t>
        </is>
      </c>
      <c r="B154" s="5" t="n">
        <v>6327742</v>
      </c>
      <c r="C154" s="5" t="n">
        <v>0</v>
      </c>
    </row>
    <row r="155">
      <c r="A155" s="4" t="inlineStr">
        <is>
          <t>2017 Restricted Share Scheme and 2017 Option Plan | Exercise Price Range Fourteen</t>
        </is>
      </c>
    </row>
    <row r="156">
      <c r="A156" s="3" t="inlineStr">
        <is>
          <t>Disclosure Of Rang Of Exercise Prices Of Outstanding Share Options [Line Items]</t>
        </is>
      </c>
    </row>
    <row r="157">
      <c r="A157" s="4" t="inlineStr">
        <is>
          <t>Grant Date</t>
        </is>
      </c>
      <c r="B157" s="4" t="inlineStr">
        <is>
          <t>September 15, 2021</t>
        </is>
      </c>
    </row>
    <row r="158">
      <c r="A158" s="4" t="inlineStr">
        <is>
          <t>Expiry date</t>
        </is>
      </c>
      <c r="B158" s="4" t="inlineStr">
        <is>
          <t>Sep. 14,
		2031</t>
        </is>
      </c>
    </row>
    <row r="159">
      <c r="A159" s="4" t="inlineStr">
        <is>
          <t>Exercise | $ / shares</t>
        </is>
      </c>
      <c r="B159" s="13" t="n">
        <v>4.24</v>
      </c>
    </row>
    <row r="160">
      <c r="A160" s="4" t="inlineStr">
        <is>
          <t>Share options</t>
        </is>
      </c>
      <c r="B160" s="5" t="n">
        <v>254952</v>
      </c>
      <c r="C160" s="5" t="n">
        <v>0</v>
      </c>
    </row>
    <row r="161">
      <c r="A161" s="4" t="inlineStr">
        <is>
          <t>2017 Restricted Share Scheme and 2017 Option Plan | Exercise Price Range Fifteen</t>
        </is>
      </c>
    </row>
    <row r="162">
      <c r="A162" s="3" t="inlineStr">
        <is>
          <t>Disclosure Of Rang Of Exercise Prices Of Outstanding Share Options [Line Items]</t>
        </is>
      </c>
    </row>
    <row r="163">
      <c r="A163" s="4" t="inlineStr">
        <is>
          <t>Grant Date</t>
        </is>
      </c>
      <c r="B163" s="4" t="inlineStr">
        <is>
          <t>December 15, 2021</t>
        </is>
      </c>
    </row>
    <row r="164">
      <c r="A164" s="4" t="inlineStr">
        <is>
          <t>Expiry date</t>
        </is>
      </c>
      <c r="B164" s="4" t="inlineStr">
        <is>
          <t>Dec. 14,
		2031</t>
        </is>
      </c>
    </row>
    <row r="165">
      <c r="A165" s="4" t="inlineStr">
        <is>
          <t>Exercise | $ / shares</t>
        </is>
      </c>
      <c r="B165" s="13" t="n">
        <v>3.32</v>
      </c>
    </row>
    <row r="166">
      <c r="A166" s="4" t="inlineStr">
        <is>
          <t>Share options</t>
        </is>
      </c>
      <c r="B166" s="5" t="n">
        <v>307792</v>
      </c>
      <c r="C166"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Movements in the number of RSUs and Awarded Shares (Details) - 2017 Restricted Share Scheme and 2017 Option Plan - shares</t>
        </is>
      </c>
      <c r="B1" s="2" t="inlineStr">
        <is>
          <t>12 Months Ended</t>
        </is>
      </c>
    </row>
    <row r="2">
      <c r="B2" s="2" t="inlineStr">
        <is>
          <t>Dec. 31, 2021</t>
        </is>
      </c>
      <c r="C2" s="2" t="inlineStr">
        <is>
          <t>Dec. 31, 2020</t>
        </is>
      </c>
      <c r="D2" s="2" t="inlineStr">
        <is>
          <t>Dec. 31, 2019</t>
        </is>
      </c>
    </row>
    <row r="3">
      <c r="A3" s="3" t="inlineStr">
        <is>
          <t>Disclosure Of Share Based Compensation [Line Items]</t>
        </is>
      </c>
    </row>
    <row r="4">
      <c r="A4" s="4" t="inlineStr">
        <is>
          <t>Number of options outstanding beginning balance</t>
        </is>
      </c>
      <c r="B4" s="5" t="n">
        <v>41011362</v>
      </c>
      <c r="C4" s="5" t="n">
        <v>26659516</v>
      </c>
      <c r="D4" s="5" t="n">
        <v>13724100</v>
      </c>
    </row>
    <row r="5">
      <c r="A5" s="4" t="inlineStr">
        <is>
          <t>Granted</t>
        </is>
      </c>
      <c r="B5" s="5" t="n">
        <v>19136384</v>
      </c>
      <c r="C5" s="5" t="n">
        <v>24156236</v>
      </c>
      <c r="D5" s="5" t="n">
        <v>19567514</v>
      </c>
    </row>
    <row r="6">
      <c r="A6" s="4" t="inlineStr">
        <is>
          <t>Vested</t>
        </is>
      </c>
      <c r="B6" s="5" t="n">
        <v>-13096270</v>
      </c>
      <c r="C6" s="5" t="n">
        <v>-7732794</v>
      </c>
      <c r="D6" s="5" t="n">
        <v>-5700520</v>
      </c>
    </row>
    <row r="7">
      <c r="A7" s="4" t="inlineStr">
        <is>
          <t>Forfeited</t>
        </is>
      </c>
      <c r="B7" s="5" t="n">
        <v>-3323378</v>
      </c>
      <c r="C7" s="5" t="n">
        <v>-2071596</v>
      </c>
      <c r="D7" s="5" t="n">
        <v>-931578</v>
      </c>
    </row>
    <row r="8">
      <c r="A8" s="4" t="inlineStr">
        <is>
          <t>Number of options outstanding ending balance</t>
        </is>
      </c>
      <c r="B8" s="5" t="n">
        <v>43728098</v>
      </c>
      <c r="C8" s="5" t="n">
        <v>41011362</v>
      </c>
      <c r="D8" s="5" t="n">
        <v>26659516</v>
      </c>
    </row>
    <row r="9">
      <c r="A9" s="4" t="inlineStr">
        <is>
          <t>Expected to vest as at December 31</t>
        </is>
      </c>
      <c r="B9" s="5" t="n">
        <v>39425569</v>
      </c>
      <c r="C9" s="5" t="n">
        <v>37672420</v>
      </c>
      <c r="D9" s="5" t="n">
        <v>2437706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ssumptions Used to Determine Fair value of Share Options (Details) - 2017 Restricted Share Scheme and 2017 Option Plan - USD ($)</t>
        </is>
      </c>
      <c r="B1" s="2" t="inlineStr">
        <is>
          <t>12 Months Ended</t>
        </is>
      </c>
    </row>
    <row r="2">
      <c r="B2" s="2" t="inlineStr">
        <is>
          <t>Dec. 31, 2021</t>
        </is>
      </c>
      <c r="C2" s="2" t="inlineStr">
        <is>
          <t>Dec. 31, 2020</t>
        </is>
      </c>
      <c r="D2" s="2" t="inlineStr">
        <is>
          <t>Dec. 31, 2019</t>
        </is>
      </c>
    </row>
    <row r="3">
      <c r="A3" s="3" t="inlineStr">
        <is>
          <t>Disclosure Of Share Based Compensation [Line Items]</t>
        </is>
      </c>
    </row>
    <row r="4">
      <c r="A4" s="4" t="inlineStr">
        <is>
          <t>Expected dividend yield</t>
        </is>
      </c>
      <c r="B4" s="4" t="inlineStr">
        <is>
          <t>0.00%</t>
        </is>
      </c>
      <c r="C4" s="4" t="inlineStr">
        <is>
          <t>0.00%</t>
        </is>
      </c>
      <c r="D4" s="4" t="inlineStr">
        <is>
          <t>0.00%</t>
        </is>
      </c>
    </row>
    <row r="5">
      <c r="A5" s="4" t="inlineStr">
        <is>
          <t>Contractual life</t>
        </is>
      </c>
      <c r="B5" s="4" t="inlineStr">
        <is>
          <t>10 years</t>
        </is>
      </c>
      <c r="C5" s="4" t="inlineStr">
        <is>
          <t>10 years</t>
        </is>
      </c>
      <c r="D5" s="4" t="inlineStr">
        <is>
          <t>10 years</t>
        </is>
      </c>
    </row>
    <row r="6">
      <c r="A6" s="4" t="inlineStr">
        <is>
          <t>Bottom of range</t>
        </is>
      </c>
    </row>
    <row r="7">
      <c r="A7" s="3" t="inlineStr">
        <is>
          <t>Disclosure Of Share Based Compensation [Line Items]</t>
        </is>
      </c>
    </row>
    <row r="8">
      <c r="A8" s="4" t="inlineStr">
        <is>
          <t>Risk free interest rate</t>
        </is>
      </c>
      <c r="B8" s="4" t="inlineStr">
        <is>
          <t>1.22%</t>
        </is>
      </c>
      <c r="C8" s="4" t="inlineStr">
        <is>
          <t>0.71%</t>
        </is>
      </c>
      <c r="D8" s="4" t="inlineStr">
        <is>
          <t>2.08%</t>
        </is>
      </c>
    </row>
    <row r="9">
      <c r="A9" s="4" t="inlineStr">
        <is>
          <t>Expected volatility range</t>
        </is>
      </c>
      <c r="B9" s="4" t="inlineStr">
        <is>
          <t>43.50%</t>
        </is>
      </c>
      <c r="C9" s="4" t="inlineStr">
        <is>
          <t>40.00%</t>
        </is>
      </c>
      <c r="D9" s="4" t="inlineStr">
        <is>
          <t>40.00%</t>
        </is>
      </c>
    </row>
    <row r="10">
      <c r="A10" s="4" t="inlineStr">
        <is>
          <t>Exercise multiples</t>
        </is>
      </c>
      <c r="B10" s="12" t="n">
        <v>2.2</v>
      </c>
      <c r="C10" s="12" t="n">
        <v>2.2</v>
      </c>
      <c r="D10" s="12" t="n">
        <v>2.2</v>
      </c>
    </row>
    <row r="11">
      <c r="A11" s="4" t="inlineStr">
        <is>
          <t>Top of range [Member]</t>
        </is>
      </c>
    </row>
    <row r="12">
      <c r="A12" s="3" t="inlineStr">
        <is>
          <t>Disclosure Of Share Based Compensation [Line Items]</t>
        </is>
      </c>
    </row>
    <row r="13">
      <c r="A13" s="4" t="inlineStr">
        <is>
          <t>Risk free interest rate</t>
        </is>
      </c>
      <c r="B13" s="4" t="inlineStr">
        <is>
          <t>1.63%</t>
        </is>
      </c>
      <c r="C13" s="4" t="inlineStr">
        <is>
          <t>0.91%</t>
        </is>
      </c>
    </row>
    <row r="14">
      <c r="A14" s="4" t="inlineStr">
        <is>
          <t>Expected volatility range</t>
        </is>
      </c>
      <c r="B14" s="4" t="inlineStr">
        <is>
          <t>50.00%</t>
        </is>
      </c>
      <c r="C14" s="4" t="inlineStr">
        <is>
          <t>42.50%</t>
        </is>
      </c>
    </row>
    <row r="15">
      <c r="A15" s="4" t="inlineStr">
        <is>
          <t>Exercise multiples</t>
        </is>
      </c>
      <c r="B15" s="12" t="n">
        <v>2.8</v>
      </c>
      <c r="C15" s="12" t="n">
        <v>2.8</v>
      </c>
      <c r="D15" s="12" t="n">
        <v>2.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Summary of Note Payable (Detail) - CNY (¥) ¥ in Millions</t>
        </is>
      </c>
      <c r="B1" s="2" t="inlineStr">
        <is>
          <t>Dec. 31, 2021</t>
        </is>
      </c>
      <c r="C1" s="2" t="inlineStr">
        <is>
          <t>Dec. 31, 2020</t>
        </is>
      </c>
    </row>
    <row r="2">
      <c r="A2" s="3" t="inlineStr">
        <is>
          <t>Disclosure of detailed information about borrowings [line items]</t>
        </is>
      </c>
    </row>
    <row r="3">
      <c r="A3" s="4" t="inlineStr">
        <is>
          <t>Notes payables</t>
        </is>
      </c>
      <c r="B3" s="6" t="n">
        <v>5062</v>
      </c>
      <c r="C3" s="6" t="n">
        <v>5175</v>
      </c>
    </row>
    <row r="4">
      <c r="A4" s="4" t="inlineStr">
        <is>
          <t>Aggregate principal</t>
        </is>
      </c>
      <c r="B4" s="6" t="n">
        <v>5062</v>
      </c>
      <c r="C4" s="6" t="n">
        <v>51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Notes payable - Additional Information (Detail) ¥ in Millions, $ in Millions</t>
        </is>
      </c>
      <c r="B1" s="2" t="inlineStr">
        <is>
          <t>Dec. 31, 2021CNY (¥)</t>
        </is>
      </c>
      <c r="C1" s="2" t="inlineStr">
        <is>
          <t>Dec. 31, 2020CNY (¥)</t>
        </is>
      </c>
      <c r="D1" s="2" t="inlineStr">
        <is>
          <t>Sep. 30, 2020USD ($)</t>
        </is>
      </c>
    </row>
    <row r="2">
      <c r="A2" s="3" t="inlineStr">
        <is>
          <t>Disclosure of Detailed Information Unsecured Senior Notes [Line Items]</t>
        </is>
      </c>
    </row>
    <row r="3">
      <c r="A3" s="4" t="inlineStr">
        <is>
          <t>Aggregate principal | ¥</t>
        </is>
      </c>
      <c r="B3" s="6" t="n">
        <v>5062</v>
      </c>
      <c r="C3" s="6" t="n">
        <v>5175</v>
      </c>
    </row>
    <row r="4">
      <c r="A4" s="4" t="inlineStr">
        <is>
          <t>Senior Notes [Member]</t>
        </is>
      </c>
    </row>
    <row r="5">
      <c r="A5" s="3" t="inlineStr">
        <is>
          <t>Disclosure of Detailed Information Unsecured Senior Notes [Line Items]</t>
        </is>
      </c>
    </row>
    <row r="6">
      <c r="A6" s="4" t="inlineStr">
        <is>
          <t>Aggregate principal | $</t>
        </is>
      </c>
      <c r="D6" s="10" t="n">
        <v>8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erest Income</t>
        </is>
      </c>
      <c r="B1" s="2" t="inlineStr">
        <is>
          <t>12 Months Ended</t>
        </is>
      </c>
    </row>
    <row r="2">
      <c r="B2" s="2" t="inlineStr">
        <is>
          <t>Dec. 31, 2021</t>
        </is>
      </c>
    </row>
    <row r="3">
      <c r="A3" s="3" t="inlineStr">
        <is>
          <t>Revenue [abstract]</t>
        </is>
      </c>
    </row>
    <row r="4">
      <c r="A4" s="4" t="inlineStr">
        <is>
          <t>Interest Income</t>
        </is>
      </c>
      <c r="B4" s="4" t="inlineStr">
        <is>
          <t>6 Interest Income Interest income mainly represents interest income from bank deposits, including bank balance and term depos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s payable - Summary of unsecured senior notes (Detail) ¥ in Millions, $ in Millions</t>
        </is>
      </c>
      <c r="B1" s="2" t="inlineStr">
        <is>
          <t>12 Months Ended</t>
        </is>
      </c>
    </row>
    <row r="2">
      <c r="B2" s="2" t="inlineStr">
        <is>
          <t>Dec. 31, 2021CNY (¥)</t>
        </is>
      </c>
      <c r="C2" s="2" t="inlineStr">
        <is>
          <t>Dec. 31, 2021USD ($)</t>
        </is>
      </c>
      <c r="D2" s="2" t="inlineStr">
        <is>
          <t>Dec. 31, 2020CNY (¥)</t>
        </is>
      </c>
    </row>
    <row r="3">
      <c r="A3" s="3" t="inlineStr">
        <is>
          <t>Disclosure of Detailed Information Unsecured Senior Notes [Line Items]</t>
        </is>
      </c>
    </row>
    <row r="4">
      <c r="A4" s="4" t="inlineStr">
        <is>
          <t>Principal amount | $</t>
        </is>
      </c>
      <c r="C4" s="10" t="n">
        <v>800</v>
      </c>
    </row>
    <row r="5">
      <c r="A5" s="4" t="inlineStr">
        <is>
          <t>Borrowings | ¥</t>
        </is>
      </c>
      <c r="B5" s="6" t="n">
        <v>5062</v>
      </c>
      <c r="D5" s="6" t="n">
        <v>5175</v>
      </c>
    </row>
    <row r="6">
      <c r="A6" s="4" t="inlineStr">
        <is>
          <t>Senior Notes Tranch one [Member]</t>
        </is>
      </c>
    </row>
    <row r="7">
      <c r="A7" s="3" t="inlineStr">
        <is>
          <t>Disclosure of Detailed Information Unsecured Senior Notes [Line Items]</t>
        </is>
      </c>
    </row>
    <row r="8">
      <c r="A8" s="4" t="inlineStr">
        <is>
          <t>Principal amount | $</t>
        </is>
      </c>
      <c r="C8" s="10" t="n">
        <v>300</v>
      </c>
    </row>
    <row r="9">
      <c r="A9" s="4" t="inlineStr">
        <is>
          <t>Borrowings | ¥</t>
        </is>
      </c>
      <c r="B9" s="6" t="n">
        <v>1903</v>
      </c>
      <c r="D9" s="5" t="n">
        <v>1945</v>
      </c>
    </row>
    <row r="10">
      <c r="A10" s="4" t="inlineStr">
        <is>
          <t>Interest rate</t>
        </is>
      </c>
      <c r="B10" s="4" t="inlineStr">
        <is>
          <t>1.375%</t>
        </is>
      </c>
      <c r="C10" s="4" t="inlineStr">
        <is>
          <t>1.375%</t>
        </is>
      </c>
    </row>
    <row r="11">
      <c r="A11" s="4" t="inlineStr">
        <is>
          <t>Borrowings maturity</t>
        </is>
      </c>
      <c r="B11" s="4" t="inlineStr">
        <is>
          <t>2025</t>
        </is>
      </c>
    </row>
    <row r="12">
      <c r="A12" s="4" t="inlineStr">
        <is>
          <t>Senior Notes Tranch Two [Member]</t>
        </is>
      </c>
    </row>
    <row r="13">
      <c r="A13" s="3" t="inlineStr">
        <is>
          <t>Disclosure of Detailed Information Unsecured Senior Notes [Line Items]</t>
        </is>
      </c>
    </row>
    <row r="14">
      <c r="A14" s="4" t="inlineStr">
        <is>
          <t>Principal amount | $</t>
        </is>
      </c>
      <c r="C14" s="10" t="n">
        <v>500</v>
      </c>
    </row>
    <row r="15">
      <c r="A15" s="4" t="inlineStr">
        <is>
          <t>Borrowings | ¥</t>
        </is>
      </c>
      <c r="B15" s="6" t="n">
        <v>3159</v>
      </c>
      <c r="D15" s="6" t="n">
        <v>3230</v>
      </c>
    </row>
    <row r="16">
      <c r="A16" s="4" t="inlineStr">
        <is>
          <t>Interest rate</t>
        </is>
      </c>
      <c r="B16" s="4" t="inlineStr">
        <is>
          <t>2.00%</t>
        </is>
      </c>
      <c r="C16" s="4" t="inlineStr">
        <is>
          <t>2.00%</t>
        </is>
      </c>
    </row>
    <row r="17">
      <c r="A17" s="4" t="inlineStr">
        <is>
          <t>Borrowings maturity</t>
        </is>
      </c>
      <c r="B17" s="4" t="inlineStr">
        <is>
          <t>203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Other Liabilities - Summary of Other Payables and Other Liabilities (Details) - CNY (¥) ¥ in Millions</t>
        </is>
      </c>
      <c r="B1" s="2" t="inlineStr">
        <is>
          <t>Dec. 31, 2021</t>
        </is>
      </c>
      <c r="C1" s="2" t="inlineStr">
        <is>
          <t>Dec. 31, 2020</t>
        </is>
      </c>
    </row>
    <row r="2">
      <c r="A2" s="3" t="inlineStr">
        <is>
          <t>Included in non-current liabilities</t>
        </is>
      </c>
    </row>
    <row r="3">
      <c r="A3" s="4" t="inlineStr">
        <is>
          <t>Government grants</t>
        </is>
      </c>
      <c r="B3" s="6" t="n">
        <v>2</v>
      </c>
      <c r="C3" s="6" t="n">
        <v>2</v>
      </c>
    </row>
    <row r="4">
      <c r="A4" s="4" t="inlineStr">
        <is>
          <t>Deferred income</t>
        </is>
      </c>
      <c r="B4" s="5" t="n">
        <v>30</v>
      </c>
      <c r="C4" s="5" t="n">
        <v>66</v>
      </c>
    </row>
    <row r="5">
      <c r="A5" s="4" t="inlineStr">
        <is>
          <t>Other non-current payables</t>
        </is>
      </c>
      <c r="B5" s="5" t="n">
        <v>32</v>
      </c>
      <c r="C5" s="5" t="n">
        <v>68</v>
      </c>
    </row>
    <row r="6">
      <c r="A6" s="3" t="inlineStr">
        <is>
          <t>Included in current liabilities</t>
        </is>
      </c>
    </row>
    <row r="7">
      <c r="A7" s="4" t="inlineStr">
        <is>
          <t>Dividend payable</t>
        </is>
      </c>
      <c r="B7" s="5" t="n">
        <v>12</v>
      </c>
      <c r="C7" s="5" t="n">
        <v>12</v>
      </c>
    </row>
    <row r="8">
      <c r="A8" s="4" t="inlineStr">
        <is>
          <t>Accrued expenses (note i)</t>
        </is>
      </c>
      <c r="B8" s="5" t="n">
        <v>3133</v>
      </c>
      <c r="C8" s="5" t="n">
        <v>2717</v>
      </c>
    </row>
    <row r="9">
      <c r="A9" s="4" t="inlineStr">
        <is>
          <t>Advances from customers</t>
        </is>
      </c>
      <c r="B9" s="5" t="n">
        <v>85</v>
      </c>
      <c r="C9" s="5" t="n">
        <v>68</v>
      </c>
    </row>
    <row r="10">
      <c r="A10" s="4" t="inlineStr">
        <is>
          <t>Investment payables</t>
        </is>
      </c>
      <c r="B10" s="5" t="n">
        <v>28</v>
      </c>
      <c r="C10" s="5" t="n">
        <v>74</v>
      </c>
    </row>
    <row r="11">
      <c r="A11" s="4" t="inlineStr">
        <is>
          <t>Other tax liabilities</t>
        </is>
      </c>
      <c r="B11" s="5" t="n">
        <v>131</v>
      </c>
      <c r="C11" s="5" t="n">
        <v>137</v>
      </c>
    </row>
    <row r="12">
      <c r="A12" s="4" t="inlineStr">
        <is>
          <t>Present value of liability of puttable shares (Note ii)</t>
        </is>
      </c>
      <c r="C12" s="5" t="n">
        <v>539</v>
      </c>
    </row>
    <row r="13">
      <c r="A13" s="4" t="inlineStr">
        <is>
          <t>Deferred income</t>
        </is>
      </c>
      <c r="B13" s="5" t="n">
        <v>34</v>
      </c>
      <c r="C13" s="5" t="n">
        <v>34</v>
      </c>
    </row>
    <row r="14">
      <c r="A14" s="4" t="inlineStr">
        <is>
          <t>Share repurchase payables</t>
        </is>
      </c>
      <c r="B14" s="5" t="n">
        <v>82</v>
      </c>
    </row>
    <row r="15">
      <c r="A15" s="4" t="inlineStr">
        <is>
          <t>Other deposits</t>
        </is>
      </c>
      <c r="B15" s="5" t="n">
        <v>99</v>
      </c>
      <c r="C15" s="5" t="n">
        <v>94</v>
      </c>
    </row>
    <row r="16">
      <c r="A16" s="4" t="inlineStr">
        <is>
          <t>Others</t>
        </is>
      </c>
      <c r="B16" s="5" t="n">
        <v>228</v>
      </c>
      <c r="C16" s="5" t="n">
        <v>206</v>
      </c>
    </row>
    <row r="17">
      <c r="A17" s="4" t="inlineStr">
        <is>
          <t>Other payables and other liabilities</t>
        </is>
      </c>
      <c r="B17" s="6" t="n">
        <v>3832</v>
      </c>
      <c r="C17" s="6" t="n">
        <v>388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21" customWidth="1" min="7" max="7"/>
  </cols>
  <sheetData>
    <row r="1">
      <c r="A1" s="1" t="inlineStr">
        <is>
          <t>Other Payables and Other Liabilities - Summary of Other Payables and Other Liabilities (Parenthetical) (Details) ¥ in Millions, $ in Millions</t>
        </is>
      </c>
      <c r="B1" s="2" t="inlineStr">
        <is>
          <t>Jan. 01, 2021CNY (¥)</t>
        </is>
      </c>
      <c r="C1" s="2" t="inlineStr">
        <is>
          <t>Mar. 31, 2018CNY (¥)shares</t>
        </is>
      </c>
      <c r="D1" s="2" t="inlineStr">
        <is>
          <t>Mar. 31, 2018USD ($)shares</t>
        </is>
      </c>
      <c r="E1" s="2" t="inlineStr">
        <is>
          <t>Dec. 31, 2021CNY (¥)</t>
        </is>
      </c>
      <c r="F1" s="2" t="inlineStr">
        <is>
          <t>Dec. 31, 2021USD ($)</t>
        </is>
      </c>
      <c r="G1" s="2" t="inlineStr">
        <is>
          <t>Dec. 31, 2019CNY (¥)</t>
        </is>
      </c>
    </row>
    <row r="2">
      <c r="A2" s="3" t="inlineStr">
        <is>
          <t>Other Payables And Other Liabilities [Line Items]</t>
        </is>
      </c>
    </row>
    <row r="3">
      <c r="A3" s="4" t="inlineStr">
        <is>
          <t>Ordinary shares issued | shares</t>
        </is>
      </c>
      <c r="C3" s="5" t="n">
        <v>24757517</v>
      </c>
      <c r="D3" s="5" t="n">
        <v>24757517</v>
      </c>
    </row>
    <row r="4">
      <c r="A4" s="4" t="inlineStr">
        <is>
          <t>Issuance of ordinary shares</t>
        </is>
      </c>
      <c r="C4" s="6" t="n">
        <v>803</v>
      </c>
      <c r="D4" s="10" t="n">
        <v>123</v>
      </c>
      <c r="G4" s="6" t="n">
        <v>12</v>
      </c>
    </row>
    <row r="5">
      <c r="A5" s="4" t="inlineStr">
        <is>
          <t>Proceed from issuance of shares</t>
        </is>
      </c>
      <c r="C5" s="5" t="n">
        <v>437</v>
      </c>
      <c r="D5" s="5" t="n">
        <v>67</v>
      </c>
    </row>
    <row r="6">
      <c r="A6" s="4" t="inlineStr">
        <is>
          <t>Business cooperation arrangements in turn of contents cooperation</t>
        </is>
      </c>
      <c r="C6" s="6" t="n">
        <v>365</v>
      </c>
      <c r="D6" s="10" t="n">
        <v>56</v>
      </c>
    </row>
    <row r="7">
      <c r="A7" s="4" t="inlineStr">
        <is>
          <t>Lock up period of shares</t>
        </is>
      </c>
      <c r="C7" s="4" t="inlineStr">
        <is>
          <t>3 years</t>
        </is>
      </c>
      <c r="D7" s="4" t="inlineStr">
        <is>
          <t>3 years</t>
        </is>
      </c>
    </row>
    <row r="8">
      <c r="A8" s="4" t="inlineStr">
        <is>
          <t>Payments of cash in relation to put right</t>
        </is>
      </c>
      <c r="E8" s="6" t="n">
        <v>437</v>
      </c>
      <c r="F8" s="10" t="n">
        <v>67</v>
      </c>
    </row>
    <row r="9">
      <c r="A9" s="4" t="inlineStr">
        <is>
          <t>Equity-settled share-based compensation</t>
        </is>
      </c>
      <c r="E9" s="6" t="n">
        <v>365</v>
      </c>
      <c r="F9" s="10" t="n">
        <v>56</v>
      </c>
    </row>
    <row r="10">
      <c r="A10" s="4" t="inlineStr">
        <is>
          <t>Expiry Of Puttable Ordinary Shares | ¥</t>
        </is>
      </c>
      <c r="B10" s="6" t="n">
        <v>53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ummary of Contract Liabilities (Details) - CNY (¥) ¥ in Millions</t>
        </is>
      </c>
      <c r="B1" s="2" t="inlineStr">
        <is>
          <t>Dec. 31, 2021</t>
        </is>
      </c>
      <c r="C1" s="2" t="inlineStr">
        <is>
          <t>Dec. 31, 2020</t>
        </is>
      </c>
    </row>
    <row r="2">
      <c r="A2" s="3" t="inlineStr">
        <is>
          <t>Contract liabilities [abstract]</t>
        </is>
      </c>
    </row>
    <row r="3">
      <c r="A3" s="4" t="inlineStr">
        <is>
          <t>Non-current</t>
        </is>
      </c>
      <c r="B3" s="6" t="n">
        <v>86</v>
      </c>
      <c r="C3" s="6" t="n">
        <v>78</v>
      </c>
    </row>
    <row r="4">
      <c r="A4" s="4" t="inlineStr">
        <is>
          <t>Current</t>
        </is>
      </c>
      <c r="B4" s="5" t="n">
        <v>1834</v>
      </c>
      <c r="C4" s="5" t="n">
        <v>1608</v>
      </c>
    </row>
    <row r="5">
      <c r="A5" s="4" t="inlineStr">
        <is>
          <t>Contract liabilities</t>
        </is>
      </c>
      <c r="B5" s="6" t="n">
        <v>1920</v>
      </c>
      <c r="C5" s="6" t="n">
        <v>168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ferred Revenue - Additional Information (Details) - CNY (¥) ¥ in Millions</t>
        </is>
      </c>
      <c r="B1" s="2" t="inlineStr">
        <is>
          <t>12 Months Ended</t>
        </is>
      </c>
    </row>
    <row r="2">
      <c r="B2" s="2" t="inlineStr">
        <is>
          <t>Dec. 31, 2021</t>
        </is>
      </c>
      <c r="C2" s="2" t="inlineStr">
        <is>
          <t>Dec. 31, 2020</t>
        </is>
      </c>
      <c r="D2" s="2" t="inlineStr">
        <is>
          <t>Dec. 31, 2019</t>
        </is>
      </c>
    </row>
    <row r="3">
      <c r="A3" s="3" t="inlineStr">
        <is>
          <t>Disclosure Of Contract Liabilities [Line Items]</t>
        </is>
      </c>
    </row>
    <row r="4">
      <c r="A4" s="4" t="inlineStr">
        <is>
          <t>Explanation of when entity expects to recognise transaction price allocated to performance obligations</t>
        </is>
      </c>
      <c r="B4" s="4" t="inlineStr">
        <is>
          <t>one year or less</t>
        </is>
      </c>
    </row>
    <row r="5">
      <c r="A5" s="4" t="inlineStr">
        <is>
          <t>Carried Forward Contract Liabilities</t>
        </is>
      </c>
    </row>
    <row r="6">
      <c r="A6" s="3" t="inlineStr">
        <is>
          <t>Disclosure Of Contract Liabilities [Line Items]</t>
        </is>
      </c>
    </row>
    <row r="7">
      <c r="A7" s="4" t="inlineStr">
        <is>
          <t>Revenue recognized</t>
        </is>
      </c>
      <c r="B7" s="6" t="n">
        <v>1608</v>
      </c>
      <c r="C7" s="6" t="n">
        <v>1694</v>
      </c>
      <c r="D7" s="6" t="n">
        <v>14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s) - CNY (¥) ¥ in Millions</t>
        </is>
      </c>
      <c r="B1" s="2" t="inlineStr">
        <is>
          <t>12 Months Ended</t>
        </is>
      </c>
    </row>
    <row r="2">
      <c r="B2" s="2" t="inlineStr">
        <is>
          <t>Dec. 31, 2021</t>
        </is>
      </c>
      <c r="C2" s="2" t="inlineStr">
        <is>
          <t>Mar. 31, 2021</t>
        </is>
      </c>
      <c r="D2" s="2" t="inlineStr">
        <is>
          <t>Dec. 31, 2020</t>
        </is>
      </c>
    </row>
    <row r="3">
      <c r="A3" s="3" t="inlineStr">
        <is>
          <t>Disclosure Of Business Combinations [Line Items]</t>
        </is>
      </c>
    </row>
    <row r="4">
      <c r="A4" s="4" t="inlineStr">
        <is>
          <t>Equity interests of acquirer</t>
        </is>
      </c>
      <c r="B4" s="6" t="n">
        <v>0</v>
      </c>
      <c r="D4" s="6" t="n">
        <v>101</v>
      </c>
    </row>
    <row r="5">
      <c r="A5" s="4" t="inlineStr">
        <is>
          <t>Music Content Company</t>
        </is>
      </c>
    </row>
    <row r="6">
      <c r="A6" s="3" t="inlineStr">
        <is>
          <t>Disclosure Of Business Combinations [Line Items]</t>
        </is>
      </c>
    </row>
    <row r="7">
      <c r="A7" s="4" t="inlineStr">
        <is>
          <t>Total aggregate consideration</t>
        </is>
      </c>
      <c r="B7" s="5" t="n">
        <v>2231</v>
      </c>
      <c r="C7" s="6" t="n">
        <v>2231</v>
      </c>
    </row>
    <row r="8">
      <c r="A8" s="4" t="inlineStr">
        <is>
          <t>Cash consideration</t>
        </is>
      </c>
      <c r="C8" s="5" t="n">
        <v>252</v>
      </c>
    </row>
    <row r="9">
      <c r="A9" s="4" t="inlineStr">
        <is>
          <t>Equity interests of acquirer</t>
        </is>
      </c>
      <c r="C9" s="6" t="n">
        <v>216</v>
      </c>
    </row>
    <row r="10">
      <c r="A10" s="4" t="inlineStr">
        <is>
          <t>Other Business Combination [Member]</t>
        </is>
      </c>
    </row>
    <row r="11">
      <c r="A11" s="3" t="inlineStr">
        <is>
          <t>Disclosure Of Business Combinations [Line Items]</t>
        </is>
      </c>
    </row>
    <row r="12">
      <c r="A12" s="4" t="inlineStr">
        <is>
          <t>Consideration</t>
        </is>
      </c>
      <c r="B12" s="6" t="n">
        <v>3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mount of Identified Assets Acquired and Liabilities Assumed (Details) - CNY (¥) ¥ in Millions</t>
        </is>
      </c>
      <c r="B1" s="2" t="inlineStr">
        <is>
          <t>Dec. 31, 2021</t>
        </is>
      </c>
      <c r="C1" s="2" t="inlineStr">
        <is>
          <t>Mar. 31, 2021</t>
        </is>
      </c>
      <c r="D1" s="2" t="inlineStr">
        <is>
          <t>Dec. 31, 2016</t>
        </is>
      </c>
    </row>
    <row r="2">
      <c r="A2" s="3" t="inlineStr">
        <is>
          <t>Recognized amounts of identifiable assets acquired and liabilities assumed:</t>
        </is>
      </c>
    </row>
    <row r="3">
      <c r="A3" s="4" t="inlineStr">
        <is>
          <t>Goodwill</t>
        </is>
      </c>
      <c r="D3" s="6" t="n">
        <v>17800</v>
      </c>
    </row>
    <row r="4">
      <c r="A4" s="4" t="inlineStr">
        <is>
          <t>Music Content Company</t>
        </is>
      </c>
    </row>
    <row r="5">
      <c r="A5" s="3" t="inlineStr">
        <is>
          <t>Recognized amounts of identifiable assets acquired and liabilities assumed:</t>
        </is>
      </c>
    </row>
    <row r="6">
      <c r="A6" s="4" t="inlineStr">
        <is>
          <t>Purchase consideration</t>
        </is>
      </c>
      <c r="B6" s="6" t="n">
        <v>2231</v>
      </c>
      <c r="C6" s="6" t="n">
        <v>2231</v>
      </c>
    </row>
    <row r="7">
      <c r="A7" s="4" t="inlineStr">
        <is>
          <t>Cash and cash equivalents</t>
        </is>
      </c>
      <c r="B7" s="5" t="n">
        <v>196</v>
      </c>
    </row>
    <row r="8">
      <c r="A8" s="4" t="inlineStr">
        <is>
          <t>Short-term investment</t>
        </is>
      </c>
      <c r="B8" s="5" t="n">
        <v>100</v>
      </c>
    </row>
    <row r="9">
      <c r="A9" s="4" t="inlineStr">
        <is>
          <t>Accounts receivables</t>
        </is>
      </c>
      <c r="B9" s="5" t="n">
        <v>30</v>
      </c>
    </row>
    <row r="10">
      <c r="A10" s="4" t="inlineStr">
        <is>
          <t>Intangible assets</t>
        </is>
      </c>
      <c r="B10" s="5" t="n">
        <v>496</v>
      </c>
    </row>
    <row r="11">
      <c r="A11" s="4" t="inlineStr">
        <is>
          <t>Prepayments, deposits and other assets</t>
        </is>
      </c>
      <c r="B11" s="5" t="n">
        <v>7</v>
      </c>
    </row>
    <row r="12">
      <c r="A12" s="4" t="inlineStr">
        <is>
          <t>Deferred revenue</t>
        </is>
      </c>
      <c r="B12" s="5" t="n">
        <v>-53</v>
      </c>
    </row>
    <row r="13">
      <c r="A13" s="4" t="inlineStr">
        <is>
          <t>Other payables and accruals</t>
        </is>
      </c>
      <c r="B13" s="5" t="n">
        <v>-30</v>
      </c>
    </row>
    <row r="14">
      <c r="A14" s="4" t="inlineStr">
        <is>
          <t>Account payable</t>
        </is>
      </c>
      <c r="B14" s="5" t="n">
        <v>-22</v>
      </c>
    </row>
    <row r="15">
      <c r="A15" s="4" t="inlineStr">
        <is>
          <t>Deferred tax liabilities</t>
        </is>
      </c>
      <c r="B15" s="5" t="n">
        <v>-73</v>
      </c>
    </row>
    <row r="16">
      <c r="A16" s="4" t="inlineStr">
        <is>
          <t>Goodwill</t>
        </is>
      </c>
      <c r="B16" s="5" t="n">
        <v>1580</v>
      </c>
    </row>
    <row r="17">
      <c r="A17" s="4" t="inlineStr">
        <is>
          <t>Identifiable assets acquired (liabilities assumed)</t>
        </is>
      </c>
      <c r="B17" s="6" t="n">
        <v>22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Cash Generated from Operations (Details) - CNY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 [abstract]</t>
        </is>
      </c>
    </row>
    <row r="4">
      <c r="A4" s="4" t="inlineStr">
        <is>
          <t>Profit before income tax</t>
        </is>
      </c>
      <c r="B4" s="6" t="n">
        <v>3632</v>
      </c>
      <c r="C4" s="6" t="n">
        <v>4632</v>
      </c>
      <c r="D4" s="6" t="n">
        <v>4540</v>
      </c>
    </row>
    <row r="5">
      <c r="A5" s="3" t="inlineStr">
        <is>
          <t>Adjustments for:</t>
        </is>
      </c>
    </row>
    <row r="6">
      <c r="A6" s="4" t="inlineStr">
        <is>
          <t>Depreciation and amortization</t>
        </is>
      </c>
      <c r="B6" s="5" t="n">
        <v>1001</v>
      </c>
      <c r="C6" s="5" t="n">
        <v>824</v>
      </c>
      <c r="D6" s="5" t="n">
        <v>583</v>
      </c>
    </row>
    <row r="7">
      <c r="A7" s="4" t="inlineStr">
        <is>
          <t>Impairment provision for investments in associates (Note 17)</t>
        </is>
      </c>
      <c r="C7" s="5" t="n">
        <v>4</v>
      </c>
      <c r="D7" s="5" t="n">
        <v>43</v>
      </c>
    </row>
    <row r="8">
      <c r="A8" s="4" t="inlineStr">
        <is>
          <t>Loss allowance for expected credit losses (Note 20)</t>
        </is>
      </c>
      <c r="B8" s="5" t="n">
        <v>9</v>
      </c>
      <c r="C8" s="5" t="n">
        <v>8</v>
      </c>
      <c r="D8" s="5" t="n">
        <v>18</v>
      </c>
    </row>
    <row r="9">
      <c r="A9" s="4" t="inlineStr">
        <is>
          <t>Non-cash employee benefits expense – share based payments (Note 8)</t>
        </is>
      </c>
      <c r="B9" s="5" t="n">
        <v>647</v>
      </c>
      <c r="C9" s="5" t="n">
        <v>569</v>
      </c>
      <c r="D9" s="5" t="n">
        <v>519</v>
      </c>
    </row>
    <row r="10">
      <c r="A10" s="4" t="inlineStr">
        <is>
          <t>Fair value losses/(gains) on investments (Note 7)</t>
        </is>
      </c>
      <c r="B10" s="5" t="n">
        <v>-105</v>
      </c>
      <c r="D10" s="5" t="n">
        <v>37</v>
      </c>
    </row>
    <row r="11">
      <c r="A11" s="4" t="inlineStr">
        <is>
          <t>Net (gains)/losses in relation to equity investments</t>
        </is>
      </c>
      <c r="B11" s="5" t="n">
        <v>10</v>
      </c>
      <c r="C11" s="5" t="n">
        <v>-32</v>
      </c>
      <c r="D11" s="5" t="n">
        <v>-1</v>
      </c>
    </row>
    <row r="12">
      <c r="A12" s="4" t="inlineStr">
        <is>
          <t>Dividend income (Note 7)</t>
        </is>
      </c>
      <c r="B12" s="5" t="n">
        <v>-27</v>
      </c>
    </row>
    <row r="13">
      <c r="A13" s="4" t="inlineStr">
        <is>
          <t>Gain of step-up acquisition arising from business combination (Note 7)</t>
        </is>
      </c>
      <c r="B13" s="5" t="n">
        <v>-8</v>
      </c>
      <c r="C13" s="5" t="n">
        <v>-19</v>
      </c>
    </row>
    <row r="14">
      <c r="A14" s="4" t="inlineStr">
        <is>
          <t>Share of loss/(profit) of associates and joint ventures (Note 17)</t>
        </is>
      </c>
      <c r="B14" s="5" t="n">
        <v>47</v>
      </c>
      <c r="C14" s="5" t="n">
        <v>-19</v>
      </c>
      <c r="D14" s="5" t="n">
        <v>18</v>
      </c>
    </row>
    <row r="15">
      <c r="A15" s="4" t="inlineStr">
        <is>
          <t>Interest income (Note 6)</t>
        </is>
      </c>
      <c r="B15" s="5" t="n">
        <v>-530</v>
      </c>
      <c r="C15" s="5" t="n">
        <v>-622</v>
      </c>
      <c r="D15" s="5" t="n">
        <v>-615</v>
      </c>
    </row>
    <row r="16">
      <c r="A16" s="4" t="inlineStr">
        <is>
          <t>Fair value change on puttable shares</t>
        </is>
      </c>
      <c r="B16" s="5" t="n">
        <v>0</v>
      </c>
      <c r="C16" s="5" t="n">
        <v>37</v>
      </c>
      <c r="D16" s="5" t="n">
        <v>37</v>
      </c>
    </row>
    <row r="17">
      <c r="A17" s="4" t="inlineStr">
        <is>
          <t>Interest expense</t>
        </is>
      </c>
      <c r="B17" s="5" t="n">
        <v>120</v>
      </c>
      <c r="C17" s="5" t="n">
        <v>62</v>
      </c>
      <c r="D17" s="5" t="n">
        <v>31</v>
      </c>
    </row>
    <row r="18">
      <c r="A18" s="4" t="inlineStr">
        <is>
          <t>Net exchange differences</t>
        </is>
      </c>
      <c r="B18" s="5" t="n">
        <v>1</v>
      </c>
      <c r="C18" s="5" t="n">
        <v>-2</v>
      </c>
      <c r="D18" s="5" t="n">
        <v>-4</v>
      </c>
    </row>
    <row r="19">
      <c r="A19" s="4" t="inlineStr">
        <is>
          <t>Increase in accounts receivable</t>
        </is>
      </c>
      <c r="B19" s="5" t="n">
        <v>-769</v>
      </c>
      <c r="C19" s="5" t="n">
        <v>-520</v>
      </c>
      <c r="D19" s="5" t="n">
        <v>-733</v>
      </c>
    </row>
    <row r="20">
      <c r="A20" s="4" t="inlineStr">
        <is>
          <t>Decrease/(increase) in inventories</t>
        </is>
      </c>
      <c r="B20" s="5" t="n">
        <v>-6</v>
      </c>
      <c r="C20" s="5" t="n">
        <v>8</v>
      </c>
      <c r="D20" s="5" t="n">
        <v>9</v>
      </c>
    </row>
    <row r="21">
      <c r="A21" s="4" t="inlineStr">
        <is>
          <t>(Increase)/decrease in other operating assets</t>
        </is>
      </c>
      <c r="B21" s="5" t="n">
        <v>408</v>
      </c>
      <c r="C21" s="5" t="n">
        <v>-887</v>
      </c>
      <c r="D21" s="5" t="n">
        <v>-175</v>
      </c>
    </row>
    <row r="22">
      <c r="A22" s="4" t="inlineStr">
        <is>
          <t>Increase in accounts payable</t>
        </is>
      </c>
      <c r="B22" s="5" t="n">
        <v>631</v>
      </c>
      <c r="C22" s="5" t="n">
        <v>644</v>
      </c>
      <c r="D22" s="5" t="n">
        <v>717</v>
      </c>
    </row>
    <row r="23">
      <c r="A23" s="4" t="inlineStr">
        <is>
          <t>Increase in other operating liabilities</t>
        </is>
      </c>
      <c r="B23" s="5" t="n">
        <v>309</v>
      </c>
      <c r="C23" s="5" t="n">
        <v>258</v>
      </c>
      <c r="D23" s="5" t="n">
        <v>1164</v>
      </c>
    </row>
    <row r="24">
      <c r="A24" s="4" t="inlineStr">
        <is>
          <t>Cash generated from operations</t>
        </is>
      </c>
      <c r="B24" s="6" t="n">
        <v>5370</v>
      </c>
      <c r="C24" s="6" t="n">
        <v>4945</v>
      </c>
      <c r="D24" s="6" t="n">
        <v>618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 Summary of Non-cash Investing and Financing Activities (Details) - CNY (¥) ¥ in Millions</t>
        </is>
      </c>
      <c r="B1" s="2" t="inlineStr">
        <is>
          <t>Dec. 31, 2021</t>
        </is>
      </c>
      <c r="C1" s="2" t="inlineStr">
        <is>
          <t>Dec. 31, 2020</t>
        </is>
      </c>
    </row>
    <row r="2">
      <c r="A2" s="3" t="inlineStr">
        <is>
          <t>Statement Of Non Cash Investing And Financing Activities [Abstract]</t>
        </is>
      </c>
    </row>
    <row r="3">
      <c r="A3" s="4" t="inlineStr">
        <is>
          <t>Equity interests in certain subsidiaries as consideration for business combination (Note 28)</t>
        </is>
      </c>
      <c r="B3" s="6" t="n">
        <v>0</v>
      </c>
      <c r="C3" s="6" t="n">
        <v>1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Instruments by Category (Details) - IFRS9 - CNY (¥) ¥ in Millions</t>
        </is>
      </c>
      <c r="B1" s="2" t="inlineStr">
        <is>
          <t>Dec. 31, 2021</t>
        </is>
      </c>
      <c r="C1" s="2" t="inlineStr">
        <is>
          <t>Dec. 31, 2020</t>
        </is>
      </c>
    </row>
    <row r="2">
      <c r="A2" s="3" t="inlineStr">
        <is>
          <t>Disclosure Of Financial Instruments [Line Items]</t>
        </is>
      </c>
    </row>
    <row r="3">
      <c r="A3" s="4" t="inlineStr">
        <is>
          <t>Financial assets</t>
        </is>
      </c>
      <c r="B3" s="6" t="n">
        <v>36110</v>
      </c>
      <c r="C3" s="6" t="n">
        <v>42307</v>
      </c>
    </row>
    <row r="4">
      <c r="A4" s="4" t="inlineStr">
        <is>
          <t>Other investments</t>
        </is>
      </c>
      <c r="B4" s="5" t="n">
        <v>236</v>
      </c>
      <c r="C4" s="5" t="n">
        <v>386</v>
      </c>
    </row>
    <row r="5">
      <c r="A5" s="4" t="inlineStr">
        <is>
          <t>Financial assets at fair value through other comprehensive income</t>
        </is>
      </c>
      <c r="B5" s="5" t="n">
        <v>7302</v>
      </c>
      <c r="C5" s="5" t="n">
        <v>9771</v>
      </c>
    </row>
    <row r="6">
      <c r="A6" s="4" t="inlineStr">
        <is>
          <t>Financial liabilities</t>
        </is>
      </c>
      <c r="B6" s="5" t="n">
        <v>11703</v>
      </c>
      <c r="C6" s="5" t="n">
        <v>11333</v>
      </c>
    </row>
    <row r="7">
      <c r="A7" s="4" t="inlineStr">
        <is>
          <t>Notes payable</t>
        </is>
      </c>
    </row>
    <row r="8">
      <c r="A8" s="3" t="inlineStr">
        <is>
          <t>Disclosure Of Financial Instruments [Line Items]</t>
        </is>
      </c>
    </row>
    <row r="9">
      <c r="A9" s="4" t="inlineStr">
        <is>
          <t>Financial liabilities</t>
        </is>
      </c>
      <c r="B9" s="5" t="n">
        <v>5062</v>
      </c>
      <c r="C9" s="5" t="n">
        <v>5175</v>
      </c>
    </row>
    <row r="10">
      <c r="A10" s="4" t="inlineStr">
        <is>
          <t>Accounts Payable</t>
        </is>
      </c>
    </row>
    <row r="11">
      <c r="A11" s="3" t="inlineStr">
        <is>
          <t>Disclosure Of Financial Instruments [Line Items]</t>
        </is>
      </c>
    </row>
    <row r="12">
      <c r="A12" s="4" t="inlineStr">
        <is>
          <t>Financial liabilities</t>
        </is>
      </c>
      <c r="B12" s="5" t="n">
        <v>4422</v>
      </c>
      <c r="C12" s="5" t="n">
        <v>3701</v>
      </c>
    </row>
    <row r="13">
      <c r="A13" s="4" t="inlineStr">
        <is>
          <t>Other Payables and Other Liabilities</t>
        </is>
      </c>
    </row>
    <row r="14">
      <c r="A14" s="3" t="inlineStr">
        <is>
          <t>Disclosure Of Financial Instruments [Line Items]</t>
        </is>
      </c>
    </row>
    <row r="15">
      <c r="A15" s="4" t="inlineStr">
        <is>
          <t>Financial liabilities</t>
        </is>
      </c>
      <c r="B15" s="5" t="n">
        <v>1922</v>
      </c>
      <c r="C15" s="5" t="n">
        <v>2136</v>
      </c>
    </row>
    <row r="16">
      <c r="A16" s="4" t="inlineStr">
        <is>
          <t>Lease Liabilities</t>
        </is>
      </c>
    </row>
    <row r="17">
      <c r="A17" s="3" t="inlineStr">
        <is>
          <t>Disclosure Of Financial Instruments [Line Items]</t>
        </is>
      </c>
    </row>
    <row r="18">
      <c r="A18" s="4" t="inlineStr">
        <is>
          <t>Financial liabilities</t>
        </is>
      </c>
      <c r="B18" s="5" t="n">
        <v>297</v>
      </c>
      <c r="C18" s="5" t="n">
        <v>321</v>
      </c>
    </row>
    <row r="19">
      <c r="A19" s="4" t="inlineStr">
        <is>
          <t>Trade Receivables</t>
        </is>
      </c>
    </row>
    <row r="20">
      <c r="A20" s="3" t="inlineStr">
        <is>
          <t>Disclosure Of Financial Instruments [Line Items]</t>
        </is>
      </c>
    </row>
    <row r="21">
      <c r="A21" s="4" t="inlineStr">
        <is>
          <t>Financial assets</t>
        </is>
      </c>
      <c r="B21" s="5" t="n">
        <v>3610</v>
      </c>
      <c r="C21" s="5" t="n">
        <v>2800</v>
      </c>
    </row>
    <row r="22">
      <c r="A22" s="4" t="inlineStr">
        <is>
          <t>Other Receivables</t>
        </is>
      </c>
    </row>
    <row r="23">
      <c r="A23" s="3" t="inlineStr">
        <is>
          <t>Disclosure Of Financial Instruments [Line Items]</t>
        </is>
      </c>
    </row>
    <row r="24">
      <c r="A24" s="4" t="inlineStr">
        <is>
          <t>Financial assets</t>
        </is>
      </c>
      <c r="B24" s="5" t="n">
        <v>270</v>
      </c>
      <c r="C24" s="5" t="n">
        <v>411</v>
      </c>
    </row>
    <row r="25">
      <c r="A25" s="4" t="inlineStr">
        <is>
          <t>Short-term Investments</t>
        </is>
      </c>
    </row>
    <row r="26">
      <c r="A26" s="3" t="inlineStr">
        <is>
          <t>Disclosure Of Financial Instruments [Line Items]</t>
        </is>
      </c>
    </row>
    <row r="27">
      <c r="A27" s="4" t="inlineStr">
        <is>
          <t>Financial assets</t>
        </is>
      </c>
      <c r="B27" s="5" t="n">
        <v>1029</v>
      </c>
    </row>
    <row r="28">
      <c r="A28" s="4" t="inlineStr">
        <is>
          <t>Cash And Cash Equivalent</t>
        </is>
      </c>
    </row>
    <row r="29">
      <c r="A29" s="3" t="inlineStr">
        <is>
          <t>Disclosure Of Financial Instruments [Line Items]</t>
        </is>
      </c>
    </row>
    <row r="30">
      <c r="A30" s="4" t="inlineStr">
        <is>
          <t>Financial assets</t>
        </is>
      </c>
      <c r="B30" s="5" t="n">
        <v>6591</v>
      </c>
      <c r="C30" s="5" t="n">
        <v>11128</v>
      </c>
    </row>
    <row r="31">
      <c r="A31" s="4" t="inlineStr">
        <is>
          <t>Term Deposits</t>
        </is>
      </c>
    </row>
    <row r="32">
      <c r="A32" s="3" t="inlineStr">
        <is>
          <t>Disclosure Of Financial Instruments [Line Items]</t>
        </is>
      </c>
    </row>
    <row r="33">
      <c r="A33" s="4" t="inlineStr">
        <is>
          <t>Financial assets</t>
        </is>
      </c>
      <c r="B33" s="5" t="n">
        <v>17072</v>
      </c>
      <c r="C33" s="5" t="n">
        <v>17811</v>
      </c>
    </row>
    <row r="34">
      <c r="A34" s="4" t="inlineStr">
        <is>
          <t>Financial Assets at Amortized Cost</t>
        </is>
      </c>
    </row>
    <row r="35">
      <c r="A35" s="3" t="inlineStr">
        <is>
          <t>Disclosure Of Financial Instruments [Line Items]</t>
        </is>
      </c>
    </row>
    <row r="36">
      <c r="A36" s="4" t="inlineStr">
        <is>
          <t>Financial assets</t>
        </is>
      </c>
      <c r="B36" s="5" t="n">
        <v>27543</v>
      </c>
      <c r="C36" s="5" t="n">
        <v>32150</v>
      </c>
    </row>
    <row r="37">
      <c r="A37" s="4" t="inlineStr">
        <is>
          <t>Financial Assets at Amortized Cost | Trade Receivables</t>
        </is>
      </c>
    </row>
    <row r="38">
      <c r="A38" s="3" t="inlineStr">
        <is>
          <t>Disclosure Of Financial Instruments [Line Items]</t>
        </is>
      </c>
    </row>
    <row r="39">
      <c r="A39" s="4" t="inlineStr">
        <is>
          <t>Financial assets</t>
        </is>
      </c>
      <c r="B39" s="5" t="n">
        <v>3610</v>
      </c>
      <c r="C39" s="5" t="n">
        <v>2800</v>
      </c>
    </row>
    <row r="40">
      <c r="A40" s="4" t="inlineStr">
        <is>
          <t>Financial Assets at Amortized Cost | Other Receivables</t>
        </is>
      </c>
    </row>
    <row r="41">
      <c r="A41" s="3" t="inlineStr">
        <is>
          <t>Disclosure Of Financial Instruments [Line Items]</t>
        </is>
      </c>
    </row>
    <row r="42">
      <c r="A42" s="4" t="inlineStr">
        <is>
          <t>Financial assets</t>
        </is>
      </c>
      <c r="B42" s="5" t="n">
        <v>270</v>
      </c>
      <c r="C42" s="5" t="n">
        <v>411</v>
      </c>
    </row>
    <row r="43">
      <c r="A43" s="4" t="inlineStr">
        <is>
          <t>Financial Assets at Amortized Cost | Cash And Cash Equivalent</t>
        </is>
      </c>
    </row>
    <row r="44">
      <c r="A44" s="3" t="inlineStr">
        <is>
          <t>Disclosure Of Financial Instruments [Line Items]</t>
        </is>
      </c>
    </row>
    <row r="45">
      <c r="A45" s="4" t="inlineStr">
        <is>
          <t>Financial assets</t>
        </is>
      </c>
      <c r="B45" s="5" t="n">
        <v>6591</v>
      </c>
      <c r="C45" s="5" t="n">
        <v>11128</v>
      </c>
    </row>
    <row r="46">
      <c r="A46" s="4" t="inlineStr">
        <is>
          <t>Financial Assets at Amortized Cost | Term Deposits</t>
        </is>
      </c>
    </row>
    <row r="47">
      <c r="A47" s="3" t="inlineStr">
        <is>
          <t>Disclosure Of Financial Instruments [Line Items]</t>
        </is>
      </c>
    </row>
    <row r="48">
      <c r="A48" s="4" t="inlineStr">
        <is>
          <t>Financial assets</t>
        </is>
      </c>
      <c r="B48" s="5" t="n">
        <v>17072</v>
      </c>
      <c r="C48" s="5" t="n">
        <v>17811</v>
      </c>
    </row>
    <row r="49">
      <c r="A49" s="4" t="inlineStr">
        <is>
          <t>Financial Assets at Fair Value Through Profit and Loss</t>
        </is>
      </c>
    </row>
    <row r="50">
      <c r="A50" s="3" t="inlineStr">
        <is>
          <t>Disclosure Of Financial Instruments [Line Items]</t>
        </is>
      </c>
    </row>
    <row r="51">
      <c r="A51" s="4" t="inlineStr">
        <is>
          <t>Financial assets</t>
        </is>
      </c>
      <c r="B51" s="5" t="n">
        <v>1265</v>
      </c>
      <c r="C51" s="5" t="n">
        <v>386</v>
      </c>
    </row>
    <row r="52">
      <c r="A52" s="4" t="inlineStr">
        <is>
          <t>Other investments</t>
        </is>
      </c>
      <c r="B52" s="5" t="n">
        <v>236</v>
      </c>
      <c r="C52" s="5" t="n">
        <v>386</v>
      </c>
    </row>
    <row r="53">
      <c r="A53" s="4" t="inlineStr">
        <is>
          <t>Financial Assets at Fair Value Through Other Comprehensive Income</t>
        </is>
      </c>
    </row>
    <row r="54">
      <c r="A54" s="3" t="inlineStr">
        <is>
          <t>Disclosure Of Financial Instruments [Line Items]</t>
        </is>
      </c>
    </row>
    <row r="55">
      <c r="A55" s="4" t="inlineStr">
        <is>
          <t>Financial assets</t>
        </is>
      </c>
      <c r="B55" s="5" t="n">
        <v>7302</v>
      </c>
      <c r="C55" s="5" t="n">
        <v>9771</v>
      </c>
    </row>
    <row r="56">
      <c r="A56" s="4" t="inlineStr">
        <is>
          <t>Financial assets at fair value through other comprehensive income</t>
        </is>
      </c>
      <c r="B56" s="5" t="n">
        <v>7302</v>
      </c>
      <c r="C56" s="6" t="n">
        <v>9771</v>
      </c>
    </row>
    <row r="57">
      <c r="A57" s="4" t="inlineStr">
        <is>
          <t>Short-term investments</t>
        </is>
      </c>
    </row>
    <row r="58">
      <c r="A58" s="3" t="inlineStr">
        <is>
          <t>Disclosure Of Financial Instruments [Line Items]</t>
        </is>
      </c>
    </row>
    <row r="59">
      <c r="A59" s="4" t="inlineStr">
        <is>
          <t>Financial assets</t>
        </is>
      </c>
      <c r="B59" s="6" t="n">
        <v>10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net</t>
        </is>
      </c>
      <c r="B1" s="2" t="inlineStr">
        <is>
          <t>12 Months Ended</t>
        </is>
      </c>
    </row>
    <row r="2">
      <c r="B2" s="2" t="inlineStr">
        <is>
          <t>Dec. 31, 2021</t>
        </is>
      </c>
    </row>
    <row r="3">
      <c r="A3" s="3" t="inlineStr">
        <is>
          <t>Other Gains Losses [Abstract]</t>
        </is>
      </c>
    </row>
    <row r="4">
      <c r="A4" s="4" t="inlineStr">
        <is>
          <t>Other gains, net</t>
        </is>
      </c>
      <c r="B4" s="4" t="inlineStr">
        <is>
          <t>7 Other gains, net
Year ended December 31,
2019 2020 2021
RMB’million RMB’million RMB’million
Government grants and tax rebates (note) 132 245 393
Impairment provision for investments in associates (Note 17) (43 ) (4 ) —
Gain on step-up — 19 8
Fair value change of investment s (37 ) — 105
Gain/(loss) on disposal of a subsidiary — 32 (10 )
Dividend from investments — — 27
Others 26 70 30
78 362 553
Note: There are no unfulfilled conditions or contingencies related to these subsid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uture Minimum Commitments for Non Cancellable Operating Commitments (Details) - CNY (¥) ¥ in Millions</t>
        </is>
      </c>
      <c r="B1" s="2" t="inlineStr">
        <is>
          <t>Dec. 31, 2021</t>
        </is>
      </c>
      <c r="C1" s="2" t="inlineStr">
        <is>
          <t>Dec. 31, 2020</t>
        </is>
      </c>
    </row>
    <row r="2">
      <c r="A2" s="3" t="inlineStr">
        <is>
          <t>Disclosure Of Future Minimum Commitments For Non Cancellable Operating Lease [Line Items]</t>
        </is>
      </c>
    </row>
    <row r="3">
      <c r="A3" s="4" t="inlineStr">
        <is>
          <t>Future minimum commitments for non-cancellable operating commitment</t>
        </is>
      </c>
      <c r="B3" s="6" t="n">
        <v>372</v>
      </c>
      <c r="C3" s="6" t="n">
        <v>485</v>
      </c>
    </row>
    <row r="4">
      <c r="A4" s="4" t="inlineStr">
        <is>
          <t>Not later than one year</t>
        </is>
      </c>
    </row>
    <row r="5">
      <c r="A5" s="3" t="inlineStr">
        <is>
          <t>Disclosure Of Future Minimum Commitments For Non Cancellable Operating Lease [Line Items]</t>
        </is>
      </c>
    </row>
    <row r="6">
      <c r="A6" s="4" t="inlineStr">
        <is>
          <t>Future minimum commitments for non-cancellable operating commitment</t>
        </is>
      </c>
      <c r="B6" s="5" t="n">
        <v>348</v>
      </c>
      <c r="C6" s="5" t="n">
        <v>462</v>
      </c>
    </row>
    <row r="7">
      <c r="A7" s="4" t="inlineStr">
        <is>
          <t>Later than one year and not later than five years</t>
        </is>
      </c>
    </row>
    <row r="8">
      <c r="A8" s="3" t="inlineStr">
        <is>
          <t>Disclosure Of Future Minimum Commitments For Non Cancellable Operating Lease [Line Items]</t>
        </is>
      </c>
    </row>
    <row r="9">
      <c r="A9" s="4" t="inlineStr">
        <is>
          <t>Future minimum commitments for non-cancellable operating commitment</t>
        </is>
      </c>
      <c r="B9" s="6" t="n">
        <v>24</v>
      </c>
      <c r="C9" s="6" t="n">
        <v>2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Minimum Royalty Payments Under Licensing Agreement (Details) - CNY (¥) ¥ in Millions</t>
        </is>
      </c>
      <c r="B1" s="2" t="inlineStr">
        <is>
          <t>Dec. 31, 2021</t>
        </is>
      </c>
      <c r="C1" s="2" t="inlineStr">
        <is>
          <t>Dec. 31, 2020</t>
        </is>
      </c>
    </row>
    <row r="2">
      <c r="A2" s="3" t="inlineStr">
        <is>
          <t>Disclosure Of Minimum Royalty Payments [Line Items]</t>
        </is>
      </c>
    </row>
    <row r="3">
      <c r="A3" s="4" t="inlineStr">
        <is>
          <t>Minimum royalty payments under licensing agreement</t>
        </is>
      </c>
      <c r="B3" s="6" t="n">
        <v>3700</v>
      </c>
      <c r="C3" s="6" t="n">
        <v>4627</v>
      </c>
    </row>
    <row r="4">
      <c r="A4" s="4" t="inlineStr">
        <is>
          <t>Not later than one year</t>
        </is>
      </c>
    </row>
    <row r="5">
      <c r="A5" s="3" t="inlineStr">
        <is>
          <t>Disclosure Of Minimum Royalty Payments [Line Items]</t>
        </is>
      </c>
    </row>
    <row r="6">
      <c r="A6" s="4" t="inlineStr">
        <is>
          <t>Minimum royalty payments under licensing agreement</t>
        </is>
      </c>
      <c r="B6" s="5" t="n">
        <v>2511</v>
      </c>
      <c r="C6" s="5" t="n">
        <v>3356</v>
      </c>
    </row>
    <row r="7">
      <c r="A7" s="4" t="inlineStr">
        <is>
          <t>Later than one year and not later than five years</t>
        </is>
      </c>
    </row>
    <row r="8">
      <c r="A8" s="3" t="inlineStr">
        <is>
          <t>Disclosure Of Minimum Royalty Payments [Line Items]</t>
        </is>
      </c>
    </row>
    <row r="9">
      <c r="A9" s="4" t="inlineStr">
        <is>
          <t>Minimum royalty payments under licensing agreement</t>
        </is>
      </c>
      <c r="B9" s="6" t="n">
        <v>1189</v>
      </c>
      <c r="C9" s="6" t="n">
        <v>127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s) - CNY (¥) ¥ in Millions</t>
        </is>
      </c>
      <c r="B1" s="2" t="inlineStr">
        <is>
          <t>Dec. 31, 2021</t>
        </is>
      </c>
      <c r="C1" s="2" t="inlineStr">
        <is>
          <t>Dec. 31, 2020</t>
        </is>
      </c>
    </row>
    <row r="2">
      <c r="A2" s="3" t="inlineStr">
        <is>
          <t>Disclosure of investment Commitments [Line Items]</t>
        </is>
      </c>
    </row>
    <row r="3">
      <c r="A3" s="4" t="inlineStr">
        <is>
          <t>Investment commitments</t>
        </is>
      </c>
      <c r="B3" s="6" t="n">
        <v>513</v>
      </c>
      <c r="C3" s="6" t="n">
        <v>17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 Summary of Major Related Parties and Relationships with the Group (Details)</t>
        </is>
      </c>
      <c r="B1" s="2" t="inlineStr">
        <is>
          <t>12 Months Ended</t>
        </is>
      </c>
    </row>
    <row r="2">
      <c r="B2" s="2" t="inlineStr">
        <is>
          <t>Dec. 31, 2021</t>
        </is>
      </c>
    </row>
    <row r="3">
      <c r="A3" s="3" t="inlineStr">
        <is>
          <t>Disclosure Of Transactions Between Related Parties [Line Items]</t>
        </is>
      </c>
    </row>
    <row r="4">
      <c r="A4" s="4" t="inlineStr">
        <is>
          <t>Name of related parties</t>
        </is>
      </c>
      <c r="B4" s="4" t="inlineStr">
        <is>
          <t>Relationship with the Group</t>
        </is>
      </c>
    </row>
    <row r="5">
      <c r="A5" s="4" t="inlineStr">
        <is>
          <t>Tencent Group [Member]</t>
        </is>
      </c>
    </row>
    <row r="6">
      <c r="A6" s="3" t="inlineStr">
        <is>
          <t>Disclosure Of Transactions Between Related Parties [Line Items]</t>
        </is>
      </c>
    </row>
    <row r="7">
      <c r="A7" s="4" t="inlineStr">
        <is>
          <t>Name of related parties</t>
        </is>
      </c>
      <c r="B7" s="4" t="inlineStr">
        <is>
          <t>The Company’s principal owner</t>
        </is>
      </c>
    </row>
    <row r="8">
      <c r="A8" s="4" t="inlineStr">
        <is>
          <t>ChinaLiterature [Member]</t>
        </is>
      </c>
    </row>
    <row r="9">
      <c r="A9" s="3" t="inlineStr">
        <is>
          <t>Disclosure Of Transactions Between Related Parties [Line Items]</t>
        </is>
      </c>
    </row>
    <row r="10">
      <c r="A10" s="4" t="inlineStr">
        <is>
          <t>Name of related parties</t>
        </is>
      </c>
      <c r="B10" s="4" t="inlineStr">
        <is>
          <t>Tencent’s subsidiary</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Related Party Transaction (Details)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Operation expenses recharged by Tencent Group</t>
        </is>
      </c>
      <c r="B4" s="6" t="n">
        <v>6687</v>
      </c>
      <c r="C4" s="6" t="n">
        <v>5576</v>
      </c>
      <c r="D4" s="6" t="n">
        <v>4744</v>
      </c>
    </row>
    <row r="5">
      <c r="A5" s="4" t="inlineStr">
        <is>
          <t>Promotion and advertising expenses</t>
        </is>
      </c>
      <c r="B5" s="5" t="n">
        <v>2387</v>
      </c>
      <c r="C5" s="5" t="n">
        <v>2227</v>
      </c>
      <c r="D5" s="5" t="n">
        <v>1823</v>
      </c>
    </row>
    <row r="6">
      <c r="A6" s="4" t="inlineStr">
        <is>
          <t>Tencent Group [Member]</t>
        </is>
      </c>
    </row>
    <row r="7">
      <c r="A7" s="3" t="inlineStr">
        <is>
          <t>Disclosure Of Transactions Between Related Parties [Line Items]</t>
        </is>
      </c>
    </row>
    <row r="8">
      <c r="A8" s="4" t="inlineStr">
        <is>
          <t>Operation expenses recharged by Tencent Group</t>
        </is>
      </c>
      <c r="B8" s="5" t="n">
        <v>1260</v>
      </c>
      <c r="C8" s="5" t="n">
        <v>1082</v>
      </c>
      <c r="D8" s="5" t="n">
        <v>752</v>
      </c>
    </row>
    <row r="9">
      <c r="A9" s="4" t="inlineStr">
        <is>
          <t>Promotion and advertising expenses</t>
        </is>
      </c>
      <c r="B9" s="5" t="n">
        <v>652</v>
      </c>
      <c r="C9" s="5" t="n">
        <v>440</v>
      </c>
      <c r="D9" s="5" t="n">
        <v>231</v>
      </c>
    </row>
    <row r="10">
      <c r="A10" s="4" t="inlineStr">
        <is>
          <t>Tencent Group [Member] | Online Music Services [Member]</t>
        </is>
      </c>
    </row>
    <row r="11">
      <c r="A11" s="3" t="inlineStr">
        <is>
          <t>Disclosure Of Transactions Between Related Parties [Line Items]</t>
        </is>
      </c>
    </row>
    <row r="12">
      <c r="A12" s="4" t="inlineStr">
        <is>
          <t>Online music services to Tencent Group (note (i))</t>
        </is>
      </c>
      <c r="B12" s="5" t="n">
        <v>364</v>
      </c>
      <c r="C12" s="5" t="n">
        <v>277</v>
      </c>
      <c r="D12" s="5" t="n">
        <v>355</v>
      </c>
    </row>
    <row r="13">
      <c r="A13" s="4" t="inlineStr">
        <is>
          <t>Tencent Group [Member] | Online Music Services to Company Associates and Associates of Tencent Group [Member]</t>
        </is>
      </c>
    </row>
    <row r="14">
      <c r="A14" s="3" t="inlineStr">
        <is>
          <t>Disclosure Of Transactions Between Related Parties [Line Items]</t>
        </is>
      </c>
    </row>
    <row r="15">
      <c r="A15" s="4" t="inlineStr">
        <is>
          <t>Online music services to Tencent Group (note (i))</t>
        </is>
      </c>
      <c r="B15" s="5" t="n">
        <v>412</v>
      </c>
      <c r="C15" s="5" t="n">
        <v>206</v>
      </c>
      <c r="D15" s="5" t="n">
        <v>40</v>
      </c>
    </row>
    <row r="16">
      <c r="A16" s="4" t="inlineStr">
        <is>
          <t>Tencent Group [Member] | Social Entertainment Services and Others to The Company's Associates and Associates of Tencent Group [Member]</t>
        </is>
      </c>
    </row>
    <row r="17">
      <c r="A17" s="3" t="inlineStr">
        <is>
          <t>Disclosure Of Transactions Between Related Parties [Line Items]</t>
        </is>
      </c>
    </row>
    <row r="18">
      <c r="A18" s="4" t="inlineStr">
        <is>
          <t>Online music services to Tencent Group (note (i))</t>
        </is>
      </c>
      <c r="B18" s="5" t="n">
        <v>170</v>
      </c>
      <c r="C18" s="5" t="n">
        <v>213</v>
      </c>
      <c r="D18" s="5" t="n">
        <v>21</v>
      </c>
    </row>
    <row r="19">
      <c r="A19" s="4" t="inlineStr">
        <is>
          <t>Associates</t>
        </is>
      </c>
    </row>
    <row r="20">
      <c r="A20" s="3" t="inlineStr">
        <is>
          <t>Disclosure Of Transactions Between Related Parties [Line Items]</t>
        </is>
      </c>
    </row>
    <row r="21">
      <c r="A21" s="4" t="inlineStr">
        <is>
          <t>Content royalties to Tencent Group, the Company's associates and associates of Tencent Group</t>
        </is>
      </c>
      <c r="B21" s="5" t="n">
        <v>541</v>
      </c>
      <c r="C21" s="5" t="n">
        <v>306</v>
      </c>
      <c r="D21" s="5" t="n">
        <v>132</v>
      </c>
    </row>
    <row r="22">
      <c r="A22" s="4" t="inlineStr">
        <is>
          <t>Other costs to the Company's associates and associates of Tencent Group</t>
        </is>
      </c>
      <c r="B22" s="6" t="n">
        <v>176</v>
      </c>
      <c r="C22" s="6" t="n">
        <v>48</v>
      </c>
      <c r="D22" s="6" t="n">
        <v>2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s) - CNY (¥) ¥ in Millions</t>
        </is>
      </c>
      <c r="B1" s="2" t="inlineStr">
        <is>
          <t>Dec. 31, 2021</t>
        </is>
      </c>
      <c r="C1" s="2" t="inlineStr">
        <is>
          <t>Dec. 31, 2020</t>
        </is>
      </c>
    </row>
    <row r="2">
      <c r="A2" s="4" t="inlineStr">
        <is>
          <t>Tencent Group [Member]</t>
        </is>
      </c>
    </row>
    <row r="3">
      <c r="A3" s="3" t="inlineStr">
        <is>
          <t>Disclosure Of Balances With Related Parties [Line Items]</t>
        </is>
      </c>
    </row>
    <row r="4">
      <c r="A4" s="4" t="inlineStr">
        <is>
          <t>Accounts Receivable</t>
        </is>
      </c>
      <c r="B4" s="6" t="n">
        <v>2510</v>
      </c>
      <c r="C4" s="6" t="n">
        <v>1993</v>
      </c>
    </row>
    <row r="5">
      <c r="A5" s="4" t="inlineStr">
        <is>
          <t>Prepayments, Deposits and Other Assets</t>
        </is>
      </c>
      <c r="B5" s="5" t="n">
        <v>51</v>
      </c>
      <c r="C5" s="5" t="n">
        <v>39</v>
      </c>
    </row>
    <row r="6">
      <c r="A6" s="4" t="inlineStr">
        <is>
          <t>Accounts Payable</t>
        </is>
      </c>
      <c r="B6" s="5" t="n">
        <v>719</v>
      </c>
      <c r="C6" s="5" t="n">
        <v>763</v>
      </c>
    </row>
    <row r="7">
      <c r="A7" s="4" t="inlineStr">
        <is>
          <t>Other Payables and Accruals</t>
        </is>
      </c>
      <c r="B7" s="5" t="n">
        <v>440</v>
      </c>
      <c r="C7" s="5" t="n">
        <v>237</v>
      </c>
    </row>
    <row r="8">
      <c r="A8" s="4" t="inlineStr">
        <is>
          <t>The Company's Associates and Associates of Tencent Group [Member]</t>
        </is>
      </c>
    </row>
    <row r="9">
      <c r="A9" s="3" t="inlineStr">
        <is>
          <t>Disclosure Of Balances With Related Parties [Line Items]</t>
        </is>
      </c>
    </row>
    <row r="10">
      <c r="A10" s="4" t="inlineStr">
        <is>
          <t>Accounts Receivable</t>
        </is>
      </c>
      <c r="B10" s="5" t="n">
        <v>90</v>
      </c>
      <c r="C10" s="5" t="n">
        <v>48</v>
      </c>
    </row>
    <row r="11">
      <c r="A11" s="4" t="inlineStr">
        <is>
          <t>Prepayments, Deposits and Other Assets</t>
        </is>
      </c>
      <c r="B11" s="5" t="n">
        <v>142</v>
      </c>
      <c r="C11" s="5" t="n">
        <v>64</v>
      </c>
    </row>
    <row r="12">
      <c r="A12" s="4" t="inlineStr">
        <is>
          <t>Accounts Payable</t>
        </is>
      </c>
      <c r="B12" s="5" t="n">
        <v>198</v>
      </c>
      <c r="C12" s="5" t="n">
        <v>37</v>
      </c>
    </row>
    <row r="13">
      <c r="A13" s="4" t="inlineStr">
        <is>
          <t>Other Payables and Accruals</t>
        </is>
      </c>
      <c r="B13" s="6" t="n">
        <v>55</v>
      </c>
      <c r="C13" s="6" t="n">
        <v>4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s) - Key Management Personnel of Entity or Parent - CNY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ort-term employee benefits</t>
        </is>
      </c>
      <c r="B4" s="6" t="n">
        <v>70</v>
      </c>
      <c r="C4" s="6" t="n">
        <v>62</v>
      </c>
      <c r="D4" s="6" t="n">
        <v>65</v>
      </c>
    </row>
    <row r="5">
      <c r="A5" s="4" t="inlineStr">
        <is>
          <t>Share-based compensation</t>
        </is>
      </c>
      <c r="B5" s="5" t="n">
        <v>153</v>
      </c>
      <c r="C5" s="5" t="n">
        <v>205</v>
      </c>
      <c r="D5" s="5" t="n">
        <v>233</v>
      </c>
    </row>
    <row r="6">
      <c r="A6" s="4" t="inlineStr">
        <is>
          <t>Key management personnel compensation</t>
        </is>
      </c>
      <c r="B6" s="6" t="n">
        <v>223</v>
      </c>
      <c r="C6" s="6" t="n">
        <v>267</v>
      </c>
      <c r="D6" s="6" t="n">
        <v>29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CNY (¥) ¥ in Millions</t>
        </is>
      </c>
      <c r="B1" s="2" t="inlineStr">
        <is>
          <t>Dec. 31, 2021</t>
        </is>
      </c>
      <c r="C1" s="2" t="inlineStr">
        <is>
          <t>Dec. 31, 2020</t>
        </is>
      </c>
      <c r="D1" s="2" t="inlineStr">
        <is>
          <t>Mar. 31, 2020</t>
        </is>
      </c>
      <c r="E1" s="2" t="inlineStr">
        <is>
          <t>Dec. 31, 2019</t>
        </is>
      </c>
    </row>
    <row r="2">
      <c r="A2" s="3" t="inlineStr">
        <is>
          <t>Disclosure of transactions between related parties [line items]</t>
        </is>
      </c>
    </row>
    <row r="3">
      <c r="A3" s="4" t="inlineStr">
        <is>
          <t>Total minimum guarantee profit</t>
        </is>
      </c>
      <c r="B3" s="6" t="n">
        <v>250</v>
      </c>
    </row>
    <row r="4">
      <c r="A4" s="4" t="inlineStr">
        <is>
          <t>Intangible assets</t>
        </is>
      </c>
      <c r="B4" s="6" t="n">
        <v>2829</v>
      </c>
      <c r="C4" s="6" t="n">
        <v>2020</v>
      </c>
      <c r="E4" s="6" t="n">
        <v>1622</v>
      </c>
    </row>
    <row r="5">
      <c r="A5" s="4" t="inlineStr">
        <is>
          <t>Tencent Group [Member]</t>
        </is>
      </c>
    </row>
    <row r="6">
      <c r="A6" s="3" t="inlineStr">
        <is>
          <t>Disclosure of transactions between related parties [line items]</t>
        </is>
      </c>
    </row>
    <row r="7">
      <c r="A7" s="4" t="inlineStr">
        <is>
          <t>Intangible assets</t>
        </is>
      </c>
      <c r="D7" s="6" t="n">
        <v>22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ntingent Liabilities - Additional Information (Details) ¥ in Millions</t>
        </is>
      </c>
      <c r="B1" s="2" t="inlineStr">
        <is>
          <t>Dec. 31, 2021CNY (¥)</t>
        </is>
      </c>
    </row>
    <row r="2">
      <c r="A2" s="3" t="inlineStr">
        <is>
          <t>Disclosure Of Contingent Liabilities In Business Combination [Abstract]</t>
        </is>
      </c>
    </row>
    <row r="3">
      <c r="A3" s="4" t="inlineStr">
        <is>
          <t>Contingent liabilities amount of damages sought</t>
        </is>
      </c>
      <c r="B3" s="6" t="n">
        <v>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vents Occurring after the Reporting Period - Additional Information (Details) ¥ in Millions, $ in Millions</t>
        </is>
      </c>
      <c r="B1" s="2" t="inlineStr">
        <is>
          <t>1 Months Ended</t>
        </is>
      </c>
    </row>
    <row r="2">
      <c r="B2" s="2" t="inlineStr">
        <is>
          <t>Mar. 31, 2022CNY (¥)</t>
        </is>
      </c>
      <c r="C2" s="2" t="inlineStr">
        <is>
          <t>Mar. 31, 2022USD ($)</t>
        </is>
      </c>
    </row>
    <row r="3">
      <c r="A3" s="4" t="inlineStr">
        <is>
          <t>Shenzhen [Member]</t>
        </is>
      </c>
    </row>
    <row r="4">
      <c r="A4" s="3" t="inlineStr">
        <is>
          <t>Disclosure Of Nonadjusting Events After Reporting Period [Line Items]</t>
        </is>
      </c>
    </row>
    <row r="5">
      <c r="A5" s="4" t="inlineStr">
        <is>
          <t>Cash transferred</t>
        </is>
      </c>
      <c r="B5" s="6" t="n">
        <v>526</v>
      </c>
    </row>
    <row r="6">
      <c r="A6" s="4" t="inlineStr">
        <is>
          <t>Shenzhen [Member] | Land Use Right Assets [Member]</t>
        </is>
      </c>
    </row>
    <row r="7">
      <c r="A7" s="3" t="inlineStr">
        <is>
          <t>Disclosure Of Nonadjusting Events After Reporting Period [Line Items]</t>
        </is>
      </c>
    </row>
    <row r="8">
      <c r="A8" s="4" t="inlineStr">
        <is>
          <t>Land use right assets acquired</t>
        </is>
      </c>
      <c r="B8" s="6" t="n">
        <v>1050</v>
      </c>
    </row>
    <row r="9">
      <c r="A9" s="4" t="inlineStr">
        <is>
          <t>M And E Mobile Limited [Member]</t>
        </is>
      </c>
    </row>
    <row r="10">
      <c r="A10" s="3" t="inlineStr">
        <is>
          <t>Disclosure Of Nonadjusting Events After Reporting Period [Line Items]</t>
        </is>
      </c>
    </row>
    <row r="11">
      <c r="A11" s="4" t="inlineStr">
        <is>
          <t>Consideration | $</t>
        </is>
      </c>
      <c r="C11" s="10" t="n">
        <v>39</v>
      </c>
    </row>
    <row r="12">
      <c r="A12" s="4" t="inlineStr">
        <is>
          <t>Additional investment on equity interest percentage</t>
        </is>
      </c>
      <c r="B12" s="4" t="inlineStr">
        <is>
          <t>25.00%</t>
        </is>
      </c>
      <c r="C12" s="4" t="inlineStr">
        <is>
          <t>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xpense by nature</t>
        </is>
      </c>
      <c r="B1" s="2" t="inlineStr">
        <is>
          <t>12 Months Ended</t>
        </is>
      </c>
    </row>
    <row r="2">
      <c r="B2" s="2" t="inlineStr">
        <is>
          <t>Dec. 31, 2021</t>
        </is>
      </c>
    </row>
    <row r="3">
      <c r="A3" s="3" t="inlineStr">
        <is>
          <t>Default Root [Abstract]</t>
        </is>
      </c>
    </row>
    <row r="4">
      <c r="A4" s="4" t="inlineStr">
        <is>
          <t>Expense by nature</t>
        </is>
      </c>
      <c r="B4" s="4" t="inlineStr">
        <is>
          <t xml:space="preserve">8 Expense by nature
Year ended December 31,
2019 2020 2021
RMB’million RMB’million RMB’million
Service costs (note i) 14,967 17,478 18,992
Advertising agency fees 233 505 667
Employee benefits expenses (note ii and note iii) 2,527 3,004 3,915
Promotion and advertising expenses 1,823 2,227 2,387 Notes:
(i) Service costs mainly comprised licensing costs, revenue sharing fees paid to content creators and content delivery costs that primarily consisted of server, cloud services and bandwidth costs.
(ii) During the years ended December 31, 2019, 2020 and 2021, the Group incurred expenses for the purpose of research and development of approximately RMB1,159 million, RMB1,667 million and RMB2,339 million, which comprised employee benefits expenses of RMB1,012 million, RMB1,488 million and RMB2,050 ,
(iii) Employee benefits expenses
Year ended December 31,
2019 2020 2021
RMB’million RMB’million RMB’million
Wages, salaries and bonuses 1,616 2,020 2,518
Welfare, medical and other expenses 295 373 453
Share-based compensation expenses 519 569 752
Contribution to pension plans 97 42 192
2,527 3,004 3,915
Majority of the Group’s contributions to pension plans are related to the local employees in the PRC. All local employees of the subsidiaries in the PRC participate in employee social security plans established in the PRC, which cover pension, medical and other welfare benefits. The plans are organized and administered by the governmental authorities. Other than the contributions made to these social security plans, the Group has no other material commitments owing to the employees. According to the relevant regulations, the portion of premium and welfare benefit contributions that should be borne by the companies within the Group as required by the above social security plans are principally determined based on percentages of the basic salaries of employees, subject to certain ceilings and caps imposed. These contributions are paid to the respective labor and social welfare authorities and are expensed a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t>
        </is>
      </c>
      <c r="B1" s="2" t="inlineStr">
        <is>
          <t>12 Months Ended</t>
        </is>
      </c>
    </row>
    <row r="2">
      <c r="B2" s="2" t="inlineStr">
        <is>
          <t>Dec. 31, 2021</t>
        </is>
      </c>
    </row>
    <row r="3">
      <c r="A3" s="3" t="inlineStr">
        <is>
          <t>Finance Cost [Abstract]</t>
        </is>
      </c>
    </row>
    <row r="4">
      <c r="A4" s="4" t="inlineStr">
        <is>
          <t>Finance costs</t>
        </is>
      </c>
      <c r="B4" s="4" t="inlineStr">
        <is>
          <t>9 Finance costs
Year ended December 31,
2019 2020 2021
RMB’million RMB’million RMB’million
Interest and related expenses 68 99 120
Exchange (gains)/losses (4 ) (2 ) 1
64 97 1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1</t>
        </is>
      </c>
    </row>
    <row r="3">
      <c r="A3" s="3" t="inlineStr">
        <is>
          <t>Major components of tax expense (income) [abstract]</t>
        </is>
      </c>
    </row>
    <row r="4">
      <c r="A4" s="4" t="inlineStr">
        <is>
          <t>Taxation</t>
        </is>
      </c>
      <c r="B4" s="4" t="inlineStr">
        <is>
          <t>10 Taxation
(a) Income tax expense Income tax expense is recognized based on management’s best knowledge of the income tax rates expected for the financial year.
(i) Cayman Islands Under the current laws of the Cayman Islands, the Company is not subject to tax on income or capital gains. Additionally, upon payment of dividends by the Company to its shareholders, no Cayman Islands withholding tax will be imposed.
(ii) Hong Kong Under the current tax laws of Hong Kong, TME Hong Kong is subject to Hong Kong profits tax at 16.5% on its taxable income generated from the operations in Hong Kong. Dividends from TME Hong Kong is not subject to Hong Kong profits tax.
(iii) PRC Under the Corporate Income Tax (“CIT”) Law in the PRC, foreign invested enterprises and domestic enterprises are subject to a unified CIT rate of 25% , Beijing Kuwo and a subsidiary of the Group, Guangzhou Fanxing Entertainment Information Technology Co., Ltd. (“Fanxing”), have been recognized as HNTE by relevant government authorities and were entitled a to preferential tax rate of for the years ended December 31, 2019, 2020 and 2021. Guangzhou Kugou has also been recognized as HNTE by the relevant government authorities and was entitled to a preferential tax rate of 15% for the years ended December 31, 2019 and 2020. For the year ended December 31, 2021, Guangzhou Kugou was under the unified CIT rate of % . Yeelion Online and TME Tech Shenzhen were qualified as SE and have entitled to tax holidays starting from the year ended December 31, 2017 (i.e. their first profitable year in 2017). Yeelion Online and TME Tech Shenzhen were further qualified as KSE and entitled to a preferential tax rate of % for the year ended December 31, 2019. For the years Yeelion Online and Furthermore, the Group also has certain subsidiaries subject to other preferential tax treatment for certain reduced tax rates ranging from t The income tax expense of the Group is analyzed as follows:
Year ended December 31,
2019 2020 2021
RMB’million RMB’million RMB’million
Current income tax 703 634 530
Deferred income tax (note b) (140 ) (178 ) (113 )
Total income tax expense 563 456 417
The taxation on the Group’s profit before income tax differs from the theoretical amount that would arise using the tax rate of 25% for the years ended December 31, 2019, 2020 and 2021, being the tax rate of the major subsidiaries of the Group before enjoying preferential tax treatments, as follows:
Year ended December 31,
2019 RMB’million 2020 RMB’million 2021 RMB’million
Profit before income tax expense 4,540 4,632 3,632
Tax calculated at a tax rate of 25% 1,135 1,158 908
Effects of different tax rates applicable to different subsidiaries of the Group (36 ) 34 29
Effects of tax holiday on assessable profit of certain subsidiaries (88 ) (214 ) (34 )
Effects of preferential tax rate on assessable profit of certain subsidiaries (556 ) (631 ) (664 )
Expense not deductible for tax purposes 133 82 191
Income not subject to tax — — (3 )
Unrecognized deferred income tax assets 16 46 27
Utilization of previously unrecognized tax assets (50 ) (11 ) (38 )
Others 9 (8 ) 1
563 456 417
The aggregate amount and per share effect of the tax holiday are as follows:
Year ended December 31,
2019 RMB’million 2020 RMB’million 2021 RMB’million
Effects of tax holiday on assessable profit of certain subsidiaries 88 214 34
Per ordinary share effect—basic 0.03 0.06 0.01
Per ordinary share effect—diluted 0.03 0.06 0.01 The Group’s profit before tax consists of:
Year ended December 31,
2019 RMB’million 2020 RMB’million 2021 RMB’million
Non-PRC 470 (4 ) (5 )
PRC 4,070 4,636 3,637
4,540 4,632 3,632
(b) Deferred income tax
As at December 31,
2020 2021
RMB’million RMB’million
The deferred tax assets comprise temporary differences attributable to:
Prepayment and other investments 105 134
Deferred revenue 55 83
Accruals 136 118
Deemed distribution arising from carve out of Tencent Music Business 8 5
Others 4 10
Total deferred tax assets 308 350
Set-off set-off (5 ) (4 )
Net deferred tax assets 303 346
The deferred tax liabilities comprise temporary differences attributable to:
Intangible assets acquired in business combinations 270 275
Total deferred tax liabilities 270 275
Set-off set-off (5 ) (4 )
Net deferred liabilities 265 271
The recovery of deferred income tax:
As at December 31,
2020 2021
RMB’million RMB’million
Deferred tax assets:
to be recovered after more than 12 months 38 48
to be recovered within 12 months 265 298
303 346
Deferred tax liabilities:
to be recovered after more than 12 months 203 201
to be recovered within 12 months 62 70
265 271
The movements of deferred income tax assets were as follows:
Prepayment and other investments Deferred revenue Accruals Others Total
RMB’million RMB’million RMB’million RMB’million RMB’million
At January 1, 2020 61 46 74 19 200
Credited/(charged) to 44 9 62 (7 ) 108
At December 31, 2020 105 55 136 12 308
Credited/(charged) to income statement 29 28 (18 ) 3 42
At December 31, 2021 134 83 118 15 350
The Group only recognizes deferred income tax assets for cumulative tax losses if it is probable that future taxable amounts will be available to utilize those tax losses. Management will continue to assess the recognition of deferred income tax assets in future reporting periods. As at December 31, 2020 and 2021, the Group did not recognize deferred income tax assets of RMB96 million and The movements of deferred income tax liabilities were as follows:
Intangible assets
RMB’million
At January 1, 2020 305
Credited to income statement (70 )
Business combinations 35
At December 31, 2020 270
Credited to income statement (71 )
Business combinations (Note 28) 76
At December 31, 2021 2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1 Earnings per share
(a) Basic earnings per share Basic earnings per share (“EPS”) is calculated by dividing the profit attributable to equity holders of the Company by the weighted average number of ordinary shares outstanding during the year.
(b) Diluted earnings per share For the calculation of diluted earnings per share, weighted average number of ordinary shares outstanding is adjusted by the effect of dilutive securities, including share-based awards in respect of share options and restricted share units (“RSU”) as well as puttable shares, under the treasury stock method (collectively forming the denominator for computing the diluted earnings per share). Potentially dilutive securities, including share options, RSU and puttable shares, have been excluded from the computation of weighted average number of ordinary shares for the purpose of diluted earnings per share if their inclusion is anti-dilutive. No adjustments is made to earnings (numerator). The following table sets forth the computation of basic and diluted earnings per share:
Year ended December 31,
2019 2020 2021
RMB’million RMB’million RMB’million
Earnings
Net income attributable to equity holders of the Company 3,982 4,155 3,029
Number of shares
Shares
Weighted average ordinary shares outstanding, used in computing basic earnings per share 3,272,754,403 3,313,527,847 3,321,067,177
Dilution effect- adjustments for share options and RSUs 74,817,935 46,932,912 41,978,580
Shares used in computing diluted earnings per share 3,347,572,338 3,360,460,759 3,363,045,757
RMB RMB RMB
Basic earnings per share for Class A and Class B ordinary shares 1.22 1.25 0.91
Diluted earnings per share for Class A and Class B ordinary shares 1.19 1.24 0.90
Basic earnings per ADS 2.43 2.51 1.82
Diluted earnings per ADS 2.38 2.47 1.80 Note: One ADS represented two Class A ordinary shares of the Company. For the years ended December 31, 2019, 2020 and 2021, certain share options, certain RSU and puttable shares that were anti-dilutive and being excluded from the calculation of diluted earnings per share were immaterial on a weighted average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12 Property, plant and equipment
Servers and Leasehold improve -ments Office furniture, equipment and others Total
RMB ’million RMB ’million RMB ’million RMB ’million
At January 1, 2020
Cost 264 59 41 364
Accumulated depreciation (140 ) (33 ) (12 ) (185 )
Net book amount 124 26 29 179
Year ended December 31, 2020
Opening net book amount 124 26 29 179
Additions 53 11 33 97
Business combinations 1 — 1 2
Disposals (1 ) — — (1 )
Depreciation charge (66 ) (13 ) (22 ) (101 )
Closing net book amount 111 24 41 176
At December 31, 2020
Cost 315 67 70 452
Accumulated depreciation (204 ) (43 ) (29 ) (276 )
Net book amount 111 24 41 176
Year ended December 31, 2021
Opening net book amount 111 24 41 176
Additions 32 81 79 192
Business combinations 1 — 1 2
Disposals (1 ) (6 ) (21 ) (28 )
Depreciation charge (59 ) (19 ) (21 ) (99 )
Closing net book amount 84 80 79 243
At December 31, 2021
Cost 344 137 128 609
Accumulated depreciation (260 ) (57 ) (49 ) (366 )
Net book amount 84 80 79 243
During the years ended December 31, 2019, 2020 and 2021, depreciation was charged to the consolidated income statements as follows:
Year ended December 31,
2019 2020 2021
RMB’million RMB’million RMB’million
Cost of revenues 64 74 66
Selling and marketing expenses 1 1 —
General and administrative expenses 23 26 33
88 101 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CNY (¥) ¥ in Millions</t>
        </is>
      </c>
      <c r="B1" s="2" t="inlineStr">
        <is>
          <t>12 Months Ended</t>
        </is>
      </c>
    </row>
    <row r="2">
      <c r="B2" s="2" t="inlineStr">
        <is>
          <t>Dec. 31, 2021</t>
        </is>
      </c>
      <c r="C2" s="2" t="inlineStr">
        <is>
          <t>Dec. 31, 2020</t>
        </is>
      </c>
      <c r="D2" s="2" t="inlineStr">
        <is>
          <t>Dec. 31, 2019</t>
        </is>
      </c>
    </row>
    <row r="3">
      <c r="A3" s="3" t="inlineStr">
        <is>
          <t>Income Statement [Line Items]</t>
        </is>
      </c>
    </row>
    <row r="4">
      <c r="A4" s="4" t="inlineStr">
        <is>
          <t>Total revenues</t>
        </is>
      </c>
      <c r="B4" s="6" t="n">
        <v>31244</v>
      </c>
      <c r="C4" s="6" t="n">
        <v>29153</v>
      </c>
      <c r="D4" s="6" t="n">
        <v>25434</v>
      </c>
    </row>
    <row r="5">
      <c r="A5" s="4" t="inlineStr">
        <is>
          <t>Cost of revenues</t>
        </is>
      </c>
      <c r="B5" s="5" t="n">
        <v>-21840</v>
      </c>
      <c r="C5" s="5" t="n">
        <v>-19851</v>
      </c>
      <c r="D5" s="5" t="n">
        <v>-16761</v>
      </c>
    </row>
    <row r="6">
      <c r="A6" s="4" t="inlineStr">
        <is>
          <t>Gross profit</t>
        </is>
      </c>
      <c r="B6" s="5" t="n">
        <v>9404</v>
      </c>
      <c r="C6" s="5" t="n">
        <v>9302</v>
      </c>
      <c r="D6" s="5" t="n">
        <v>8673</v>
      </c>
    </row>
    <row r="7">
      <c r="A7" s="4" t="inlineStr">
        <is>
          <t>Selling and marketing expenses</t>
        </is>
      </c>
      <c r="B7" s="5" t="n">
        <v>-2678</v>
      </c>
      <c r="C7" s="5" t="n">
        <v>-2475</v>
      </c>
      <c r="D7" s="5" t="n">
        <v>-2041</v>
      </c>
    </row>
    <row r="8">
      <c r="A8" s="4" t="inlineStr">
        <is>
          <t>General and administrative expenses</t>
        </is>
      </c>
      <c r="B8" s="5" t="n">
        <v>-4009</v>
      </c>
      <c r="C8" s="5" t="n">
        <v>-3101</v>
      </c>
      <c r="D8" s="5" t="n">
        <v>-2703</v>
      </c>
    </row>
    <row r="9">
      <c r="A9" s="4" t="inlineStr">
        <is>
          <t>Total operating expenses</t>
        </is>
      </c>
      <c r="B9" s="5" t="n">
        <v>-6687</v>
      </c>
      <c r="C9" s="5" t="n">
        <v>-5576</v>
      </c>
      <c r="D9" s="5" t="n">
        <v>-4744</v>
      </c>
    </row>
    <row r="10">
      <c r="A10" s="4" t="inlineStr">
        <is>
          <t>Interest income</t>
        </is>
      </c>
      <c r="B10" s="5" t="n">
        <v>530</v>
      </c>
      <c r="C10" s="5" t="n">
        <v>622</v>
      </c>
      <c r="D10" s="5" t="n">
        <v>615</v>
      </c>
    </row>
    <row r="11">
      <c r="A11" s="4" t="inlineStr">
        <is>
          <t>Other gains, net</t>
        </is>
      </c>
      <c r="B11" s="5" t="n">
        <v>553</v>
      </c>
      <c r="C11" s="5" t="n">
        <v>362</v>
      </c>
      <c r="D11" s="5" t="n">
        <v>78</v>
      </c>
    </row>
    <row r="12">
      <c r="A12" s="4" t="inlineStr">
        <is>
          <t>Operating profit</t>
        </is>
      </c>
      <c r="B12" s="5" t="n">
        <v>3800</v>
      </c>
      <c r="C12" s="5" t="n">
        <v>4710</v>
      </c>
      <c r="D12" s="5" t="n">
        <v>4622</v>
      </c>
    </row>
    <row r="13">
      <c r="A13" s="4" t="inlineStr">
        <is>
          <t>Share of net (loss)/profit of investments accounted for using equity method</t>
        </is>
      </c>
      <c r="B13" s="5" t="n">
        <v>-47</v>
      </c>
      <c r="C13" s="5" t="n">
        <v>19</v>
      </c>
      <c r="D13" s="5" t="n">
        <v>-18</v>
      </c>
    </row>
    <row r="14">
      <c r="A14" s="4" t="inlineStr">
        <is>
          <t>Finance costs</t>
        </is>
      </c>
      <c r="B14" s="5" t="n">
        <v>-121</v>
      </c>
      <c r="C14" s="5" t="n">
        <v>-97</v>
      </c>
      <c r="D14" s="5" t="n">
        <v>-64</v>
      </c>
    </row>
    <row r="15">
      <c r="A15" s="4" t="inlineStr">
        <is>
          <t>Profit before income tax</t>
        </is>
      </c>
      <c r="B15" s="5" t="n">
        <v>3632</v>
      </c>
      <c r="C15" s="5" t="n">
        <v>4632</v>
      </c>
      <c r="D15" s="5" t="n">
        <v>4540</v>
      </c>
    </row>
    <row r="16">
      <c r="A16" s="4" t="inlineStr">
        <is>
          <t>Income tax expense</t>
        </is>
      </c>
      <c r="B16" s="5" t="n">
        <v>-417</v>
      </c>
      <c r="C16" s="5" t="n">
        <v>-456</v>
      </c>
      <c r="D16" s="5" t="n">
        <v>-563</v>
      </c>
    </row>
    <row r="17">
      <c r="A17" s="4" t="inlineStr">
        <is>
          <t>Profit for the year</t>
        </is>
      </c>
      <c r="B17" s="5" t="n">
        <v>3215</v>
      </c>
      <c r="C17" s="5" t="n">
        <v>4176</v>
      </c>
      <c r="D17" s="5" t="n">
        <v>3977</v>
      </c>
    </row>
    <row r="18">
      <c r="A18" s="3" t="inlineStr">
        <is>
          <t>Attributable to:</t>
        </is>
      </c>
    </row>
    <row r="19">
      <c r="A19" s="4" t="inlineStr">
        <is>
          <t>Equity holders of the Company</t>
        </is>
      </c>
      <c r="B19" s="5" t="n">
        <v>3029</v>
      </c>
      <c r="C19" s="5" t="n">
        <v>4155</v>
      </c>
      <c r="D19" s="5" t="n">
        <v>3982</v>
      </c>
    </row>
    <row r="20">
      <c r="A20" s="4" t="inlineStr">
        <is>
          <t>Non-controlling interests</t>
        </is>
      </c>
      <c r="B20" s="5" t="n">
        <v>186</v>
      </c>
      <c r="C20" s="5" t="n">
        <v>21</v>
      </c>
      <c r="D20" s="5" t="n">
        <v>-5</v>
      </c>
    </row>
    <row r="21">
      <c r="A21" s="4" t="inlineStr">
        <is>
          <t>Profit for the year</t>
        </is>
      </c>
      <c r="B21" s="6" t="n">
        <v>3215</v>
      </c>
      <c r="C21" s="6" t="n">
        <v>4176</v>
      </c>
      <c r="D21" s="6" t="n">
        <v>3977</v>
      </c>
    </row>
    <row r="22">
      <c r="A22" s="4" t="inlineStr">
        <is>
          <t>Class A And Class B Ordinary Shares [Member]</t>
        </is>
      </c>
    </row>
    <row r="23">
      <c r="A23" s="3" t="inlineStr">
        <is>
          <t>Earnings per share for Class A and Class B ordinary shares</t>
        </is>
      </c>
    </row>
    <row r="24">
      <c r="A24" s="4" t="inlineStr">
        <is>
          <t>Basic</t>
        </is>
      </c>
      <c r="B24" s="7" t="n">
        <v>0.91</v>
      </c>
      <c r="C24" s="7" t="n">
        <v>1.25</v>
      </c>
      <c r="D24" s="7" t="n">
        <v>1.22</v>
      </c>
    </row>
    <row r="25">
      <c r="A25" s="4" t="inlineStr">
        <is>
          <t>Diluted</t>
        </is>
      </c>
      <c r="B25" s="8" t="n">
        <v>0.9</v>
      </c>
      <c r="C25" s="8" t="n">
        <v>1.24</v>
      </c>
      <c r="D25" s="8" t="n">
        <v>1.19</v>
      </c>
    </row>
    <row r="26">
      <c r="A26" s="4" t="inlineStr">
        <is>
          <t>American Depositary Shares [Member]</t>
        </is>
      </c>
    </row>
    <row r="27">
      <c r="A27" s="3" t="inlineStr">
        <is>
          <t>Earnings per share for Class A and Class B ordinary shares</t>
        </is>
      </c>
    </row>
    <row r="28">
      <c r="A28" s="4" t="inlineStr">
        <is>
          <t>Basic</t>
        </is>
      </c>
      <c r="B28" s="8" t="n">
        <v>1.82</v>
      </c>
      <c r="C28" s="8" t="n">
        <v>2.51</v>
      </c>
      <c r="D28" s="8" t="n">
        <v>2.43</v>
      </c>
    </row>
    <row r="29">
      <c r="A29" s="4" t="inlineStr">
        <is>
          <t>Diluted</t>
        </is>
      </c>
      <c r="B29" s="7" t="n">
        <v>1.8</v>
      </c>
      <c r="C29" s="7" t="n">
        <v>2.47</v>
      </c>
      <c r="D29" s="7" t="n">
        <v>2.38</v>
      </c>
    </row>
    <row r="30">
      <c r="A30" s="4" t="inlineStr">
        <is>
          <t>Online Music Services [Member]</t>
        </is>
      </c>
    </row>
    <row r="31">
      <c r="A31" s="3" t="inlineStr">
        <is>
          <t>Income Statement [Line Items]</t>
        </is>
      </c>
    </row>
    <row r="32">
      <c r="A32" s="4" t="inlineStr">
        <is>
          <t>Total revenues</t>
        </is>
      </c>
      <c r="B32" s="6" t="n">
        <v>11467</v>
      </c>
      <c r="C32" s="6" t="n">
        <v>9349</v>
      </c>
      <c r="D32" s="6" t="n">
        <v>7152</v>
      </c>
    </row>
    <row r="33">
      <c r="A33" s="4" t="inlineStr">
        <is>
          <t>Social Entertainment Services And Others [Member]</t>
        </is>
      </c>
    </row>
    <row r="34">
      <c r="A34" s="3" t="inlineStr">
        <is>
          <t>Income Statement [Line Items]</t>
        </is>
      </c>
    </row>
    <row r="35">
      <c r="A35" s="4" t="inlineStr">
        <is>
          <t>Total revenues</t>
        </is>
      </c>
      <c r="B35" s="6" t="n">
        <v>19777</v>
      </c>
      <c r="C35" s="6" t="n">
        <v>19804</v>
      </c>
      <c r="D35" s="6" t="n">
        <v>182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and use right</t>
        </is>
      </c>
      <c r="B1" s="2" t="inlineStr">
        <is>
          <t>12 Months Ended</t>
        </is>
      </c>
    </row>
    <row r="2">
      <c r="B2" s="2" t="inlineStr">
        <is>
          <t>Dec. 31, 2021</t>
        </is>
      </c>
    </row>
    <row r="3">
      <c r="A3" s="3" t="inlineStr">
        <is>
          <t>Disclosure Of Quantitative Information About Land Use Right [Abstract]</t>
        </is>
      </c>
    </row>
    <row r="4">
      <c r="A4" s="4" t="inlineStr">
        <is>
          <t>Land use right</t>
        </is>
      </c>
      <c r="B4" s="4" t="inlineStr">
        <is>
          <t xml:space="preserve">13 Land use right
Year ended December 31,
2020 2021
RMB’million RMB’million
Net book amount at January 1 — —
Additions — 1,504
Amortization charge — (9 )
Net book amount at December 31 — 1,495
The land use right mainly represents prepaid operating lease payments in respect of land in the Mainland of China with remaining lease period of 4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1</t>
        </is>
      </c>
    </row>
    <row r="3">
      <c r="A3" s="3" t="inlineStr">
        <is>
          <t>Disclosure of quantitative information about right-of-use assets [abstract]</t>
        </is>
      </c>
    </row>
    <row r="4">
      <c r="A4" s="4" t="inlineStr">
        <is>
          <t>Right-of-Use Assets</t>
        </is>
      </c>
      <c r="B4" s="4" t="inlineStr">
        <is>
          <t xml:space="preserve">14 Right-of-use The carrying amounts of right-of-use
Buildings Others Total
RMB’million RMB’million RMB’million
Net book amount at January 1, 2020 136 12 148
Inception of new leases 257 — 257
Depreciation charge (76 ) (10 ) (86 )
Disposal (8 ) — (8 )
Net book amount at December 31, 2020 309 2 311
Inception of new leases 117 — 117
Depreciation charge (122 ) (1 ) (123 )
Disposal (22 ) — (22 )
Net book amount at December 31, 2021 282 1 283
During the years ended December 31, 2020 and 2021, interest expense of RMB9 million and RMB15 million arising from lease liabilities was included in finance costs. Expense related to short-term leases of RMB238 million and RMB26 million were included in cost of revenues and expenses during the year ended December 31, 2020, and expense related to short-term leases of RMB295 million and RMB36 million were included in cost of revenues and expenses during the year ended D ece The total cash outflow in financing activities for leases in 2020 was RMB84 million, including principal elements of lease payments of approximately RMB78 million and related interest paid of approximately RMB6 million, respectively. The total cash outflow in financing activities for leases in 2021 was RMB130 million, including principal elements of lease payments of approximately RMB116 million and related interest paid of approximately RMB14 million, respectively. The Group considered the lease as a single transaction in which the asset and liability are integrally linked and no net temporary difference at inception. As at December 31, 2020 and 2021, net temporary difference arose on settlement of the liability and the amortization of the leased asset on which deferred tax was immaterial. During the years ended December 31, 2020 and 2021, the leases of low value items were immaterial and there were no lease with variable lease pay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5 Intangible assets
Domain name, trademark and Internet audio/video program transmission license RMB’million Copyrights RMB’million Supplier resources RMB’million Corporate customer relationships RMB’million Non-compete agreement RMB’million Others RMB’million Total RMB’million
At January 1, 2020
Cost 1,340 544 335 185 156 136 2,696
Accumulated amortization (403 ) (170 ) (175 ) (141 ) (104 ) (81 ) (1,074 )
Net book amount 937 374 160 44 52 55 1,622
Year ended December 31, 2020
Opening net book amount 937 374 160 44 52 55 1,622
Additions — 876 — — — 13 889
Business combinations — 145 — — — 1 146
Amortization charge (116 ) (365 ) (51 ) (40 ) (34 ) (31 ) (637 )
Closing net book amount 821 1,030 109 4 18 38 2,020
At December 31, 2020
Cost 1,340 1,554 335 185 156 160 3,730
Accumulated amortization (519 ) (524 ) (226 ) (181 ) (138 ) (122 ) (1,710 )
Net book amount 821 1,030 109 4 18 38 2,020
Year ended December 31, 2021
Opening net book amount 821 1,030 109 4 18 38 2,020
Additions — 1,036 — — — 28 1,064
Business 217 112 — 19 5 171 524
Amortization charge (132 ) (517 ) (52 ) (7 ) (5 ) (66 ) (779 )
Closing net book amount 906 1,661 57 16 18 171 2,829
At December 31, 2021
Cost 1,557 2,672 335 204 161 357 5,286
Accumulated amortization (651 ) (1,011 ) (278 ) (188 ) (143 ) (186 ) (2,457 )
Net book amount 906 1,661 57 16 18 171 2,829
During the years ended December 31, 2019, 2020 and 2021, amortization was charged to the consolidated income statements as follows:
Year ended December 31,
2019 2020 2021
RMB’million RMB’million RMB’million
Cost of revenues 239 434 577
Selling and marketing expenses 42 41 19
General and administrative expenses 153 162 183
434 637 7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Changes in goodwill [abstract]</t>
        </is>
      </c>
    </row>
    <row r="4">
      <c r="A4" s="4" t="inlineStr">
        <is>
          <t>Goodwill</t>
        </is>
      </c>
      <c r="B4" s="4" t="inlineStr">
        <is>
          <t>16 Goodwill
Year ended December 31,
2020 2021
RMB’million RMB’million
At January 1 17,140 17,492
Business combinations 352 1,641
Disposals — (12 )
At December 31 17,492 19,121
For the purpose of goodwill impairment tests, goodwill was allocated to the group of CGUs that below the level of operating segment of the Group. Goodwill of approximately RMB17.8 billion, mainly arose from the Merger in 2016 (Note 1.1) and the acquired long-form audio company (Note 28(a)) was allocated to the related online music and social entertainment operations acquired and certain other business acquired. The Group carries out its impairment testing on goodwill by comparing the recoverable amounts of CGUs or groups of CGUs to their carrying amounts. The recoverable amount of a CGU (or groups of CGUs) is the higher of its fair value less costs of disposal and its value in use. For online music and social entertainment operations as stated above, value in use using discounted cash flows was calculated based on five-year financial projections with a annual revenue growth of not more than 5% plus a terminal value related to cash flows beyond the projection period extrapolated at an estimated terminal growth rate of not more than 3% (2020: not more than 3%). Pre-tax discount rate of growth of not more than 26% plus an estimated terminal growth rate of not more than 3% (2020: not more than 3%). Pre-tax discount rates of 16.0% (2020: ranging from 15.0% %) were applied, which reflected assessment of time value and specific risks relating to the industries that the Group operates in. Management leveraged their experiences in the industries and provided forecast based on past performance and their anticipation of future business and market developments. Management has not identified reasonably possible change in key assumptions that could cause carrying amounts of the above CGUs (or groups of CGUs) to exceed the recoverable amounts as material headroom resulted from the impairment reviews over their respective carrying amounts. No impairment is recognized for the years ended December 31, 2020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ccounted for using equity method</t>
        </is>
      </c>
      <c r="B1" s="2" t="inlineStr">
        <is>
          <t>12 Months Ended</t>
        </is>
      </c>
    </row>
    <row r="2">
      <c r="B2" s="2" t="inlineStr">
        <is>
          <t>Dec. 31, 2021</t>
        </is>
      </c>
    </row>
    <row r="3">
      <c r="A3" s="3" t="inlineStr">
        <is>
          <t>Investments Accounted For Using Equity Method</t>
        </is>
      </c>
    </row>
    <row r="4">
      <c r="A4" s="4" t="inlineStr">
        <is>
          <t>Investments accounted for using equity method</t>
        </is>
      </c>
      <c r="B4" s="4" t="inlineStr">
        <is>
          <t xml:space="preserve">17 Investments accounted for using equity method
As at December 31,
2020 2021
RMB’million RMB’million
Investments in associates 2,196 3,522
Investments in joint ventures 59 77
2,255 3,599
Year ended December 31,
2019 2020 2021
RMB’million RMB’million RMB’million
Share of (loss)/profit of investments accounted for using equity method:
Associates (9 ) 23 (45 )
Joint ventures (9 ) (4 ) (2 )
(18 ) 19 (47 )
Movement of investments in associates and joint ventures is analyzed as follows:
Year ended December 31,
2020 2021
RMB’million RMB’million
At January 1 489 2,255
Additions (note i) 1,923 1,550
Business combinations 4 —
Share of profit/(loss) 19 (47 )
Share of other comprehensive (losses)/income (9 ) 4
Step acquisition accounted for as business combination (21 ) (26 )
Impairment provision (note ii) (4 ) —
Currency translation differences (146 ) (60 )
Dividend received — (77 )
At December 31 2,255 3,599
Notes:
(i) In January 2021, the Group completed the additional investment in certain equity interests in a consortium, Concerto Partners LLC (“Concerto”), which is led by Tencent to acquire an additional
(ii) Both external and internal sources of information of associates are considered in assessing whether there is any indication that the investments maybe impaired, including but not limited to their financial positions, business performances and market capitalization. During the year ended December 31, 2020, the impairment losses recogni z There are no material contingent liabilities relating to the Group’s interests in the investments accounted for using equity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Fair Value</t>
        </is>
      </c>
      <c r="B1" s="2" t="inlineStr">
        <is>
          <t>12 Months Ended</t>
        </is>
      </c>
    </row>
    <row r="2">
      <c r="B2" s="2" t="inlineStr">
        <is>
          <t>Dec. 31, 2021</t>
        </is>
      </c>
    </row>
    <row r="3">
      <c r="A3" s="3" t="inlineStr">
        <is>
          <t>Disclosure of financial assets [abstract]</t>
        </is>
      </c>
    </row>
    <row r="4">
      <c r="A4" s="4" t="inlineStr">
        <is>
          <t>Financial Assets at Fair Value</t>
        </is>
      </c>
      <c r="B4" s="4" t="inlineStr">
        <is>
          <t>18 Financial assets at fair value
(a) Financial assets at fair value through other comprehensive income As at December 31, 2020 and 2021, the Group’s financial assets at fair value through other comprehensive income mainly represented its equity investment in Spotify Technology S.A. (“Spotify”) which has been listed on the New York Stock Exchange since April 2018, and Warner Music Group Corp (“WMG”), which has been listed on the NASDAQ Exchange since June 2020. Movement of financial assets at fair value through other comprehensive income is analyzed as follows:
Year ended December 31,
2020 2021
RMB’million RMB’million
Listed equity investments
At January 1 4,461 9,771
Additions 708 —
Disposal — (163 )
Fair value change 5,219 (2,128 )
Currency translation differences (617 ) (178 )
At December 31 9,771 7,302
(b) Other investments Other investments represent financial assets at fair value through profit or loss. Movement of other investments is analyzed as follows:
Year ended December 31,
2020 2021
RMB’million RMB’million
At January 1 255 386
Additions 132 —
Fair value change — 53
Disposal (1 ) (200 )
Currency translation differences — (3 )
At December 31 386 236
Of which are:
Current 37 37
Non-current 349 199
386 236
(c) Short-term investments Short-term investments represent investments issued by commercial banks in the PRC with a variable return and accounted for as financial assets at fair value through profit or loss. Movement of short-term investments is analyzed as follows:​​​​​​​
Year ended December 31,
2020 2021
RMB’million RMB’million
At January 1 6 —
Additions — 5,616
Business combinations — 100
Fair value change — 52
Disposal (6 ) (4,739 )
At December 31 — 1,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deposits and other assets</t>
        </is>
      </c>
      <c r="B1" s="2" t="inlineStr">
        <is>
          <t>12 Months Ended</t>
        </is>
      </c>
    </row>
    <row r="2">
      <c r="B2" s="2" t="inlineStr">
        <is>
          <t>Dec. 31, 2021</t>
        </is>
      </c>
    </row>
    <row r="3">
      <c r="A3" s="3" t="inlineStr">
        <is>
          <t>Prepayments Deposits And Other Assets [Abstract]</t>
        </is>
      </c>
    </row>
    <row r="4">
      <c r="A4" s="4" t="inlineStr">
        <is>
          <t>Prepayments deposits and other assets</t>
        </is>
      </c>
      <c r="B4" s="4" t="inlineStr">
        <is>
          <t>19 Prepayments, deposits and other assets
As at December 31,
2020 2021
RMB’million RMB’million
Included in non-current
Prepaid contents royalties 956 743
956 743
Included in current assets
Prepaid contents royalties 1,882 1,755
Value-added tax recoverable 149 136
Prepaid vendors deposits and other receivables 484 404
Prepaid promotion and other expenses 239 329
Receivable from Tencent (Note 32(b)) 39 51
Others 53 56
2,846 2,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t>
        </is>
      </c>
      <c r="B4" s="4" t="inlineStr">
        <is>
          <t>20 Accounts receivable
As at December 31,
2020 2021
RMB’million RMB’million
Accounts receivable 2,814 3,630
Less: loss allowance for expected credit losses (14 ) (20 )
Accounts receivable, net 2,800 3,610
Ageing analysis of the accounts receivable based on invoice date:
Up to 3 months 2,490 2,804
3 to 6 months 165 321
Over 6 months 159 505
2,814 3,630
The loss allowances for accounts receivable as at December 31, 2020 and 2021 reconciled to the opening loss allowances as follows:
Year ended December 31,
2020 2021
RMB’million RMB’million
At January 1 11 14
Provision for loss allowance recognized in income statement 8 9
Receivables written off during the year as uncollectible (5 ) (3 )
At December 31 14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rm deposits and cash and cash equivalents</t>
        </is>
      </c>
      <c r="B1" s="2" t="inlineStr">
        <is>
          <t>12 Months Ended</t>
        </is>
      </c>
    </row>
    <row r="2">
      <c r="B2" s="2" t="inlineStr">
        <is>
          <t>Dec. 31, 2021</t>
        </is>
      </c>
    </row>
    <row r="3">
      <c r="A3" s="3" t="inlineStr">
        <is>
          <t>Deposits From Banks [Abstract]</t>
        </is>
      </c>
    </row>
    <row r="4">
      <c r="A4" s="4" t="inlineStr">
        <is>
          <t>Term deposits and cash and cash equivalents</t>
        </is>
      </c>
      <c r="B4" s="4" t="inlineStr">
        <is>
          <t>21 Term deposits and cash and cash equivalents
(a) Term deposits As at December 31, 2020 and 2021, the Group’s term deposits were denominated in RMB and US $ As at December 31, 2020 and 2021, the carrying amounts of the term deposits with initial terms of over three months approximated their fair values.
(b) Cash and cash equivalents
As at December 31,
2020 2021
RMB’million RMB’million
Cash at bank 11,108 6,591
Term deposits with initial terms within three months 20 —
11,128 6,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22 Share capital
Number of issued shares* Share capital RMB’million Additional paid-in capital RMB’million Shares held for share award schemes RMB’million Treasury Shares RMB’million
Balance January 1, 2019
(US$0.000083 par value; 4,800,000,000 shares authorized) 3,265,986,486 2 33,776 — —
Issuance of ordinary shares (note i) 280,512 — 12 — —
Employee share award schemes
-value of employee service — — 637 — —
-Shares held for share award schemes (note ii) — — — (31 ) —
-Shares allotted and issued 88,798,940 — — — —
Balance December 31, 2019
(US$0.000083 par value; 4,800,000,000 shares authorized) 3,355,065,938 2 34,425 (31 ) —
Employee share award schemes
-value of employee service — — 619 — —
-Shares held for share award schemes (note ii) — — — (47 ) —
-Shares allotted and issued for share award schemes (note iii) 30,077,800 — — — —
Repurchase of ordinary shares (note iv) — — — — (134 )
Balance December 31, 2020
(US$0.000083 par value; 4,800,000,000 shares authorized) 3,385,143,738 2 35,044 (78 ) (134 )
Expiry of put right of puttable ordinary shares (Note 26 (ii)) — — 535 — —
Employee share award schemes
-value of employee service — — 659 — 35
-Shares held for share award schemes (note ii) — — — (105 ) —
Issuance of ordinary shares 5,010,526 — — — —
Repurchase of ordinary shares (note iv) — — — — (3,561 )
Balance December 31, 2021
(US$0.000083 par value; 4,800,000,000 shares authorized) 3,390,154,264 2 36,238 (183 ) (3,660 )
As at December 31, 2020 and 2021, analysis of the Company’s issued shares is as follows:
As at December 31, 2020 As at December 31, 2021
Number of issued shares Share capital RMB’million Number of issued shares Share capital RMB’million
Class A ordinary shares 1,670,004,560 1 1,675,015,086 1
Class B ordinary shares 1,715,139,178 1 1,715,139,178 1
3,385,143,738 2 3,390,154,264 2
* All issued shares are fully paid as at December 31, 2020 and 2021.
(i) On February 20, 2019, the Company completed a private placement, where the Company sold to Tencent 280,512 Class A ordinary shares with an aggregate value of US$1.8 million at the offering price per share in our initial public offering for distribution to its eligible shareholders as required by the relevant listing rules of the Hong Kong Stock Exchange.
(ii) During the years ended December 31, 2019, 2020 and 2021, the Share Scheme Trust withheld 617,634, 1,046,852 and 1,878,732 Class A ordinary shares of the Company for an amount of approximately RMB31 million, RMB47 million and RMB105 million which had been deducted from the equity.
(iii) As at December 31, 2019, 2020 and 2021, 31,310,524, 35,763,090 and 16,297,722 Class A ordinary shares are held in the Share Scheme Trust for the purpose of granting awarded shares to the participants under the Share Award Schemes.
(iv) Repurchase of shares In December 2019, the board of directors of the Company authorized a share repurchase program under which the Company may repurchase up to US$400 million of its Class A ordinary shares in the form of ADSs during a twelve-month period commencing on December 15, 2019. During the year ended December 31, 2020, the Company repurchased 1,936,742 ADSs from the open market, at an aggregate consideration of approximately US$19 million in cash under this share repurchase program. The Company accounts for the repurchased ordinary shares as treasury stock under the cost method, and records it as a component of the shareholders’ equity. In March 2021, the board of directors of the Company authorized a share repurchase program under which the Company may repurchase up to US$1 billion of its Class A ordinary shares in the form of ADSs, the first half has completed during a twelve-month period commencing on March 29, 2021 while the second half is approved to perform during a twelve-month period commencing on December 15, 2021. During the year ended December 31, 2021, the Company repurchased 49,046,329 ADSs from the open market, at an aggregate consideration of approximately US$553 million in cash under this share repurchase program. The Company accounts for the repurchased ordinary shares as treasury stock under the cost method, and records it as a component of the share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3215</v>
      </c>
      <c r="C4" s="6" t="n">
        <v>4176</v>
      </c>
      <c r="D4" s="6" t="n">
        <v>3977</v>
      </c>
    </row>
    <row r="5">
      <c r="A5" s="3" t="inlineStr">
        <is>
          <t>Item that will not be reclassified subsequently to profit or loss</t>
        </is>
      </c>
    </row>
    <row r="6">
      <c r="A6" s="4" t="inlineStr">
        <is>
          <t>Fair value changes on financial assets at fair value through other comprehensive income</t>
        </is>
      </c>
      <c r="B6" s="5" t="n">
        <v>-2128</v>
      </c>
      <c r="C6" s="5" t="n">
        <v>5219</v>
      </c>
      <c r="D6" s="5" t="n">
        <v>1031</v>
      </c>
    </row>
    <row r="7">
      <c r="A7" s="4" t="inlineStr">
        <is>
          <t>Currency translation differences</t>
        </is>
      </c>
      <c r="B7" s="5" t="n">
        <v>-397</v>
      </c>
      <c r="C7" s="5" t="n">
        <v>-1363</v>
      </c>
    </row>
    <row r="8">
      <c r="A8" s="3" t="inlineStr">
        <is>
          <t>Items that may be subsequently reclassified to profit or loss</t>
        </is>
      </c>
    </row>
    <row r="9">
      <c r="A9" s="4" t="inlineStr">
        <is>
          <t>Currency translation differences</t>
        </is>
      </c>
      <c r="B9" s="5" t="n">
        <v>19</v>
      </c>
      <c r="C9" s="5" t="n">
        <v>77</v>
      </c>
      <c r="D9" s="5" t="n">
        <v>261</v>
      </c>
    </row>
    <row r="10">
      <c r="A10" s="4" t="inlineStr">
        <is>
          <t>Share of other comprehensive (losses)/income of associates</t>
        </is>
      </c>
      <c r="B10" s="5" t="n">
        <v>4</v>
      </c>
      <c r="C10" s="5" t="n">
        <v>-9</v>
      </c>
      <c r="D10" s="5" t="n">
        <v>-1</v>
      </c>
    </row>
    <row r="11">
      <c r="A11" s="4" t="inlineStr">
        <is>
          <t>Total comprehensive income for the year</t>
        </is>
      </c>
      <c r="B11" s="5" t="n">
        <v>713</v>
      </c>
      <c r="C11" s="5" t="n">
        <v>8100</v>
      </c>
      <c r="D11" s="5" t="n">
        <v>5268</v>
      </c>
    </row>
    <row r="12">
      <c r="A12" s="3" t="inlineStr">
        <is>
          <t>Attributable to:</t>
        </is>
      </c>
    </row>
    <row r="13">
      <c r="A13" s="4" t="inlineStr">
        <is>
          <t>Equity holders of the Company</t>
        </is>
      </c>
      <c r="B13" s="5" t="n">
        <v>527</v>
      </c>
      <c r="C13" s="5" t="n">
        <v>8079</v>
      </c>
      <c r="D13" s="5" t="n">
        <v>5273</v>
      </c>
    </row>
    <row r="14">
      <c r="A14" s="4" t="inlineStr">
        <is>
          <t>Non-controlling interests</t>
        </is>
      </c>
      <c r="B14" s="5" t="n">
        <v>186</v>
      </c>
      <c r="C14" s="5" t="n">
        <v>21</v>
      </c>
      <c r="D14" s="5" t="n">
        <v>-5</v>
      </c>
    </row>
    <row r="15">
      <c r="A15" s="4" t="inlineStr">
        <is>
          <t>Total comprehensive income for the year</t>
        </is>
      </c>
      <c r="B15" s="6" t="n">
        <v>713</v>
      </c>
      <c r="C15" s="6" t="n">
        <v>8100</v>
      </c>
      <c r="D15" s="6" t="n">
        <v>52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1</t>
        </is>
      </c>
    </row>
    <row r="3">
      <c r="A3" s="3" t="inlineStr">
        <is>
          <t>Disclosure of reserves within equity [abstract]</t>
        </is>
      </c>
    </row>
    <row r="4">
      <c r="A4" s="4" t="inlineStr">
        <is>
          <t>Other Reserves</t>
        </is>
      </c>
      <c r="B4" s="4" t="inlineStr">
        <is>
          <t>23 Other reserves
Share-based compensation reserve RMB’million Contribution from ultimate holding company RMB’million PRC statutory reserve RMB’million Foreign currency translation reserve RMB’million Fair value reserve RMB’million Others RMB’million Total other reserves RMB’million
At January 1, 2019 1,416 463 79 451 (675 ) (831 ) 903
Currency translation differences — — — 261 — — 261
Fair value changes on financial assets at fair value through other comprehensive income — — — — 1,031 — 1,031
Share-based compensation reserve RMB’million Contribution from ultimate holding company RMB’million PRC statutory reserve RMB’million Foreign currency translation reserve RMB’million Fair value reserve RMB’million Others RMB’million Total other reserves RMB’million
Share of other comprehensive losses of an associate — — — — — (1 ) (1 )
Share based compensation 519 — — — — — 519
Exercise of share options/RSU (465 ) — — — — — (465 )
Additional investments in non-wholly owned subsidiaries — — — — — (76 ) (76 )
Profit appropriations to PRC statutory reserves — — 15 — — — 15
At December 31, 2019 1,470 463 94 712 356 (908 ) 2,187
Currency translation differences — — — (1,286 ) — — (1,286 )
Fair value changes on financial assets at fair value through other comprehensive income — — — — 5,219 — 5,219
Share of other comprehensive losses of an associate — — — — — (9 ) (9 )
Share based compensation 569 — — — — — 569
Exercise of share options/RSU (429 ) — — — — — (429 )
Additional investments in non-wholly owned subsidiaries — — — — — (2 ) (2 )
Profit appropriations to PRC statutory reserves — — 51 — — — 51
At December 31, 2020 1,610 463 145 (574 ) 5,575 (919 ) 6,300
Currency translation differences — — — (378 ) — — (378 )
Fair value changes on financial assets at fair value through other comprehensive income — — — — (2,128 ) — (2,128 )
Share-based compensation reserve RMB’million Contribution from ultimate holding company RMB’million PRC statutory reserve RMB’million Foreign currency translation reserve RMB’million Fair value reserve RMB’million Others RMB’million Total other reserves RMB’million
Transfer of gains on disposal of financial instruments to retained earnings — — — — (56 ) — (56 )
Share of other comprehensive losses of associates — — — — — 4 4
Share based compensation 647 — — — — — 647
Exercise of share options/RSU (646 ) — — — — — (646 )
Additional investments in a non-wholly owned subsidiary — — — — — (19 ) (19 )
Profit appropriations to PRC statutory reserves — — 2 — — — 2
At December 31, 2021 1,611 463 147 (952 ) 3,391 (934 ) 3,7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 Based Compensation</t>
        </is>
      </c>
      <c r="B4" s="4" t="inlineStr">
        <is>
          <t>24 Share based compensation
(a) Share-based compensation plans of the Company The Group has adopted three share-based compensation plans, namely, the 2014 Share Incentive Plan, the 2017 Restricted Share Scheme and the 2017 Option Plan.
(i) 2014 Share Incentive Plan 2014 Share Incentive Plan was approved by the then board of directors of the Company in October 2014 prior to the Merger. According to the 2014 Share Incentive Plan, ordinary shares have been reserved to be issued to any qualified employees, directors, non-employee directors, and consultants as determined by the board of directors of the Company. The options will be exercisable only if option holder continues employment or provides services through each vesting date. The maximum term of any issued stock option is ten years from the grant date. Some granted options follow the first category vesting schedule, one-fourth one-eighth one-fourth anniversary of the grant date and one-sixteenth all options shall vest upon the first anniversary of the grant date, and in the event of the Company’s completion of an IPO. The option holders may elect at any time to exercise any part or all of the vested options before the expiry date.
Number of Weighted- average exercise price Weighted- average grant date fair value
options (US$) (US$)
Outstanding as at January 1, 2019 56,736,209 0.19 1.94
Exercised (42,091,694 ) 0.18 1.97
Forfeited (747,211 ) 0.20 2.04
Outstanding as at December 31, 2019 13,897,304 0.23 1.92
Vested and expected to vest as at December 31, 2019 13,670,469 0.23 1.92
Exercisable as at December 31, 2019 12,007,012 0.23 1.91
Non vested as at December 31, 2019 1,890,292 0.24 1.92
Outstanding as at January 1, 2020 13,897,304 0.23 1.92
Exercised (7,866,422 ) 0.23 1.91
Forfeited (46,982 ) 0.27 1.91
Outstanding as at December 31, 2020 5,983,900 0.23 1.93
Vested and expected to vest as at December 31, 2020 5,983,900 0.23 1.93
Exercisable as at December 31, 2020 5,983,900 0.23 1.93
Non vested as at December 31, 2020 — — —
Outstanding as at January 1, 2021 5,983,900 0.23 1.93
Exercised (2,992,122 ) 0.24 1.92
Forfeited — — —
Outstanding as at December 31, 2021 2,991,778 0.22 1.94
Vested and expected to vest as at December 31, 2021 2,991,778 0.22 1.94
Exercisable as at December 31, 2021 2,991,778 0.22 1.94
Non vested as at December 31, 2021 — — — The weighted average price of the shares at the time these options were exercised was US$7.46 per share (equivalent to approximately RMB47.54), US$6.76 per share (equivalent to approximately RMB43.08) and US$9.90 per share (equivalent to approximately RMB63.07) during the years ended December 31, 2019, 2020 and 2021 . Share options outstanding at the end of the year have the following expiry date and exercise prices:
Grant Date Expiry date Exercise price Share options December 31, 2020 Share options December 31, 2021
March 1, 2015 February 28, 2025 US$ 0.000076 278,801 192,800
March 1, 2015 February 28, 2025 US$ 0.27 50,000 —
March 1, 2015 February 28, 2025 US$ 0.000076 460,220 292,744
March 1, 2015 February 28, 2025 US$ 0.27 417,410 179,020
March 30, 2015 March 29, 2025 US$ 0.27 700,882 403,284
October 1, 2015 September 30, 2025 US$ 0.27 125,100 63,760
December 31, 2015 December 30, 2025 US$ 0.27 599,658 196,016
March 1, 2016 February 28, 2026 US$ 0.27 107,889 50,746
March 31, 2016 March 30, 2026 US$ 0.27 98,938 72,634
June 30, 2016 June 29, 2026 US$ 0.000076 81,638 —
June 30, 2016 June 29, 2026 US$ 0.27 3,063,364 1,540,774
Total 5,983,900 2,991,778
Weighted average remaining contractual life of options outstanding at end of period: 5.01 3.97
(ii) 2017 Restricted Share Scheme and 2017 Option Plan Followed the completion of the Merger, the Company has reserved certain ordinary shares to be issued to any qualified employees of Tencent Music Business transferred to the Group. Pursuant to the RSUs agreements under the one-fourth one-fourth Movements in the number of RSUs for the years ended December 31, 2019, 2020 and 2021 are as follows:
Number of awarded shares
Year ended December 31,
2019 2020 2021
Outstanding as at January 1 13,724,100 26,659,516 41,011,362
Granted 19,567,514 24,156,236 19,136,384
Vested (5,700,520 ) (7,732,794 ) (13,096,270 )
Forfeited (931,578 ) (2,071,596 ) (3,323,378 )
Outstanding as at December 31 26,659,516 41,011,362 43,728,098
Expected to vest as at December 31 24,377,060 37,672,420 39,425,569 The fair value of the restricted shares was calculated based on the fair value of ordinary shares of the Company. The weighted average fair value of restricted shares granted during the years ended December 31, 2019, 2020 and 2021 was US$7.07 per share (equivalent to approximately RMB45.05 per share), US$6.68 per share (equivalent to approximately RMB42.57 per share) and US$5.82 per share (equivalent to approximately RMB37.06 per share), respectively. Share options granted are generally subject to a four batches vesting schedule as determined by the board of directors upon One-fourth one-fourth
Number of Weighted- average exercise price Weighted- average grant date fair value
Outstanding as at January 1, 2019 36,086,303 2.75 2.24
Granted 1,993,780 7.05 3.00
Exercised (9,696,202 ) 1.78 1.95
Forfeited (1,743,373 ) 2.67 2.33
Outstanding as at December 31, 2019 26,640,508 3.43 2.39
Vested and expected to vest as at December 31, 2019 25,329,481 3.44 2.38
Exercisable as at December 31, 2019 6,065,968 2.45 2.04
Non vested as at December 31, 2019 20,574,540 3.71 2.50
Outstanding as at January 1, 2020 26,640,508 3.43 2.39
Granted 4,992,390 6.44 2.70
Exercised (10,026,018 ) 2.64 1.92
Forfeited (455,694 ) 6.27 3.01
Outstanding as at December 31, 2020 21,151,186 4.45 2.68
Vested and expected to vest as at December 31, 2020 20,097,190 4.44 2.68
Exercisable as at December 31, 2020 4,762,058 3.05 2.74
Non vested as at December 31, 2020 16,389,128 4.86 2.66
Outstanding as at January 1, 2021 21,151,186 4.45 2.68
Granted 8,543,982 5.54 2.81
Exercised (4,360,740 ) 1.92 2.26
Forfeited (541,488 ) 5.70 2.90
Outstanding as at December 31, 2021 24,792,940 5.24 2.79
Vested and expected to vest as at December 31, 2021 23,552,634 5.21 2.79
Exercisable as at December 31, 2021 9,580,612 4.00 2.64
Non vested as at December 31, 2021 15,212,328 6.03 2.88
The weighted average price of the shares at the time these options were exercised was US$6.79 per share (equivalent to approximately RMB43.27), US$7.66 per share (equivalent to approximately RMB48.81) and US$9.52 per share (equivalent to approximately RMB60.68) during the years ended December 31, 2019, 2020 and 2021, respectively. The fair value of share options were valued using the Binomial option-pricing model. Assumptions used in the Binomial option-pricing model are presented below:
Granted in
2019 2020 2021
Risk free interest rate 2.08% 0.71%-0.91% 1.22%-1.63%
Expected dividend yield 0% 0% 0%
Expected volatility 40% 40%-42.5% 43.5%-50%
Exercise multiples 2.2-2.8 2.2-2.8 2.2-2.8
Contractual life 10 years 10 years 10 years Share options outstanding at the end of the year have the following expiry date and exercise prices:
Share options as at December 31,
Grant Date Expiry date Exercise price 2020 2021
June 16, 2017 June 15, 2027 US$ 2.32 2,738,756 1,433,720
August 31, 2017 August 30, 2027 US$ 0.27 2,748,802 1,271,442
December 20, 2017 December 19, 2027 US$ 2.32 3,973,756 2,836,672
April 16, 2018 April 15, 2028 US$ 4.04 650,000 325,000
October 17, 2018 October 16, 2028 US$ 7.14 4,667,500 4,460,000
June 14, 2019 June 13, 2029 US$ 7.05 1,637,002 1,621,618
June 12, 2020 June 11, 2030 US$ 6.20 4,285,570 4,093,832
August 15, 2020 August 14, 2030 US$ 7.56 208,790 208,790
October 15, 2020 October 14, 2030 US$ 7.17 71,930 71,930
December 15, 2020 December 14, 2030 US$ 9.53 169,080 169,080
May 15, 2021 May 14, 2031 US$ 7.61 — 1,262,240
July 15, 2021 July 14, 2031 US$ 6.37 — 148,130
July 30, 2021 July 29, 2031 US$ 5.29 — 6,327,742
September 15, 2021 September 14, 2031 US$ 4.24 — 254,952
December 15, 2021 December 14, 2031 US$ 3.32 — 307,792
Total 21,151,186 24,792,940
Weighted average remaining contractual life of options outstanding at end of year: 7.74 7.84
(b) Share-based compensation plans of Tencent Tencent operates a number of share-based compensation plans (including share option scheme and share award scheme) and granted certain share options and shares awards to the employees of the Group prior to the Merger in July 2016 or any employees of Tencent Group transferred to the Group. No new grant to the employees of the Group by Tencent during the years ended December 31, 2019, 2020 and 2021. Share options granted are generally subject to a four-year or five-year vesting schedule as determined by the board of directors of Tencent. Under the four-year vesting schedule, share options in general vest one-fourth (1/4) upon the first anniversary of the grant date, and one-fourth one-fifth one-fifth RSUs are subject to a three-year or four-year vesting schedule, and each year after the grant date, one-third one-fourth For the share options of Tecent relevant to the Group, as at December 31, 2021, the average exercise price was HK$209.78 (December 31, a was HK$64.83 (December 31, 2020: HK$69.29). The fair values of employee stock options were valued using the Binomial option-pricing model. For the awarded shares , as at December 31, 2021 , the fair value of the awarded shares was calculated based on the market price of the Tencent’s shares at the respective grant date.
(c) Expected retention rate of grantees The Group has to estimate the expected yearly percentage of grantees that will stay within the Group at the end of the vesting periods of the options and awarded shares (the “Expected Retention Rate”) in order to determine the amount of share-based compensation expenses charged to the consolidated income statement. As at December 31, 2020 and 2021, the Expected Retention Rate of the Group was assessed to be 87%-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12 Months Ended</t>
        </is>
      </c>
    </row>
    <row r="2">
      <c r="B2" s="2" t="inlineStr">
        <is>
          <t>Dec. 31, 2021</t>
        </is>
      </c>
    </row>
    <row r="3">
      <c r="A3" s="3" t="inlineStr">
        <is>
          <t>Borrowings [abstract]</t>
        </is>
      </c>
    </row>
    <row r="4">
      <c r="A4" s="4" t="inlineStr">
        <is>
          <t>Disclosure of borrowings [text block]</t>
        </is>
      </c>
      <c r="B4" s="4" t="inlineStr">
        <is>
          <t>25 Notes payable
As at December 31,
2020 RMB’million 2021 RMB’million
Included in non-current
Notes payable 5,175 5,062
5,175 5,062
In September 2020, the Company issued two tranches of senior unsecured notes with an aggregate principal amount of US$800 million as set out below.
Principal $ Carrying (RMB’million) Carrying (RMB’million) Interest Rate Due
2025 Notes 300 1,945 1,903 1.375 % 2025
2030 Notes 500 3,230 3,159 2.000 % 2030
800 5,175 5,062
Notes payable issued by the Company were recognized initially at fair value and subsequently carried at amortized cost. As at December 31, 2020 and 2021, the carrying amounts of notes payable approximated their fair values and all the notes payable are included in non-curr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Other Liabilities</t>
        </is>
      </c>
      <c r="B1" s="2" t="inlineStr">
        <is>
          <t>12 Months Ended</t>
        </is>
      </c>
    </row>
    <row r="2">
      <c r="B2" s="2" t="inlineStr">
        <is>
          <t>Dec. 31, 2021</t>
        </is>
      </c>
    </row>
    <row r="3">
      <c r="A3" s="3" t="inlineStr">
        <is>
          <t>Other Payables And Other Liabilities [Abstract]</t>
        </is>
      </c>
    </row>
    <row r="4">
      <c r="A4" s="4" t="inlineStr">
        <is>
          <t>Other Payables and other liabilities</t>
        </is>
      </c>
      <c r="B4" s="4" t="inlineStr">
        <is>
          <t xml:space="preserve">26 Other payables and other liabilities
As at December 31,
2020 RMB’million 2021 RMB’million
Included in non-current
Government grants 2 2
Deferred income 66 30
68 32
Included in current liabilities
Dividend payable 12 12
Accrued expenses (note i) 2,717 3,133
Advances from customers 68 85
Investment payables 74 28
Other tax liabilities 137 131
Present value of liability of puttable shares (Note ii) 539 —
Deferred income 34 34
Share repurchase payables — 82
Other deposits 94 99
Others 206 228
3,881 3,832
Notes:
(i) Accrued expenses mainly comprise payroll and welfare, advertising and marketing, short-term lease rental and other operating expenses.
(ii) Puttable ordinary shares From January to March 2018, the Company allotted and issued 24,757,517 ordinary shares of the Company to certain investors for an aggregate consideration of US$123 million (equivalents to approximately RMB803 million). The consideration comprised cash proceeds of US$67 million (equivalents to approximately RMB437 million) and business cooperation arrangements, in form of contents cooperation, valued at approximately US$56 million (equivalents to approximately RMB365 million). These shares rank pari passu in all respects with the shares in issue except that there is lock up period of 3 years on these shares and the holders have the right to sell their shares to the Company during the lock up period at a pre-determined Upon the issuance, the present value of the estimated outflows of cash in relation to the Put Right of approximately US$67 million (equivalent to approximately RMB437 million) was recognized as a liability and subsequently measured at fair value. The residual balance of approximately US$56 million (equivalent to approximately RMB365 million) is accounted for as an equity-settled share-based compensation and recognized in equity. In January 2021, the Put Right expired and a carrying amount of RMB535 million of the relevant liability was derecognized and reclassified to equity accordingly (Note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1</t>
        </is>
      </c>
    </row>
    <row r="3">
      <c r="A3" s="3" t="inlineStr">
        <is>
          <t>Disclosure Of Deferred Revenue [Abstract]</t>
        </is>
      </c>
    </row>
    <row r="4">
      <c r="A4" s="4" t="inlineStr">
        <is>
          <t>Deferred revenue</t>
        </is>
      </c>
      <c r="B4" s="4" t="inlineStr">
        <is>
          <t xml:space="preserve">27 Deferred revenue
As at December 31,
2020 2021
RMB’million RMB’million
Non-current 78 86
Current 1,608 1,834
1,686 1,920
Deferred revenue mainly represents contract liabilities in relation to the service fees prepaid by customers for time-based virtual gifts, membership subscriptions, content sublicensing and digital music albums or single songs, for which the related services had not been rendered as at December 31, 2020 and 2021. Revenue recognized for the years ended December 31, 2019, 2020 and 2021 related to carried-forward contract liabilities amounted to RMB1,431 million, RMB1,694 million and RMB1,608 million, respectively. The transaction price allocated to the performance obligations that are unsatisfied, or partially unsatisfied, has not been disclosed, as substantially all of the Group’s contracts have a duration of one year or les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28 Business Combinations
(a) Acquisition of a long-form audio company In March 2021, the Company acquired 100% of the equity interest of a long-form audio company. The total consideration of the acquisition comprised: (i) an aggregate amount of million to be settled unconditionally in cash, and (ii) cash of million and the Company’s RSUs of RMB216 million to be settled in several tranches in subsequent years, subject to fulfillment of certain conditions related to certain employee’s continuing employment post acquisition (“Contingent Consideration”). The Contingent Consideration is accounted for as post-acquisition employment compensation expenses. The acquisition is expected to help accelerate the growth of the Group’s long-form audio business. Goodwill arising from the acquisition was attributable to an increased share of the long-form audio market of China. The goodwill recognized was not deductible for income tax purpose.
(a) Acquisition of a long-form audio company (Continued) The following table summarizes the amount of identifiable assets acquired and liabilities assumed at the acquisition date.
RMB’million
Purchase consideration 2,231
Recognized amounts of identifiable assets acquired and liabilities assumed:
Cash and cash equivalents 196
Short-term investment 100
Accounts receivable 30
Intangible assets 496
Prepayments, deposits and other assets 7
Deferred revenue (53 )
Other payables and accruals (30 )
Accounts (22 )
Deferred tax liabilities (73 )
Goodwill 1,580
2,231
The revenue and the results contributed by the acquiree to the Group subsequent to the acquisition were insignificant. The Group’s revenue and results for the year would not be materially different should the acquisition had occurred on January 1, 2021. Transaction costs were not significant and were charged to general and administrative expenses in the consolidated income statement during the year ended December 31, 2021.
(b) Other business combination During the year ended 31 December 2021, the Group made an step-up acquisition from an existing associate to a subsidiary for consideration of RMB32 million. The revenue and the results contributed by the acquired subsidiary subsequent to the acquisition was insignificant to the Group. The Group’s revenue and results for the year would not be materially different should these acquisitions had occurred on 1 January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t>
        </is>
      </c>
      <c r="B1" s="2" t="inlineStr">
        <is>
          <t>12 Months Ended</t>
        </is>
      </c>
    </row>
    <row r="2">
      <c r="B2" s="2" t="inlineStr">
        <is>
          <t>Dec. 31, 2021</t>
        </is>
      </c>
    </row>
    <row r="3">
      <c r="A3" s="3" t="inlineStr">
        <is>
          <t>Disclosure Of Cash Flow Information [Abstract]</t>
        </is>
      </c>
    </row>
    <row r="4">
      <c r="A4" s="4" t="inlineStr">
        <is>
          <t>Cash flow information</t>
        </is>
      </c>
      <c r="B4" s="4" t="inlineStr">
        <is>
          <t>29 Cash flow information
(a) Cash generated from operations
2019 2020 2021
RMB’million RMB’million RMB’million
Profit before income tax 4,540 4,632 3,632
Adjustments for:
Depreciation and amortization 583 824 1,001
Impairment provision for investments in associates (Note 17) 43 4 —
Loss allowance for expected credit losses (Note 20) 18 8 9
Non-cash 519 569 647
Fair value losses /(gains) 37 — (105 )
Net (gains)/ (1 ) (32 ) 10
Dividend income (Note 7) — — (27 )
Gain of step-up 7 — (19 ) (8 )
Share of loss/(profit) of associates and joint ventures (Note 17) 18 (19 ) 47
Interest income (Note 6) (615 ) (622 ) (530 )
Fair value change on puttable shares 37 37 —
Interest expense 31 62 120
Net exchange differences (4 ) (2 ) 1
Increase in accounts receivable (733 ) (520 ) (769 )
Decrease/(increase) 9 8 (6 )
( )/decrease (175 ) (887 ) 408
Increase in accounts payable 717 644 631
Increase in other operating liabilities 1,164 258 309
Cash generated from operations 6,188 4,945 5,370
(b) Non-cash
2019 2020 2021
RMB’million RMB’million RMB’million
Equity — 101 —
(c) Net cash reconciliation The net cash reconciliation related to financing activities mainly comprised cash and cash equivalents, lease liabilities and notes payable which have been disclosed in the consolidated statements of cash flows, Note 14 and Not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Disclosure of detailed information about financial instruments [abstract]</t>
        </is>
      </c>
    </row>
    <row r="4">
      <c r="A4" s="4" t="inlineStr">
        <is>
          <t>Financial instruments by category</t>
        </is>
      </c>
      <c r="B4" s="4" t="inlineStr">
        <is>
          <t xml:space="preserve">30 Financial instruments by category The Group holds the following financial instruments:
Financial at amortized Financial assets at fair value through profit and loss Financial assets at fair value through other comprehensive income Total
Financial assets RMB’million RMB’million RMB’million RMB’million
As at December 31, 2020
Accounts receivable (Note 20) 2,800 — — 2,800
Other receivables (Note 19) 411 — — 411
Term deposits (Note 21(a)) 17,811 — — 17,811
Cash and cash equivalents (Note 21(b)) 11,128 — — 11,128
Other investments (Note 18(b)) — 386 — 386
Financial assets at fair value through other comprehensive income (Note 18(a)) — — 9,771 9,771
32,150 386 9,771 42,307
As at December 31, 2021
Accounts receivable (Note 20) 3,610 — — 3,610
Other receivables (Note 19) 270 — — 270
Term deposits (Note 21(a)) 17,072 — — 17,072
Short-term investments (Note 18(c)) — 1,029 — 1,029
Cash and cash equivalents (Note 21(b)) 6,591 — — 6,591
Other investments (Note 18(b)) — 236 — 236
Financial assets at fair value through other comprehensive income (Note 18(a)) — — 7,302 7,302
27,543 1,265 7,302 36,110
Liabilities at amortized cost
Financial liabilities RMB’million
As at December 31, 2020
Notes payable (Note 25) 5,175
Accounts payable 3,701
Other payables and other liabilities (note) 2,136
Lease liabilities 321
11,333
As at December 31, 2021
Notes payable (Note 25) 5,062
Accounts payable 4,422
Other payables and other liabilities (note) 1,922
Lease liabilities 297
11,703
Note: Other payables and other liabilities exclude prepayment received from customers and others, staff costs, welfare accruals, other tax liabilities, government grant and deferred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1</t>
        </is>
      </c>
    </row>
    <row r="3">
      <c r="A3" s="3" t="inlineStr">
        <is>
          <t>Capital Commitments [Abstract]</t>
        </is>
      </c>
    </row>
    <row r="4">
      <c r="A4" s="4" t="inlineStr">
        <is>
          <t>Commitments</t>
        </is>
      </c>
      <c r="B4" s="4" t="inlineStr">
        <is>
          <t xml:space="preserve">31 Commitments
(a) Operating commitments The following table summarizes future minimum commitments of the Group under non-cancelable
2020 2021
RMB’million RMB’million
Within one year 462 348
Later than one year but not later than five years 23 24
485 372
(b) Contents royalty The Group is subject to the following minimum royalty payments associated with its license agreements:
2020 2021
RMB’million RMB’million
Within one year 3,356 2,511
Later than one year but not later than five years 1,271 1,189
4,627 3,700
(c) Investment commitments As at December 31, 2020 and 2021, the Group had commitments of approximately RMB1,700 million and RMB513 million to invest in equity interest of certain ent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32 Related party transactions The table below sets forth the major related parties and their relationships with the Group as at December 31, 2021:
Name of related parties Relationship with the Group
Tencent and its subsidiaries other than the entities controlled by the Group (“Tencent Group”) The Company’s principal owner
China Literature Limited (“China Literature”) Tencent’s subsidiary
(a) Transactions For the years ended December 31, 2019, 2020 and 2021, significant related party transactions were as follows:
2019 2020 2021
RMB’million RMB’million RMB’million
Revenue
Online music services to Tencent Group (note (i)) 355 277 364
Online music services to the Company’s associates and associates of Tencent Group 40 206 412
Social entertainment services and others to Tencent Group, the Company’s associates and associates of Tencent Group 21 213 170
Expenses
Operation expenses recharged by Tencent Group 752 1,082 1,260
Advertising agency cost to Tencent Group 231 440 652
Content royalties to Tencent Group, the Company’s associates and associates of Tencent Group (note (ii)) 132 306 541
Other costs to the Company’s associates and associates of Tencent Group 25 48 176 Notes:
(i) Including revenue from content sublicensing, online advertising and subscriptions provided to Tencent Group pursuant to the Business Cooperation Agreement.
(ii) In March 2020 the Group signed a five-year strategic partnership with China Literature, a subsidiary of Tencent. Through this partnership arrangement, the Group was granted a global license to produce derivative contents in the form of audiobooks of online literary works for which China Literature has the rights to or the license to adapt, and the rights to sublicense; as well as to allow the Group to distribute existing audiobooks in China Literature’s portfolio. The aggregate total minimum guarantee profit sharing payable to China Literature for the five-year period was in the amount of any excess portion will be shared based on a pre-determined percentage. The present value of the minimum guarantee of was recognized as intangible assets in March 2020. Amortization expense for the year ended December 31, 2020 and 2021 was included in the content royalties to Tencent Group presented above. These related party transactions were conducted at prices and terms as agreed by the respective parties involved.
(b) Balances with related parties
As at December 31,
2020 2021
RMB’million RMB’million
Included in accounts receivable from related parties:
Tencent Group (note) 1,993 2,510
The Company’s associates and associates of Tencent Group 48 90
Included in prepayments, deposits and other assets from related parties:
Tencent Group 39 51
The Company’s associates and associates of Tencent Group 64 142
Included in accounts payable to related parties:
Tencent Group 763 719
The Company’s associates and associates of Tencent Group 37 198
Included in other payables and accruals to related parties:
Tencent Group 237 440
The Company’s associates and associates of Tencent Group 46 55 Outstanding balances are unsecured and are repayable on demand. Note: The balance is mainly arising from user payments collected through various payment channels of Tencent Group pursuant to the Business Cooperation Agreement signed upon the Merger.
(c) Key management personnel compensation
2019 2020 2021
RMB’million RMB’million RMB’million
Short-term employee benefits 65 62 70
Share-based compensation 233 205 153
298 267 2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CNY (¥) ¥ in Millions</t>
        </is>
      </c>
      <c r="B1" s="2" t="inlineStr">
        <is>
          <t>Dec. 31, 2021</t>
        </is>
      </c>
      <c r="C1" s="2" t="inlineStr">
        <is>
          <t>Dec. 31, 2020</t>
        </is>
      </c>
    </row>
    <row r="2">
      <c r="A2" s="3" t="inlineStr">
        <is>
          <t>Non-current assets</t>
        </is>
      </c>
    </row>
    <row r="3">
      <c r="A3" s="4" t="inlineStr">
        <is>
          <t>Property, plant and equipment</t>
        </is>
      </c>
      <c r="B3" s="6" t="n">
        <v>243</v>
      </c>
      <c r="C3" s="6" t="n">
        <v>176</v>
      </c>
    </row>
    <row r="4">
      <c r="A4" s="4" t="inlineStr">
        <is>
          <t>Land use right</t>
        </is>
      </c>
      <c r="B4" s="5" t="n">
        <v>1495</v>
      </c>
    </row>
    <row r="5">
      <c r="A5" s="4" t="inlineStr">
        <is>
          <t>Right-of-use assets</t>
        </is>
      </c>
      <c r="B5" s="5" t="n">
        <v>283</v>
      </c>
      <c r="C5" s="5" t="n">
        <v>311</v>
      </c>
    </row>
    <row r="6">
      <c r="A6" s="4" t="inlineStr">
        <is>
          <t>Intangible assets</t>
        </is>
      </c>
      <c r="B6" s="5" t="n">
        <v>2829</v>
      </c>
      <c r="C6" s="5" t="n">
        <v>2020</v>
      </c>
    </row>
    <row r="7">
      <c r="A7" s="4" t="inlineStr">
        <is>
          <t>Goodwill</t>
        </is>
      </c>
      <c r="B7" s="5" t="n">
        <v>19121</v>
      </c>
      <c r="C7" s="5" t="n">
        <v>17492</v>
      </c>
    </row>
    <row r="8">
      <c r="A8" s="4" t="inlineStr">
        <is>
          <t>Investments accounted for using equity method</t>
        </is>
      </c>
      <c r="B8" s="5" t="n">
        <v>3599</v>
      </c>
      <c r="C8" s="5" t="n">
        <v>2255</v>
      </c>
    </row>
    <row r="9">
      <c r="A9" s="4" t="inlineStr">
        <is>
          <t>Financial assets at fair value through other comprehensive income</t>
        </is>
      </c>
      <c r="B9" s="5" t="n">
        <v>7302</v>
      </c>
      <c r="C9" s="5" t="n">
        <v>9771</v>
      </c>
    </row>
    <row r="10">
      <c r="A10" s="4" t="inlineStr">
        <is>
          <t>Other investments</t>
        </is>
      </c>
      <c r="B10" s="5" t="n">
        <v>199</v>
      </c>
      <c r="C10" s="5" t="n">
        <v>349</v>
      </c>
    </row>
    <row r="11">
      <c r="A11" s="4" t="inlineStr">
        <is>
          <t>Prepayments, deposits and other assets</t>
        </is>
      </c>
      <c r="B11" s="5" t="n">
        <v>743</v>
      </c>
      <c r="C11" s="5" t="n">
        <v>956</v>
      </c>
    </row>
    <row r="12">
      <c r="A12" s="4" t="inlineStr">
        <is>
          <t>Deferred tax assets</t>
        </is>
      </c>
      <c r="B12" s="5" t="n">
        <v>346</v>
      </c>
      <c r="C12" s="5" t="n">
        <v>303</v>
      </c>
    </row>
    <row r="13">
      <c r="A13" s="4" t="inlineStr">
        <is>
          <t>Term deposits</t>
        </is>
      </c>
      <c r="B13" s="5" t="n">
        <v>4303</v>
      </c>
      <c r="C13" s="5" t="n">
        <v>2953</v>
      </c>
    </row>
    <row r="14">
      <c r="A14" s="4" t="inlineStr">
        <is>
          <t>Total non-current assets</t>
        </is>
      </c>
      <c r="B14" s="5" t="n">
        <v>40463</v>
      </c>
      <c r="C14" s="5" t="n">
        <v>36586</v>
      </c>
    </row>
    <row r="15">
      <c r="A15" s="3" t="inlineStr">
        <is>
          <t>Current assets</t>
        </is>
      </c>
    </row>
    <row r="16">
      <c r="A16" s="4" t="inlineStr">
        <is>
          <t>Inventories</t>
        </is>
      </c>
      <c r="B16" s="5" t="n">
        <v>24</v>
      </c>
      <c r="C16" s="5" t="n">
        <v>18</v>
      </c>
    </row>
    <row r="17">
      <c r="A17" s="4" t="inlineStr">
        <is>
          <t>Accounts receivable</t>
        </is>
      </c>
      <c r="B17" s="5" t="n">
        <v>3610</v>
      </c>
      <c r="C17" s="5" t="n">
        <v>2800</v>
      </c>
    </row>
    <row r="18">
      <c r="A18" s="4" t="inlineStr">
        <is>
          <t>Prepayments, deposits and other assets</t>
        </is>
      </c>
      <c r="B18" s="5" t="n">
        <v>2731</v>
      </c>
      <c r="C18" s="5" t="n">
        <v>2846</v>
      </c>
    </row>
    <row r="19">
      <c r="A19" s="4" t="inlineStr">
        <is>
          <t>Other investments</t>
        </is>
      </c>
      <c r="B19" s="5" t="n">
        <v>37</v>
      </c>
      <c r="C19" s="5" t="n">
        <v>37</v>
      </c>
    </row>
    <row r="20">
      <c r="A20" s="4" t="inlineStr">
        <is>
          <t>Short-term investments</t>
        </is>
      </c>
      <c r="B20" s="5" t="n">
        <v>1029</v>
      </c>
    </row>
    <row r="21">
      <c r="A21" s="4" t="inlineStr">
        <is>
          <t>Term deposits</t>
        </is>
      </c>
      <c r="B21" s="5" t="n">
        <v>12769</v>
      </c>
      <c r="C21" s="5" t="n">
        <v>14858</v>
      </c>
    </row>
    <row r="22">
      <c r="A22" s="4" t="inlineStr">
        <is>
          <t>Cash and cash equivalents</t>
        </is>
      </c>
      <c r="B22" s="5" t="n">
        <v>6591</v>
      </c>
      <c r="C22" s="5" t="n">
        <v>11128</v>
      </c>
    </row>
    <row r="23">
      <c r="A23" s="4" t="inlineStr">
        <is>
          <t>Total current assets</t>
        </is>
      </c>
      <c r="B23" s="5" t="n">
        <v>26791</v>
      </c>
      <c r="C23" s="5" t="n">
        <v>31687</v>
      </c>
    </row>
    <row r="24">
      <c r="A24" s="4" t="inlineStr">
        <is>
          <t>Total assets</t>
        </is>
      </c>
      <c r="B24" s="5" t="n">
        <v>67254</v>
      </c>
      <c r="C24" s="5" t="n">
        <v>68273</v>
      </c>
    </row>
    <row r="25">
      <c r="A25" s="3" t="inlineStr">
        <is>
          <t>Equity attributable to equity holders of the Company</t>
        </is>
      </c>
    </row>
    <row r="26">
      <c r="A26" s="4" t="inlineStr">
        <is>
          <t>Share capital</t>
        </is>
      </c>
      <c r="B26" s="5" t="n">
        <v>2</v>
      </c>
      <c r="C26" s="5" t="n">
        <v>2</v>
      </c>
    </row>
    <row r="27">
      <c r="A27" s="4" t="inlineStr">
        <is>
          <t>Additional paid-in capital</t>
        </is>
      </c>
      <c r="B27" s="5" t="n">
        <v>36238</v>
      </c>
      <c r="C27" s="5" t="n">
        <v>35044</v>
      </c>
    </row>
    <row r="28">
      <c r="A28" s="4" t="inlineStr">
        <is>
          <t>Shares held for share award schemes</t>
        </is>
      </c>
      <c r="B28" s="5" t="n">
        <v>-183</v>
      </c>
      <c r="C28" s="5" t="n">
        <v>-78</v>
      </c>
    </row>
    <row r="29">
      <c r="A29" s="4" t="inlineStr">
        <is>
          <t>Treasury shares</t>
        </is>
      </c>
      <c r="B29" s="5" t="n">
        <v>-3660</v>
      </c>
      <c r="C29" s="5" t="n">
        <v>-134</v>
      </c>
    </row>
    <row r="30">
      <c r="A30" s="4" t="inlineStr">
        <is>
          <t>Other reserves</t>
        </is>
      </c>
      <c r="B30" s="5" t="n">
        <v>3726</v>
      </c>
      <c r="C30" s="5" t="n">
        <v>6300</v>
      </c>
    </row>
    <row r="31">
      <c r="A31" s="4" t="inlineStr">
        <is>
          <t>Retained earnings</t>
        </is>
      </c>
      <c r="B31" s="5" t="n">
        <v>14194</v>
      </c>
      <c r="C31" s="5" t="n">
        <v>11111</v>
      </c>
    </row>
    <row r="32">
      <c r="A32" s="4" t="inlineStr">
        <is>
          <t>Equity attributable to equity holders of the Company</t>
        </is>
      </c>
      <c r="B32" s="5" t="n">
        <v>50317</v>
      </c>
      <c r="C32" s="5" t="n">
        <v>52245</v>
      </c>
    </row>
    <row r="33">
      <c r="A33" s="4" t="inlineStr">
        <is>
          <t>Non-controlling interests</t>
        </is>
      </c>
      <c r="B33" s="5" t="n">
        <v>738</v>
      </c>
      <c r="C33" s="5" t="n">
        <v>486</v>
      </c>
    </row>
    <row r="34">
      <c r="A34" s="4" t="inlineStr">
        <is>
          <t>Total equity</t>
        </is>
      </c>
      <c r="B34" s="5" t="n">
        <v>51055</v>
      </c>
      <c r="C34" s="5" t="n">
        <v>52731</v>
      </c>
    </row>
    <row r="35">
      <c r="A35" s="3" t="inlineStr">
        <is>
          <t>Non-current liabilities</t>
        </is>
      </c>
    </row>
    <row r="36">
      <c r="A36" s="4" t="inlineStr">
        <is>
          <t>Notes payable</t>
        </is>
      </c>
      <c r="B36" s="5" t="n">
        <v>5062</v>
      </c>
      <c r="C36" s="5" t="n">
        <v>5175</v>
      </c>
    </row>
    <row r="37">
      <c r="A37" s="4" t="inlineStr">
        <is>
          <t>Accounts payable</t>
        </is>
      </c>
      <c r="B37" s="5" t="n">
        <v>93</v>
      </c>
      <c r="C37" s="5" t="n">
        <v>136</v>
      </c>
    </row>
    <row r="38">
      <c r="A38" s="4" t="inlineStr">
        <is>
          <t>Other payables and other liabilities</t>
        </is>
      </c>
      <c r="B38" s="5" t="n">
        <v>32</v>
      </c>
      <c r="C38" s="5" t="n">
        <v>68</v>
      </c>
    </row>
    <row r="39">
      <c r="A39" s="4" t="inlineStr">
        <is>
          <t>Deferred tax liabilities</t>
        </is>
      </c>
      <c r="B39" s="5" t="n">
        <v>271</v>
      </c>
      <c r="C39" s="5" t="n">
        <v>265</v>
      </c>
    </row>
    <row r="40">
      <c r="A40" s="4" t="inlineStr">
        <is>
          <t>Lease liabilities</t>
        </is>
      </c>
      <c r="B40" s="5" t="n">
        <v>205</v>
      </c>
      <c r="C40" s="5" t="n">
        <v>218</v>
      </c>
    </row>
    <row r="41">
      <c r="A41" s="4" t="inlineStr">
        <is>
          <t>Deferred revenue</t>
        </is>
      </c>
      <c r="B41" s="5" t="n">
        <v>86</v>
      </c>
      <c r="C41" s="5" t="n">
        <v>78</v>
      </c>
    </row>
    <row r="42">
      <c r="A42" s="4" t="inlineStr">
        <is>
          <t>Total non-current liabilities</t>
        </is>
      </c>
      <c r="B42" s="5" t="n">
        <v>5749</v>
      </c>
      <c r="C42" s="5" t="n">
        <v>5940</v>
      </c>
    </row>
    <row r="43">
      <c r="A43" s="3" t="inlineStr">
        <is>
          <t>Current liabilities</t>
        </is>
      </c>
    </row>
    <row r="44">
      <c r="A44" s="4" t="inlineStr">
        <is>
          <t>Accounts payable</t>
        </is>
      </c>
      <c r="B44" s="5" t="n">
        <v>4329</v>
      </c>
      <c r="C44" s="5" t="n">
        <v>3565</v>
      </c>
    </row>
    <row r="45">
      <c r="A45" s="4" t="inlineStr">
        <is>
          <t>Other payables and other liabilities</t>
        </is>
      </c>
      <c r="B45" s="5" t="n">
        <v>3832</v>
      </c>
      <c r="C45" s="5" t="n">
        <v>3881</v>
      </c>
    </row>
    <row r="46">
      <c r="A46" s="4" t="inlineStr">
        <is>
          <t>Current tax liabilities</t>
        </is>
      </c>
      <c r="B46" s="5" t="n">
        <v>363</v>
      </c>
      <c r="C46" s="5" t="n">
        <v>445</v>
      </c>
    </row>
    <row r="47">
      <c r="A47" s="4" t="inlineStr">
        <is>
          <t>Lease liabilities</t>
        </is>
      </c>
      <c r="B47" s="5" t="n">
        <v>92</v>
      </c>
      <c r="C47" s="5" t="n">
        <v>103</v>
      </c>
    </row>
    <row r="48">
      <c r="A48" s="4" t="inlineStr">
        <is>
          <t>Deferred revenue</t>
        </is>
      </c>
      <c r="B48" s="5" t="n">
        <v>1834</v>
      </c>
      <c r="C48" s="5" t="n">
        <v>1608</v>
      </c>
    </row>
    <row r="49">
      <c r="A49" s="4" t="inlineStr">
        <is>
          <t>Total current liabilities</t>
        </is>
      </c>
      <c r="B49" s="5" t="n">
        <v>10450</v>
      </c>
      <c r="C49" s="5" t="n">
        <v>9602</v>
      </c>
    </row>
    <row r="50">
      <c r="A50" s="4" t="inlineStr">
        <is>
          <t>Total liabilities</t>
        </is>
      </c>
      <c r="B50" s="5" t="n">
        <v>16199</v>
      </c>
      <c r="C50" s="5" t="n">
        <v>15542</v>
      </c>
    </row>
    <row r="51">
      <c r="A51" s="4" t="inlineStr">
        <is>
          <t>Total equity and liabilities</t>
        </is>
      </c>
      <c r="B51" s="6" t="n">
        <v>67254</v>
      </c>
      <c r="C51" s="6" t="n">
        <v>68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1</t>
        </is>
      </c>
    </row>
    <row r="3">
      <c r="A3" s="3" t="inlineStr">
        <is>
          <t>Disclosure Of Contingent Liabilities [Abstract]</t>
        </is>
      </c>
    </row>
    <row r="4">
      <c r="A4" s="4" t="inlineStr">
        <is>
          <t>Contingent liabilities</t>
        </is>
      </c>
      <c r="B4" s="4" t="inlineStr">
        <is>
          <t xml:space="preserve">33 Contingent liabilities The Group is involved in a number of claims pending with various courts, or otherwise unresolved as at December 31, 2021. These claims are mainly related to alleged copyright infringement with an aggregate amount of damages sought of approximately RMB57 million. Adverse results in these claims may include awards of damages and may also result in, or even compel a change in the Company’s business practices, which could impact the Company’s future financial results. In addition, in September 2019 and October 2019, respectively, the Company, certain of its current and former directors and officers, and Tencent bearing the status as the Company’s controlling shareholder, were named as defendants in two putative securities class actions filed in the U.S. District Court for the Eastern District of New York and the Supreme Court of the State of New York, County of New York. Both actions, purportedly brought on behalf of a class of persons who allegedly suffered damages as a result of their trading in the ADSs, allege that the Company’s public filings contained material misstatements and omissions in violation of the U.S. federal securities laws. These actions remain in their preliminary stages. Additional complaints related to these claims may be filed in the coming months. With the legal advice, the Company believes these cases are without merit and intends to defend actions vigorously. 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at December 31, 2021, there was at least a reasonable possibility that the Company may have incurred a material loss, or a material loss in excess of the accrued expenses, with respect to such loss contingencies. The Group had made certain accruals in “Accounts payable” in the consolidated balance sheet as at December 31, 2021 and recognized related costs as expenses for the year ended December 31, 2021. The losses accrued include judgments handed down by the court and out-of-court in certain cases. However, the ultimate timing and outcome of pending litigation is inherently uncertain. Therefore, although management considers the likelihood of a material loss for all pending claims, both asserted and unasserted, to be remote, if one or more of these legal matters were resolved against the Company in the same reporting period for amounts in excess of management’s expectations, the Company’s consolidated financial statements of a particular reporting period could be materially adversely affec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12 Months Ended</t>
        </is>
      </c>
    </row>
    <row r="2">
      <c r="B2" s="2" t="inlineStr">
        <is>
          <t>Dec. 31, 2021</t>
        </is>
      </c>
    </row>
    <row r="3">
      <c r="A3" s="3" t="inlineStr">
        <is>
          <t>Disclosure of non-adjusting events after reporting period [abstract]</t>
        </is>
      </c>
    </row>
    <row r="4">
      <c r="A4" s="4" t="inlineStr">
        <is>
          <t>Events occurring after the reporting period</t>
        </is>
      </c>
      <c r="B4" s="4" t="inlineStr">
        <is>
          <t xml:space="preserve">34 Events occurring after the reporting period
(a) Acquisition of land use right In March 2022, the Group acquired land use right in Shenzhen with consideration of RMB1.05 billion. The first half of the consideration of RMB526 million has been paid in March 2022.
(b) Acquisition of M&amp;E Mobile Limited In March 2022, the Group entered into definitive agreement with M&amp;E Mobile Limited, a company operates karaoke platform “Pokekara” in Japan, to acquire additional 25% of its equity interest with the consideration of approximately US$39 million. The acquisition was completed in April 2022, and M&amp;E Mobile Limited became a non-wholly owned subsidiary of the Group.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roval of these consolidated financial statements</t>
        </is>
      </c>
      <c r="B1" s="2" t="inlineStr">
        <is>
          <t>12 Months Ended</t>
        </is>
      </c>
    </row>
    <row r="2">
      <c r="B2" s="2" t="inlineStr">
        <is>
          <t>Dec. 31, 2021</t>
        </is>
      </c>
    </row>
    <row r="3">
      <c r="A3" s="3" t="inlineStr">
        <is>
          <t>Approval Of Consolidated Financial Statements [Abstract]</t>
        </is>
      </c>
    </row>
    <row r="4">
      <c r="A4" s="4" t="inlineStr">
        <is>
          <t>Approval of these consolidated financial statements</t>
        </is>
      </c>
      <c r="B4" s="4" t="inlineStr">
        <is>
          <t xml:space="preserve">35 Approval of these consolidated financial statements These consolidated financial statements were approved for issue by the board of directors of the Company on April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preparation</t>
        </is>
      </c>
      <c r="B4" s="4" t="inlineStr">
        <is>
          <t>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short-term investments, other financial liabilitie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t>
        </is>
      </c>
    </row>
    <row r="5">
      <c r="A5" s="4" t="inlineStr">
        <is>
          <t>New and amendments to the accounting standards adopted and recent accounting pronouncements</t>
        </is>
      </c>
      <c r="B5" s="4" t="inlineStr">
        <is>
          <t xml:space="preserve">2.2 New and amendments to the accounting standards adopted and recent accounting pronouncements
(a) Amendments to the accounting standards adopted The following standards and amendments have been adopted by the Group for the first time for the financial year beginning on January 1, 2021:
Amendments to IFRS 9, IAS 39, IFRS 7, IFRS4 and IFRS 16 Interest Rate Benchmark Reform – Phase 2 The adoption of these new and amended standards does not have material impact on the consolidated financial statements of the Group.
(b) Recent accounting pronouncements The following new standards and amendments to standards have not come into effect for the financial year beginning January 1, 2021, and have not been early adopted by the Group in preparing these consolidated financial statements. None of these new standards and amendments to standards is expected to have a significant effect on the consolidated financial statements of the Group.
Effective for annual on or after
Amendments to IAS 28 and IFRS 10 Sale or contribution of assets between an investor and its associate or joint venture To be determined
IAS 16 (amendments) Property, plant and equipment: Proceeds before intended use January 1, 2022
IAS 37 (amendments) Onerous contract - cost of fulfilling a contract January 1, 2022
Amendments to IFRS Annual Improvements to IFRS Standards 2018-2020 Cycle January 1, 2022
Amendments to IFRS 3 Reference to the Conceptual Framework January 1, 2022
IAS 1 (amendments) Classification of Liabilities as Current or Non-current January 1, 2023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The Group considers the lease as a single transaction in which the assets and liabilities are integrally linked. There is no net temporary difference at inception. Subsequently, when differences on settlement of the liabilities and the amortisation of right-of-use assets arise, there will be a net temporary difference on which deferred tax is recognized. Upon the effective date of amendments to IAS 12 on 1 January 2023, the Group will need to recognize a deferred tax asset and a deferred tax liability for the temporary differences arising on a lease on initial recognition. </t>
        </is>
      </c>
    </row>
    <row r="6">
      <c r="A6" s="4" t="inlineStr">
        <is>
          <t>Principles of consolidation and equity accounting</t>
        </is>
      </c>
      <c r="B6" s="4" t="inlineStr">
        <is>
          <t xml:space="preserve">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b) Associates Associates are all entities over which the Group has significant influence but not control or joint control, generally but not necessarily accompanying a shareholding of between 20% and 50% of t he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accounting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1 whenever there is an indication that the carrying amount may be impaired in accordance with Note 2.12 (b). </t>
        </is>
      </c>
    </row>
    <row r="7">
      <c r="A7" s="4" t="inlineStr">
        <is>
          <t>Business combinations</t>
        </is>
      </c>
      <c r="B7" s="4" t="inlineStr">
        <is>
          <t xml:space="preserve">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is also not restated. </t>
        </is>
      </c>
    </row>
    <row r="8">
      <c r="A8" s="4" t="inlineStr">
        <is>
          <t>Segment reporting</t>
        </is>
      </c>
      <c r="B8" s="4" t="inlineStr">
        <is>
          <t>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t>
        </is>
      </c>
    </row>
    <row r="9">
      <c r="A9" s="4" t="inlineStr">
        <is>
          <t>Foreign currency translation</t>
        </is>
      </c>
      <c r="B9" s="4" t="inlineStr">
        <is>
          <t xml:space="preserve">2.6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 </t>
        </is>
      </c>
    </row>
    <row r="10">
      <c r="A10" s="4" t="inlineStr">
        <is>
          <t>Property, plant and equipment</t>
        </is>
      </c>
      <c r="B10" s="4" t="inlineStr">
        <is>
          <t xml:space="preserve">2.7 Property, plant and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Construction in progress represents buildings under construction and pending installation and is stated at cost less accumulated impairment losses, if any. Cost includes amortization of land use right and the costs of construction of buildings. No provision for depreciation is made on construction in progress until such time as the relevant assets are completed and ready for intended use. Construction in progress is transferred to property, plant and equipment when completed and ready for use. An asset’s carrying amount is written down immediately to its recoverable amount if the asset’s carrying amount is greater than its estimated recoverable amount (Note . Gains and losses on disposals are determined by comparing the proceeds with the carrying amount and are recognized in the income statement. </t>
        </is>
      </c>
    </row>
    <row r="11">
      <c r="A11" s="4" t="inlineStr">
        <is>
          <t>Land use right</t>
        </is>
      </c>
      <c r="B11" s="4" t="inlineStr">
        <is>
          <t>2.8 Land use right Land use right is up-front</t>
        </is>
      </c>
    </row>
    <row r="12">
      <c r="A12" s="4" t="inlineStr">
        <is>
          <t>Goodwill</t>
        </is>
      </c>
      <c r="B12" s="4" t="inlineStr">
        <is>
          <t xml:space="preserve">2.9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t>
        </is>
      </c>
    </row>
    <row r="13">
      <c r="A13" s="4" t="inlineStr">
        <is>
          <t>Other intangible assets</t>
        </is>
      </c>
      <c r="B13" s="4" t="inlineStr">
        <is>
          <t xml:space="preserve">2.10 Other intangible assets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 The useful lives of these assets are the periods over which they are expected to be available for use by the Group, and the management of the Group also take into account of past experience when estimating the useful lives.
(b) Separately acquired and internal developed contents and copyrights Separately acquired contents and copyrights are shown at historical cost. The Group also produces or/and contracts with external parties to produce contents to exhibit on its platforms. Produced contents includes direct production costs, production overheads and acquisition costs. The Group recognizes internal developed conten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house produced contents are amortized on a straight-line basis over the estimated useful lives of 1 to 5 years.
(c)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4 - 7 years
Copyrights 3 - 7 years </t>
        </is>
      </c>
    </row>
    <row r="14">
      <c r="A14" s="4" t="inlineStr">
        <is>
          <t>Impairment of non-financial assets</t>
        </is>
      </c>
      <c r="B14" s="4" t="inlineStr">
        <is>
          <t>2.11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ash-generating units). Non-financial</t>
        </is>
      </c>
    </row>
    <row r="15">
      <c r="A15" s="4" t="inlineStr">
        <is>
          <t>Investments and other financial assets</t>
        </is>
      </c>
      <c r="B15" s="4" t="inlineStr">
        <is>
          <t xml:space="preserve">2.12 Investments and other financial assets
(a) Classification and measurement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 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net” in the consolidated income statement. Interest income from these financial assets is recognized using the effective interest rate method. Foreign exchange gains and losses and impairment losses or reversals are presented in “other gains/(losse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gains/(losse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losses), net” in the statement of profit or loss as applicable. Impairment losses (and reversal of impairment losses) on equity investments measured at fair value through other comprehensive income are not reported separately from other changes in fair value.
(b) Impairment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Impairment on deposits and other receivables is measured as either 12-month since initial recognition. If a significant increase in credit risk of a deposit or receivable has occurred since initial recognition, the impairment is measured as lifetime expected credit losses.
(c) Offsetting Financial assets and liabilities are offset and the net amount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 </t>
        </is>
      </c>
    </row>
    <row r="16">
      <c r="A16" s="4" t="inlineStr">
        <is>
          <t>Inventories</t>
        </is>
      </c>
      <c r="B16" s="4" t="inlineStr">
        <is>
          <t xml:space="preserve">2.13 Inventories Inventories, mainly consisting of merchandise for sale, are primarily accounted for using the weighted average method and are stated at the lower of cost and net realizable value. </t>
        </is>
      </c>
    </row>
    <row r="17">
      <c r="A17" s="4" t="inlineStr">
        <is>
          <t>Accounts receivable</t>
        </is>
      </c>
      <c r="B17" s="4" t="inlineStr">
        <is>
          <t xml:space="preserve">2.14 Accounts receivable Accounts receivable are amounts due from customers for goods sold or services performed in the ordinary course of business. Accounts receivable are generally due for settlement within 30 to 90 days and therefore are all classified as current. </t>
        </is>
      </c>
    </row>
    <row r="18">
      <c r="A18" s="4" t="inlineStr">
        <is>
          <t>Short-term investments</t>
        </is>
      </c>
      <c r="B18" s="4" t="inlineStr">
        <is>
          <t xml:space="preserve">2.15 Short-term investments Short-term investments are investments issued by commercial banks in the PRC with a variable return and accounted for as financial assets at fair value through profit and loss (see Note 2.12 above). Since these investments’ maturity dates are within one year, they are classified as current assets. </t>
        </is>
      </c>
    </row>
    <row r="19">
      <c r="A19" s="4" t="inlineStr">
        <is>
          <t>Cash and cash equivalents</t>
        </is>
      </c>
      <c r="B19" s="4" t="inlineStr">
        <is>
          <t xml:space="preserve">2.16 Cash and cash equivalents For the purpose of presentation in the statement of cash flows, cash and cash equivalents includes cash on hand, deposits held at call with financial institutions, and other short-term deposits with original maturities of three months or less. </t>
        </is>
      </c>
    </row>
    <row r="20">
      <c r="A20" s="4" t="inlineStr">
        <is>
          <t>Share capital</t>
        </is>
      </c>
      <c r="B20" s="4" t="inlineStr">
        <is>
          <t xml:space="preserve">2.17 Share capital Ordinary shares are classified as equity. Incremental costs directly attributable to the issue of new shares or options are shown in equity as a deduction, net of tax, from the proceeds. Where any Group company purchases the Company’s equity instruments, the consideration paid, including any directly attributable incremental costs, is deducted from equity attributable to the Company’s equity holders as treasury shares until the shares are cancelled or reissued. Where such shares are subsequently reissued, any consideration received (net of any directly attributable incremental transaction costs) is included in equity attributable to the Company’s equity holders. </t>
        </is>
      </c>
    </row>
    <row r="21">
      <c r="A21" s="4" t="inlineStr">
        <is>
          <t>Accounts and other payables</t>
        </is>
      </c>
      <c r="B21" s="4" t="inlineStr">
        <is>
          <t xml:space="preserve">2.18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t>
        </is>
      </c>
    </row>
    <row r="22">
      <c r="A22" s="4" t="inlineStr">
        <is>
          <t>Borrowings (including notes payable)</t>
        </is>
      </c>
      <c r="B22" s="4" t="inlineStr">
        <is>
          <t xml:space="preserve">2.19 Borrowings (including notes payable) Borrowings (including notes payable) issued by the Group are recognized initially at fair value, net of transaction costs incurred. They are subsequently carried at amortized cost. Any difference between proceeds (net of transaction costs) and the redemption value is recognized in the consolidated income statement over their terms using the effective interest method. Fees paid on the establishment of loan facilities are recognized as transaction costs of the loan facilities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zed over the term of the facility to which it relates. Notes payable are classified as current liabilities unless the Group has an unconditional right to defer settlement of the liability for at least 12 months after the end of the reporting period. General and specific finance costs directly attributable to the acquisition and construction of qualifying assets, which are assets that necessarily take a substantial period of time to get ready for their intended use or sale, are added to the cost of those assets, until such time as the assets are substantially ready for their intended use or sale. During the year ended December 31, 2021, finance cost capitalised was nil. </t>
        </is>
      </c>
    </row>
    <row r="23">
      <c r="A23" s="4" t="inlineStr">
        <is>
          <t>Current and deferred income tax</t>
        </is>
      </c>
      <c r="B23" s="4" t="inlineStr">
        <is>
          <t xml:space="preserve">2.20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t>
        </is>
      </c>
    </row>
    <row r="24">
      <c r="A24" s="4" t="inlineStr">
        <is>
          <t>Employee benefits</t>
        </is>
      </c>
      <c r="B24" s="4" t="inlineStr">
        <is>
          <t>2.21 Employee benefits
(a) Employee leave entitlements Employee entitlements to annual leave are recognized when they accrue to employees. A provision is made for the estimated liability for annual leave as a result of services rendered by employees up to the end of the reporting period. Employee entitlements to sick and maternity leave are not recognized until the time of leave.
(b) Pension obligations The Group participates in various defined contribution retirement benefit plans which are available to all relevant employees. These plans are generally funded through payments to schemes established by governments or trustee-administered funds. A defined contribution plan is a pension plan under which the Group pays contributions on a mandatory, contractual or voluntary basis into a separate fund. The Group has legal or constructive obligations to pay further contributions if the fund does not hold sufficient assets to pay all employees the benefits relating to employee services in the current and prior periods. The Group’s contributions to the defined contribution plans are expensed as incurred and not reduced by contributions forfeited by those employees who leave the plan prior to vesting fully in the contributions.</t>
        </is>
      </c>
    </row>
    <row r="25">
      <c r="A25" s="4" t="inlineStr">
        <is>
          <t>Share-based payments</t>
        </is>
      </c>
      <c r="B25" s="4" t="inlineStr">
        <is>
          <t xml:space="preserve">2.22 Share-based payments The Group operates a number of equity-settled share-based compensation plan (including share option schemes and share award schemes), under which the Group receives services from employees as consideration for equity instruments (including stock options and restricted shares units (“RSUs”)) of the Group. In addition, the controlling shareholder, Tencent, also operates certain share-based compensation plans (mainly share option schemes and share award schemes) which may cover the employees of the Group. Share awards granted to the employees of the Group are measured at the grant date based on the fair value of equity instruments and are recognized as an expense over the vesting period, which is the period over which all of the specified vesting conditions are to be satisfied, and credited to equity as “share-based compensation reserve” if it is related to equity instruments of the Company or as “contribution from ultimate holding company” if it is related to equity instruments of Tencent. For grant of share options, the total amount to be expensed is determined by reference to the fair value of the options granted by using Binomial model (the “Binomial Model”). The determination of the fair value is affected by the share price as well as assumptions regarding a number of complex and subjective variables, including the expected share price volatility, expected forfeiture rate, risk-free interest rates, contract life and expected dividends. For grant of award shares, the total amount to be expensed is determined by reference to the fair value of the Company or market price of Tencent’s shares at the grant date. Forfeitures are estimated at the time of grant and revised in the subsequent periods if actual forfeitures differ from those estimates. If a share-based arrangement involving a compound financial instrument issued by the Group, which includes a debt component (i.e. the counterparty’s right to demand payment in cash) and an equity component (i.e. the counterparty’s right to demand settlement in equity instruments rather than in cash), to any party other than employees, the Group measure the equity component of the compound financial instrument as the difference between the fair value of the goods or services received and the fair value of the debt component, at the date when the goods or services are received. If a compound financial instrument issued by the Group to the employees, the Group first measure the fair value of the debt component, and then measure the fair value of the equity component—taking into account that the counterparty must forfeit the right to receive cash in order to receive the equity instrument. The fair value of the compound financial instrument is the sum of the fair values of the two components. The debt component will be accounted for as a cash-settled share-based payment transaction; and the equity component will be accounted for as an equity-settled share-based payment. </t>
        </is>
      </c>
    </row>
    <row r="26">
      <c r="A26" s="4" t="inlineStr">
        <is>
          <t>Provisions</t>
        </is>
      </c>
      <c r="B26" s="4" t="inlineStr">
        <is>
          <t xml:space="preserve">2.23 Provisions Provisions for legal claims and service warrantie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t>
        </is>
      </c>
    </row>
    <row r="27">
      <c r="A27" s="4" t="inlineStr">
        <is>
          <t>Revenue recognition</t>
        </is>
      </c>
      <c r="B27" s="4" t="inlineStr">
        <is>
          <t xml:space="preserve">2.24 Revenue recognition The Group generates revenues primarily from provision of music entertainment services, such as paid music, virtual gifts sales and content sublicensing, and online advertising. Revenue is recognized when or as the control of the services or goods is transferred to the customer. Depending on the terms of the contract and the laws that are applied to the contract, control of the services and goods may be transferred over time or at a point in time.
(a) Revenue from online music services Online music services revenues primarily include revenues from subscriptions, sale of digital music singles and albums, content sublicensing and online advertising on the Group’s online music platforms. The Group provides to users certain subscription packages which entitle paying subscribers a fixed amount of non-accumulating “ad-free” The Group also provides its users to purchase early release access to certain new digital music singles and albums. These singles and albums can be downloaded and streamed only through the Group’s platform. Such music singles and albums will be made available to all users to access after the initial launch period which is generally 3 months. The Group considers that it provides the early access to the newly launched singles and albums within its platform as opposed to providing functional intellectual property to the users. As a result, the performance obligation of providing early access is satisfied, and revenue is recognized over time accordingly. The above services can be paid directly by users by way of online payment channels or through various third party platforms. The Group records revenue on gross basis according to the criteria stated in (c) below and recognizes service fees levied by online payment channels or third party platforms (“Channel Fees”) as the cost of revenues in the same period as the related revenue is recognized. The Group sublicenses certain of the Group’s music contents to other music platforms for a fixed period of time, typically one year, that falls within the original license period of the underlying contents. The Group is obliged to replicate the licensed content library for any subsequent changes in the contents, including any new contents or removal of existing contents, updated by the contents partners any time during the sublicensing period. As a result, the Group determines sublicensing of contents as a single performance obligation. Revenues from sublicensing the contents is recognized over the sublicensing period. The Group only recognizes revenue when it is highly probable that this will not result in a significant reversal of revenue when any uncertainty is resolved. The Group does not adjust the promised amount of consideration for the effects of any significant financing component as the sublicensing period is typically one year. Advertising revenue is primarily generated through display ads on the Group’s platforms. Advertising contracts are signed to establish the fixed prices and advertising services to be provided based on cost per display (“CPD”) or cost per mille (“CPM”) arrangements. When the collectability is reasonably assured, advertising revenues from the CPD arrangements that are display ads for an agreed period of time, are recognized ratably over the contract period of display based on a time-based measure of progress as the performance obligation is expended evenly over the period, while revenue from the CPM arrangements are recognized based on the number of times that the advertisement has been displayed. The Group allocates revenue to each performance obligation on a relative stand-alone selling price basis which is determined with reference to the prices charged to customers. The Group also entered into contracts with third-party advertising agencies or entities controlled by Tencent, which represent the Group in negotiation and contracting with advertisers. The Group shares with these advertising agencies a portion of the revenues the Group derives from the advertisers. Revenues are recognized on a gross or net basis based on an assessment made according to the criteria stated in (c) below. If revenue for advertising derived through these advertising agencies are recorded at the gross amount, the portion remitted to advertising agencies, including any cash incentive in the form of commissions, is recorded as cost of revenues. If revenue for advertising derived through these advertising agencies are recorded at the net amount, the related cash incentives, in the form of commissions paid/payable to any advertising agencies based on volume and performance, are accounted for as a reduction of revenue, based on expected performance.
(b) Revenue from social entertainment services and others The Group offers virtual gifts to users for free or sell virtual gifts to users on the Group’s online karaoke and live streaming platforms. The virtual gifts are sold to users at different specified prices as pre-determined Virtual gifts are categorized as consumable, time-based and durable. Consumable items are consumed upon purchase and use while time-based items could be used for a fixed period. The Group does not have further obligations to the user after the virtual gifts are consumed immediately or after the stated period for time-based items. The revenue for the sale of consumable virtual gifts on the online karaoke and online broadcasting platforms is recognized immediately when a virtual item is consumed or, in the case of a time-based virtual item, recognized ratably over the useful life of the items, which generally does not exceed one year. The Group recognizes the revenue for sale of durable virtual gifts over their estimated lifespans of no longer than six months, which are determined by the management based on the expected service period derived from past experiences, given there is an implicit obligation of the Group to maintain the virtual gifts operated on its platforms. The Group may share with performers a portion of the revenues derived from the sales of the virtual gifts on the online karaoke and live streaming platforms. Revenues for the sales of virtual gifts are recorded at the gross amount, with the portion remitted to performers recorded as cost of revenues, as the Group considers itself the primary obligor in the sales of virtual gifts with the Group possesses the latitude in establishing prices; and the rights to determine the specifications or change the virtual gifts. The Group also generates revenue from online karaoke and live streaming services by selling premium memberships that provide paying users with certain privileges. The fees for these packages are time-based ranging from one month to twelve months and are collected up-front The Group also generates advertising revenue from its social entertainment platforms and the policies for recognized advertising revenue is described in Note 2.24(a) above.
(c) Principal and agent consideration The Group reports the revenue on a gross or net basis depending on whether the Group is acting as a principal or an agent in a transaction. The determination of whether to report the revenues of the Group on a gross or net basis is based on an evaluation made of various factors, including but not limited to whether the Group (i) is the primary obligor in the arrangement; (ii) has latitude in establishing the selling price; (iii) changes the product or performs part of the service; (iv) has involvement in the determination of product and service specifications. The Group does not disclose the information about the remaining performance obligations as the performance obligations of the Group have an expected duration of one year or less.
(d) Contract liabilities and contract costs A contract liability is the Group’s obligation to transfer goods or services to a customer for which the Group has received a consideration (or an amount of consideration is due) from the customer. Contract costs includes incremental costs of obtaining a contract and costs to fulfil a contract. The contract costs are amortised using a method which is consistent with the pattern of recognition of the respective revenues. The Group has applied the practical expedient to recognize the contract cost relating to obtain a contract as an expense when incurred, if otherwise the amortization period is one year or less. </t>
        </is>
      </c>
    </row>
    <row r="28">
      <c r="A28" s="4" t="inlineStr">
        <is>
          <t>Interest income</t>
        </is>
      </c>
      <c r="B28" s="4" t="inlineStr">
        <is>
          <t xml:space="preserve">2.25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29">
      <c r="A29" s="4" t="inlineStr">
        <is>
          <t>Cost of revenues</t>
        </is>
      </c>
      <c r="B29" s="4" t="inlineStr">
        <is>
          <t xml:space="preserve">2.26 Cost of revenues Cost of revenues mainly consists of service costs, advertising agency fees, channel fees, amortization of intangible assets, salaries and benefits for its operations personnel (including related share-based compensation) and others. Service costs include royalty payments to music content providers and revenue sharing with performers on the online karaoke and live streaming platforms. Payment arrangements with music content providers are mainly calculated under pre-determined non-recoupable non-recoupable non-recoupable </t>
        </is>
      </c>
    </row>
    <row r="30">
      <c r="A30" s="4" t="inlineStr">
        <is>
          <t>Selling and marketing expenses</t>
        </is>
      </c>
      <c r="B30" s="4" t="inlineStr">
        <is>
          <t xml:space="preserve">2.27 Selling and marketing expenses Selling and marketing expenses mainly consist of advertising expenses for branding and acquiring user traffic for the Group’s online music show platforms, salaries and commissions for our sales and marketing personnel (including related share-based compensation) and intangible assets amortization. Advertising costs are included in “Selling and marketing” and are expensed when the service is received. </t>
        </is>
      </c>
    </row>
    <row r="31">
      <c r="A31" s="4" t="inlineStr">
        <is>
          <t>General and administrative expenses</t>
        </is>
      </c>
      <c r="B31" s="4" t="inlineStr">
        <is>
          <t xml:space="preserve">2.28 General and administrative expenses General and administrative expenses mainly consist of salaries and benefits for management and administrative personnel and research and development personnel (including related share-based compensation), rental and depreciation expenses related to facilities and equipment used by our research and development team, professional service expense, amortization of intangible assets and other general corporate expenses. The Group recognizes research and development related costs as expenses when incurred, as the amount of costs qualifying for capitalization has been immaterial. </t>
        </is>
      </c>
    </row>
    <row r="32">
      <c r="A32" s="4" t="inlineStr">
        <is>
          <t>Government grants</t>
        </is>
      </c>
      <c r="B32" s="4" t="inlineStr">
        <is>
          <t xml:space="preserve">2.29 Government grants Grants from the government are recognized at their fair value where there is a reasonable assurance that the grant will be received and the Group will comply with all attached conditions. </t>
        </is>
      </c>
    </row>
    <row r="33">
      <c r="A33" s="4" t="inlineStr">
        <is>
          <t>Leases</t>
        </is>
      </c>
      <c r="B33" s="4" t="inlineStr">
        <is>
          <t>2.30 Leases Leases are recognized as a right-of-use Contracts may contain both lease and non-lease non-lease
• fixed payments (including in-substanc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Lease payments are allocated between principal and finance costs. The finance cost is charged to income statement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Payments associated with short-term leases of equipment and vehicles and all leases of low-value Low-value</t>
        </is>
      </c>
    </row>
    <row r="34">
      <c r="A34" s="4" t="inlineStr">
        <is>
          <t>Dividends distribution</t>
        </is>
      </c>
      <c r="B34" s="4" t="inlineStr">
        <is>
          <t>2.31 Dividends distribution Dividend distribution to the Company’s shareholders is recognized as a liability in the consolidated financial statements in the period in which the dividends are approved by the Company’s shareholders or directors, where appropriate. Distribution of non-cash non-cash non-cash</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eneral information, organization and basis of preparation (Tables)</t>
        </is>
      </c>
      <c r="B1" s="2" t="inlineStr">
        <is>
          <t>12 Months Ended</t>
        </is>
      </c>
    </row>
    <row r="2">
      <c r="B2" s="2" t="inlineStr">
        <is>
          <t>Dec. 31, 2021</t>
        </is>
      </c>
    </row>
    <row r="3">
      <c r="A3" s="3" t="inlineStr">
        <is>
          <t>General Information Organization And Basis Of Preparation [Abstract]</t>
        </is>
      </c>
    </row>
    <row r="4">
      <c r="A4" s="4" t="inlineStr">
        <is>
          <t>Summary of Significant Subsidiaries, VIEs, and Subsidiaries of VIEs</t>
        </is>
      </c>
      <c r="B4" s="4" t="inlineStr">
        <is>
          <t xml:space="preserve">As at December 31, 2021, the Company’s significant subsidiaries, VIEs, and subsidiaries of VIEs were as follows:
Place of incorporation Date of Incorporation or acquisition Equity Interest Held (direct or indirect) Principal activities
Subsidiaries
Tencent Music Entertainment Hong Kong Limited (“TME Hong Kong”) (formerly known as “Ocean Music Hong Kong Limited”) Hong Kong July 2016* 100 % Investment holding and music content distribution
Tencent Music (Beijing) Co., Ltd (“Beijing Tencent Music”) (formerly known as “Ocean Interactive (Beijing) Information Technology Co., Ltd.”) PRC July 2016* 100 % Technical support and consulting services
Yeelion Online Network Technology (Beijing) Co., Ltd. (“Yeelion Online”) PRC July 2016* 100 % Technical support and consulting services
Tencent Music Entertainment Technology (Shenzhen) Co., Ltd. (“TME Tech Shenzhen”) PRC February 2017 100 % Online music and entertainment related services
Guangzhou Shiyinlian Software Technology Co., Ltd. (“Guangzhou Shiyinlian”) PRC October 2019 100 % Technical support and consulting service
Variable Interest Entities
Guangzhou Kugou Computer Technology Co., Ltd. (“Guangzhou Kugou”) PRC July 2016* 100 % Online music and entertainment related services
Beijing Kuwo Technology Co., Ltd.(“Beijing Kuwo”) PRC July 2016* 100 % Online music and entertainment related services
Subsidiaries of Variable Interest Entities
Tencent Music Entertainment (Shenzhen) Co., Ltd. (“TME Shenzhen”) PRC July 2016* 100 % Online music and entertainment related services
Guangxi Hexian Music Co., Ltd. (“Guangxi Hexian”), (formerly known as “Xizang Qiming Music Co., Ltd.”) PRC February 2018 100 % Music content investments and other investments
Shenzhen Lanren Online Technology Co., Ltd (“Shenzhen Lanren”) PRC March 2021 100 % Audio platform
* Representing the entities acquired by the Group on July 12, 2016. </t>
        </is>
      </c>
    </row>
    <row r="5">
      <c r="A5" s="4" t="inlineStr">
        <is>
          <t>Summary of Condensed Separate Financial Statements</t>
        </is>
      </c>
      <c r="B5" s="4" t="inlineStr">
        <is>
          <t>The following are major financial statements amounts and balances of the Group’s VIEs and subsidiaries of VIEs as at December 31, 2020 and 2021 and for the years ended December 31, 2019, 2020 and 2021 on a combined basis.
As at December 31,
2020 2021
RMB’million RMB’million
Total current assets 10,700 9,395
Total non-current 7,394 8,722
Total assets 18,094 18,117
Total current liabilities (6,986 ) (6,670 )
Total non-current (393 ) (416 )
Total liabilities (7,379 ) (7,086 )
Year ended December 31,
2019 2020 2021
RMB’million RMB’million RMB’million
Total revenues 25,379 29,094 30,949
Net profit/(loss) 1,323 1,625 (209 )
Net cash (outflow)/inflow from operating activities* (182 ) 454 (671 )
Net cash outflow from investing activities (185 ) (1,099 ) (3,554 )
Net cash (outflow)/inflow from financing activities* (34 ) 715 3,462
Net (decrease)/increase in cash and cash equivalents (401 ) 70 (763 )
Cash and cash equivalents, beginning of the year 1,728 1,327 1,397
Cash and cash equivalents, end of the year 1,327 1,397 634
* Amounts previously reported for 2019 and 2020 have been revised and the impact of the revisions of intercompany fund transfers from operating to financing activities, which were eliminated in consolidation of the Company. The amounts of cash flow activities of the Group’s VIEs for the year ended December 31, 2019 and 2020 have been revised to reflect adjustments with decrease of RMB81 million and RMB768 million, respectively, in cash provided by operating activities, increase of RMB81 million and RMB768 million, respectively, in cash provided by financing activities. There is no impact on the previous reported consolidated financial positions and results of operations or cash flows. The above combined financial statements amounts and balances have included intercompany transactions which have been eliminated in the Company’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Estimated Useful Lives Property Plant And Equipment Explanatory</t>
        </is>
      </c>
      <c r="B4" s="4" t="inlineStr">
        <is>
          <t>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t>
        </is>
      </c>
    </row>
    <row r="5">
      <c r="A5" s="4" t="inlineStr">
        <is>
          <t>Disclosure of Estimated Useful Lives of Acquired Intangible Assets</t>
        </is>
      </c>
      <c r="B5" s="4" t="inlineStr">
        <is>
          <t xml:space="preserve">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4 - 7 years
Copyrights 3 - 7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Contingent Liabilities In Business Combination [Abstract]</t>
        </is>
      </c>
    </row>
    <row r="4">
      <c r="A4" s="4" t="inlineStr">
        <is>
          <t>Summary Movements At Fair Value Using Level 3 Measurements</t>
        </is>
      </c>
      <c r="B4" s="4" t="inlineStr">
        <is>
          <t>Movement of the financial liabilities at fair value using level 3 measurements, solely represented contingent considerations resulted from business combination is analyzed as
Year Ended December 31,
2020 2021
RMB’million RMB’million
At beginning of the period 112 —
Fair value change — —
Settlement (112 ) —
At end of the period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 (Tables)</t>
        </is>
      </c>
      <c r="B1" s="2" t="inlineStr">
        <is>
          <t>12 Months Ended</t>
        </is>
      </c>
    </row>
    <row r="2">
      <c r="B2" s="2" t="inlineStr">
        <is>
          <t>Dec. 31, 2021</t>
        </is>
      </c>
    </row>
    <row r="3">
      <c r="A3" s="3" t="inlineStr">
        <is>
          <t>Other Gains Losses [Abstract]</t>
        </is>
      </c>
    </row>
    <row r="4">
      <c r="A4" s="4" t="inlineStr">
        <is>
          <t>Summary of Other (losses)/gains, net</t>
        </is>
      </c>
      <c r="B4" s="4" t="inlineStr">
        <is>
          <t>Year ended December 31,
2019 2020 2021
RMB’million RMB’million RMB’million
Government grants and tax rebates (note) 132 245 393
Impairment provision for investments in associates (Note 17) (43 ) (4 ) —
Gain on step-up — 19 8
Fair value change of investment s (37 ) — 105
Gain/(loss) on disposal of a subsidiary — 32 (10 )
Dividend from investments — — 27
Others 26 70 30
78 362 553
Note: There are no unfulfilled conditions or contingencies related to these subsid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 by nature (Tables)</t>
        </is>
      </c>
      <c r="B1" s="2" t="inlineStr">
        <is>
          <t>12 Months Ended</t>
        </is>
      </c>
    </row>
    <row r="2">
      <c r="B2" s="2" t="inlineStr">
        <is>
          <t>Dec. 31, 2021</t>
        </is>
      </c>
    </row>
    <row r="3">
      <c r="A3" s="3" t="inlineStr">
        <is>
          <t>Default Root [Abstract]</t>
        </is>
      </c>
    </row>
    <row r="4">
      <c r="A4" s="4" t="inlineStr">
        <is>
          <t>Summary of Expense by Nature</t>
        </is>
      </c>
      <c r="B4" s="4" t="inlineStr">
        <is>
          <t xml:space="preserve">Year ended December 31,
2019 2020 2021
RMB’million RMB’million RMB’million
Service costs (note i) 14,967 17,478 18,992
Advertising agency fees 233 505 667
Employee benefits expenses (note ii and note iii) 2,527 3,004 3,915
Promotion and advertising expenses 1,823 2,227 2,387 Notes:
(i) Service costs mainly comprised licensing costs, revenue sharing fees paid to content creators and content delivery costs that primarily consisted of server, cloud services and bandwidth costs.
(ii) During the years ended December 31, 2019, 2020 and 2021, the Group incurred expenses for the purpose of research and development of approximately RMB1,159 million, RMB1,667 million and RMB2,339 million, which comprised employee benefits expenses of RMB1,012 million, RMB1,488 million and RMB2,050 ,
(iii) Employee benefits expenses
Year ended December 31,
2019 2020 2021
RMB’million RMB’million RMB’million
Wages, salaries and bonuses 1,616 2,020 2,518
Welfare, medical and other expenses 295 373 453
Share-based compensation expenses 519 569 752
Contribution to pension plans 97 42 192
2,527 3,004 3,915
Majority of the Group’s contributions to pension plans are related to the local employees in the PRC. All local employees of the subsidiaries in the PRC participate in employee social security plans established in the PRC, which cover pension, medical and other welfare benefits. The plans are organized and administered by the governmental authorities. Other than the contributions made to these social security plans, the Group has no other material commitments owing to the employees. According to the relevant regulations, the portion of premium and welfare benefit contributions that should be borne by the companies within the Group as required by the above social security plans are principally determined based on percentages of the basic salaries of employees, subject to certain ceilings and caps imposed. These contributions are paid to the respective labor and social welfare authorities and are expensed as incurr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cost (Tables)</t>
        </is>
      </c>
      <c r="B1" s="2" t="inlineStr">
        <is>
          <t>12 Months Ended</t>
        </is>
      </c>
    </row>
    <row r="2">
      <c r="B2" s="2" t="inlineStr">
        <is>
          <t>Dec. 31, 2021</t>
        </is>
      </c>
    </row>
    <row r="3">
      <c r="A3" s="3" t="inlineStr">
        <is>
          <t>Finance Cost [Abstract]</t>
        </is>
      </c>
    </row>
    <row r="4">
      <c r="A4" s="4" t="inlineStr">
        <is>
          <t>Disclosure of Detailed Information OF Finance cost Explanatory Text Block</t>
        </is>
      </c>
      <c r="B4" s="4" t="inlineStr">
        <is>
          <t>Year ended December 31,
2019 2020 2021
RMB’million RMB’million RMB’million
Interest and related expenses 68 99 120
Exchange (gains)/losses (4 ) (2 ) 1
64 97 1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45" customWidth="1" min="5" max="5"/>
    <col width="25" customWidth="1" min="6" max="6"/>
    <col width="24" customWidth="1" min="7" max="7"/>
    <col width="27" customWidth="1" min="8" max="8"/>
    <col width="61" customWidth="1" min="9" max="9"/>
    <col width="35" customWidth="1" min="10" max="10"/>
  </cols>
  <sheetData>
    <row r="1">
      <c r="A1" s="1" t="inlineStr">
        <is>
          <t>CONSOLIDATED STATEMENTS OF CHANGES IN EQUITY - CNY (¥) ¥ in Millions</t>
        </is>
      </c>
      <c r="B1" s="2" t="inlineStr">
        <is>
          <t>Total</t>
        </is>
      </c>
      <c r="C1" s="2" t="inlineStr">
        <is>
          <t>Share Capital [Member]</t>
        </is>
      </c>
      <c r="D1" s="2" t="inlineStr">
        <is>
          <t>Additional Paid-In Capital [Member]</t>
        </is>
      </c>
      <c r="E1" s="2" t="inlineStr">
        <is>
          <t>Shares Held for Share Award Schemes [Member]</t>
        </is>
      </c>
      <c r="F1" s="2" t="inlineStr">
        <is>
          <t>Treasury shares [Member]</t>
        </is>
      </c>
      <c r="G1" s="2" t="inlineStr">
        <is>
          <t>Other Reserves [Member]</t>
        </is>
      </c>
      <c r="H1" s="2" t="inlineStr">
        <is>
          <t>Retained earnings [Member]</t>
        </is>
      </c>
      <c r="I1" s="2" t="inlineStr">
        <is>
          <t>Total Attributable to Equity Holders of the Company [Member]</t>
        </is>
      </c>
      <c r="J1" s="2" t="inlineStr">
        <is>
          <t>Non-Controlling Interests [Member]</t>
        </is>
      </c>
    </row>
    <row r="2">
      <c r="A2" s="4" t="inlineStr">
        <is>
          <t>Beginning balance at Dec. 31, 2018</t>
        </is>
      </c>
      <c r="B2" s="6" t="n">
        <v>37772</v>
      </c>
      <c r="C2" s="6" t="n">
        <v>2</v>
      </c>
      <c r="D2" s="6" t="n">
        <v>33776</v>
      </c>
      <c r="G2" s="6" t="n">
        <v>903</v>
      </c>
      <c r="H2" s="6" t="n">
        <v>3040</v>
      </c>
      <c r="I2" s="6" t="n">
        <v>37721</v>
      </c>
      <c r="J2" s="6" t="n">
        <v>51</v>
      </c>
    </row>
    <row r="3">
      <c r="A3" s="3" t="inlineStr">
        <is>
          <t>Comprehensive Income</t>
        </is>
      </c>
    </row>
    <row r="4">
      <c r="A4" s="4" t="inlineStr">
        <is>
          <t>Profit for the year</t>
        </is>
      </c>
      <c r="B4" s="5" t="n">
        <v>3977</v>
      </c>
      <c r="H4" s="5" t="n">
        <v>3982</v>
      </c>
      <c r="I4" s="5" t="n">
        <v>3982</v>
      </c>
      <c r="J4" s="5" t="n">
        <v>-5</v>
      </c>
    </row>
    <row r="5">
      <c r="A5" s="4" t="inlineStr">
        <is>
          <t>Fair value changes on financial assets at fair value through other comprehensive income</t>
        </is>
      </c>
      <c r="B5" s="5" t="n">
        <v>1031</v>
      </c>
      <c r="G5" s="5" t="n">
        <v>1031</v>
      </c>
      <c r="I5" s="5" t="n">
        <v>1031</v>
      </c>
    </row>
    <row r="6">
      <c r="A6" s="4" t="inlineStr">
        <is>
          <t>Share of other comprehensive income of associates</t>
        </is>
      </c>
      <c r="B6" s="5" t="n">
        <v>-1</v>
      </c>
      <c r="G6" s="5" t="n">
        <v>-1</v>
      </c>
      <c r="I6" s="5" t="n">
        <v>-1</v>
      </c>
    </row>
    <row r="7">
      <c r="A7" s="4" t="inlineStr">
        <is>
          <t>Currency translation differences</t>
        </is>
      </c>
      <c r="B7" s="5" t="n">
        <v>261</v>
      </c>
      <c r="G7" s="5" t="n">
        <v>261</v>
      </c>
      <c r="I7" s="5" t="n">
        <v>261</v>
      </c>
    </row>
    <row r="8">
      <c r="A8" s="4" t="inlineStr">
        <is>
          <t>Total comprehensive income for the year</t>
        </is>
      </c>
      <c r="B8" s="5" t="n">
        <v>5268</v>
      </c>
      <c r="G8" s="5" t="n">
        <v>1291</v>
      </c>
      <c r="H8" s="5" t="n">
        <v>3982</v>
      </c>
      <c r="I8" s="5" t="n">
        <v>5273</v>
      </c>
      <c r="J8" s="5" t="n">
        <v>-5</v>
      </c>
    </row>
    <row r="9">
      <c r="A9" s="4" t="inlineStr">
        <is>
          <t>Issuance of ordinary shares</t>
        </is>
      </c>
      <c r="B9" s="5" t="n">
        <v>12</v>
      </c>
      <c r="D9" s="5" t="n">
        <v>12</v>
      </c>
      <c r="I9" s="5" t="n">
        <v>12</v>
      </c>
    </row>
    <row r="10">
      <c r="A10" s="4" t="inlineStr">
        <is>
          <t>Exercise of share options/ Restricted share units("RSUs")</t>
        </is>
      </c>
      <c r="B10" s="5" t="n">
        <v>172</v>
      </c>
      <c r="D10" s="5" t="n">
        <v>637</v>
      </c>
      <c r="G10" s="5" t="n">
        <v>-465</v>
      </c>
      <c r="I10" s="5" t="n">
        <v>172</v>
      </c>
    </row>
    <row r="11">
      <c r="A11" s="4" t="inlineStr">
        <is>
          <t>Non-controlling interests arising from business combination</t>
        </is>
      </c>
      <c r="B11" s="5" t="n">
        <v>48</v>
      </c>
      <c r="J11" s="5" t="n">
        <v>48</v>
      </c>
    </row>
    <row r="12">
      <c r="A12" s="4" t="inlineStr">
        <is>
          <t>Share-based compensation - value of employee services</t>
        </is>
      </c>
      <c r="B12" s="5" t="n">
        <v>519</v>
      </c>
      <c r="G12" s="5" t="n">
        <v>519</v>
      </c>
      <c r="I12" s="5" t="n">
        <v>519</v>
      </c>
    </row>
    <row r="13">
      <c r="A13" s="4" t="inlineStr">
        <is>
          <t>Shares held for share award schemes</t>
        </is>
      </c>
      <c r="B13" s="5" t="n">
        <v>-31</v>
      </c>
      <c r="E13" s="6" t="n">
        <v>-31</v>
      </c>
      <c r="I13" s="5" t="n">
        <v>-31</v>
      </c>
    </row>
    <row r="14">
      <c r="A14" s="4" t="inlineStr">
        <is>
          <t>Additional investment in a non-wholly owned subsidiary</t>
        </is>
      </c>
      <c r="B14" s="5" t="n">
        <v>-84</v>
      </c>
      <c r="G14" s="5" t="n">
        <v>-76</v>
      </c>
      <c r="I14" s="5" t="n">
        <v>-76</v>
      </c>
      <c r="J14" s="5" t="n">
        <v>-8</v>
      </c>
    </row>
    <row r="15">
      <c r="A15" s="4" t="inlineStr">
        <is>
          <t>Capital contribution by non-controlling interests</t>
        </is>
      </c>
      <c r="B15" s="5" t="n">
        <v>2</v>
      </c>
      <c r="J15" s="5" t="n">
        <v>2</v>
      </c>
    </row>
    <row r="16">
      <c r="A16" s="4" t="inlineStr">
        <is>
          <t>Appropriations to statutory reserves</t>
        </is>
      </c>
      <c r="G16" s="5" t="n">
        <v>15</v>
      </c>
      <c r="H16" s="5" t="n">
        <v>-15</v>
      </c>
    </row>
    <row r="17">
      <c r="A17" s="4" t="inlineStr">
        <is>
          <t>Total transactions with equity holders at their capacity as equity holders for the year</t>
        </is>
      </c>
      <c r="B17" s="5" t="n">
        <v>638</v>
      </c>
      <c r="D17" s="5" t="n">
        <v>649</v>
      </c>
      <c r="E17" s="5" t="n">
        <v>-31</v>
      </c>
      <c r="G17" s="5" t="n">
        <v>-7</v>
      </c>
      <c r="H17" s="5" t="n">
        <v>-15</v>
      </c>
      <c r="I17" s="5" t="n">
        <v>596</v>
      </c>
      <c r="J17" s="5" t="n">
        <v>42</v>
      </c>
    </row>
    <row r="18">
      <c r="A18" s="4" t="inlineStr">
        <is>
          <t>Ending balance at Dec. 31, 2019</t>
        </is>
      </c>
      <c r="B18" s="5" t="n">
        <v>43678</v>
      </c>
      <c r="C18" s="5" t="n">
        <v>2</v>
      </c>
      <c r="D18" s="5" t="n">
        <v>34425</v>
      </c>
      <c r="E18" s="5" t="n">
        <v>-31</v>
      </c>
      <c r="G18" s="5" t="n">
        <v>2187</v>
      </c>
      <c r="H18" s="5" t="n">
        <v>7007</v>
      </c>
      <c r="I18" s="5" t="n">
        <v>43590</v>
      </c>
      <c r="J18" s="5" t="n">
        <v>88</v>
      </c>
    </row>
    <row r="19">
      <c r="A19" s="3" t="inlineStr">
        <is>
          <t>Comprehensive Income</t>
        </is>
      </c>
    </row>
    <row r="20">
      <c r="A20" s="4" t="inlineStr">
        <is>
          <t>Profit for the year</t>
        </is>
      </c>
      <c r="B20" s="5" t="n">
        <v>4176</v>
      </c>
      <c r="H20" s="5" t="n">
        <v>4155</v>
      </c>
      <c r="I20" s="5" t="n">
        <v>4155</v>
      </c>
      <c r="J20" s="5" t="n">
        <v>21</v>
      </c>
    </row>
    <row r="21">
      <c r="A21" s="4" t="inlineStr">
        <is>
          <t>Fair value changes on financial assets at fair value through other comprehensive income</t>
        </is>
      </c>
      <c r="B21" s="5" t="n">
        <v>5219</v>
      </c>
      <c r="G21" s="5" t="n">
        <v>5219</v>
      </c>
      <c r="I21" s="5" t="n">
        <v>5219</v>
      </c>
    </row>
    <row r="22">
      <c r="A22" s="4" t="inlineStr">
        <is>
          <t>Share of other comprehensive income of associates</t>
        </is>
      </c>
      <c r="B22" s="5" t="n">
        <v>-9</v>
      </c>
      <c r="G22" s="5" t="n">
        <v>-9</v>
      </c>
      <c r="I22" s="5" t="n">
        <v>-9</v>
      </c>
    </row>
    <row r="23">
      <c r="A23" s="4" t="inlineStr">
        <is>
          <t>Currency translation differences</t>
        </is>
      </c>
      <c r="B23" s="5" t="n">
        <v>-1286</v>
      </c>
      <c r="G23" s="5" t="n">
        <v>-1286</v>
      </c>
      <c r="I23" s="5" t="n">
        <v>-1286</v>
      </c>
    </row>
    <row r="24">
      <c r="A24" s="4" t="inlineStr">
        <is>
          <t>Total comprehensive income for the year</t>
        </is>
      </c>
      <c r="B24" s="5" t="n">
        <v>8100</v>
      </c>
      <c r="G24" s="5" t="n">
        <v>3924</v>
      </c>
      <c r="H24" s="5" t="n">
        <v>4155</v>
      </c>
      <c r="I24" s="5" t="n">
        <v>8079</v>
      </c>
      <c r="J24" s="5" t="n">
        <v>21</v>
      </c>
    </row>
    <row r="25">
      <c r="A25" s="4" t="inlineStr">
        <is>
          <t>Exercise of share options/ Restricted share units("RSUs")</t>
        </is>
      </c>
      <c r="B25" s="5" t="n">
        <v>190</v>
      </c>
      <c r="D25" s="5" t="n">
        <v>619</v>
      </c>
      <c r="G25" s="5" t="n">
        <v>-429</v>
      </c>
      <c r="I25" s="5" t="n">
        <v>190</v>
      </c>
    </row>
    <row r="26">
      <c r="A26" s="4" t="inlineStr">
        <is>
          <t>Non-controlling interests arising from business combination</t>
        </is>
      </c>
      <c r="B26" s="5" t="n">
        <v>367</v>
      </c>
      <c r="J26" s="5" t="n">
        <v>367</v>
      </c>
    </row>
    <row r="27">
      <c r="A27" s="4" t="inlineStr">
        <is>
          <t>Share-based compensation - value of employee services</t>
        </is>
      </c>
      <c r="B27" s="5" t="n">
        <v>569</v>
      </c>
      <c r="G27" s="5" t="n">
        <v>569</v>
      </c>
      <c r="I27" s="5" t="n">
        <v>569</v>
      </c>
    </row>
    <row r="28">
      <c r="A28" s="4" t="inlineStr">
        <is>
          <t>Shares held for share award schemes</t>
        </is>
      </c>
      <c r="B28" s="5" t="n">
        <v>-47</v>
      </c>
      <c r="E28" s="5" t="n">
        <v>-47</v>
      </c>
      <c r="I28" s="5" t="n">
        <v>-47</v>
      </c>
    </row>
    <row r="29">
      <c r="A29" s="4" t="inlineStr">
        <is>
          <t>Repurchase Of Shares</t>
        </is>
      </c>
      <c r="B29" s="5" t="n">
        <v>-134</v>
      </c>
      <c r="F29" s="6" t="n">
        <v>-134</v>
      </c>
      <c r="I29" s="5" t="n">
        <v>-134</v>
      </c>
    </row>
    <row r="30">
      <c r="A30" s="4" t="inlineStr">
        <is>
          <t>Additional investment in a non-wholly owned subsidiary</t>
        </is>
      </c>
      <c r="B30" s="5" t="n">
        <v>-2</v>
      </c>
      <c r="G30" s="5" t="n">
        <v>-2</v>
      </c>
      <c r="I30" s="5" t="n">
        <v>-2</v>
      </c>
    </row>
    <row r="31">
      <c r="A31" s="4" t="inlineStr">
        <is>
          <t>Disposal of a subsidiary</t>
        </is>
      </c>
      <c r="B31" s="5" t="n">
        <v>10</v>
      </c>
      <c r="J31" s="5" t="n">
        <v>10</v>
      </c>
    </row>
    <row r="32">
      <c r="A32" s="4" t="inlineStr">
        <is>
          <t>Appropriations to statutory reserves</t>
        </is>
      </c>
      <c r="G32" s="5" t="n">
        <v>51</v>
      </c>
      <c r="H32" s="5" t="n">
        <v>-51</v>
      </c>
    </row>
    <row r="33">
      <c r="A33" s="4" t="inlineStr">
        <is>
          <t>Total transactions with equity holders at their capacity as equity holders for the year</t>
        </is>
      </c>
      <c r="B33" s="5" t="n">
        <v>953</v>
      </c>
      <c r="D33" s="5" t="n">
        <v>619</v>
      </c>
      <c r="E33" s="5" t="n">
        <v>-47</v>
      </c>
      <c r="F33" s="5" t="n">
        <v>-134</v>
      </c>
      <c r="G33" s="5" t="n">
        <v>189</v>
      </c>
      <c r="H33" s="5" t="n">
        <v>-51</v>
      </c>
      <c r="I33" s="5" t="n">
        <v>576</v>
      </c>
      <c r="J33" s="5" t="n">
        <v>377</v>
      </c>
    </row>
    <row r="34">
      <c r="A34" s="4" t="inlineStr">
        <is>
          <t>Ending balance at Dec. 31, 2020</t>
        </is>
      </c>
      <c r="B34" s="5" t="n">
        <v>52731</v>
      </c>
      <c r="C34" s="5" t="n">
        <v>2</v>
      </c>
      <c r="D34" s="5" t="n">
        <v>35044</v>
      </c>
      <c r="E34" s="5" t="n">
        <v>-78</v>
      </c>
      <c r="F34" s="5" t="n">
        <v>-134</v>
      </c>
      <c r="G34" s="5" t="n">
        <v>6300</v>
      </c>
      <c r="H34" s="5" t="n">
        <v>11111</v>
      </c>
      <c r="I34" s="5" t="n">
        <v>52245</v>
      </c>
      <c r="J34" s="5" t="n">
        <v>486</v>
      </c>
    </row>
    <row r="35">
      <c r="A35" s="3" t="inlineStr">
        <is>
          <t>Comprehensive Income</t>
        </is>
      </c>
    </row>
    <row r="36">
      <c r="A36" s="4" t="inlineStr">
        <is>
          <t>Profit for the year</t>
        </is>
      </c>
      <c r="B36" s="5" t="n">
        <v>3215</v>
      </c>
      <c r="H36" s="5" t="n">
        <v>3029</v>
      </c>
      <c r="I36" s="5" t="n">
        <v>3029</v>
      </c>
      <c r="J36" s="5" t="n">
        <v>186</v>
      </c>
    </row>
    <row r="37">
      <c r="A37" s="4" t="inlineStr">
        <is>
          <t>Fair value changes on financial assets at fair value through other comprehensive income</t>
        </is>
      </c>
      <c r="B37" s="5" t="n">
        <v>-2128</v>
      </c>
      <c r="G37" s="5" t="n">
        <v>-2128</v>
      </c>
      <c r="I37" s="5" t="n">
        <v>-2128</v>
      </c>
    </row>
    <row r="38">
      <c r="A38" s="4" t="inlineStr">
        <is>
          <t>Share of other comprehensive income of associates</t>
        </is>
      </c>
      <c r="B38" s="5" t="n">
        <v>4</v>
      </c>
      <c r="G38" s="5" t="n">
        <v>4</v>
      </c>
      <c r="I38" s="5" t="n">
        <v>4</v>
      </c>
    </row>
    <row r="39">
      <c r="A39" s="4" t="inlineStr">
        <is>
          <t>Currency translation differences</t>
        </is>
      </c>
      <c r="B39" s="5" t="n">
        <v>-378</v>
      </c>
      <c r="G39" s="5" t="n">
        <v>-378</v>
      </c>
      <c r="I39" s="5" t="n">
        <v>-378</v>
      </c>
    </row>
    <row r="40">
      <c r="A40" s="4" t="inlineStr">
        <is>
          <t>Total comprehensive income for the year</t>
        </is>
      </c>
      <c r="B40" s="5" t="n">
        <v>713</v>
      </c>
      <c r="G40" s="5" t="n">
        <v>-2502</v>
      </c>
      <c r="H40" s="5" t="n">
        <v>3029</v>
      </c>
      <c r="I40" s="5" t="n">
        <v>527</v>
      </c>
      <c r="J40" s="5" t="n">
        <v>186</v>
      </c>
    </row>
    <row r="41">
      <c r="A41" s="4" t="inlineStr">
        <is>
          <t>Exercise of share options/ Restricted share units("RSUs")</t>
        </is>
      </c>
      <c r="B41" s="5" t="n">
        <v>48</v>
      </c>
      <c r="D41" s="5" t="n">
        <v>659</v>
      </c>
      <c r="F41" s="5" t="n">
        <v>35</v>
      </c>
      <c r="G41" s="5" t="n">
        <v>-646</v>
      </c>
      <c r="I41" s="5" t="n">
        <v>48</v>
      </c>
    </row>
    <row r="42">
      <c r="A42" s="4" t="inlineStr">
        <is>
          <t>Dividend to non-controlling interests</t>
        </is>
      </c>
      <c r="B42" s="5" t="n">
        <v>-3</v>
      </c>
      <c r="J42" s="5" t="n">
        <v>-3</v>
      </c>
    </row>
    <row r="43">
      <c r="A43" s="4" t="inlineStr">
        <is>
          <t>Non-controlling interests arising from business combination</t>
        </is>
      </c>
      <c r="B43" s="5" t="n">
        <v>75</v>
      </c>
      <c r="J43" s="5" t="n">
        <v>75</v>
      </c>
    </row>
    <row r="44">
      <c r="A44" s="4" t="inlineStr">
        <is>
          <t>Share-based compensation - value of employee services</t>
        </is>
      </c>
      <c r="B44" s="5" t="n">
        <v>647</v>
      </c>
      <c r="G44" s="5" t="n">
        <v>647</v>
      </c>
      <c r="I44" s="5" t="n">
        <v>647</v>
      </c>
    </row>
    <row r="45">
      <c r="A45" s="4" t="inlineStr">
        <is>
          <t>Transfer of gains on disposal of financial instruments to retained earnings</t>
        </is>
      </c>
      <c r="G45" s="5" t="n">
        <v>-56</v>
      </c>
      <c r="H45" s="5" t="n">
        <v>56</v>
      </c>
    </row>
    <row r="46">
      <c r="A46" s="4" t="inlineStr">
        <is>
          <t>Expiry of put right of puttable ordinary shares</t>
        </is>
      </c>
      <c r="B46" s="5" t="n">
        <v>535</v>
      </c>
      <c r="D46" s="5" t="n">
        <v>535</v>
      </c>
      <c r="I46" s="5" t="n">
        <v>535</v>
      </c>
    </row>
    <row r="47">
      <c r="A47" s="4" t="inlineStr">
        <is>
          <t>Shares held for share award schemes</t>
        </is>
      </c>
      <c r="B47" s="5" t="n">
        <v>-105</v>
      </c>
      <c r="E47" s="5" t="n">
        <v>-105</v>
      </c>
      <c r="I47" s="5" t="n">
        <v>-105</v>
      </c>
    </row>
    <row r="48">
      <c r="A48" s="4" t="inlineStr">
        <is>
          <t>Repurchase Of Shares</t>
        </is>
      </c>
      <c r="B48" s="5" t="n">
        <v>-3561</v>
      </c>
      <c r="F48" s="5" t="n">
        <v>-3561</v>
      </c>
      <c r="I48" s="5" t="n">
        <v>-3561</v>
      </c>
    </row>
    <row r="49">
      <c r="A49" s="4" t="inlineStr">
        <is>
          <t>Additional investment in a non-wholly owned subsidiary</t>
        </is>
      </c>
      <c r="B49" s="5" t="n">
        <v>-19</v>
      </c>
      <c r="G49" s="5" t="n">
        <v>-19</v>
      </c>
      <c r="I49" s="5" t="n">
        <v>-19</v>
      </c>
    </row>
    <row r="50">
      <c r="A50" s="4" t="inlineStr">
        <is>
          <t>Disposal of a subsidiary</t>
        </is>
      </c>
      <c r="B50" s="5" t="n">
        <v>-6</v>
      </c>
      <c r="J50" s="5" t="n">
        <v>-6</v>
      </c>
    </row>
    <row r="51">
      <c r="A51" s="4" t="inlineStr">
        <is>
          <t>Appropriations to statutory reserves</t>
        </is>
      </c>
      <c r="G51" s="5" t="n">
        <v>2</v>
      </c>
      <c r="H51" s="5" t="n">
        <v>-2</v>
      </c>
    </row>
    <row r="52">
      <c r="A52" s="4" t="inlineStr">
        <is>
          <t>Total transactions with equity holders at their capacity as equity holders for the year</t>
        </is>
      </c>
      <c r="B52" s="5" t="n">
        <v>-2389</v>
      </c>
      <c r="D52" s="5" t="n">
        <v>1194</v>
      </c>
      <c r="E52" s="5" t="n">
        <v>-105</v>
      </c>
      <c r="F52" s="5" t="n">
        <v>-3526</v>
      </c>
      <c r="G52" s="5" t="n">
        <v>-16</v>
      </c>
      <c r="H52" s="5" t="n">
        <v>-2</v>
      </c>
      <c r="I52" s="5" t="n">
        <v>-2455</v>
      </c>
      <c r="J52" s="5" t="n">
        <v>66</v>
      </c>
    </row>
    <row r="53">
      <c r="A53" s="4" t="inlineStr">
        <is>
          <t>Ending balance at Dec. 31, 2021</t>
        </is>
      </c>
      <c r="B53" s="6" t="n">
        <v>51055</v>
      </c>
      <c r="C53" s="6" t="n">
        <v>2</v>
      </c>
      <c r="D53" s="6" t="n">
        <v>36238</v>
      </c>
      <c r="E53" s="6" t="n">
        <v>-183</v>
      </c>
      <c r="F53" s="6" t="n">
        <v>-3660</v>
      </c>
      <c r="G53" s="6" t="n">
        <v>3726</v>
      </c>
      <c r="H53" s="6" t="n">
        <v>14194</v>
      </c>
      <c r="I53" s="6" t="n">
        <v>50317</v>
      </c>
      <c r="J53" s="6" t="n">
        <v>7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Taxation (Tables)</t>
        </is>
      </c>
      <c r="B1" s="2" t="inlineStr">
        <is>
          <t>12 Months Ended</t>
        </is>
      </c>
    </row>
    <row r="2">
      <c r="B2" s="2" t="inlineStr">
        <is>
          <t>Dec. 31, 2021</t>
        </is>
      </c>
    </row>
    <row r="3">
      <c r="A3" s="3" t="inlineStr">
        <is>
          <t>Major components of tax expense (income) [abstract]</t>
        </is>
      </c>
    </row>
    <row r="4">
      <c r="A4" s="4" t="inlineStr">
        <is>
          <t>Summary of Income Tax Expense</t>
        </is>
      </c>
      <c r="B4" s="4" t="inlineStr">
        <is>
          <t>The income tax expense of the Group is analyzed as follows:
Year ended December 31,
2019 2020 2021
RMB’million RMB’million RMB’million
Current income tax 703 634 530
Deferred income tax (note b) (140 ) (178 ) (113 )
Total income tax expense 563 456 417</t>
        </is>
      </c>
    </row>
    <row r="5">
      <c r="A5" s="4" t="inlineStr">
        <is>
          <t>Summary of Reconciliation of Income Tax</t>
        </is>
      </c>
      <c r="B5" s="4" t="inlineStr">
        <is>
          <t>The taxation on the Group’s profit before income tax differs from the theoretical amount that would arise using the tax rate of 25% for the years ended December 31, 2019, 2020 and 2021, being the tax rate of the major subsidiaries of the Group before enjoying preferential tax treatments, as follows:
Year ended December 31,
2019 RMB’million 2020 RMB’million 2021 RMB’million
Profit before income tax expense 4,540 4,632 3,632
Tax calculated at a tax rate of 25% 1,135 1,158 908
Effects of different tax rates applicable to different subsidiaries of the Group (36 ) 34 29
Effects of tax holiday on assessable profit of certain subsidiaries (88 ) (214 ) (34 )
Effects of preferential tax rate on assessable profit of certain subsidiaries (556 ) (631 ) (664 )
Expense not deductible for tax purposes 133 82 191
Income not subject to tax — — (3 )
Unrecognized deferred income tax assets 16 46 27
Utilization of previously unrecognized tax assets (50 ) (11 ) (38 )
Others 9 (8 ) 1
563 456 417</t>
        </is>
      </c>
    </row>
    <row r="6">
      <c r="A6" s="4" t="inlineStr">
        <is>
          <t>Summary of Amount and Per Share Effect of Tax Holiday</t>
        </is>
      </c>
      <c r="B6" s="4" t="inlineStr">
        <is>
          <t xml:space="preserve">The aggregate amount and per share effect of the tax holiday are as follows:
Year ended December 31,
2019 RMB’million 2020 RMB’million 2021 RMB’million
Effects of tax holiday on assessable profit of certain subsidiaries 88 214 34
Per ordinary share effect—basic 0.03 0.06 0.01
Per ordinary share effect—diluted 0.03 0.06 0.01 </t>
        </is>
      </c>
    </row>
    <row r="7">
      <c r="A7" s="4" t="inlineStr">
        <is>
          <t>Summary of Profit Before Tax</t>
        </is>
      </c>
      <c r="B7" s="4" t="inlineStr">
        <is>
          <t>The Group’s profit before tax consists of:
Year ended December 31,
2019 RMB’million 2020 RMB’million 2021 RMB’million
Non-PRC 470 (4 ) (5 )
PRC 4,070 4,636 3,637
4,540 4,632 3,632</t>
        </is>
      </c>
    </row>
    <row r="8">
      <c r="A8" s="4" t="inlineStr">
        <is>
          <t>Summary of Deferred Tax Assets and Deferred Tax Liabilities</t>
        </is>
      </c>
      <c r="B8" s="4" t="inlineStr">
        <is>
          <t>As at December 31,
2020 2021
RMB’million RMB’million
The deferred tax assets comprise temporary differences attributable to:
Prepayment and other investments 105 134
Deferred revenue 55 83
Accruals 136 118
Deemed distribution arising from carve out of Tencent Music Business 8 5
Others 4 10
Total deferred tax assets 308 350
Set-off set-off (5 ) (4 )
Net deferred tax assets 303 346
The deferred tax liabilities comprise temporary differences attributable to:
Intangible assets acquired in business combinations 270 275
Total deferred tax liabilities 270 275
Set-off set-off (5 ) (4 )
Net deferred liabilities 265 271</t>
        </is>
      </c>
    </row>
    <row r="9">
      <c r="A9" s="4" t="inlineStr">
        <is>
          <t>Summary of Recovery of Deferred Income Tax</t>
        </is>
      </c>
      <c r="B9" s="4" t="inlineStr">
        <is>
          <t>The recovery of deferred income tax:
As at December 31,
2020 2021
RMB’million RMB’million
Deferred tax assets:
to be recovered after more than 12 months 38 48
to be recovered within 12 months 265 298
303 346
Deferred tax liabilities:
to be recovered after more than 12 months 203 201
to be recovered within 12 months 62 70
265 271</t>
        </is>
      </c>
    </row>
    <row r="10">
      <c r="A10" s="4" t="inlineStr">
        <is>
          <t>Summary of Movements of Deferred Income Tax Assets</t>
        </is>
      </c>
      <c r="B10" s="4" t="inlineStr">
        <is>
          <t>The movements of deferred income tax assets were as follows:
Prepayment and other investments Deferred revenue Accruals Others Total
RMB’million RMB’million RMB’million RMB’million RMB’million
At January 1, 2020 61 46 74 19 200
Credited/(charged) to 44 9 62 (7 ) 108
At December 31, 2020 105 55 136 12 308
Credited/(charged) to income statement 29 28 (18 ) 3 42
At December 31, 2021 134 83 118 15 350</t>
        </is>
      </c>
    </row>
    <row r="11">
      <c r="A11" s="4" t="inlineStr">
        <is>
          <t>Disclosure of Movement of Deferred Income Tax Liabilities Explanatory</t>
        </is>
      </c>
      <c r="B11" s="4" t="inlineStr">
        <is>
          <t>The movements of deferred income tax liabilities were as follows:
Intangible assets
RMB’million
At January 1, 2020 305
Credited to income statement (70 )
Business combinations 35
At December 31, 2020 270
Credited to income statement (71 )
Business combinations (Note 28) 76
At December 31, 2021 2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arnings per share</t>
        </is>
      </c>
      <c r="B4" s="4" t="inlineStr">
        <is>
          <t xml:space="preserve">The following table sets forth the computation of basic and diluted earnings per share:
Year ended December 31,
2019 2020 2021
RMB’million RMB’million RMB’million
Earnings
Net income attributable to equity holders of the Company 3,982 4,155 3,029
Number of shares
Shares
Weighted average ordinary shares outstanding, used in computing basic earnings per share 3,272,754,403 3,313,527,847 3,321,067,177
Dilution effect- adjustments for share options and RSUs 74,817,935 46,932,912 41,978,580
Shares used in computing diluted earnings per share 3,347,572,338 3,360,460,759 3,363,045,757
RMB RMB RMB
Basic earnings per share for Class A and Class B ordinary shares 1.22 1.25 0.91
Diluted earnings per share for Class A and Class B ordinary shares 1.19 1.24 0.90
Basic earnings per ADS 2.43 2.51 1.82
Diluted earnings per ADS 2.38 2.47 1.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Servers and Leasehold improve -ments Office furniture, equipment and others Total
RMB ’million RMB ’million RMB ’million RMB ’million
At January 1, 2020
Cost 264 59 41 364
Accumulated depreciation (140 ) (33 ) (12 ) (185 )
Net book amount 124 26 29 179
Year ended December 31, 2020
Opening net book amount 124 26 29 179
Additions 53 11 33 97
Business combinations 1 — 1 2
Disposals (1 ) — — (1 )
Depreciation charge (66 ) (13 ) (22 ) (101 )
Closing net book amount 111 24 41 176
At December 31, 2020
Cost 315 67 70 452
Accumulated depreciation (204 ) (43 ) (29 ) (276 )
Net book amount 111 24 41 176
Year ended December 31, 2021
Opening net book amount 111 24 41 176
Additions 32 81 79 192
Business combinations 1 — 1 2
Disposals (1 ) (6 ) (21 ) (28 )
Depreciation charge (59 ) (19 ) (21 ) (99 )
Closing net book amount 84 80 79 243
At December 31, 2021
Cost 344 137 128 609
Accumulated depreciation (260 ) (57 ) (49 ) (366 )
Net book amount 84 80 79 243</t>
        </is>
      </c>
    </row>
    <row r="5">
      <c r="A5" s="4" t="inlineStr">
        <is>
          <t>Summary of depreciation charged to consolidated income statements</t>
        </is>
      </c>
      <c r="B5" s="4" t="inlineStr">
        <is>
          <t>During the years ended December 31, 2019, 2020 and 2021, depreciation was charged to the consolidated income statements as follows:
Year ended December 31,
2019 2020 2021
RMB’million RMB’million RMB’million
Cost of revenues 64 74 66
Selling and marketing expenses 1 1 —
General and administrative expenses 23 26 33
88 101 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and use right (Tables)</t>
        </is>
      </c>
      <c r="B1" s="2" t="inlineStr">
        <is>
          <t>12 Months Ended</t>
        </is>
      </c>
    </row>
    <row r="2">
      <c r="B2" s="2" t="inlineStr">
        <is>
          <t>Dec. 31, 2021</t>
        </is>
      </c>
    </row>
    <row r="3">
      <c r="A3" s="3" t="inlineStr">
        <is>
          <t>Disclosure Of Quantitative Information About Land Use Right [Abstract]</t>
        </is>
      </c>
    </row>
    <row r="4">
      <c r="A4" s="4" t="inlineStr">
        <is>
          <t>Summary of quantitative information about land use right</t>
        </is>
      </c>
      <c r="B4" s="4" t="inlineStr">
        <is>
          <t>Year ended December 31,
2020 2021
RMB’million RMB’million
Net book amount at January 1 — —
Additions — 1,504
Amortization charge — (9 )
Net book amount at December 31 — 1,4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quantitative information about right-of-use assets [abstract]</t>
        </is>
      </c>
    </row>
    <row r="4">
      <c r="A4" s="4" t="inlineStr">
        <is>
          <t>Schedule of Carrying Amounts of Right-of-Use Assets</t>
        </is>
      </c>
      <c r="B4" s="4" t="inlineStr">
        <is>
          <t>The carrying amounts of right-of-use
Buildings Others Total
RMB’million RMB’million RMB’million
Net book amount at January 1, 2020 136 12 148
Inception of new leases 257 — 257
Depreciation charge (76 ) (10 ) (86 )
Disposal (8 ) — (8 )
Net book amount at December 31, 2020 309 2 311
Inception of new leases 117 — 117
Depreciation charge (122 ) (1 ) (123 )
Disposal (22 ) — (22 )
Net book amount at December 31, 2021 282 1 2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ummary of Intangible Assets</t>
        </is>
      </c>
      <c r="B4" s="4" t="inlineStr">
        <is>
          <t>Domain name, trademark and Internet audio/video program transmission license RMB’million Copyrights RMB’million Supplier resources RMB’million Corporate customer relationships RMB’million Non-compete agreement RMB’million Others RMB’million Total RMB’million
At January 1, 2020
Cost 1,340 544 335 185 156 136 2,696
Accumulated amortization (403 ) (170 ) (175 ) (141 ) (104 ) (81 ) (1,074 )
Net book amount 937 374 160 44 52 55 1,622
Year ended December 31, 2020
Opening net book amount 937 374 160 44 52 55 1,622
Additions — 876 — — — 13 889
Business combinations — 145 — — — 1 146
Amortization charge (116 ) (365 ) (51 ) (40 ) (34 ) (31 ) (637 )
Closing net book amount 821 1,030 109 4 18 38 2,020
At December 31, 2020
Cost 1,340 1,554 335 185 156 160 3,730
Accumulated amortization (519 ) (524 ) (226 ) (181 ) (138 ) (122 ) (1,710 )
Net book amount 821 1,030 109 4 18 38 2,020
Year ended December 31, 2021
Opening net book amount 821 1,030 109 4 18 38 2,020
Additions — 1,036 — — — 28 1,064
Business 217 112 — 19 5 171 524
Amortization charge (132 ) (517 ) (52 ) (7 ) (5 ) (66 ) (779 )
Closing net book amount 906 1,661 57 16 18 171 2,829
At December 31, 2021
Cost 1,557 2,672 335 204 161 357 5,286
Accumulated amortization (651 ) (1,011 ) (278 ) (188 ) (143 ) (186 ) (2,457 )
Net book amount 906 1,661 57 16 18 171 2,829</t>
        </is>
      </c>
    </row>
    <row r="5">
      <c r="A5" s="4" t="inlineStr">
        <is>
          <t>Summary of Amortization of Intangible Assets Allocated</t>
        </is>
      </c>
      <c r="B5" s="4" t="inlineStr">
        <is>
          <t>During the years ended December 31, 2019, 2020 and 2021, amortization was charged to the consolidated income statements as follows:
Year ended December 31,
2019 2020 2021
RMB’million RMB’million RMB’million
Cost of revenues 239 434 577
Selling and marketing expenses 42 41 19
General and administrative expenses 153 162 183
434 637 7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Dec. 31, 2021</t>
        </is>
      </c>
    </row>
    <row r="3">
      <c r="A3" s="3" t="inlineStr">
        <is>
          <t>Changes in goodwill [abstract]</t>
        </is>
      </c>
    </row>
    <row r="4">
      <c r="A4" s="4" t="inlineStr">
        <is>
          <t>Summary of Goodwill</t>
        </is>
      </c>
      <c r="B4" s="4" t="inlineStr">
        <is>
          <t>Year ended December 31,
2020 2021
RMB’million RMB’million
At January 1 17,140 17,492
Business combinations 352 1,641
Disposals — (12 )
At December 31 17,492 19,1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equity method (Tables)</t>
        </is>
      </c>
      <c r="B1" s="2" t="inlineStr">
        <is>
          <t>12 Months Ended</t>
        </is>
      </c>
    </row>
    <row r="2">
      <c r="B2" s="2" t="inlineStr">
        <is>
          <t>Dec. 31, 2021</t>
        </is>
      </c>
    </row>
    <row r="3">
      <c r="A3" s="3" t="inlineStr">
        <is>
          <t>Investments accounted for using equity method [abstract]</t>
        </is>
      </c>
    </row>
    <row r="4">
      <c r="A4" s="4" t="inlineStr">
        <is>
          <t>Summary of Investments Accounted for Using Equity Method</t>
        </is>
      </c>
      <c r="B4" s="4" t="inlineStr">
        <is>
          <t>As at December 31,
2020 2021
RMB’million RMB’million
Investments in associates 2,196 3,522
Investments in joint ventures 59 77
2,255 3,599</t>
        </is>
      </c>
    </row>
    <row r="5">
      <c r="A5" s="4" t="inlineStr">
        <is>
          <t>Summary of Share of Profits/(Losses) of Investments Accounted for Using Equity Method</t>
        </is>
      </c>
      <c r="B5" s="4" t="inlineStr">
        <is>
          <t>Year ended December 31,
2019 2020 2021
RMB’million RMB’million RMB’million
Share of (loss)/profit of investments accounted for using equity method:
Associates (9 ) 23 (45 )
Joint ventures (9 ) (4 ) (2 )
(18 ) 19 (47 )</t>
        </is>
      </c>
    </row>
    <row r="6">
      <c r="A6" s="4" t="inlineStr">
        <is>
          <t>Summary of Movement of Investments in Associates and Joint Ventures</t>
        </is>
      </c>
      <c r="B6" s="4" t="inlineStr">
        <is>
          <t xml:space="preserve"> Movement of investments in associates and joint ventures is analyzed as follows:
Year ended December 31,
2020 2021
RMB’million RMB’million
At January 1 489 2,255
Additions (note i) 1,923 1,550
Business combinations 4 —
Share of profit/(loss) 19 (47 )
Share of other comprehensive (losses)/income (9 ) 4
Step acquisition accounted for as business combination (21 ) (26 )
Impairment provision (note ii) (4 ) —
Currency translation differences (146 ) (60 )
Dividend received — (77 )
At December 31 2,255 3,599
Notes:
(i) In January 2021, the Group completed the additional investment in certain equity interests in a consortium, Concerto Partners LLC (“Concerto”), which is led by Tencent to acquire an additional
(ii) Both external and internal sources of information of associates are considered in assessing whether there is any indication that the investments maybe impaired, including but not limited to their financial positions, business performances and market capitalization. During the year ended December 31, 2020, the impairment losses recogni z</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ables)</t>
        </is>
      </c>
      <c r="B1" s="2" t="inlineStr">
        <is>
          <t>12 Months Ended</t>
        </is>
      </c>
    </row>
    <row r="2">
      <c r="B2" s="2" t="inlineStr">
        <is>
          <t>Dec. 31, 2021</t>
        </is>
      </c>
    </row>
    <row r="3">
      <c r="A3" s="3" t="inlineStr">
        <is>
          <t>Disclosure of financial assets [abstract]</t>
        </is>
      </c>
    </row>
    <row r="4">
      <c r="A4" s="4" t="inlineStr">
        <is>
          <t>Summary of Financial Assets at Fair Value Through Other Comprehensive Income</t>
        </is>
      </c>
      <c r="B4" s="4" t="inlineStr">
        <is>
          <t>Movement of financial assets at fair value through other comprehensive income is analyzed as follows:
Year ended December 31,
2020 2021
RMB’million RMB’million
Listed equity investments
At January 1 4,461 9,771
Additions 708 —
Disposal — (163 )
Fair value change 5,219 (2,128 )
Currency translation differences (617 ) (178 )
At December 31 9,771 7,302</t>
        </is>
      </c>
    </row>
    <row r="5">
      <c r="A5" s="4" t="inlineStr">
        <is>
          <t>Summary of Movement of Other Investment</t>
        </is>
      </c>
      <c r="B5" s="4" t="inlineStr">
        <is>
          <t>Other investments represent financial assets at fair value through profit or loss. Movement of other investments is analyzed as follows:
Year ended December 31,
2020 2021
RMB’million RMB’million
At January 1 255 386
Additions 132 —
Fair value change — 53
Disposal (1 ) (200 )
Currency translation differences — (3 )
At December 31 386 236
Of which are:
Current 37 37
Non-current 349 199
386 236
Short-term investments represent investments issued by commercial banks in the PRC with a variable return and accounted for as financial assets at fair value through profit or loss. Movement of short-term investments is analyzed as follows:​​​​​​​
Year ended December 31,
2020 2021
RMB’million RMB’million
At January 1 6 —
Additions — 5,616
Business combinations — 100
Fair value change — 52
Disposal (6 ) (4,739 )
At December 31 — 1,0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deposits and other assets (Tables)</t>
        </is>
      </c>
      <c r="B1" s="2" t="inlineStr">
        <is>
          <t>12 Months Ended</t>
        </is>
      </c>
    </row>
    <row r="2">
      <c r="B2" s="2" t="inlineStr">
        <is>
          <t>Dec. 31, 2021</t>
        </is>
      </c>
    </row>
    <row r="3">
      <c r="A3" s="3" t="inlineStr">
        <is>
          <t>Prepayments Deposits And Other Assets [Abstract]</t>
        </is>
      </c>
    </row>
    <row r="4">
      <c r="A4" s="4" t="inlineStr">
        <is>
          <t>Schedule of Prepayments, deposits and other assets</t>
        </is>
      </c>
      <c r="B4" s="4" t="inlineStr">
        <is>
          <t>As at December 31,
2020 2021
RMB’million RMB’million
Included in non-current
Prepaid contents royalties 956 743
956 743
Included in current assets
Prepaid contents royalties 1,882 1,755
Value-added tax recoverable 149 136
Prepaid vendors deposits and other receivables 484 404
Prepaid promotion and other expenses 239 329
Receivable from Tencent (Note 32(b)) 39 51
Others 53 56
2,846 2,7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generated from operations</t>
        </is>
      </c>
      <c r="B4" s="6" t="n">
        <v>5370</v>
      </c>
      <c r="C4" s="6" t="n">
        <v>4945</v>
      </c>
      <c r="D4" s="6" t="n">
        <v>6188</v>
      </c>
    </row>
    <row r="5">
      <c r="A5" s="4" t="inlineStr">
        <is>
          <t>Interest received</t>
        </is>
      </c>
      <c r="B5" s="5" t="n">
        <v>458</v>
      </c>
      <c r="C5" s="5" t="n">
        <v>577</v>
      </c>
      <c r="D5" s="5" t="n">
        <v>576</v>
      </c>
    </row>
    <row r="6">
      <c r="A6" s="4" t="inlineStr">
        <is>
          <t>Income taxes paid</t>
        </is>
      </c>
      <c r="B6" s="5" t="n">
        <v>-589</v>
      </c>
      <c r="C6" s="5" t="n">
        <v>-637</v>
      </c>
      <c r="D6" s="5" t="n">
        <v>-564</v>
      </c>
    </row>
    <row r="7">
      <c r="A7" s="4" t="inlineStr">
        <is>
          <t>Net cash inflow from operating activities</t>
        </is>
      </c>
      <c r="B7" s="5" t="n">
        <v>5239</v>
      </c>
      <c r="C7" s="5" t="n">
        <v>4885</v>
      </c>
      <c r="D7" s="5" t="n">
        <v>6200</v>
      </c>
    </row>
    <row r="8">
      <c r="A8" s="3" t="inlineStr">
        <is>
          <t>Cash flows from investing activities</t>
        </is>
      </c>
    </row>
    <row r="9">
      <c r="A9" s="4" t="inlineStr">
        <is>
          <t>Payments for business combinations, net of cash acquired</t>
        </is>
      </c>
      <c r="B9" s="5" t="n">
        <v>-2078</v>
      </c>
      <c r="C9" s="5" t="n">
        <v>-540</v>
      </c>
      <c r="D9" s="5" t="n">
        <v>-45</v>
      </c>
    </row>
    <row r="10">
      <c r="A10" s="4" t="inlineStr">
        <is>
          <t>Purchase of property, plant and equipment</t>
        </is>
      </c>
      <c r="B10" s="5" t="n">
        <v>-159</v>
      </c>
      <c r="C10" s="5" t="n">
        <v>-108</v>
      </c>
      <c r="D10" s="5" t="n">
        <v>-95</v>
      </c>
    </row>
    <row r="11">
      <c r="A11" s="4" t="inlineStr">
        <is>
          <t>Purchase of intangible assets</t>
        </is>
      </c>
      <c r="B11" s="5" t="n">
        <v>-1095</v>
      </c>
      <c r="C11" s="5" t="n">
        <v>-393</v>
      </c>
      <c r="D11" s="5" t="n">
        <v>-191</v>
      </c>
    </row>
    <row r="12">
      <c r="A12" s="4" t="inlineStr">
        <is>
          <t>Purchase of land use right</t>
        </is>
      </c>
      <c r="B12" s="5" t="n">
        <v>-1504</v>
      </c>
    </row>
    <row r="13">
      <c r="A13" s="4" t="inlineStr">
        <is>
          <t>Net proceeds/(placements) from/(to) short term investments</t>
        </is>
      </c>
      <c r="B13" s="5" t="n">
        <v>-877</v>
      </c>
      <c r="C13" s="5" t="n">
        <v>6</v>
      </c>
      <c r="D13" s="5" t="n">
        <v>36</v>
      </c>
    </row>
    <row r="14">
      <c r="A14" s="4" t="inlineStr">
        <is>
          <t>Placement of term deposits with initial terms of over three months</t>
        </is>
      </c>
      <c r="B14" s="5" t="n">
        <v>-15153</v>
      </c>
      <c r="C14" s="5" t="n">
        <v>-30643</v>
      </c>
      <c r="D14" s="5" t="n">
        <v>-12050</v>
      </c>
    </row>
    <row r="15">
      <c r="A15" s="4" t="inlineStr">
        <is>
          <t>Receipt from maturity of term deposits with initial terms of over three months</t>
        </is>
      </c>
      <c r="B15" s="5" t="n">
        <v>15892</v>
      </c>
      <c r="C15" s="5" t="n">
        <v>20332</v>
      </c>
      <c r="D15" s="5" t="n">
        <v>4550</v>
      </c>
    </row>
    <row r="16">
      <c r="A16" s="4" t="inlineStr">
        <is>
          <t>Proceeds from disposal of subsidiaries</t>
        </is>
      </c>
      <c r="B16" s="5" t="n">
        <v>3</v>
      </c>
      <c r="C16" s="5" t="n">
        <v>15</v>
      </c>
    </row>
    <row r="17">
      <c r="A17" s="4" t="inlineStr">
        <is>
          <t>Proceeds from disposal of investments accounted for as financial assets at fair value through profit or loss or other comprehensive income</t>
        </is>
      </c>
      <c r="B17" s="5" t="n">
        <v>363</v>
      </c>
    </row>
    <row r="18">
      <c r="A18" s="4" t="inlineStr">
        <is>
          <t>Payments for acquisition of investments accounted for using equity method</t>
        </is>
      </c>
      <c r="B18" s="5" t="n">
        <v>-1480</v>
      </c>
      <c r="C18" s="5" t="n">
        <v>-2002</v>
      </c>
      <c r="D18" s="5" t="n">
        <v>-294</v>
      </c>
    </row>
    <row r="19">
      <c r="A19" s="4" t="inlineStr">
        <is>
          <t>Payments for acquisition of investments accounted for as financial assets at fair value through profit or loss</t>
        </is>
      </c>
      <c r="C19" s="5" t="n">
        <v>-211</v>
      </c>
    </row>
    <row r="20">
      <c r="A20" s="4" t="inlineStr">
        <is>
          <t>Payments for acquisition of investments accounted for as financial assets at fair value through other comprehensive income</t>
        </is>
      </c>
      <c r="C20" s="5" t="n">
        <v>-708</v>
      </c>
    </row>
    <row r="21">
      <c r="A21" s="4" t="inlineStr">
        <is>
          <t>Payment for loans to a third party</t>
        </is>
      </c>
      <c r="D21" s="5" t="n">
        <v>-46</v>
      </c>
    </row>
    <row r="22">
      <c r="A22" s="4" t="inlineStr">
        <is>
          <t>Receipts from repayments of loans to a third party</t>
        </is>
      </c>
      <c r="B22" s="5" t="n">
        <v>1</v>
      </c>
      <c r="C22" s="5" t="n">
        <v>45</v>
      </c>
    </row>
    <row r="23">
      <c r="A23" s="4" t="inlineStr">
        <is>
          <t>Dividend received</t>
        </is>
      </c>
      <c r="B23" s="5" t="n">
        <v>88</v>
      </c>
      <c r="D23" s="5" t="n">
        <v>32</v>
      </c>
    </row>
    <row r="24">
      <c r="A24" s="4" t="inlineStr">
        <is>
          <t>Other investing activities</t>
        </is>
      </c>
      <c r="C24" s="5" t="n">
        <v>1</v>
      </c>
      <c r="D24" s="5" t="n">
        <v>1</v>
      </c>
    </row>
    <row r="25">
      <c r="A25" s="4" t="inlineStr">
        <is>
          <t>Net cash outflow from investing activities</t>
        </is>
      </c>
      <c r="B25" s="5" t="n">
        <v>-5999</v>
      </c>
      <c r="C25" s="5" t="n">
        <v>-14206</v>
      </c>
      <c r="D25" s="5" t="n">
        <v>-8102</v>
      </c>
    </row>
    <row r="26">
      <c r="A26" s="3" t="inlineStr">
        <is>
          <t>Cash flows from financing activities</t>
        </is>
      </c>
    </row>
    <row r="27">
      <c r="A27" s="4" t="inlineStr">
        <is>
          <t>Loans from non-controlling interests</t>
        </is>
      </c>
      <c r="C27" s="5" t="n">
        <v>10</v>
      </c>
    </row>
    <row r="28">
      <c r="A28" s="4" t="inlineStr">
        <is>
          <t>Proceeds from issuance of ordinary shares</t>
        </is>
      </c>
      <c r="D28" s="5" t="n">
        <v>12</v>
      </c>
    </row>
    <row r="29">
      <c r="A29" s="4" t="inlineStr">
        <is>
          <t>Proceeds from exercise of share options</t>
        </is>
      </c>
      <c r="B29" s="5" t="n">
        <v>104</v>
      </c>
      <c r="C29" s="5" t="n">
        <v>163</v>
      </c>
      <c r="D29" s="5" t="n">
        <v>127</v>
      </c>
    </row>
    <row r="30">
      <c r="A30" s="4" t="inlineStr">
        <is>
          <t>Payments for acquisition of non-controlling interests in non-wholly owned subsidiaries</t>
        </is>
      </c>
      <c r="B30" s="5" t="n">
        <v>-19</v>
      </c>
      <c r="C30" s="5" t="n">
        <v>-6</v>
      </c>
      <c r="D30" s="5" t="n">
        <v>-79</v>
      </c>
    </row>
    <row r="31">
      <c r="A31" s="4" t="inlineStr">
        <is>
          <t>Shares withheld for share award schemes</t>
        </is>
      </c>
      <c r="B31" s="5" t="n">
        <v>-105</v>
      </c>
      <c r="C31" s="5" t="n">
        <v>-46</v>
      </c>
      <c r="D31" s="5" t="n">
        <v>-31</v>
      </c>
    </row>
    <row r="32">
      <c r="A32" s="4" t="inlineStr">
        <is>
          <t>Payment for repurchase of ordinary shares</t>
        </is>
      </c>
      <c r="B32" s="5" t="n">
        <v>-3479</v>
      </c>
      <c r="C32" s="5" t="n">
        <v>-134</v>
      </c>
    </row>
    <row r="33">
      <c r="A33" s="4" t="inlineStr">
        <is>
          <t>Dividends paid to non-controlling interests</t>
        </is>
      </c>
      <c r="B33" s="5" t="n">
        <v>-3</v>
      </c>
    </row>
    <row r="34">
      <c r="A34" s="4" t="inlineStr">
        <is>
          <t>Proceeds from issuance of additional equity of non-wholly owned subsidiaries</t>
        </is>
      </c>
      <c r="B34" s="5" t="n">
        <v>13</v>
      </c>
      <c r="D34" s="5" t="n">
        <v>3</v>
      </c>
    </row>
    <row r="35">
      <c r="A35" s="4" t="inlineStr">
        <is>
          <t>Payments for interests</t>
        </is>
      </c>
      <c r="B35" s="5" t="n">
        <v>-105</v>
      </c>
      <c r="C35" s="5" t="n">
        <v>-15</v>
      </c>
      <c r="D35" s="5" t="n">
        <v>-7</v>
      </c>
    </row>
    <row r="36">
      <c r="A36" s="4" t="inlineStr">
        <is>
          <t>Principal elements of lease payments</t>
        </is>
      </c>
      <c r="B36" s="5" t="n">
        <v>-116</v>
      </c>
      <c r="C36" s="5" t="n">
        <v>-78</v>
      </c>
      <c r="D36" s="5" t="n">
        <v>-56</v>
      </c>
    </row>
    <row r="37">
      <c r="A37" s="4" t="inlineStr">
        <is>
          <t>Net proceeds from issuance of notes</t>
        </is>
      </c>
      <c r="C37" s="5" t="n">
        <v>5400</v>
      </c>
    </row>
    <row r="38">
      <c r="A38" s="4" t="inlineStr">
        <is>
          <t>Payment for loan from non-controlling interests</t>
        </is>
      </c>
      <c r="C38" s="5" t="n">
        <v>-2</v>
      </c>
    </row>
    <row r="39">
      <c r="A39" s="4" t="inlineStr">
        <is>
          <t>Net cash (outflow)/inflow from financing activities</t>
        </is>
      </c>
      <c r="B39" s="5" t="n">
        <v>-3710</v>
      </c>
      <c r="C39" s="5" t="n">
        <v>5292</v>
      </c>
      <c r="D39" s="5" t="n">
        <v>-31</v>
      </c>
    </row>
    <row r="40">
      <c r="A40" s="4" t="inlineStr">
        <is>
          <t>Net decrease in cash and cash equivalents</t>
        </is>
      </c>
      <c r="B40" s="5" t="n">
        <v>-4470</v>
      </c>
      <c r="C40" s="5" t="n">
        <v>-4029</v>
      </c>
      <c r="D40" s="5" t="n">
        <v>-1933</v>
      </c>
    </row>
    <row r="41">
      <c r="A41" s="4" t="inlineStr">
        <is>
          <t>Cash and cash equivalents at beginning of the year</t>
        </is>
      </c>
      <c r="B41" s="5" t="n">
        <v>11128</v>
      </c>
      <c r="C41" s="5" t="n">
        <v>15426</v>
      </c>
      <c r="D41" s="5" t="n">
        <v>17356</v>
      </c>
    </row>
    <row r="42">
      <c r="A42" s="4" t="inlineStr">
        <is>
          <t>Exchange differences on cash and cash equivalents</t>
        </is>
      </c>
      <c r="B42" s="5" t="n">
        <v>-67</v>
      </c>
      <c r="C42" s="5" t="n">
        <v>-269</v>
      </c>
      <c r="D42" s="5" t="n">
        <v>3</v>
      </c>
    </row>
    <row r="43">
      <c r="A43" s="4" t="inlineStr">
        <is>
          <t>Cash and cash equivalents at end of the year</t>
        </is>
      </c>
      <c r="B43" s="6" t="n">
        <v>6591</v>
      </c>
      <c r="C43" s="6" t="n">
        <v>11128</v>
      </c>
      <c r="D43" s="6" t="n">
        <v>154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Summary of Accounts Receivable and Ageing Analysis</t>
        </is>
      </c>
      <c r="B4" s="4" t="inlineStr">
        <is>
          <t>As at December 31,
2020 2021
RMB’million RMB’million
Accounts receivable 2,814 3,630
Less: loss allowance for expected credit losses (14 ) (20 )
Accounts receivable, net 2,800 3,610
Ageing analysis of the accounts receivable based on invoice date:
Up to 3 months 2,490 2,804
3 to 6 months 165 321
Over 6 months 159 505
2,814 3,630</t>
        </is>
      </c>
    </row>
    <row r="5">
      <c r="A5" s="4" t="inlineStr">
        <is>
          <t>Summary of Loss Allowances for Accounts Receivable</t>
        </is>
      </c>
      <c r="B5" s="4" t="inlineStr">
        <is>
          <t>The loss allowances for accounts receivable as at December 31, 2020 and 2021 reconciled to the opening loss allowances as follows:
Year ended December 31,
2020 2021
RMB’million RMB’million
At January 1 11 14
Provision for loss allowance recognized in income statement 8 9
Receivables written off during the year as uncollectible (5 ) (3 )
At December 31 14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rm deposits and 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As at December 31,
2020 2021
RMB’million RMB’million
Cash at bank 11,108 6,591
Term deposits with initial terms within three months 20 —
11,128 6,59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Schedule of Classes of Share Capital</t>
        </is>
      </c>
      <c r="B4" s="4" t="inlineStr">
        <is>
          <t>Number of issued shares* Share capital RMB’million Additional paid-in capital RMB’million Shares held for share award schemes RMB’million Treasury Shares RMB’million
Balance January 1, 2019
(US$0.000083 par value; 4,800,000,000 shares authorized) 3,265,986,486 2 33,776 — —
Issuance of ordinary shares (note i) 280,512 — 12 — —
Employee share award schemes
-value of employee service — — 637 — —
-Shares held for share award schemes (note ii) — — — (31 ) —
-Shares allotted and issued 88,798,940 — — — —
Balance December 31, 2019
(US$0.000083 par value; 4,800,000,000 shares authorized) 3,355,065,938 2 34,425 (31 ) —
Employee share award schemes
-value of employee service — — 619 — —
-Shares held for share award schemes (note ii) — — — (47 ) —
-Shares allotted and issued for share award schemes (note iii) 30,077,800 — — — —
Repurchase of ordinary shares (note iv) — — — — (134 )
Balance December 31, 2020
(US$0.000083 par value; 4,800,000,000 shares authorized) 3,385,143,738 2 35,044 (78 ) (134 )
Expiry of put right of puttable ordinary shares (Note 26 (ii)) — — 535 — —
Employee share award schemes
-value of employee service — — 659 — 35
-Shares held for share award schemes (note ii) — — — (105 ) —
Issuance of ordinary shares 5,010,526 — — — —
Repurchase of ordinary shares (note iv) — — — — (3,561 )
Balance December 31, 2021
(US$0.000083 par value; 4,800,000,000 shares authorized) 3,390,154,264 2 36,238 (183 ) (3,660 )
As at December 31, 2020 and 2021, analysis of the Company’s issued shares is as follows:
As at December 31, 2020 As at December 31, 2021
Number of issued shares Share capital RMB’million Number of issued shares Share capital RMB’million
Class A ordinary shares 1,670,004,560 1 1,675,015,086 1
Class B ordinary shares 1,715,139,178 1 1,715,139,178 1
3,385,143,738 2 3,390,154,264 2
* All issued shares are fully paid as at December 31, 2020 and 2021.
(i) On February 20, 2019, the Company completed a private placement, where the Company sold to Tencent 280,512 Class A ordinary shares with an aggregate value of US$1.8 million at the offering price per share in our initial public offering for distribution to its eligible shareholders as required by the relevant listing rules of the Hong Kong Stock Exchange.
(ii) During the years ended December 31, 2019, 2020 and 2021, the Share Scheme Trust withheld 617,634, 1,046,852 and 1,878,732 Class A ordinary shares of the Company for an amount of approximately RMB31 million, RMB47 million and RMB105 million which had been deducted from the equity.
(iii) As at December 31, 2019, 2020 and 2021, 31,310,524, 35,763,090 and 16,297,722 Class A ordinary shares are held in the Share Scheme Trust for the purpose of granting awarded shares to the participants under the Share Award Schemes.
(iv) Repurchase of shares In December 2019, the board of directors of the Company authorized a share repurchase program under which the Company may repurchase up to US$400 million of its Class A ordinary shares in the form of ADSs during a twelve-month period commencing on December 15, 2019. During the year ended December 31, 2020, the Company repurchased 1,936,742 ADSs from the open market, at an aggregate consideration of approximately US$19 million in cash under this share repurchase program. The Company accounts for the repurchased ordinary shares as treasury stock under the cost method, and records it as a component of the shareholders’ equity. In March 2021, the board of directors of the Company authorized a share repurchase program under which the Company may repurchase up to US$1 billion of its Class A ordinary shares in the form of ADSs, the first half has completed during a twelve-month period commencing on March 29, 2021 while the second half is approved to perform during a twelve-month period commencing on December 15, 2021. During the year ended December 31, 2021, the Company repurchased 49,046,329 ADSs from the open market, at an aggregate consideration of approximately US$553 million in cash under this share repurchase program. The Company accounts for the repurchased ordinary shares as treasury stock under the cost method, and records it as a component of the shareholders’ equ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1</t>
        </is>
      </c>
    </row>
    <row r="3">
      <c r="A3" s="3" t="inlineStr">
        <is>
          <t>Disclosure of reserves within equity [abstract]</t>
        </is>
      </c>
    </row>
    <row r="4">
      <c r="A4" s="4" t="inlineStr">
        <is>
          <t>Schedule of Other Reserve</t>
        </is>
      </c>
      <c r="B4" s="4" t="inlineStr">
        <is>
          <t>Share-based compensation reserve RMB’million Contribution from ultimate holding company RMB’million PRC statutory reserve RMB’million Foreign currency translation reserve RMB’million Fair value reserve RMB’million Others RMB’million Total other reserves RMB’million
At January 1, 2019 1,416 463 79 451 (675 ) (831 ) 903
Currency translation differences — — — 261 — — 261
Fair value changes on financial assets at fair value through other comprehensive income — — — — 1,031 — 1,031
Share-based compensation reserve RMB’million Contribution from ultimate holding company RMB’million PRC statutory reserve RMB’million Foreign currency translation reserve RMB’million Fair value reserve RMB’million Others RMB’million Total other reserves RMB’million
Share of other comprehensive losses of an associate — — — — — (1 ) (1 )
Share based compensation 519 — — — — — 519
Exercise of share options/RSU (465 ) — — — — — (465 )
Additional investments in non-wholly owned subsidiaries — — — — — (76 ) (76 )
Profit appropriations to PRC statutory reserves — — 15 — — — 15
At December 31, 2019 1,470 463 94 712 356 (908 ) 2,187
Currency translation differences — — — (1,286 ) — — (1,286 )
Fair value changes on financial assets at fair value through other comprehensive income — — — — 5,219 — 5,219
Share of other comprehensive losses of an associate — — — — — (9 ) (9 )
Share based compensation 569 — — — — — 569
Exercise of share options/RSU (429 ) — — — — — (429 )
Additional investments in non-wholly owned subsidiaries — — — — — (2 ) (2 )
Profit appropriations to PRC statutory reserves — — 51 — — — 51
At December 31, 2020 1,610 463 145 (574 ) 5,575 (919 ) 6,300
Currency translation differences — — — (378 ) — — (378 )
Fair value changes on financial assets at fair value through other comprehensive income — — — — (2,128 ) — (2,128 )
Share-based compensation reserve RMB’million Contribution from ultimate holding company RMB’million PRC statutory reserve RMB’million Foreign currency translation reserve RMB’million Fair value reserve RMB’million Others RMB’million Total other reserves RMB’million
Transfer of gains on disposal of financial instruments to retained earnings — — — — (56 ) — (56 )
Share of other comprehensive losses of associates — — — — — 4 4
Share based compensation 647 — — — — — 647
Exercise of share options/RSU (646 ) — — — — — (646 )
Additional investments in a non-wholly owned subsidiary — — — — — (19 ) (19 )
Profit appropriations to PRC statutory reserves — — 2 — — — 2
At December 31, 2021 1,611 463 147 (952 ) 3,391 (934 ) 3,7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4" t="inlineStr">
        <is>
          <t>2014 Share Incentive Plan</t>
        </is>
      </c>
    </row>
    <row r="4">
      <c r="A4" s="3" t="inlineStr">
        <is>
          <t>Disclosure Of Terms And Conditions Of Sharebased Payment Arrangement [Line Items]</t>
        </is>
      </c>
    </row>
    <row r="5">
      <c r="A5" s="4" t="inlineStr">
        <is>
          <t>Schedule of Number, Weighted Average Exercise Prices and Weighted Average Grant Date Fair Value of Share Options</t>
        </is>
      </c>
      <c r="B5" s="4" t="inlineStr">
        <is>
          <t xml:space="preserve">The option holders may elect at any time to exercise any part or all of the vested options before the expiry date.
Number of Weighted- average exercise price Weighted- average grant date fair value
options (US$) (US$)
Outstanding as at January 1, 2019 56,736,209 0.19 1.94
Exercised (42,091,694 ) 0.18 1.97
Forfeited (747,211 ) 0.20 2.04
Outstanding as at December 31, 2019 13,897,304 0.23 1.92
Vested and expected to vest as at December 31, 2019 13,670,469 0.23 1.92
Exercisable as at December 31, 2019 12,007,012 0.23 1.91
Non vested as at December 31, 2019 1,890,292 0.24 1.92
Outstanding as at January 1, 2020 13,897,304 0.23 1.92
Exercised (7,866,422 ) 0.23 1.91
Forfeited (46,982 ) 0.27 1.91
Outstanding as at December 31, 2020 5,983,900 0.23 1.93
Vested and expected to vest as at December 31, 2020 5,983,900 0.23 1.93
Exercisable as at December 31, 2020 5,983,900 0.23 1.93
Non vested as at December 31, 2020 — — —
Outstanding as at January 1, 2021 5,983,900 0.23 1.93
Exercised (2,992,122 ) 0.24 1.92
Forfeited — — —
Outstanding as at December 31, 2021 2,991,778 0.22 1.94
Vested and expected to vest as at December 31, 2021 2,991,778 0.22 1.94
Exercisable as at December 31, 2021 2,991,778 0.22 1.94
Non vested as at December 31, 2021 — — — </t>
        </is>
      </c>
    </row>
    <row r="6">
      <c r="A6" s="4" t="inlineStr">
        <is>
          <t>Schedule of Share Options Outstanding</t>
        </is>
      </c>
      <c r="B6" s="4" t="inlineStr">
        <is>
          <t>Share options outstanding at the end of the year have the following expiry date and exercise prices:
Grant Date Expiry date Exercise price Share options December 31, 2020 Share options December 31, 2021
March 1, 2015 February 28, 2025 US$ 0.000076 278,801 192,800
March 1, 2015 February 28, 2025 US$ 0.27 50,000 —
March 1, 2015 February 28, 2025 US$ 0.000076 460,220 292,744
March 1, 2015 February 28, 2025 US$ 0.27 417,410 179,020
March 30, 2015 March 29, 2025 US$ 0.27 700,882 403,284
October 1, 2015 September 30, 2025 US$ 0.27 125,100 63,760
December 31, 2015 December 30, 2025 US$ 0.27 599,658 196,016
March 1, 2016 February 28, 2026 US$ 0.27 107,889 50,746
March 31, 2016 March 30, 2026 US$ 0.27 98,938 72,634
June 30, 2016 June 29, 2026 US$ 0.000076 81,638 —
June 30, 2016 June 29, 2026 US$ 0.27 3,063,364 1,540,774
Total 5,983,900 2,991,778
Weighted average remaining contractual life of options outstanding at end of period: 5.01 3.97</t>
        </is>
      </c>
    </row>
    <row r="7">
      <c r="A7" s="4" t="inlineStr">
        <is>
          <t>2017 Restricted Share Scheme and 2017 Option Plan</t>
        </is>
      </c>
    </row>
    <row r="8">
      <c r="A8" s="3" t="inlineStr">
        <is>
          <t>Disclosure Of Terms And Conditions Of Sharebased Payment Arrangement [Line Items]</t>
        </is>
      </c>
    </row>
    <row r="9">
      <c r="A9" s="4" t="inlineStr">
        <is>
          <t>Summary of Assumptions Used to Determine Fair value of Share Options</t>
        </is>
      </c>
      <c r="B9" s="4" t="inlineStr">
        <is>
          <t xml:space="preserve">Granted in
2019 2020 2021
Risk free interest rate 2.08% 0.71%-0.91% 1.22%-1.63%
Expected dividend yield 0% 0% 0%
Expected volatility 40% 40%-42.5% 43.5%-50%
Exercise multiples 2.2-2.8 2.2-2.8 2.2-2.8
Contractual life 10 years 10 years 10 years </t>
        </is>
      </c>
    </row>
    <row r="10">
      <c r="A10" s="4" t="inlineStr">
        <is>
          <t>Schedule of Number, Weighted Average Exercise Prices and Weighted Average Grant Date Fair Value of Share Options</t>
        </is>
      </c>
      <c r="B10" s="4" t="inlineStr">
        <is>
          <t xml:space="preserve">Number of Weighted- average exercise price Weighted- average grant date fair value
Outstanding as at January 1, 2019 36,086,303 2.75 2.24
Granted 1,993,780 7.05 3.00
Exercised (9,696,202 ) 1.78 1.95
Forfeited (1,743,373 ) 2.67 2.33
Outstanding as at December 31, 2019 26,640,508 3.43 2.39
Vested and expected to vest as at December 31, 2019 25,329,481 3.44 2.38
Exercisable as at December 31, 2019 6,065,968 2.45 2.04
Non vested as at December 31, 2019 20,574,540 3.71 2.50
Outstanding as at January 1, 2020 26,640,508 3.43 2.39
Granted 4,992,390 6.44 2.70
Exercised (10,026,018 ) 2.64 1.92
Forfeited (455,694 ) 6.27 3.01
Outstanding as at December 31, 2020 21,151,186 4.45 2.68
Vested and expected to vest as at December 31, 2020 20,097,190 4.44 2.68
Exercisable as at December 31, 2020 4,762,058 3.05 2.74
Non vested as at December 31, 2020 16,389,128 4.86 2.66
Outstanding as at January 1, 2021 21,151,186 4.45 2.68
Granted 8,543,982 5.54 2.81
Exercised (4,360,740 ) 1.92 2.26
Forfeited (541,488 ) 5.70 2.90
Outstanding as at December 31, 2021 24,792,940 5.24 2.79
Vested and expected to vest as at December 31, 2021 23,552,634 5.21 2.79
Exercisable as at December 31, 2021 9,580,612 4.00 2.64
Non vested as at December 31, 2021 15,212,328 6.03 2.88 </t>
        </is>
      </c>
    </row>
    <row r="11">
      <c r="A11" s="4" t="inlineStr">
        <is>
          <t>Schedule of Share Options Outstanding</t>
        </is>
      </c>
      <c r="B11" s="4" t="inlineStr">
        <is>
          <t>Share options outstanding at the end of the year have the following expiry date and exercise prices:
Share options as at December 31,
Grant Date Expiry date Exercise price 2020 2021
June 16, 2017 June 15, 2027 US$ 2.32 2,738,756 1,433,720
August 31, 2017 August 30, 2027 US$ 0.27 2,748,802 1,271,442
December 20, 2017 December 19, 2027 US$ 2.32 3,973,756 2,836,672
April 16, 2018 April 15, 2028 US$ 4.04 650,000 325,000
October 17, 2018 October 16, 2028 US$ 7.14 4,667,500 4,460,000
June 14, 2019 June 13, 2029 US$ 7.05 1,637,002 1,621,618
June 12, 2020 June 11, 2030 US$ 6.20 4,285,570 4,093,832
August 15, 2020 August 14, 2030 US$ 7.56 208,790 208,790
October 15, 2020 October 14, 2030 US$ 7.17 71,930 71,930
December 15, 2020 December 14, 2030 US$ 9.53 169,080 169,080
May 15, 2021 May 14, 2031 US$ 7.61 — 1,262,240
July 15, 2021 July 14, 2031 US$ 6.37 — 148,130
July 30, 2021 July 29, 2031 US$ 5.29 — 6,327,742
September 15, 2021 September 14, 2031 US$ 4.24 — 254,952
December 15, 2021 December 14, 2031 US$ 3.32 — 307,792
Total 21,151,186 24,792,940
Weighted average remaining contractual life of options outstanding at end of year: 7.74 7.84</t>
        </is>
      </c>
    </row>
    <row r="12">
      <c r="A12" s="4" t="inlineStr">
        <is>
          <t>Schedule of Movements in Number of RSUs and Awarded Shares</t>
        </is>
      </c>
      <c r="B12" s="4" t="inlineStr">
        <is>
          <t xml:space="preserve"> Movements in the number of RSUs for the years ended December 31, 2019, 2020 and 2021 are as follows:
Number of awarded shares
Year ended December 31,
2019 2020 2021
Outstanding as at January 1 13,724,100 26,659,516 41,011,362
Granted 19,567,514 24,156,236 19,136,384
Vested (5,700,520 ) (7,732,794 ) (13,096,270 )
Forfeited (931,578 ) (2,071,596 ) (3,323,378 )
Outstanding as at December 31 26,659,516 41,011,362 43,728,098
Expected to vest as at December 31 24,377,060 37,672,420 39,425,5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1</t>
        </is>
      </c>
    </row>
    <row r="3">
      <c r="A3" s="3" t="inlineStr">
        <is>
          <t>Disclosure of detailed information about borrowings [abstract]</t>
        </is>
      </c>
    </row>
    <row r="4">
      <c r="A4" s="4" t="inlineStr">
        <is>
          <t>Summary of Note Payable</t>
        </is>
      </c>
      <c r="B4" s="4" t="inlineStr">
        <is>
          <t>As at December 31,
2020 RMB’million 2021 RMB’million
Included in non-current
Notes payable 5,175 5,062
5,175 5,062</t>
        </is>
      </c>
    </row>
    <row r="5">
      <c r="A5" s="4" t="inlineStr">
        <is>
          <t>Summary of unsecured senior notes</t>
        </is>
      </c>
      <c r="B5" s="4" t="inlineStr">
        <is>
          <t>Principal $ Carrying (RMB’million) Carrying (RMB’million) Interest Rate Due
2025 Notes 300 1,945 1,903 1.375 % 2025
2030 Notes 500 3,230 3,159 2.000 % 2030
800 5,175 5,06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Payables and Other Liabilities (Tables)</t>
        </is>
      </c>
      <c r="B1" s="2" t="inlineStr">
        <is>
          <t>12 Months Ended</t>
        </is>
      </c>
    </row>
    <row r="2">
      <c r="B2" s="2" t="inlineStr">
        <is>
          <t>Dec. 31, 2021</t>
        </is>
      </c>
    </row>
    <row r="3">
      <c r="A3" s="3" t="inlineStr">
        <is>
          <t>Other Payables And Other Liabilities [Abstract]</t>
        </is>
      </c>
    </row>
    <row r="4">
      <c r="A4" s="4" t="inlineStr">
        <is>
          <t>Schedule of Other Payables and Other Liabilities</t>
        </is>
      </c>
      <c r="B4" s="4" t="inlineStr">
        <is>
          <t>As at December 31,
2020 RMB’million 2021 RMB’million
Included in non-current
Government grants 2 2
Deferred income 66 30
68 32
Included in current liabilities
Dividend payable 12 12
Accrued expenses (note i) 2,717 3,133
Advances from customers 68 85
Investment payables 74 28
Other tax liabilities 137 131
Present value of liability of puttable shares (Note ii) 539 —
Deferred income 34 34
Share repurchase payables — 82
Other deposits 94 99
Others 206 228
3,881 3,832
Notes:
(i) Accrued expenses mainly comprise payroll and welfare, advertising and marketing, short-term lease rental and other operating expenses.
(ii) Puttable ordinary shares From January to March 2018, the Company allotted and issued 24,757,517 ordinary shares of the Company to certain investors for an aggregate consideration of US$123 million (equivalents to approximately RMB803 million). The consideration comprised cash proceeds of US$67 million (equivalents to approximately RMB437 million) and business cooperation arrangements, in form of contents cooperation, valued at approximately US$56 million (equivalents to approximately RMB365 million). These shares rank pari passu in all respects with the shares in issue except that there is lock up period of 3 years on these shares and the holders have the right to sell their shares to the Company during the lock up period at a pre-determin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Dec. 31, 2021</t>
        </is>
      </c>
    </row>
    <row r="3">
      <c r="A3" s="3" t="inlineStr">
        <is>
          <t>Disclosure Of Deferred Revenue [Abstract]</t>
        </is>
      </c>
    </row>
    <row r="4">
      <c r="A4" s="4" t="inlineStr">
        <is>
          <t>Schedule of Contract Liabilities</t>
        </is>
      </c>
      <c r="B4" s="4" t="inlineStr">
        <is>
          <t>As at December 31,
2020 2021
RMB’million RMB’million
Non-current 78 86
Current 1,608 1,834
1,686 1,9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Amount of Identified Assets Acquired and Liabilities Assumed</t>
        </is>
      </c>
      <c r="B4" s="4" t="inlineStr">
        <is>
          <t>RMB’million
Purchase consideration 2,231
Recognized amounts of identifiable assets acquired and liabilities assumed:
Cash and cash equivalents 196
Short-term investment 100
Accounts receivable 30
Intangible assets 496
Prepayments, deposits and other assets 7
Deferred revenue (53 )
Other payables and accruals (30 )
Accounts (22 )
Deferred tax liabilities (73 )
Goodwill 1,580
2,23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flow information (Tables)</t>
        </is>
      </c>
      <c r="B1" s="2" t="inlineStr">
        <is>
          <t>12 Months Ended</t>
        </is>
      </c>
    </row>
    <row r="2">
      <c r="B2" s="2" t="inlineStr">
        <is>
          <t>Dec. 31, 2021</t>
        </is>
      </c>
    </row>
    <row r="3">
      <c r="A3" s="3" t="inlineStr">
        <is>
          <t>Disclosure Of Cash Flow Information [Abstract]</t>
        </is>
      </c>
    </row>
    <row r="4">
      <c r="A4" s="4" t="inlineStr">
        <is>
          <t>Summary of Cash Generated from Operations</t>
        </is>
      </c>
      <c r="B4" s="4" t="inlineStr">
        <is>
          <t>(a) Cash generated from operations
2019 2020 2021
RMB’million RMB’million RMB’million
Profit before income tax 4,540 4,632 3,632
Adjustments for:
Depreciation and amortization 583 824 1,001
Impairment provision for investments in associates (Note 17) 43 4 —
Loss allowance for expected credit losses (Note 20) 18 8 9
Non-cash 519 569 647
Fair value losses /(gains) 37 — (105 )
Net (gains)/ (1 ) (32 ) 10
Dividend income (Note 7) — — (27 )
Gain of step-up 7 — (19 ) (8 )
Share of loss/(profit) of associates and joint ventures (Note 17) 18 (19 ) 47
Interest income (Note 6) (615 ) (622 ) (530 )
Fair value change on puttable shares 37 37 —
Interest expense 31 62 120
Net exchange differences (4 ) (2 ) 1
Increase in accounts receivable (733 ) (520 ) (769 )
Decrease/(increase) 9 8 (6 )
( )/decrease (175 ) (887 ) 408
Increase in accounts payable 717 644 631
Increase in other operating liabilities 1,164 258 309
Cash generated from operations 6,188 4,945 5,370</t>
        </is>
      </c>
    </row>
    <row r="5">
      <c r="A5" s="4" t="inlineStr">
        <is>
          <t>Summary of Non-cash Investing and Financing Activities</t>
        </is>
      </c>
      <c r="B5" s="4" t="inlineStr">
        <is>
          <t xml:space="preserve">(b) Non-cash
2019 2020 2021
RMB’million RMB’million RMB’million
Equity — 101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1CNY (¥)</t>
        </is>
      </c>
    </row>
    <row r="3">
      <c r="A3" s="3" t="inlineStr">
        <is>
          <t>Statement of cash flows [abstract]</t>
        </is>
      </c>
    </row>
    <row r="4">
      <c r="A4" s="4" t="inlineStr">
        <is>
          <t>Payments to acquire short-term investments</t>
        </is>
      </c>
      <c r="B4" s="6" t="n">
        <v>5616</v>
      </c>
    </row>
    <row r="5">
      <c r="A5" s="4" t="inlineStr">
        <is>
          <t>Proceeds From Shortterm Investments</t>
        </is>
      </c>
      <c r="B5" s="6" t="n">
        <v>473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Disclosure of detailed information about financial instruments [abstract]</t>
        </is>
      </c>
    </row>
    <row r="4">
      <c r="A4" s="4" t="inlineStr">
        <is>
          <t>Summary of Financial Instruments by Category</t>
        </is>
      </c>
      <c r="B4" s="4" t="inlineStr">
        <is>
          <t>The Group holds the following financial instruments:
Financial at amortized Financial assets at fair value through profit and loss Financial assets at fair value through other comprehensive income Total
Financial assets RMB’million RMB’million RMB’million RMB’million
As at December 31, 2020
Accounts receivable (Note 20) 2,800 — — 2,800
Other receivables (Note 19) 411 — — 411
Term deposits (Note 21(a)) 17,811 — — 17,811
Cash and cash equivalents (Note 21(b)) 11,128 — — 11,128
Other investments (Note 18(b)) — 386 — 386
Financial assets at fair value through other comprehensive income (Note 18(a)) — — 9,771 9,771
32,150 386 9,771 42,307
As at December 31, 2021
Accounts receivable (Note 20) 3,610 — — 3,610
Other receivables (Note 19) 270 — — 270
Term deposits (Note 21(a)) 17,072 — — 17,072
Short-term investments (Note 18(c)) — 1,029 — 1,029
Cash and cash equivalents (Note 21(b)) 6,591 — — 6,591
Other investments (Note 18(b)) — 236 — 236
Financial assets at fair value through other comprehensive income (Note 18(a)) — — 7,302 7,302
27,543 1,265 7,302 36,110
Liabilities at amortized cost
Financial liabilities RMB’million
As at December 31, 2020
Notes payable (Note 25) 5,175
Accounts payable 3,701
Other payables and other liabilities (note) 2,136
Lease liabilities 321
11,333
As at December 31, 2021
Notes payable (Note 25) 5,062
Accounts payable 4,422
Other payables and other liabilities (note) 1,922
Lease liabilities 297
11,70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apital Commitments [Abstract]</t>
        </is>
      </c>
    </row>
    <row r="4">
      <c r="A4" s="4" t="inlineStr">
        <is>
          <t>Summary of Future Minimum Commitments for Non Cancellable Operating Commitments</t>
        </is>
      </c>
      <c r="B4" s="4" t="inlineStr">
        <is>
          <t>(a) Operating commitments The following table summarizes future minimum commitments of the Group under non-cancelable
2020 2021
RMB’million RMB’million
Within one year 462 348
Later than one year but not later than five years 23 24
485 372</t>
        </is>
      </c>
    </row>
    <row r="5">
      <c r="A5" s="4" t="inlineStr">
        <is>
          <t>Summary of Minimum Royalty Payments Under Licensing Agreement</t>
        </is>
      </c>
      <c r="B5" s="4" t="inlineStr">
        <is>
          <t>(b) Contents royalty The Group is subject to the following minimum royalty payments associated with its license agreements:
2020 2021
RMB’million RMB’million
Within one year 3,356 2,511
Later than one year but not later than five years 1,271 1,189
4,627 3,7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Disclosure of Transactions Between Related Parties</t>
        </is>
      </c>
      <c r="B4" s="4" t="inlineStr">
        <is>
          <t xml:space="preserve">For the years ended December 31, 2019, 2020 and 2021, significant related party transactions were as follows:
2019 2020 2021
RMB’million RMB’million RMB’million
Revenue
Online music services to Tencent Group (note (i)) 355 277 364
Online music services to the Company’s associates and associates of Tencent Group 40 206 412
Social entertainment services and others to Tencent Group, the Company’s associates and associates of Tencent Group 21 213 170
Expenses
Operation expenses recharged by Tencent Group 752 1,082 1,260
Advertising agency cost to Tencent Group 231 440 652
Content royalties to Tencent Group, the Company’s associates and associates of Tencent Group (note (ii)) 132 306 541
Other costs to the Company’s associates and associates of Tencent Group 25 48 176 </t>
        </is>
      </c>
    </row>
    <row r="5">
      <c r="A5" s="4" t="inlineStr">
        <is>
          <t>Summary of Balance with Related Parties</t>
        </is>
      </c>
      <c r="B5" s="4" t="inlineStr">
        <is>
          <t xml:space="preserve">(b) Balances with related parties
As at December 31,
2020 2021
RMB’million RMB’million
Included in accounts receivable from related parties:
Tencent Group (note) 1,993 2,510
The Company’s associates and associates of Tencent Group 48 90
Included in prepayments, deposits and other assets from related parties:
Tencent Group 39 51
The Company’s associates and associates of Tencent Group 64 142
Included in accounts payable to related parties:
Tencent Group 763 719
The Company’s associates and associates of Tencent Group 37 198
Included in other payables and accruals to related parties:
Tencent Group 237 440
The Company’s associates and associates of Tencent Group 46 55 </t>
        </is>
      </c>
    </row>
    <row r="6">
      <c r="A6" s="4" t="inlineStr">
        <is>
          <t>Disclosure of Information About Key Management Personnel</t>
        </is>
      </c>
      <c r="B6" s="4" t="inlineStr">
        <is>
          <t>(c) Key management personnel compensation
2019 2020 2021
RMB’million RMB’million RMB’million
Short-term employee benefits 65 62 70
Share-based compensation 233 205 153
298 267 2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80" customWidth="1" min="2" max="2"/>
  </cols>
  <sheetData>
    <row r="1">
      <c r="A1" s="1" t="inlineStr">
        <is>
          <t>General Information, Organization and Basis of Preparation - Summary of Significant Subsidiaries, VIEs, and Subsidiaries of VIEs (Details)</t>
        </is>
      </c>
      <c r="B1" s="2" t="inlineStr">
        <is>
          <t>12 Months Ended</t>
        </is>
      </c>
    </row>
    <row r="2">
      <c r="B2" s="2" t="inlineStr">
        <is>
          <t>Dec. 31, 2021</t>
        </is>
      </c>
    </row>
    <row r="3">
      <c r="A3" s="4" t="inlineStr">
        <is>
          <t>Tencent Music Entertainment Hong Kong Limited [Member]</t>
        </is>
      </c>
    </row>
    <row r="4">
      <c r="A4" s="3" t="inlineStr">
        <is>
          <t>Disclosure Of Significant Investments In Subsidiaries [Line Items]</t>
        </is>
      </c>
    </row>
    <row r="5">
      <c r="A5" s="4" t="inlineStr">
        <is>
          <t>Name of subsidiary</t>
        </is>
      </c>
      <c r="B5" s="4" t="inlineStr">
        <is>
          <t>Tencent Music Entertainment Hong Kong Limited (“TME Hong Kong”) (formerly known as “Ocean Music Hong Kong Limited”)</t>
        </is>
      </c>
    </row>
    <row r="6">
      <c r="A6" s="4" t="inlineStr">
        <is>
          <t>Place of incorporation</t>
        </is>
      </c>
      <c r="B6" s="4" t="inlineStr">
        <is>
          <t>Hong Kong</t>
        </is>
      </c>
    </row>
    <row r="7">
      <c r="A7" s="4" t="inlineStr">
        <is>
          <t>Date of Incorporation or acquisition</t>
        </is>
      </c>
      <c r="B7" s="4" t="inlineStr">
        <is>
          <t>July 2016*</t>
        </is>
      </c>
    </row>
    <row r="8">
      <c r="A8" s="4" t="inlineStr">
        <is>
          <t>Equity Interest Held (direct or indirect)</t>
        </is>
      </c>
      <c r="B8" s="4" t="inlineStr">
        <is>
          <t>100.00%</t>
        </is>
      </c>
    </row>
    <row r="9">
      <c r="A9" s="4" t="inlineStr">
        <is>
          <t>Principal activities</t>
        </is>
      </c>
      <c r="B9" s="4" t="inlineStr">
        <is>
          <t>Investment holding and music content distribution</t>
        </is>
      </c>
    </row>
    <row r="10">
      <c r="A10" s="4" t="inlineStr">
        <is>
          <t>Tencent Music Entertainment Beijing Co Ltd [Member]</t>
        </is>
      </c>
    </row>
    <row r="11">
      <c r="A11" s="3" t="inlineStr">
        <is>
          <t>Disclosure Of Significant Investments In Subsidiaries [Line Items]</t>
        </is>
      </c>
    </row>
    <row r="12">
      <c r="A12" s="4" t="inlineStr">
        <is>
          <t>Name of subsidiary</t>
        </is>
      </c>
      <c r="B12" s="4" t="inlineStr">
        <is>
          <t>Tencent Music (Beijing) Co., Ltd (“Beijing Tencent Music”) (formerly known as “Ocean Interactive (Beijing) Information Technology Co., Ltd.”)</t>
        </is>
      </c>
    </row>
    <row r="13">
      <c r="A13" s="4" t="inlineStr">
        <is>
          <t>Place of incorporation</t>
        </is>
      </c>
      <c r="B13" s="4" t="inlineStr">
        <is>
          <t>PRC</t>
        </is>
      </c>
    </row>
    <row r="14">
      <c r="A14" s="4" t="inlineStr">
        <is>
          <t>Date of Incorporation or acquisition</t>
        </is>
      </c>
      <c r="B14" s="4" t="inlineStr">
        <is>
          <t>July 2016*</t>
        </is>
      </c>
    </row>
    <row r="15">
      <c r="A15" s="4" t="inlineStr">
        <is>
          <t>Equity Interest Held (direct or indirect)</t>
        </is>
      </c>
      <c r="B15" s="4" t="inlineStr">
        <is>
          <t>100.00%</t>
        </is>
      </c>
    </row>
    <row r="16">
      <c r="A16" s="4" t="inlineStr">
        <is>
          <t>Principal activities</t>
        </is>
      </c>
      <c r="B16" s="4" t="inlineStr">
        <is>
          <t>Technical support and consulting services</t>
        </is>
      </c>
    </row>
    <row r="17">
      <c r="A17" s="4" t="inlineStr">
        <is>
          <t>Yeelion Online Network Technology Beijing Co Ltd [Member]</t>
        </is>
      </c>
    </row>
    <row r="18">
      <c r="A18" s="3" t="inlineStr">
        <is>
          <t>Disclosure Of Significant Investments In Subsidiaries [Line Items]</t>
        </is>
      </c>
    </row>
    <row r="19">
      <c r="A19" s="4" t="inlineStr">
        <is>
          <t>Name of subsidiary</t>
        </is>
      </c>
      <c r="B19" s="4" t="inlineStr">
        <is>
          <t>Yeelion Online Network Technology (Beijing) Co., Ltd. (“Yeelion Online”)</t>
        </is>
      </c>
    </row>
    <row r="20">
      <c r="A20" s="4" t="inlineStr">
        <is>
          <t>Place of incorporation</t>
        </is>
      </c>
      <c r="B20" s="4" t="inlineStr">
        <is>
          <t>PRC</t>
        </is>
      </c>
    </row>
    <row r="21">
      <c r="A21" s="4" t="inlineStr">
        <is>
          <t>Date of Incorporation or acquisition</t>
        </is>
      </c>
      <c r="B21" s="4" t="inlineStr">
        <is>
          <t>July 2016*</t>
        </is>
      </c>
    </row>
    <row r="22">
      <c r="A22" s="4" t="inlineStr">
        <is>
          <t>Equity Interest Held (direct or indirect)</t>
        </is>
      </c>
      <c r="B22" s="4" t="inlineStr">
        <is>
          <t>100.00%</t>
        </is>
      </c>
    </row>
    <row r="23">
      <c r="A23" s="4" t="inlineStr">
        <is>
          <t>Principal activities</t>
        </is>
      </c>
      <c r="B23" s="4" t="inlineStr">
        <is>
          <t>Technical support and consulting services</t>
        </is>
      </c>
    </row>
    <row r="24">
      <c r="A24" s="4" t="inlineStr">
        <is>
          <t>Tencent Music Entertainment Technology Shenzhen Co Ltd [Member]</t>
        </is>
      </c>
    </row>
    <row r="25">
      <c r="A25" s="3" t="inlineStr">
        <is>
          <t>Disclosure Of Significant Investments In Subsidiaries [Line Items]</t>
        </is>
      </c>
    </row>
    <row r="26">
      <c r="A26" s="4" t="inlineStr">
        <is>
          <t>Name of subsidiary</t>
        </is>
      </c>
      <c r="B26" s="4" t="inlineStr">
        <is>
          <t>Tencent Music Entertainment Technology (Shenzhen) Co., Ltd. (“TME Tech Shenzhen”)</t>
        </is>
      </c>
    </row>
    <row r="27">
      <c r="A27" s="4" t="inlineStr">
        <is>
          <t>Place of incorporation</t>
        </is>
      </c>
      <c r="B27" s="4" t="inlineStr">
        <is>
          <t>PRC</t>
        </is>
      </c>
    </row>
    <row r="28">
      <c r="A28" s="4" t="inlineStr">
        <is>
          <t>Date of Incorporation or acquisition</t>
        </is>
      </c>
      <c r="B28" s="4" t="inlineStr">
        <is>
          <t>February 2017</t>
        </is>
      </c>
    </row>
    <row r="29">
      <c r="A29" s="4" t="inlineStr">
        <is>
          <t>Equity Interest Held (direct or indirect)</t>
        </is>
      </c>
      <c r="B29" s="4" t="inlineStr">
        <is>
          <t>100.00%</t>
        </is>
      </c>
    </row>
    <row r="30">
      <c r="A30" s="4" t="inlineStr">
        <is>
          <t>Principal activities</t>
        </is>
      </c>
      <c r="B30" s="4" t="inlineStr">
        <is>
          <t>Online music and entertainment related services</t>
        </is>
      </c>
    </row>
    <row r="31">
      <c r="A31" s="4" t="inlineStr">
        <is>
          <t>Guangzhou Shiyinlian Software Technology Co. Ltd [Member]</t>
        </is>
      </c>
    </row>
    <row r="32">
      <c r="A32" s="3" t="inlineStr">
        <is>
          <t>Disclosure Of Significant Investments In Subsidiaries [Line Items]</t>
        </is>
      </c>
    </row>
    <row r="33">
      <c r="A33" s="4" t="inlineStr">
        <is>
          <t>Name of subsidiary</t>
        </is>
      </c>
      <c r="B33" s="4" t="inlineStr">
        <is>
          <t>Guangzhou Shiyinlian Software Technology Co., Ltd. (“Guangzhou Shiyinlian”)</t>
        </is>
      </c>
    </row>
    <row r="34">
      <c r="A34" s="4" t="inlineStr">
        <is>
          <t>Place of incorporation</t>
        </is>
      </c>
      <c r="B34" s="4" t="inlineStr">
        <is>
          <t>PRC</t>
        </is>
      </c>
    </row>
    <row r="35">
      <c r="A35" s="4" t="inlineStr">
        <is>
          <t>Date of Incorporation or acquisition</t>
        </is>
      </c>
      <c r="B35" s="4" t="inlineStr">
        <is>
          <t>October 2019</t>
        </is>
      </c>
    </row>
    <row r="36">
      <c r="A36" s="4" t="inlineStr">
        <is>
          <t>Equity Interest Held (direct or indirect)</t>
        </is>
      </c>
      <c r="B36" s="4" t="inlineStr">
        <is>
          <t>100.00%</t>
        </is>
      </c>
    </row>
    <row r="37">
      <c r="A37" s="4" t="inlineStr">
        <is>
          <t>Principal activities</t>
        </is>
      </c>
      <c r="B37" s="4" t="inlineStr">
        <is>
          <t>Technical support and consulting service</t>
        </is>
      </c>
    </row>
    <row r="38">
      <c r="A38" s="4" t="inlineStr">
        <is>
          <t>Tencent Music Entertainment Shenzhen Co Ltd [Member]</t>
        </is>
      </c>
    </row>
    <row r="39">
      <c r="A39" s="3" t="inlineStr">
        <is>
          <t>Disclosure Of Significant Investments In Subsidiaries [Line Items]</t>
        </is>
      </c>
    </row>
    <row r="40">
      <c r="A40" s="4" t="inlineStr">
        <is>
          <t>Name of subsidiary</t>
        </is>
      </c>
      <c r="B40" s="4" t="inlineStr">
        <is>
          <t>Tencent Music Entertainment (Shenzhen) Co., Ltd. (“TME Shenzhen”)</t>
        </is>
      </c>
    </row>
    <row r="41">
      <c r="A41" s="4" t="inlineStr">
        <is>
          <t>Place of incorporation</t>
        </is>
      </c>
      <c r="B41" s="4" t="inlineStr">
        <is>
          <t>PRC</t>
        </is>
      </c>
    </row>
    <row r="42">
      <c r="A42" s="4" t="inlineStr">
        <is>
          <t>Date of Incorporation or acquisition</t>
        </is>
      </c>
      <c r="B42" s="4" t="inlineStr">
        <is>
          <t>July 2016*</t>
        </is>
      </c>
    </row>
    <row r="43">
      <c r="A43" s="4" t="inlineStr">
        <is>
          <t>Equity Interest Held (direct or indirect)</t>
        </is>
      </c>
      <c r="B43" s="4" t="inlineStr">
        <is>
          <t>100.00%</t>
        </is>
      </c>
    </row>
    <row r="44">
      <c r="A44" s="4" t="inlineStr">
        <is>
          <t>Principal activities</t>
        </is>
      </c>
      <c r="B44" s="4" t="inlineStr">
        <is>
          <t>Online music and entertainment related services</t>
        </is>
      </c>
    </row>
    <row r="45">
      <c r="A45" s="4" t="inlineStr">
        <is>
          <t>Guangxi Hexian Music Co., Ltd [Member]</t>
        </is>
      </c>
    </row>
    <row r="46">
      <c r="A46" s="3" t="inlineStr">
        <is>
          <t>Disclosure Of Significant Investments In Subsidiaries [Line Items]</t>
        </is>
      </c>
    </row>
    <row r="47">
      <c r="A47" s="4" t="inlineStr">
        <is>
          <t>Name of subsidiary</t>
        </is>
      </c>
      <c r="B47" s="4" t="inlineStr">
        <is>
          <t>Guangxi Hexian Music Co., Ltd. (“Guangxi Hexian”), (formerly known as “Xizang Qiming Music Co., Ltd.”)</t>
        </is>
      </c>
    </row>
    <row r="48">
      <c r="A48" s="4" t="inlineStr">
        <is>
          <t>Place of incorporation</t>
        </is>
      </c>
      <c r="B48" s="4" t="inlineStr">
        <is>
          <t>PRC</t>
        </is>
      </c>
    </row>
    <row r="49">
      <c r="A49" s="4" t="inlineStr">
        <is>
          <t>Date of Incorporation or acquisition</t>
        </is>
      </c>
      <c r="B49" s="4" t="inlineStr">
        <is>
          <t>February 2018</t>
        </is>
      </c>
    </row>
    <row r="50">
      <c r="A50" s="4" t="inlineStr">
        <is>
          <t>Equity Interest Held (direct or indirect)</t>
        </is>
      </c>
      <c r="B50" s="4" t="inlineStr">
        <is>
          <t>100.00%</t>
        </is>
      </c>
    </row>
    <row r="51">
      <c r="A51" s="4" t="inlineStr">
        <is>
          <t>Principal activities</t>
        </is>
      </c>
      <c r="B51" s="4" t="inlineStr">
        <is>
          <t>Music content investments and other investments</t>
        </is>
      </c>
    </row>
    <row r="52">
      <c r="A52" s="4" t="inlineStr">
        <is>
          <t>Shenzhen Lanren Online Technology Co Ltd [Member]</t>
        </is>
      </c>
    </row>
    <row r="53">
      <c r="A53" s="3" t="inlineStr">
        <is>
          <t>Disclosure Of Significant Investments In Subsidiaries [Line Items]</t>
        </is>
      </c>
    </row>
    <row r="54">
      <c r="A54" s="4" t="inlineStr">
        <is>
          <t>Name of subsidiary</t>
        </is>
      </c>
      <c r="B54" s="4" t="inlineStr">
        <is>
          <t>Shenzhen Lanren Online Technology Co., Ltd (“Shenzhen Lanren”)</t>
        </is>
      </c>
    </row>
    <row r="55">
      <c r="A55" s="4" t="inlineStr">
        <is>
          <t>Place of incorporation</t>
        </is>
      </c>
      <c r="B55" s="4" t="inlineStr">
        <is>
          <t>PRC</t>
        </is>
      </c>
    </row>
    <row r="56">
      <c r="A56" s="4" t="inlineStr">
        <is>
          <t>Date of Incorporation or acquisition</t>
        </is>
      </c>
      <c r="B56" s="4" t="inlineStr">
        <is>
          <t>March 2021</t>
        </is>
      </c>
    </row>
    <row r="57">
      <c r="A57" s="4" t="inlineStr">
        <is>
          <t>Equity Interest Held (direct or indirect)</t>
        </is>
      </c>
      <c r="B57" s="4" t="inlineStr">
        <is>
          <t>100.00%</t>
        </is>
      </c>
    </row>
    <row r="58">
      <c r="A58" s="4" t="inlineStr">
        <is>
          <t>Principal activities</t>
        </is>
      </c>
      <c r="B58" s="4" t="inlineStr">
        <is>
          <t>Audio platform</t>
        </is>
      </c>
    </row>
    <row r="59">
      <c r="A59" s="4" t="inlineStr">
        <is>
          <t>Guangzhou Kugou Computer Technology Co Ltd [Member]</t>
        </is>
      </c>
    </row>
    <row r="60">
      <c r="A60" s="3" t="inlineStr">
        <is>
          <t>Disclosure Of Significant Investments In Subsidiaries [Line Items]</t>
        </is>
      </c>
    </row>
    <row r="61">
      <c r="A61" s="4" t="inlineStr">
        <is>
          <t>Name of subsidiary</t>
        </is>
      </c>
      <c r="B61" s="4" t="inlineStr">
        <is>
          <t>Guangzhou Kugou Computer Technology Co., Ltd. (“Guangzhou Kugou”)</t>
        </is>
      </c>
    </row>
    <row r="62">
      <c r="A62" s="4" t="inlineStr">
        <is>
          <t>Place of incorporation</t>
        </is>
      </c>
      <c r="B62" s="4" t="inlineStr">
        <is>
          <t>PRC</t>
        </is>
      </c>
    </row>
    <row r="63">
      <c r="A63" s="4" t="inlineStr">
        <is>
          <t>Date of Incorporation or acquisition</t>
        </is>
      </c>
      <c r="B63" s="4" t="inlineStr">
        <is>
          <t>July 2016*</t>
        </is>
      </c>
    </row>
    <row r="64">
      <c r="A64" s="4" t="inlineStr">
        <is>
          <t>Equity Interest Held (direct or indirect)</t>
        </is>
      </c>
      <c r="B64" s="4" t="inlineStr">
        <is>
          <t>100.00%</t>
        </is>
      </c>
    </row>
    <row r="65">
      <c r="A65" s="4" t="inlineStr">
        <is>
          <t>Principal activities</t>
        </is>
      </c>
      <c r="B65" s="4" t="inlineStr">
        <is>
          <t>Online music and entertainment related services</t>
        </is>
      </c>
    </row>
    <row r="66">
      <c r="A66" s="4" t="inlineStr">
        <is>
          <t>Beijing Kuwo Technology Co Ltd [Member]</t>
        </is>
      </c>
    </row>
    <row r="67">
      <c r="A67" s="3" t="inlineStr">
        <is>
          <t>Disclosure Of Significant Investments In Subsidiaries [Line Items]</t>
        </is>
      </c>
    </row>
    <row r="68">
      <c r="A68" s="4" t="inlineStr">
        <is>
          <t>Name of subsidiary</t>
        </is>
      </c>
      <c r="B68" s="4" t="inlineStr">
        <is>
          <t>Beijing Kuwo Technology Co., Ltd.(“Beijing Kuwo”)</t>
        </is>
      </c>
    </row>
    <row r="69">
      <c r="A69" s="4" t="inlineStr">
        <is>
          <t>Place of incorporation</t>
        </is>
      </c>
      <c r="B69" s="4" t="inlineStr">
        <is>
          <t>PRC</t>
        </is>
      </c>
    </row>
    <row r="70">
      <c r="A70" s="4" t="inlineStr">
        <is>
          <t>Date of Incorporation or acquisition</t>
        </is>
      </c>
      <c r="B70" s="4" t="inlineStr">
        <is>
          <t>July 2016*</t>
        </is>
      </c>
    </row>
    <row r="71">
      <c r="A71" s="4" t="inlineStr">
        <is>
          <t>Equity Interest Held (direct or indirect)</t>
        </is>
      </c>
      <c r="B71" s="4" t="inlineStr">
        <is>
          <t>100.00%</t>
        </is>
      </c>
    </row>
    <row r="72">
      <c r="A72" s="4" t="inlineStr">
        <is>
          <t>Principal activities</t>
        </is>
      </c>
      <c r="B72" s="4" t="inlineStr">
        <is>
          <t>Online music and entertainment related servic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Organization and Basis of Preparation - Additional Information (Details) - CNY (¥) ¥ in Millions</t>
        </is>
      </c>
      <c r="B1" s="2" t="inlineStr">
        <is>
          <t>12 Months Ended</t>
        </is>
      </c>
    </row>
    <row r="2">
      <c r="B2" s="2" t="inlineStr">
        <is>
          <t>Dec. 31, 2021</t>
        </is>
      </c>
      <c r="C2" s="2" t="inlineStr">
        <is>
          <t>Dec. 31, 2020</t>
        </is>
      </c>
      <c r="D2" s="2" t="inlineStr">
        <is>
          <t>Dec. 31, 2019</t>
        </is>
      </c>
    </row>
    <row r="3">
      <c r="A3" s="3" t="inlineStr">
        <is>
          <t>General Information Organization And Basis Of Preparation [Line Items]</t>
        </is>
      </c>
    </row>
    <row r="4">
      <c r="A4" s="4" t="inlineStr">
        <is>
          <t>Cash provided by operating activities</t>
        </is>
      </c>
      <c r="B4" s="6" t="n">
        <v>5239</v>
      </c>
      <c r="C4" s="6" t="n">
        <v>4885</v>
      </c>
      <c r="D4" s="6" t="n">
        <v>6200</v>
      </c>
    </row>
    <row r="5">
      <c r="A5" s="4" t="inlineStr">
        <is>
          <t>Cash used in financing activities</t>
        </is>
      </c>
      <c r="B5" s="5" t="n">
        <v>-3710</v>
      </c>
      <c r="C5" s="5" t="n">
        <v>5292</v>
      </c>
      <c r="D5" s="5" t="n">
        <v>-31</v>
      </c>
    </row>
    <row r="6">
      <c r="A6" s="4" t="inlineStr">
        <is>
          <t>VIEs And Subsidiaries Of VIEs [Member]</t>
        </is>
      </c>
    </row>
    <row r="7">
      <c r="A7" s="3" t="inlineStr">
        <is>
          <t>General Information Organization And Basis Of Preparation [Line Items]</t>
        </is>
      </c>
    </row>
    <row r="8">
      <c r="A8" s="4" t="inlineStr">
        <is>
          <t>Capital reserve and statutory reserves</t>
        </is>
      </c>
      <c r="B8" s="5" t="n">
        <v>4069</v>
      </c>
      <c r="C8" s="5" t="n">
        <v>4185</v>
      </c>
    </row>
    <row r="9">
      <c r="A9" s="4" t="inlineStr">
        <is>
          <t>Cash provided by operating activities</t>
        </is>
      </c>
      <c r="B9" s="5" t="n">
        <v>-671</v>
      </c>
      <c r="C9" s="5" t="n">
        <v>454</v>
      </c>
      <c r="D9" s="5" t="n">
        <v>-182</v>
      </c>
    </row>
    <row r="10">
      <c r="A10" s="4" t="inlineStr">
        <is>
          <t>Cash used in financing activities</t>
        </is>
      </c>
      <c r="B10" s="5" t="n">
        <v>3462</v>
      </c>
      <c r="C10" s="5" t="n">
        <v>715</v>
      </c>
      <c r="D10" s="6" t="n">
        <v>-34</v>
      </c>
    </row>
    <row r="11">
      <c r="A11" s="4" t="inlineStr">
        <is>
          <t>VIEs And Subsidiaries Of VIEs [Member] | Previously Reported [Member]</t>
        </is>
      </c>
    </row>
    <row r="12">
      <c r="A12" s="3" t="inlineStr">
        <is>
          <t>General Information Organization And Basis Of Preparation [Line Items]</t>
        </is>
      </c>
    </row>
    <row r="13">
      <c r="A13" s="4" t="inlineStr">
        <is>
          <t>Cash provided by operating activities</t>
        </is>
      </c>
      <c r="B13" s="5" t="n">
        <v>81</v>
      </c>
      <c r="C13" s="5" t="n">
        <v>768</v>
      </c>
    </row>
    <row r="14">
      <c r="A14" s="4" t="inlineStr">
        <is>
          <t>Cash used in financing activities</t>
        </is>
      </c>
      <c r="B14" s="6" t="n">
        <v>81</v>
      </c>
      <c r="C14" s="6" t="n">
        <v>7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Organization and Basis of Preparation - Summary of Condensed Separate Financial Statements (Details) - CNY (¥) ¥ in Millions</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Total current assets</t>
        </is>
      </c>
      <c r="B4" s="6" t="n">
        <v>26791</v>
      </c>
      <c r="C4" s="6" t="n">
        <v>31687</v>
      </c>
    </row>
    <row r="5">
      <c r="A5" s="4" t="inlineStr">
        <is>
          <t>Total non-current assets</t>
        </is>
      </c>
      <c r="B5" s="5" t="n">
        <v>40463</v>
      </c>
      <c r="C5" s="5" t="n">
        <v>36586</v>
      </c>
    </row>
    <row r="6">
      <c r="A6" s="4" t="inlineStr">
        <is>
          <t>Total assets</t>
        </is>
      </c>
      <c r="B6" s="5" t="n">
        <v>67254</v>
      </c>
      <c r="C6" s="5" t="n">
        <v>68273</v>
      </c>
    </row>
    <row r="7">
      <c r="A7" s="4" t="inlineStr">
        <is>
          <t>Total current liabilities</t>
        </is>
      </c>
      <c r="B7" s="5" t="n">
        <v>-10450</v>
      </c>
      <c r="C7" s="5" t="n">
        <v>-9602</v>
      </c>
    </row>
    <row r="8">
      <c r="A8" s="4" t="inlineStr">
        <is>
          <t>Total non-current liabilities</t>
        </is>
      </c>
      <c r="B8" s="5" t="n">
        <v>-5749</v>
      </c>
      <c r="C8" s="5" t="n">
        <v>-5940</v>
      </c>
    </row>
    <row r="9">
      <c r="A9" s="4" t="inlineStr">
        <is>
          <t>Total liabilities</t>
        </is>
      </c>
      <c r="B9" s="5" t="n">
        <v>-16199</v>
      </c>
      <c r="C9" s="5" t="n">
        <v>-15542</v>
      </c>
    </row>
    <row r="10">
      <c r="A10" s="4" t="inlineStr">
        <is>
          <t>Total revenues</t>
        </is>
      </c>
      <c r="B10" s="5" t="n">
        <v>31244</v>
      </c>
      <c r="C10" s="5" t="n">
        <v>29153</v>
      </c>
      <c r="D10" s="6" t="n">
        <v>25434</v>
      </c>
    </row>
    <row r="11">
      <c r="A11" s="4" t="inlineStr">
        <is>
          <t>Profit for the year</t>
        </is>
      </c>
      <c r="B11" s="5" t="n">
        <v>3215</v>
      </c>
      <c r="C11" s="5" t="n">
        <v>4176</v>
      </c>
      <c r="D11" s="5" t="n">
        <v>3977</v>
      </c>
    </row>
    <row r="12">
      <c r="A12" s="4" t="inlineStr">
        <is>
          <t>Net cash (outflow)/inflow from operating activities</t>
        </is>
      </c>
      <c r="B12" s="5" t="n">
        <v>5239</v>
      </c>
      <c r="C12" s="5" t="n">
        <v>4885</v>
      </c>
      <c r="D12" s="5" t="n">
        <v>6200</v>
      </c>
    </row>
    <row r="13">
      <c r="A13" s="4" t="inlineStr">
        <is>
          <t>Net cash outflow from investing activities</t>
        </is>
      </c>
      <c r="B13" s="5" t="n">
        <v>-5999</v>
      </c>
      <c r="C13" s="5" t="n">
        <v>-14206</v>
      </c>
      <c r="D13" s="5" t="n">
        <v>-8102</v>
      </c>
    </row>
    <row r="14">
      <c r="A14" s="4" t="inlineStr">
        <is>
          <t>Net cash (outflow)/inflow from financing activities</t>
        </is>
      </c>
      <c r="B14" s="5" t="n">
        <v>-3710</v>
      </c>
      <c r="C14" s="5" t="n">
        <v>5292</v>
      </c>
      <c r="D14" s="5" t="n">
        <v>-31</v>
      </c>
    </row>
    <row r="15">
      <c r="A15" s="4" t="inlineStr">
        <is>
          <t>Cash and cash equivalents at beginning of the year</t>
        </is>
      </c>
      <c r="B15" s="5" t="n">
        <v>11128</v>
      </c>
      <c r="C15" s="5" t="n">
        <v>15426</v>
      </c>
      <c r="D15" s="5" t="n">
        <v>17356</v>
      </c>
    </row>
    <row r="16">
      <c r="A16" s="4" t="inlineStr">
        <is>
          <t>Cash and cash equivalents at end of the year</t>
        </is>
      </c>
      <c r="B16" s="5" t="n">
        <v>6591</v>
      </c>
      <c r="C16" s="5" t="n">
        <v>11128</v>
      </c>
      <c r="D16" s="5" t="n">
        <v>15426</v>
      </c>
    </row>
    <row r="17">
      <c r="A17" s="4" t="inlineStr">
        <is>
          <t>VIEs And Subsidiaries Of VIEs [Member]</t>
        </is>
      </c>
    </row>
    <row r="18">
      <c r="A18" s="3" t="inlineStr">
        <is>
          <t>Statements [Line Items]</t>
        </is>
      </c>
    </row>
    <row r="19">
      <c r="A19" s="4" t="inlineStr">
        <is>
          <t>Total current assets</t>
        </is>
      </c>
      <c r="B19" s="5" t="n">
        <v>9395</v>
      </c>
      <c r="C19" s="5" t="n">
        <v>10700</v>
      </c>
    </row>
    <row r="20">
      <c r="A20" s="4" t="inlineStr">
        <is>
          <t>Total non-current assets</t>
        </is>
      </c>
      <c r="B20" s="5" t="n">
        <v>8722</v>
      </c>
      <c r="C20" s="5" t="n">
        <v>7394</v>
      </c>
    </row>
    <row r="21">
      <c r="A21" s="4" t="inlineStr">
        <is>
          <t>Total assets</t>
        </is>
      </c>
      <c r="B21" s="5" t="n">
        <v>18117</v>
      </c>
      <c r="C21" s="5" t="n">
        <v>18094</v>
      </c>
    </row>
    <row r="22">
      <c r="A22" s="4" t="inlineStr">
        <is>
          <t>Total current liabilities</t>
        </is>
      </c>
      <c r="B22" s="5" t="n">
        <v>-6670</v>
      </c>
      <c r="C22" s="5" t="n">
        <v>-6986</v>
      </c>
    </row>
    <row r="23">
      <c r="A23" s="4" t="inlineStr">
        <is>
          <t>Total non-current liabilities</t>
        </is>
      </c>
      <c r="B23" s="5" t="n">
        <v>-416</v>
      </c>
      <c r="C23" s="5" t="n">
        <v>-393</v>
      </c>
    </row>
    <row r="24">
      <c r="A24" s="4" t="inlineStr">
        <is>
          <t>Total liabilities</t>
        </is>
      </c>
      <c r="B24" s="5" t="n">
        <v>-7086</v>
      </c>
      <c r="C24" s="5" t="n">
        <v>-7379</v>
      </c>
    </row>
    <row r="25">
      <c r="A25" s="4" t="inlineStr">
        <is>
          <t>Total revenues</t>
        </is>
      </c>
      <c r="B25" s="5" t="n">
        <v>30949</v>
      </c>
      <c r="C25" s="5" t="n">
        <v>29094</v>
      </c>
      <c r="D25" s="5" t="n">
        <v>25379</v>
      </c>
    </row>
    <row r="26">
      <c r="A26" s="4" t="inlineStr">
        <is>
          <t>Profit for the year</t>
        </is>
      </c>
      <c r="B26" s="5" t="n">
        <v>-209</v>
      </c>
      <c r="C26" s="5" t="n">
        <v>1625</v>
      </c>
      <c r="D26" s="5" t="n">
        <v>1323</v>
      </c>
    </row>
    <row r="27">
      <c r="A27" s="4" t="inlineStr">
        <is>
          <t>Net cash (outflow)/inflow from operating activities</t>
        </is>
      </c>
      <c r="B27" s="5" t="n">
        <v>-671</v>
      </c>
      <c r="C27" s="5" t="n">
        <v>454</v>
      </c>
      <c r="D27" s="5" t="n">
        <v>-182</v>
      </c>
    </row>
    <row r="28">
      <c r="A28" s="4" t="inlineStr">
        <is>
          <t>Net cash outflow from investing activities</t>
        </is>
      </c>
      <c r="B28" s="5" t="n">
        <v>-3554</v>
      </c>
      <c r="C28" s="5" t="n">
        <v>-1099</v>
      </c>
      <c r="D28" s="5" t="n">
        <v>-185</v>
      </c>
    </row>
    <row r="29">
      <c r="A29" s="4" t="inlineStr">
        <is>
          <t>Net cash (outflow)/inflow from financing activities</t>
        </is>
      </c>
      <c r="B29" s="5" t="n">
        <v>3462</v>
      </c>
      <c r="C29" s="5" t="n">
        <v>715</v>
      </c>
      <c r="D29" s="5" t="n">
        <v>-34</v>
      </c>
    </row>
    <row r="30">
      <c r="A30" s="4" t="inlineStr">
        <is>
          <t>Net (decrease)/increase in cash and cash equivalents</t>
        </is>
      </c>
      <c r="B30" s="5" t="n">
        <v>-763</v>
      </c>
      <c r="C30" s="5" t="n">
        <v>70</v>
      </c>
      <c r="D30" s="5" t="n">
        <v>-401</v>
      </c>
    </row>
    <row r="31">
      <c r="A31" s="4" t="inlineStr">
        <is>
          <t>Cash and cash equivalents at beginning of the year</t>
        </is>
      </c>
      <c r="B31" s="5" t="n">
        <v>1397</v>
      </c>
      <c r="C31" s="5" t="n">
        <v>1327</v>
      </c>
      <c r="D31" s="5" t="n">
        <v>1728</v>
      </c>
    </row>
    <row r="32">
      <c r="A32" s="4" t="inlineStr">
        <is>
          <t>Cash and cash equivalents at end of the year</t>
        </is>
      </c>
      <c r="B32" s="6" t="n">
        <v>634</v>
      </c>
      <c r="C32" s="6" t="n">
        <v>1397</v>
      </c>
      <c r="D32" s="6" t="n">
        <v>13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Millions</t>
        </is>
      </c>
      <c r="B1" s="2" t="inlineStr">
        <is>
          <t>12 Months Ended</t>
        </is>
      </c>
    </row>
    <row r="2">
      <c r="B2" s="2" t="inlineStr">
        <is>
          <t>Dec. 31, 2021CNY (¥)</t>
        </is>
      </c>
    </row>
    <row r="3">
      <c r="A3" s="3" t="inlineStr">
        <is>
          <t>Disclosure Of Significant Accounting Policies [Line Items]</t>
        </is>
      </c>
    </row>
    <row r="4">
      <c r="A4" s="4" t="inlineStr">
        <is>
          <t>Useful lives of other intangible assets</t>
        </is>
      </c>
      <c r="B4" s="4" t="inlineStr">
        <is>
          <t>no more than 12 years</t>
        </is>
      </c>
    </row>
    <row r="5">
      <c r="A5" s="4" t="inlineStr">
        <is>
          <t>Employee benefits obligation</t>
        </is>
      </c>
      <c r="B5" s="6" t="n">
        <v>0</v>
      </c>
    </row>
    <row r="6">
      <c r="A6" s="4" t="inlineStr">
        <is>
          <t>Performance obligation expected duration</t>
        </is>
      </c>
      <c r="B6" s="4" t="inlineStr">
        <is>
          <t>The Group does not disclose the information about the remaining performance obligations as the performance obligations of the Group have an expected duration of one year or less.</t>
        </is>
      </c>
    </row>
    <row r="7">
      <c r="A7" s="4" t="inlineStr">
        <is>
          <t>Useful life of buildings</t>
        </is>
      </c>
      <c r="B7" s="4" t="inlineStr">
        <is>
          <t>less than six years</t>
        </is>
      </c>
    </row>
    <row r="8">
      <c r="A8" s="4" t="inlineStr">
        <is>
          <t>Useful life of other assets</t>
        </is>
      </c>
      <c r="B8" s="4" t="inlineStr">
        <is>
          <t>less than two years</t>
        </is>
      </c>
    </row>
    <row r="9">
      <c r="A9" s="4" t="inlineStr">
        <is>
          <t>Bottom of range [Member]</t>
        </is>
      </c>
    </row>
    <row r="10">
      <c r="A10" s="3" t="inlineStr">
        <is>
          <t>Disclosure Of Significant Accounting Policies [Line Items]</t>
        </is>
      </c>
    </row>
    <row r="11">
      <c r="A11" s="4" t="inlineStr">
        <is>
          <t>Percentage of voting rights</t>
        </is>
      </c>
      <c r="B11" s="4" t="inlineStr">
        <is>
          <t>20.00%</t>
        </is>
      </c>
    </row>
    <row r="12">
      <c r="A12" s="4" t="inlineStr">
        <is>
          <t>Bottom of range [Member] | Internal Developed Contents and Copyrights [Member]</t>
        </is>
      </c>
    </row>
    <row r="13">
      <c r="A13" s="3" t="inlineStr">
        <is>
          <t>Disclosure Of Significant Accounting Policies [Line Items]</t>
        </is>
      </c>
    </row>
    <row r="14">
      <c r="A14" s="4" t="inlineStr">
        <is>
          <t>Amortized period</t>
        </is>
      </c>
      <c r="B14" s="4" t="inlineStr">
        <is>
          <t>1 year</t>
        </is>
      </c>
    </row>
    <row r="15">
      <c r="A15" s="4" t="inlineStr">
        <is>
          <t>Top of range [Member]</t>
        </is>
      </c>
    </row>
    <row r="16">
      <c r="A16" s="3" t="inlineStr">
        <is>
          <t>Disclosure Of Significant Accounting Policies [Line Items]</t>
        </is>
      </c>
    </row>
    <row r="17">
      <c r="A17" s="4" t="inlineStr">
        <is>
          <t>Percentage of voting rights</t>
        </is>
      </c>
      <c r="B17" s="4" t="inlineStr">
        <is>
          <t>50.00%</t>
        </is>
      </c>
    </row>
    <row r="18">
      <c r="A18" s="4" t="inlineStr">
        <is>
          <t>Top of range [Member] | Internal Developed Contents and Copyrights [Member]</t>
        </is>
      </c>
    </row>
    <row r="19">
      <c r="A19" s="3" t="inlineStr">
        <is>
          <t>Disclosure Of Significant Accounting Policies [Line Items]</t>
        </is>
      </c>
    </row>
    <row r="20">
      <c r="A20" s="4" t="inlineStr">
        <is>
          <t>Amortized period</t>
        </is>
      </c>
      <c r="B20"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7"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1</t>
        </is>
      </c>
    </row>
    <row r="3">
      <c r="A3" s="4" t="inlineStr">
        <is>
          <t>Leasehold improvements [Member]</t>
        </is>
      </c>
    </row>
    <row r="4">
      <c r="A4" s="3" t="inlineStr">
        <is>
          <t>Disclosure Of Significant Accounting Policies [Line Items]</t>
        </is>
      </c>
    </row>
    <row r="5">
      <c r="A5" s="4" t="inlineStr">
        <is>
          <t>Leasehold improvements</t>
        </is>
      </c>
      <c r="B5" s="4" t="inlineStr">
        <is>
          <t>Shorter of expected lives of leasehold improvements and lease term</t>
        </is>
      </c>
    </row>
    <row r="6">
      <c r="A6" s="4" t="inlineStr">
        <is>
          <t>Bottom of range [Member] | Communication and network equipment [Member]</t>
        </is>
      </c>
    </row>
    <row r="7">
      <c r="A7" s="3" t="inlineStr">
        <is>
          <t>Disclosure Of Significant Accounting Policies [Line Items]</t>
        </is>
      </c>
    </row>
    <row r="8">
      <c r="A8" s="4" t="inlineStr">
        <is>
          <t>Servers and network equipment</t>
        </is>
      </c>
      <c r="B8" s="4" t="inlineStr">
        <is>
          <t>3 years</t>
        </is>
      </c>
    </row>
    <row r="9">
      <c r="A9" s="4" t="inlineStr">
        <is>
          <t>Bottom of range [Member] | Office equipment [Member]</t>
        </is>
      </c>
    </row>
    <row r="10">
      <c r="A10" s="3" t="inlineStr">
        <is>
          <t>Disclosure Of Significant Accounting Policies [Line Items]</t>
        </is>
      </c>
    </row>
    <row r="11">
      <c r="A11" s="4" t="inlineStr">
        <is>
          <t>Servers and network equipment</t>
        </is>
      </c>
      <c r="B11" s="4" t="inlineStr">
        <is>
          <t>3 years</t>
        </is>
      </c>
    </row>
    <row r="12">
      <c r="A12" s="4" t="inlineStr">
        <is>
          <t>Top of range [Member] | Communication and network equipment [Member]</t>
        </is>
      </c>
    </row>
    <row r="13">
      <c r="A13" s="3" t="inlineStr">
        <is>
          <t>Disclosure Of Significant Accounting Policies [Line Items]</t>
        </is>
      </c>
    </row>
    <row r="14">
      <c r="A14" s="4" t="inlineStr">
        <is>
          <t>Servers and network equipment</t>
        </is>
      </c>
      <c r="B14" s="4" t="inlineStr">
        <is>
          <t>5 years</t>
        </is>
      </c>
    </row>
    <row r="15">
      <c r="A15" s="4" t="inlineStr">
        <is>
          <t>Top of range [Member] | Office equipment [Member]</t>
        </is>
      </c>
    </row>
    <row r="16">
      <c r="A16" s="3" t="inlineStr">
        <is>
          <t>Disclosure Of Significant Accounting Policies [Line Items]</t>
        </is>
      </c>
    </row>
    <row r="17">
      <c r="A17" s="4" t="inlineStr">
        <is>
          <t>Servers and network equipment</t>
        </is>
      </c>
      <c r="B17"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cquired Intangible Assets (Detail)</t>
        </is>
      </c>
      <c r="B1" s="2" t="inlineStr">
        <is>
          <t>12 Months Ended</t>
        </is>
      </c>
    </row>
    <row r="2">
      <c r="B2" s="2" t="inlineStr">
        <is>
          <t>Dec. 31, 2021</t>
        </is>
      </c>
    </row>
    <row r="3">
      <c r="A3" s="4" t="inlineStr">
        <is>
          <t>Online users [Member]</t>
        </is>
      </c>
    </row>
    <row r="4">
      <c r="A4" s="3" t="inlineStr">
        <is>
          <t>Disclosure Of Significant Accounting Policies [Line Items]</t>
        </is>
      </c>
    </row>
    <row r="5">
      <c r="A5" s="4" t="inlineStr">
        <is>
          <t>Estimated useful lives of acquired intangible assets</t>
        </is>
      </c>
      <c r="B5" s="4" t="inlineStr">
        <is>
          <t>1 year</t>
        </is>
      </c>
    </row>
    <row r="6">
      <c r="A6" s="4" t="inlineStr">
        <is>
          <t>Online users [Member] | Bottom of range [Member]</t>
        </is>
      </c>
    </row>
    <row r="7">
      <c r="A7" s="3" t="inlineStr">
        <is>
          <t>Disclosure Of Significant Accounting Policies [Line Items]</t>
        </is>
      </c>
    </row>
    <row r="8">
      <c r="A8" s="4" t="inlineStr">
        <is>
          <t>Estimated useful lives of acquired intangible assets</t>
        </is>
      </c>
      <c r="B8" s="4" t="inlineStr">
        <is>
          <t>3 years</t>
        </is>
      </c>
    </row>
    <row r="9">
      <c r="A9" s="4" t="inlineStr">
        <is>
          <t>Online users [Member] | Top of range [Member]</t>
        </is>
      </c>
    </row>
    <row r="10">
      <c r="A10" s="3" t="inlineStr">
        <is>
          <t>Disclosure Of Significant Accounting Policies [Line Items]</t>
        </is>
      </c>
    </row>
    <row r="11">
      <c r="A11" s="4" t="inlineStr">
        <is>
          <t>Estimated useful lives of acquired intangible assets</t>
        </is>
      </c>
      <c r="B11" s="4" t="inlineStr">
        <is>
          <t>4 years</t>
        </is>
      </c>
    </row>
    <row r="12">
      <c r="A12" s="4" t="inlineStr">
        <is>
          <t>Corporate customer relationship [Member] | Bottom of range [Member]</t>
        </is>
      </c>
    </row>
    <row r="13">
      <c r="A13" s="3" t="inlineStr">
        <is>
          <t>Disclosure Of Significant Accounting Policies [Line Items]</t>
        </is>
      </c>
    </row>
    <row r="14">
      <c r="A14" s="4" t="inlineStr">
        <is>
          <t>Estimated useful lives of acquired intangible assets</t>
        </is>
      </c>
      <c r="B14" s="4" t="inlineStr">
        <is>
          <t>3 years</t>
        </is>
      </c>
    </row>
    <row r="15">
      <c r="A15" s="4" t="inlineStr">
        <is>
          <t>Corporate customer relationship [Member] | Top of range [Member]</t>
        </is>
      </c>
    </row>
    <row r="16">
      <c r="A16" s="3" t="inlineStr">
        <is>
          <t>Disclosure Of Significant Accounting Policies [Line Items]</t>
        </is>
      </c>
    </row>
    <row r="17">
      <c r="A17" s="4" t="inlineStr">
        <is>
          <t>Estimated useful lives of acquired intangible assets</t>
        </is>
      </c>
      <c r="B17" s="4" t="inlineStr">
        <is>
          <t>6 years</t>
        </is>
      </c>
    </row>
    <row r="18">
      <c r="A18" s="4" t="inlineStr">
        <is>
          <t>Supplier resources [Member] | Bottom of range [Member]</t>
        </is>
      </c>
    </row>
    <row r="19">
      <c r="A19" s="3" t="inlineStr">
        <is>
          <t>Disclosure Of Significant Accounting Policies [Line Items]</t>
        </is>
      </c>
    </row>
    <row r="20">
      <c r="A20" s="4" t="inlineStr">
        <is>
          <t>Estimated useful lives of acquired intangible assets</t>
        </is>
      </c>
      <c r="B20" s="4" t="inlineStr">
        <is>
          <t>4 years</t>
        </is>
      </c>
    </row>
    <row r="21">
      <c r="A21" s="4" t="inlineStr">
        <is>
          <t>Supplier resources [Member] | Top of range [Member]</t>
        </is>
      </c>
    </row>
    <row r="22">
      <c r="A22" s="3" t="inlineStr">
        <is>
          <t>Disclosure Of Significant Accounting Policies [Line Items]</t>
        </is>
      </c>
    </row>
    <row r="23">
      <c r="A23" s="4" t="inlineStr">
        <is>
          <t>Estimated useful lives of acquired intangible assets</t>
        </is>
      </c>
      <c r="B23" s="4" t="inlineStr">
        <is>
          <t>7 years</t>
        </is>
      </c>
    </row>
    <row r="24">
      <c r="A24" s="4" t="inlineStr">
        <is>
          <t>Copyrights [Member] | Bottom of range [Member]</t>
        </is>
      </c>
    </row>
    <row r="25">
      <c r="A25" s="3" t="inlineStr">
        <is>
          <t>Disclosure Of Significant Accounting Policies [Line Items]</t>
        </is>
      </c>
    </row>
    <row r="26">
      <c r="A26" s="4" t="inlineStr">
        <is>
          <t>Estimated useful lives of acquired intangible assets</t>
        </is>
      </c>
      <c r="B26" s="4" t="inlineStr">
        <is>
          <t>3 years</t>
        </is>
      </c>
    </row>
    <row r="27">
      <c r="A27" s="4" t="inlineStr">
        <is>
          <t>Copyrights [Member] | Top of range [Member]</t>
        </is>
      </c>
    </row>
    <row r="28">
      <c r="A28" s="3" t="inlineStr">
        <is>
          <t>Disclosure Of Significant Accounting Policies [Line Items]</t>
        </is>
      </c>
    </row>
    <row r="29">
      <c r="A29" s="4" t="inlineStr">
        <is>
          <t>Estimated useful lives of acquired intangible assets</t>
        </is>
      </c>
      <c r="B29"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Financial Risk Management - Additional Information (Details) ¥ in Millions</t>
        </is>
      </c>
      <c r="B1" s="2" t="inlineStr">
        <is>
          <t>12 Months Ended</t>
        </is>
      </c>
    </row>
    <row r="2">
      <c r="B2" s="2" t="inlineStr">
        <is>
          <t>Dec. 31, 2021CNY (¥)Customer</t>
        </is>
      </c>
      <c r="C2" s="2" t="inlineStr">
        <is>
          <t>Dec. 31, 2020CNY (¥)</t>
        </is>
      </c>
    </row>
    <row r="3">
      <c r="A3" s="3" t="inlineStr">
        <is>
          <t>Financial Risk Management [Line Items]</t>
        </is>
      </c>
    </row>
    <row r="4">
      <c r="A4" s="4" t="inlineStr">
        <is>
          <t>Borrowings</t>
        </is>
      </c>
      <c r="B4" s="6" t="n">
        <v>5062</v>
      </c>
      <c r="C4" s="6" t="n">
        <v>5175</v>
      </c>
    </row>
    <row r="5">
      <c r="A5" s="4" t="inlineStr">
        <is>
          <t>Number of customers accounted for gross accounts receivable | Customer</t>
        </is>
      </c>
      <c r="B5" s="5" t="n">
        <v>5</v>
      </c>
    </row>
    <row r="6">
      <c r="A6" s="4" t="inlineStr">
        <is>
          <t>Gross accounts receivable comprise of top customers</t>
        </is>
      </c>
      <c r="B6" s="4" t="inlineStr">
        <is>
          <t>11.00%</t>
        </is>
      </c>
    </row>
    <row r="7">
      <c r="A7" s="4" t="inlineStr">
        <is>
          <t>Customers represented percentage of revenue</t>
        </is>
      </c>
      <c r="B7" s="4" t="inlineStr">
        <is>
          <t>10.00%</t>
        </is>
      </c>
    </row>
    <row r="8">
      <c r="A8" s="4" t="inlineStr">
        <is>
          <t>Number of customers accounted for revenue | Customer</t>
        </is>
      </c>
      <c r="B8" s="5" t="n">
        <v>0</v>
      </c>
    </row>
    <row r="9">
      <c r="A9" s="4" t="inlineStr">
        <is>
          <t>Bottom of range [member]</t>
        </is>
      </c>
    </row>
    <row r="10">
      <c r="A10" s="3" t="inlineStr">
        <is>
          <t>Financial Risk Management [Line Items]</t>
        </is>
      </c>
    </row>
    <row r="11">
      <c r="A11" s="4" t="inlineStr">
        <is>
          <t>Significant unobservable inputs of expected rate of return</t>
        </is>
      </c>
      <c r="B11" s="4" t="inlineStr">
        <is>
          <t>1.65%</t>
        </is>
      </c>
    </row>
    <row r="12">
      <c r="A12" s="4" t="inlineStr">
        <is>
          <t>Top of range [member]</t>
        </is>
      </c>
    </row>
    <row r="13">
      <c r="A13" s="3" t="inlineStr">
        <is>
          <t>Financial Risk Management [Line Items]</t>
        </is>
      </c>
    </row>
    <row r="14">
      <c r="A14" s="4" t="inlineStr">
        <is>
          <t>Significant unobservable inputs of expected rate of return</t>
        </is>
      </c>
      <c r="B14" s="4" t="inlineStr">
        <is>
          <t>5.59%</t>
        </is>
      </c>
    </row>
    <row r="15">
      <c r="A15" s="4" t="inlineStr">
        <is>
          <t>Recurring Fair Value Measurement</t>
        </is>
      </c>
    </row>
    <row r="16">
      <c r="A16" s="3" t="inlineStr">
        <is>
          <t>Financial Risk Management [Line Items]</t>
        </is>
      </c>
    </row>
    <row r="17">
      <c r="A17" s="4" t="inlineStr">
        <is>
          <t>Transfer between Level 1 and 2, assets</t>
        </is>
      </c>
      <c r="B17" s="6" t="n">
        <v>0</v>
      </c>
      <c r="C17" s="5" t="n">
        <v>0</v>
      </c>
    </row>
    <row r="18">
      <c r="A18" s="4" t="inlineStr">
        <is>
          <t>Transfer between Level 2 and 1, assets</t>
        </is>
      </c>
      <c r="B18" s="6" t="n">
        <v>0</v>
      </c>
      <c r="C18" s="5" t="n">
        <v>0</v>
      </c>
    </row>
    <row r="19">
      <c r="A19" s="4" t="inlineStr">
        <is>
          <t>Foreign Exchange Risk</t>
        </is>
      </c>
    </row>
    <row r="20">
      <c r="A20" s="3" t="inlineStr">
        <is>
          <t>Financial Risk Management [Line Items]</t>
        </is>
      </c>
    </row>
    <row r="21">
      <c r="A21" s="4" t="inlineStr">
        <is>
          <t>Effect Of Changes In Currency Rate</t>
        </is>
      </c>
      <c r="B21" s="4" t="inlineStr">
        <is>
          <t>5.00%</t>
        </is>
      </c>
    </row>
    <row r="22">
      <c r="A22" s="4" t="inlineStr">
        <is>
          <t>Foreign Exchange Risk | USD</t>
        </is>
      </c>
    </row>
    <row r="23">
      <c r="A23" s="3" t="inlineStr">
        <is>
          <t>Financial Risk Management [Line Items]</t>
        </is>
      </c>
    </row>
    <row r="24">
      <c r="A24" s="4" t="inlineStr">
        <is>
          <t>Financial assets</t>
        </is>
      </c>
      <c r="B24" s="6" t="n">
        <v>54</v>
      </c>
      <c r="C24" s="5" t="n">
        <v>2</v>
      </c>
    </row>
    <row r="25">
      <c r="A25" s="4" t="inlineStr">
        <is>
          <t>Financial liabilities</t>
        </is>
      </c>
      <c r="B25" s="5" t="n">
        <v>27</v>
      </c>
      <c r="C25" s="5" t="n">
        <v>6</v>
      </c>
    </row>
    <row r="26">
      <c r="A26" s="4" t="inlineStr">
        <is>
          <t>Foreign Exchange Risk | RMB</t>
        </is>
      </c>
    </row>
    <row r="27">
      <c r="A27" s="3" t="inlineStr">
        <is>
          <t>Financial Risk Management [Line Items]</t>
        </is>
      </c>
    </row>
    <row r="28">
      <c r="A28" s="4" t="inlineStr">
        <is>
          <t>Financial assets</t>
        </is>
      </c>
      <c r="B28" s="5" t="n">
        <v>1</v>
      </c>
      <c r="C28" s="5" t="n">
        <v>1</v>
      </c>
    </row>
    <row r="29">
      <c r="A29" s="4" t="inlineStr">
        <is>
          <t>Financial liabilities</t>
        </is>
      </c>
      <c r="B29" s="5" t="n">
        <v>33</v>
      </c>
      <c r="C29" s="5" t="n">
        <v>22</v>
      </c>
    </row>
    <row r="30">
      <c r="A30" s="4" t="inlineStr">
        <is>
          <t>Equity Price Risk</t>
        </is>
      </c>
    </row>
    <row r="31">
      <c r="A31" s="3" t="inlineStr">
        <is>
          <t>Financial Risk Management [Line Items]</t>
        </is>
      </c>
    </row>
    <row r="32">
      <c r="A32" s="4" t="inlineStr">
        <is>
          <t>Post-tax profit</t>
        </is>
      </c>
      <c r="B32" s="5" t="n">
        <v>12</v>
      </c>
      <c r="C32" s="5" t="n">
        <v>19</v>
      </c>
    </row>
    <row r="33">
      <c r="A33" s="4" t="inlineStr">
        <is>
          <t>Impact in other comprehensive income</t>
        </is>
      </c>
      <c r="B33" s="6" t="n">
        <v>365</v>
      </c>
      <c r="C33" s="5" t="n">
        <v>489</v>
      </c>
    </row>
    <row r="34">
      <c r="A34" s="4" t="inlineStr">
        <is>
          <t>Customer One</t>
        </is>
      </c>
    </row>
    <row r="35">
      <c r="A35" s="3" t="inlineStr">
        <is>
          <t>Financial Risk Management [Line Items]</t>
        </is>
      </c>
    </row>
    <row r="36">
      <c r="A36" s="4" t="inlineStr">
        <is>
          <t>Gross accounts receivable comprise of top customers</t>
        </is>
      </c>
      <c r="B36" s="4" t="inlineStr">
        <is>
          <t>3.00%</t>
        </is>
      </c>
    </row>
    <row r="37">
      <c r="A37" s="4" t="inlineStr">
        <is>
          <t>Customer Two</t>
        </is>
      </c>
    </row>
    <row r="38">
      <c r="A38" s="3" t="inlineStr">
        <is>
          <t>Financial Risk Management [Line Items]</t>
        </is>
      </c>
    </row>
    <row r="39">
      <c r="A39" s="4" t="inlineStr">
        <is>
          <t>Gross accounts receivable comprise of top customers</t>
        </is>
      </c>
      <c r="B39" s="4" t="inlineStr">
        <is>
          <t>3.00%</t>
        </is>
      </c>
    </row>
    <row r="40">
      <c r="A40" s="4" t="inlineStr">
        <is>
          <t>Customer Three</t>
        </is>
      </c>
    </row>
    <row r="41">
      <c r="A41" s="3" t="inlineStr">
        <is>
          <t>Financial Risk Management [Line Items]</t>
        </is>
      </c>
    </row>
    <row r="42">
      <c r="A42" s="4" t="inlineStr">
        <is>
          <t>Gross accounts receivable comprise of top customers</t>
        </is>
      </c>
      <c r="B42" s="4" t="inlineStr">
        <is>
          <t>2.00%</t>
        </is>
      </c>
    </row>
    <row r="43">
      <c r="A43" s="4" t="inlineStr">
        <is>
          <t>Customer Four</t>
        </is>
      </c>
    </row>
    <row r="44">
      <c r="A44" s="3" t="inlineStr">
        <is>
          <t>Financial Risk Management [Line Items]</t>
        </is>
      </c>
    </row>
    <row r="45">
      <c r="A45" s="4" t="inlineStr">
        <is>
          <t>Gross accounts receivable comprise of top customers</t>
        </is>
      </c>
      <c r="B45" s="4" t="inlineStr">
        <is>
          <t>2.00%</t>
        </is>
      </c>
    </row>
    <row r="46">
      <c r="A46" s="4" t="inlineStr">
        <is>
          <t>Customer Five</t>
        </is>
      </c>
    </row>
    <row r="47">
      <c r="A47" s="3" t="inlineStr">
        <is>
          <t>Financial Risk Management [Line Items]</t>
        </is>
      </c>
    </row>
    <row r="48">
      <c r="A48" s="4" t="inlineStr">
        <is>
          <t>Gross accounts receivable comprise of top customers</t>
        </is>
      </c>
      <c r="B48" s="4" t="inlineStr">
        <is>
          <t>1.00%</t>
        </is>
      </c>
    </row>
    <row r="49">
      <c r="A49" s="4" t="inlineStr">
        <is>
          <t>Lease Liabilities Payable | Liquidity Risk | Less than 1 year</t>
        </is>
      </c>
    </row>
    <row r="50">
      <c r="A50" s="3" t="inlineStr">
        <is>
          <t>Financial Risk Management [Line Items]</t>
        </is>
      </c>
    </row>
    <row r="51">
      <c r="A51" s="4" t="inlineStr">
        <is>
          <t>contractual undiscounted cash flows</t>
        </is>
      </c>
      <c r="B51" s="6" t="n">
        <v>108</v>
      </c>
      <c r="C51" s="5" t="n">
        <v>116</v>
      </c>
    </row>
    <row r="52">
      <c r="A52" s="4" t="inlineStr">
        <is>
          <t>Lease Liabilities Payable | Liquidity Risk | Between 2 and 5 years</t>
        </is>
      </c>
    </row>
    <row r="53">
      <c r="A53" s="3" t="inlineStr">
        <is>
          <t>Financial Risk Management [Line Items]</t>
        </is>
      </c>
    </row>
    <row r="54">
      <c r="A54" s="4" t="inlineStr">
        <is>
          <t>contractual undiscounted cash flows</t>
        </is>
      </c>
      <c r="B54" s="5" t="n">
        <v>209</v>
      </c>
      <c r="C54" s="5" t="n">
        <v>248</v>
      </c>
    </row>
    <row r="55">
      <c r="A55" s="4" t="inlineStr">
        <is>
          <t>Lease Liabilities Payable | Liquidity Risk | Over 5 years</t>
        </is>
      </c>
    </row>
    <row r="56">
      <c r="A56" s="3" t="inlineStr">
        <is>
          <t>Financial Risk Management [Line Items]</t>
        </is>
      </c>
    </row>
    <row r="57">
      <c r="A57" s="4" t="inlineStr">
        <is>
          <t>contractual undiscounted cash flows</t>
        </is>
      </c>
      <c r="B57" s="5" t="n">
        <v>17</v>
      </c>
      <c r="C57" s="5" t="n">
        <v>0</v>
      </c>
    </row>
    <row r="58">
      <c r="A58" s="4" t="inlineStr">
        <is>
          <t>Accounts Payable | Liquidity Risk | Less than 1 year</t>
        </is>
      </c>
    </row>
    <row r="59">
      <c r="A59" s="3" t="inlineStr">
        <is>
          <t>Financial Risk Management [Line Items]</t>
        </is>
      </c>
    </row>
    <row r="60">
      <c r="A60" s="4" t="inlineStr">
        <is>
          <t>contractual undiscounted cash flows</t>
        </is>
      </c>
      <c r="B60" s="5" t="n">
        <v>4331</v>
      </c>
      <c r="C60" s="5" t="n">
        <v>3567</v>
      </c>
    </row>
    <row r="61">
      <c r="A61" s="4" t="inlineStr">
        <is>
          <t>Accounts Payable | Liquidity Risk | Between 2 and 5 years</t>
        </is>
      </c>
    </row>
    <row r="62">
      <c r="A62" s="3" t="inlineStr">
        <is>
          <t>Financial Risk Management [Line Items]</t>
        </is>
      </c>
    </row>
    <row r="63">
      <c r="A63" s="4" t="inlineStr">
        <is>
          <t>contractual undiscounted cash flows</t>
        </is>
      </c>
      <c r="B63" s="5" t="n">
        <v>100</v>
      </c>
      <c r="C63" s="5" t="n">
        <v>150</v>
      </c>
    </row>
    <row r="64">
      <c r="A64" s="4" t="inlineStr">
        <is>
          <t>Senior Unsecured Notes | Less than 1 year</t>
        </is>
      </c>
    </row>
    <row r="65">
      <c r="A65" s="3" t="inlineStr">
        <is>
          <t>Financial Risk Management [Line Items]</t>
        </is>
      </c>
    </row>
    <row r="66">
      <c r="A66" s="4" t="inlineStr">
        <is>
          <t>Borrowings</t>
        </is>
      </c>
      <c r="B66" s="5" t="n">
        <v>90</v>
      </c>
      <c r="C66" s="5" t="n">
        <v>92</v>
      </c>
    </row>
    <row r="67">
      <c r="A67" s="4" t="inlineStr">
        <is>
          <t>Senior Unsecured Notes | Between 2 and 5 years</t>
        </is>
      </c>
    </row>
    <row r="68">
      <c r="A68" s="3" t="inlineStr">
        <is>
          <t>Financial Risk Management [Line Items]</t>
        </is>
      </c>
    </row>
    <row r="69">
      <c r="A69" s="4" t="inlineStr">
        <is>
          <t>Borrowings</t>
        </is>
      </c>
      <c r="B69" s="5" t="n">
        <v>2247</v>
      </c>
      <c r="C69" s="5" t="n">
        <v>2326</v>
      </c>
    </row>
    <row r="70">
      <c r="A70" s="4" t="inlineStr">
        <is>
          <t>Senior Unsecured Notes | Over 5 years</t>
        </is>
      </c>
    </row>
    <row r="71">
      <c r="A71" s="3" t="inlineStr">
        <is>
          <t>Financial Risk Management [Line Items]</t>
        </is>
      </c>
    </row>
    <row r="72">
      <c r="A72" s="4" t="inlineStr">
        <is>
          <t>Borrowings</t>
        </is>
      </c>
      <c r="B72" s="6" t="n">
        <v>3443</v>
      </c>
      <c r="C72" s="6" t="n">
        <v>35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information, organization and basis of preparation</t>
        </is>
      </c>
      <c r="B1" s="2" t="inlineStr">
        <is>
          <t>12 Months Ended</t>
        </is>
      </c>
    </row>
    <row r="2">
      <c r="B2" s="2" t="inlineStr">
        <is>
          <t>Dec. 31, 2021</t>
        </is>
      </c>
    </row>
    <row r="3">
      <c r="A3" s="3" t="inlineStr">
        <is>
          <t>General Information Organization And Basis Of Preparation [Abstract]</t>
        </is>
      </c>
    </row>
    <row r="4">
      <c r="A4" s="4" t="inlineStr">
        <is>
          <t>General information, organization and basis of preparation</t>
        </is>
      </c>
      <c r="B4" s="4" t="inlineStr">
        <is>
          <t>1 General information, organization and basis of preparation
1.1 General information Tencent Music Entertainment Group (the “Company” or “TME”), formerly known as China Music Corporation (“CMC”), was incorporated under the laws of the Cayman Islands on June 6, 2012 as an exempted company with limited liability under the Companies Law (2010 Revision) of the Cayman Islands. Our registered office in the Cayman Islands is located at the office of Maples Corporate Services Limited, PO Box 309, Ugland House, Grand Cayman, KY1-1104, Cayman Islands. The Company is controlled by Tencent Holdings Limited (“Tencent”), a company incorporated in the Cayman Islands with limited liability and the shares of Tencent are listed on the Main Board of The Stock Exchange of Hong Kong Limited. The Company’s American Depositary Shares (“ADSs”) have been listed on the New York Stock Exchange since December 12, 2018. Each ADS of the Company represents two ordinary shares. The Company, its subsidiaries, its controlled structured entities (“Variable interest entities”, or “VIE”) and their subsidiaries (“Subsidiaries of VIEs”) are collectively referred to as the “Group”. The Group is principally engaged in operating online music entertainment platforms to provide music streaming, online karaoke and live streaming services in the People’s Republic of China (“PRC”). The Company does not conduct any substantive operations of its own but conducts its primary business operations through its wholly-owned subsidiaries, VIEs and subsidiaries of VIEs in the PRC. In July 2016, Tencent acquired control of the Company through a series of transactions, pursuant to which Tencent injected substantially all of its online music business in the mainland China (“Tencent Music Business”) into the Company in exchange for certain number of shares issued by the Company (“Merger”). Upon the completion of such transactions, the Company became a subsidiary of Tencent and was renamed to its current name in December 2016. The Merger was accounted for as a reverse acquisition under which Tencent Music Business is regarded as the acquirer, and accordingly these consolidated financial statements have been presented as a continuation of the financial statements of Tencent Music Business.
1.2 Organization and principal activities The PRC laws and regulations prohibit or restrict foreign ownership of companies that provide Internet-based business, which include activities and services provided by the Group. The Group operates its business operations in the PRC through a series of contractual arrangements (“Structure Contracts”) entered into among the Company, its wholly-owned subsidiaries (“WOFEs”), VIEs that legally owned by individuals (“Nominee Shareholders”) authorized by the Group (collectively, “Contractual Arrangements”) and the Nominee Shareholders. The Structure Contracts including Exclusive Technology Services Agreement, Exclusive Business Cooperation Agreement, Loan Agreement, Exclusive Purchase Option Agreement, Equity Interest Pledge Agreement, and Powers of Attorney Agreement.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been consolidated by the Company. The Structured Contracts had been in place throughout the years presented, and, there was no change to the principal terms of the Structured Contracts. The principal terms of the Structured Contracts are further described below:
(i) Voting Trust Agreement Pursuant to the Voting Trust Agreement, the shareholders of the VIEs each irrevocably granted the WOFEs or any individual designated by the WOFEs in writing as their attorney-in-fact rights to vote on their behalf on all matters of the VIEs requiring shareholder approval under the PRC laws and regulations and the VIEs’ articles of association. The term of this agreement will remain effective as long as the shareholders continue to hold equity interests in the VIEs.
(ii) Exclusive Technical Service Agreement Pursuant to the exclusive technical service agreement between the WOFEs and the VIEs, the WOFEs or their designated party has the exclusive right to provide business support, technical services and consulting services in return for a service fee, which represents 90% of net operating income of the VIEs together with other service fees charged for other ad hoc services provided. The WOFEs have the discretion to change the charge rate. During the term of the agreement, without the WOFEs’ prior written consent, the VIEs shall not engage any third party for rendering any of such services defined under this agreement.
(iii) Loan agreement Under the loan agreement between the WOFEs and the shareholders of the VIEs, the WOFEs provided interest-free loans to the shareholders of the VIEs solely for the subscription of newly registered capital of the VIEs. The WOFEs have the sole discretion to determine the way of repayment, including requiring the shareholders to transfer their equity shares in the VIEs to the WOFEs according to the terms indicated in the Exclusive Share Purchase Option as mentioned below.
(iv) Exclusive option agreement Pursuant to the exclusive purchase option agreement amongst the WOFEs, the VIEs and their shareholders, the shareholders of the VIEs granted the WOFEs or their designated party, an exclusive irrevocable option to purchase, all or part of the equity interests held by its shareholders, when and to the extent permitted under PRC law, at a price equal to the proportional amount of registered capital of the VIEs. Without the consent of the WOFEs or their designated party, the shareholders of the VIEs may not transfer, donate, pledge, or otherwise dispose of their equity shareholdings in any way. The exclusive purchase option agreement remains effective until the options are exercised.
(v) Equity interest pledge agreement Pursuant to the equity interest pledge agreement enacted amongst the WOFEs, the VIEs and their shareholders, the shareholders of the VIEs pledge all of their equity interests in the VIEs to the WOFEs, to guarantee the VIEs and their shareholders’ performance of their obligations under exclusive purchase option agreement, exclusive business cooperation agreement, loan agreement, and powers of attorney. If the VIEs and/or any of their shareholders breach their contractual obligations under this agreement, the WOFEs, as pledgee, will be entitled to certain rights, including the right to sell the pledged equity interests. Without the WOFEs’ prior written consent, shareholders of the VIEs shall not transfer or assign the pledged equity interests, or create or allow any encumbrance that would prejudice the WOFEs’ interests. During the term of this agreement, the WOFEs are entitled to receive all of the dividends and profits paid on the pledged equity interests. The equity interest pledge will be effective upon the completion of the registration of the pledge with the local branch of the State Administration for Industry and Commerce (“SAIC”), and will remain effective until the VIEs and its shareholders discharge all their obligations under the Contractual Arrangements . As at December 31, 2021, the Company’s significant subsidiaries, VIEs, and subsidiaries of VIEs were as follows:
Place of incorporation Date of Incorporation or acquisition Equity Interest Held (direct or indirect) Principal activities
Subsidiaries
Tencent Music Entertainment Hong Kong Limited (“TME Hong Kong”) (formerly known as “Ocean Music Hong Kong Limited”) Hong Kong July 2016* 100 % Investment holding and music content distribution
Tencent Music (Beijing) Co., Ltd (“Beijing Tencent Music”) (formerly known as “Ocean Interactive (Beijing) Information Technology Co., Ltd.”) PRC July 2016* 100 % Technical support and consulting services
Yeelion Online Network Technology (Beijing) Co., Ltd. (“Yeelion Online”) PRC July 2016* 100 % Technical support and consulting services
Tencent Music Entertainment Technology (Shenzhen) Co., Ltd. (“TME Tech Shenzhen”) PRC February 2017 100 % Online music and entertainment related services
Guangzhou Shiyinlian Software Technology Co., Ltd. (“Guangzhou Shiyinlian”) PRC October 2019 100 % Technical support and consulting service
Variable Interest Entities
Guangzhou Kugou Computer Technology Co., Ltd. (“Guangzhou Kugou”) PRC July 2016* 100 % Online music and entertainment related services
Beijing Kuwo Technology Co., Ltd.(“Beijing Kuwo”) PRC July 2016* 100 % Online music and entertainment related services
Subsidiaries of Variable Interest Entities
Tencent Music Entertainment (Shenzhen) Co., Ltd. (“TME Shenzhen”) PRC July 2016* 100 % Online music and entertainment related services
Guangxi Hexian Music Co., Ltd. (“Guangxi Hexian”), (formerly known as “Xizang Qiming Music Co., Ltd.”) PRC February 2018 100 % Music content investments and other investments
Shenzhen Lanren Online Technology Co., Ltd (“Shenzhen Lanren”) PRC March 2021 100 % Audio platform
* Representing the entities acquired by the Group on July 12, 2016. Apart from the significant subsidiaries, VIEs and subsidiaries of VIEs listed above, there are certain non-wholly non-wholly non-wholly Risks in relation to the VIEs In the opinion of the Company’s management, the contractual arrangements discussed above have resulted in the Company, and the WOFE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ing RMB4,185 million and RMB4,069 million as at December 31, 2020 and 2021,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the WOFE for the liabilities of the VIEs, and the WOFE does not have the obligation to assume the liabilities of these VIEs. The Company determines that the Contractual Arrangements are in compliance with PRC law and are legally enforceable. However, uncertainties in the PRC legal system could limit the Group’s ability to enforce the Contractual Arrangements. On January 19, 2015, the Ministry of Commerce of the PRC (“MOFCOM”), released for public comment a proposed PRC law, the Draft FIE Law, that appears to include Consolidated VIEs within the scope of entities that could be considered as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entities that operate in restricted or prohibited industries and are not controlled by entities organized under PRC law or individuals who are PRC citizens. If the restrictions and prohibitions on foreign invested enterprises included in the Draft FIE Law are enacted and enforced in their current form, the Company’s ability to use the Contractual Arrangements and the Company’s ability to conduct business through them could be severely limited. The Company’s ability to control VIEs also depends on rights provided to the WOFE, under the powers of attorney agreement, to vote on all matters requiring shareholder approval. As noted above, the Company believes these powers of attorney agreements are legally enforceable, but they may not be as effective as direct equity ownership. In addition, if the corporate structure of the Group or the contractual arrangements between the or the WOFE, the VIEs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the Group’s websites;
• require the Group to restructure the operations, re-apply
• impose additional conditions or requirements with which the Group may not be able to comply; or
• take other regulatory or enforcement actions against the Group that could be harmful to the Group’s business. The following are major financial statements amounts and balances of the Group’s VIEs and subsidiaries of VIEs as at December 31, 2020 and 2021 and for the years ended December 31, 2019, 2020 and 2021 on a combined basis.
As at December 31,
2020 2021
RMB’million RMB’million
Total current assets 10,700 9,395
Total non-current 7,394 8,722
Total assets 18,094 18,117
Total current liabilities (6,986 ) (6,670 )
Total non-current (393 ) (416 )
Total liabilities (7,379 ) (7,086 )
Year ended December 31,
2019 2020 2021
RMB’million RMB’million RMB’million
Total revenues 25,379 29,094 30,949
Net profit/(loss) 1,323 1,625 (209 )
Net cash (outflow)/inflow from operating activities* (182 ) 454 (671 )
Net cash outflow from investing activities (185 ) (1,099 ) (3,554 )
Net cash (outflow)/inflow from financing activities* (34 ) 715 3,462
Net (decrease)/increase in cash and cash equivalents (401 ) 70 (763 )
Cash and cash equivalents, beginning of the year 1,728 1,327 1,397
Cash and cash equivalents, end of the year 1,327 1,397 634
* Amounts previously reported for 2019 and 2020 have been revised and the impact of the revisions of intercompany fund transfers from operating to financing activities, which were eliminated in consolidation of the Company. The amounts of cash flow activities of the Group’s VIEs for the year ended December 31, 2019 and 2020 have been revised to reflect adjustments with decrease of RMB81 million and RMB768 million, respectively, in cash provided by operating activities, increase of RMB81 million and RMB768 million, respectively, in cash provided by financing activities. There is no impact on the previous reported consolidated financial positions and results of operations or cash flows. The above combined financial statements amounts and balances have included intercompany transactions which have been eliminated in the Company’s consolidated financial statements. As at December 31, 2020 and 2021, the total assets of Group’s VIEs mainly consisted of cash and cash equivalents, accounts receivable, prepayments, deposits and other current assets, intangible assets, and land use right, as applicable. As at December 31, 2020 and 2021, the total liabilities of VIEs mainly consisted of accounts payable, accrued expenses and other current liabilities. The recognized revenue-producing assets held by the Group’s VIEs include intangible assets acquired through business combination, prepaid content royalties and domain names and servers. The balances of these assets as at December 31, 2020 and 2021 were included in the line of “Total non-current The unrecognized revenue-producing assets held by the Group’s VIEs mainly consist of internally generated intellectual property, licenses, and trademarks that the Group relies on to operate its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ovements in Contingent Consideration Resulted from Business Combination Movements at Fair Value Using Level 3 Measurements (Detail) - Level 3 of fair value hierarchy [member] - CNY (¥) ¥ in Millions</t>
        </is>
      </c>
      <c r="B1" s="2" t="inlineStr">
        <is>
          <t>12 Months Ended</t>
        </is>
      </c>
    </row>
    <row r="2">
      <c r="B2" s="2" t="inlineStr">
        <is>
          <t>Dec. 31, 2021</t>
        </is>
      </c>
      <c r="C2" s="2" t="inlineStr">
        <is>
          <t>Dec. 31, 2020</t>
        </is>
      </c>
    </row>
    <row r="3">
      <c r="A3" s="3" t="inlineStr">
        <is>
          <t>Disclosure of contingent liabilities in business combination [line items]</t>
        </is>
      </c>
    </row>
    <row r="4">
      <c r="A4" s="4" t="inlineStr">
        <is>
          <t>At beginning of the period</t>
        </is>
      </c>
      <c r="B4" s="6" t="n">
        <v>0</v>
      </c>
      <c r="C4" s="6" t="n">
        <v>112</v>
      </c>
    </row>
    <row r="5">
      <c r="A5" s="4" t="inlineStr">
        <is>
          <t>Fair value change</t>
        </is>
      </c>
      <c r="B5" s="5" t="n">
        <v>0</v>
      </c>
    </row>
    <row r="6">
      <c r="A6" s="4" t="inlineStr">
        <is>
          <t>Settlement</t>
        </is>
      </c>
      <c r="B6" s="5" t="n">
        <v>0</v>
      </c>
      <c r="C6" s="5" t="n">
        <v>-112</v>
      </c>
    </row>
    <row r="7">
      <c r="A7" s="4" t="inlineStr">
        <is>
          <t>At end of the period</t>
        </is>
      </c>
      <c r="B7" s="6" t="n">
        <v>0</v>
      </c>
      <c r="C7"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CNY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Amount of revenue arising from the sale of music subscription packages</t>
        </is>
      </c>
      <c r="B4" s="6" t="n">
        <v>7333</v>
      </c>
      <c r="C4" s="6" t="n">
        <v>5560</v>
      </c>
      <c r="D4" s="6" t="n">
        <v>356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net - Summary of Other (losses)/gains, net (Details) - CNY (¥) ¥ in Millions</t>
        </is>
      </c>
      <c r="B1" s="2" t="inlineStr">
        <is>
          <t>12 Months Ended</t>
        </is>
      </c>
    </row>
    <row r="2">
      <c r="B2" s="2" t="inlineStr">
        <is>
          <t>Dec. 31, 2021</t>
        </is>
      </c>
      <c r="C2" s="2" t="inlineStr">
        <is>
          <t>Dec. 31, 2020</t>
        </is>
      </c>
      <c r="D2" s="2" t="inlineStr">
        <is>
          <t>Dec. 31, 2019</t>
        </is>
      </c>
    </row>
    <row r="3">
      <c r="A3" s="3" t="inlineStr">
        <is>
          <t>Other Gains Losses [Abstract]</t>
        </is>
      </c>
    </row>
    <row r="4">
      <c r="A4" s="4" t="inlineStr">
        <is>
          <t>Government grants and tax rebates (note)</t>
        </is>
      </c>
      <c r="B4" s="6" t="n">
        <v>393</v>
      </c>
      <c r="C4" s="6" t="n">
        <v>245</v>
      </c>
      <c r="D4" s="6" t="n">
        <v>132</v>
      </c>
    </row>
    <row r="5">
      <c r="A5" s="4" t="inlineStr">
        <is>
          <t>Impairment provision for investments in associates (Note 17)</t>
        </is>
      </c>
      <c r="C5" s="5" t="n">
        <v>-4</v>
      </c>
      <c r="D5" s="5" t="n">
        <v>-43</v>
      </c>
    </row>
    <row r="6">
      <c r="A6" s="4" t="inlineStr">
        <is>
          <t>Gain on step-up acquisition arising from business combination</t>
        </is>
      </c>
      <c r="B6" s="5" t="n">
        <v>8</v>
      </c>
      <c r="C6" s="5" t="n">
        <v>19</v>
      </c>
    </row>
    <row r="7">
      <c r="A7" s="4" t="inlineStr">
        <is>
          <t>Fair value change of investment</t>
        </is>
      </c>
      <c r="B7" s="5" t="n">
        <v>105</v>
      </c>
      <c r="D7" s="5" t="n">
        <v>-37</v>
      </c>
    </row>
    <row r="8">
      <c r="A8" s="4" t="inlineStr">
        <is>
          <t>Gain/(loss) on disposal of a subsidiary</t>
        </is>
      </c>
      <c r="B8" s="5" t="n">
        <v>-10</v>
      </c>
      <c r="C8" s="5" t="n">
        <v>32</v>
      </c>
    </row>
    <row r="9">
      <c r="A9" s="4" t="inlineStr">
        <is>
          <t>Dividend From Investments</t>
        </is>
      </c>
      <c r="B9" s="5" t="n">
        <v>27</v>
      </c>
    </row>
    <row r="10">
      <c r="A10" s="4" t="inlineStr">
        <is>
          <t>Others</t>
        </is>
      </c>
      <c r="B10" s="5" t="n">
        <v>30</v>
      </c>
      <c r="C10" s="5" t="n">
        <v>70</v>
      </c>
      <c r="D10" s="5" t="n">
        <v>26</v>
      </c>
    </row>
    <row r="11">
      <c r="A11" s="4" t="inlineStr">
        <is>
          <t>Other gains (losses)</t>
        </is>
      </c>
      <c r="B11" s="6" t="n">
        <v>553</v>
      </c>
      <c r="C11" s="6" t="n">
        <v>362</v>
      </c>
      <c r="D11" s="6" t="n">
        <v>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xpense By Nature (Details) - CNY (¥) ¥ in Millions</t>
        </is>
      </c>
      <c r="B1" s="2" t="inlineStr">
        <is>
          <t>12 Months Ended</t>
        </is>
      </c>
    </row>
    <row r="2">
      <c r="B2" s="2" t="inlineStr">
        <is>
          <t>Dec. 31, 2021</t>
        </is>
      </c>
      <c r="C2" s="2" t="inlineStr">
        <is>
          <t>Dec. 31, 2020</t>
        </is>
      </c>
      <c r="D2" s="2" t="inlineStr">
        <is>
          <t>Dec. 31, 2019</t>
        </is>
      </c>
    </row>
    <row r="3">
      <c r="A3" s="3" t="inlineStr">
        <is>
          <t>Disclosure Expense By Nature [Abstract]</t>
        </is>
      </c>
    </row>
    <row r="4">
      <c r="A4" s="4" t="inlineStr">
        <is>
          <t>Service costs (note i)</t>
        </is>
      </c>
      <c r="B4" s="6" t="n">
        <v>18992</v>
      </c>
      <c r="C4" s="6" t="n">
        <v>17478</v>
      </c>
      <c r="D4" s="6" t="n">
        <v>14967</v>
      </c>
    </row>
    <row r="5">
      <c r="A5" s="4" t="inlineStr">
        <is>
          <t>Advertising agency fees</t>
        </is>
      </c>
      <c r="B5" s="5" t="n">
        <v>667</v>
      </c>
      <c r="C5" s="5" t="n">
        <v>505</v>
      </c>
      <c r="D5" s="5" t="n">
        <v>233</v>
      </c>
    </row>
    <row r="6">
      <c r="A6" s="4" t="inlineStr">
        <is>
          <t>Employee benefits expenses (note ii and note iii)</t>
        </is>
      </c>
      <c r="B6" s="5" t="n">
        <v>3915</v>
      </c>
      <c r="C6" s="5" t="n">
        <v>3004</v>
      </c>
      <c r="D6" s="5" t="n">
        <v>2527</v>
      </c>
    </row>
    <row r="7">
      <c r="A7" s="4" t="inlineStr">
        <is>
          <t>Promotion and advertising expenses</t>
        </is>
      </c>
      <c r="B7" s="6" t="n">
        <v>2387</v>
      </c>
      <c r="C7" s="6" t="n">
        <v>2227</v>
      </c>
      <c r="D7" s="6" t="n">
        <v>18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xpense By Nature (Parenthetical) (Details) - CNY (¥) ¥ in Millions</t>
        </is>
      </c>
      <c r="B1" s="2" t="inlineStr">
        <is>
          <t>12 Months Ended</t>
        </is>
      </c>
    </row>
    <row r="2">
      <c r="B2" s="2" t="inlineStr">
        <is>
          <t>Dec. 31, 2021</t>
        </is>
      </c>
      <c r="C2" s="2" t="inlineStr">
        <is>
          <t>Dec. 31, 2020</t>
        </is>
      </c>
      <c r="D2" s="2" t="inlineStr">
        <is>
          <t>Dec. 31, 2019</t>
        </is>
      </c>
    </row>
    <row r="3">
      <c r="A3" s="3" t="inlineStr">
        <is>
          <t>Disclosure Expense By Nature [Abstract]</t>
        </is>
      </c>
    </row>
    <row r="4">
      <c r="A4" s="4" t="inlineStr">
        <is>
          <t>Research and development expense</t>
        </is>
      </c>
      <c r="B4" s="6" t="n">
        <v>2339</v>
      </c>
      <c r="C4" s="6" t="n">
        <v>1667</v>
      </c>
      <c r="D4" s="6" t="n">
        <v>1159</v>
      </c>
    </row>
    <row r="5">
      <c r="A5" s="4" t="inlineStr">
        <is>
          <t>Short-term employee benefits expense</t>
        </is>
      </c>
      <c r="B5" s="6" t="n">
        <v>2050</v>
      </c>
      <c r="C5" s="6" t="n">
        <v>1488</v>
      </c>
      <c r="D5" s="6" t="n">
        <v>10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mployee Benefits Expenses (Details) - CNY (¥) ¥ in Millions</t>
        </is>
      </c>
      <c r="B1" s="2" t="inlineStr">
        <is>
          <t>12 Months Ended</t>
        </is>
      </c>
    </row>
    <row r="2">
      <c r="B2" s="2" t="inlineStr">
        <is>
          <t>Dec. 31, 2021</t>
        </is>
      </c>
      <c r="C2" s="2" t="inlineStr">
        <is>
          <t>Dec. 31, 2020</t>
        </is>
      </c>
      <c r="D2" s="2" t="inlineStr">
        <is>
          <t>Dec. 31, 2019</t>
        </is>
      </c>
    </row>
    <row r="3">
      <c r="A3" s="3" t="inlineStr">
        <is>
          <t>Disclosure Expense By Nature [Abstract]</t>
        </is>
      </c>
    </row>
    <row r="4">
      <c r="A4" s="4" t="inlineStr">
        <is>
          <t>Wages, salaries and bonuses</t>
        </is>
      </c>
      <c r="B4" s="6" t="n">
        <v>2518</v>
      </c>
      <c r="C4" s="6" t="n">
        <v>2020</v>
      </c>
      <c r="D4" s="6" t="n">
        <v>1616</v>
      </c>
    </row>
    <row r="5">
      <c r="A5" s="4" t="inlineStr">
        <is>
          <t>Welfare, medical and other expenses</t>
        </is>
      </c>
      <c r="B5" s="5" t="n">
        <v>453</v>
      </c>
      <c r="C5" s="5" t="n">
        <v>373</v>
      </c>
      <c r="D5" s="5" t="n">
        <v>295</v>
      </c>
    </row>
    <row r="6">
      <c r="A6" s="4" t="inlineStr">
        <is>
          <t>Share-based compensation expenses</t>
        </is>
      </c>
      <c r="B6" s="5" t="n">
        <v>752</v>
      </c>
      <c r="C6" s="5" t="n">
        <v>569</v>
      </c>
      <c r="D6" s="5" t="n">
        <v>519</v>
      </c>
    </row>
    <row r="7">
      <c r="A7" s="4" t="inlineStr">
        <is>
          <t>Contribution to pension plans</t>
        </is>
      </c>
      <c r="B7" s="5" t="n">
        <v>192</v>
      </c>
      <c r="C7" s="5" t="n">
        <v>42</v>
      </c>
      <c r="D7" s="5" t="n">
        <v>97</v>
      </c>
    </row>
    <row r="8">
      <c r="A8" s="4" t="inlineStr">
        <is>
          <t>Employee benefits expense</t>
        </is>
      </c>
      <c r="B8" s="6" t="n">
        <v>3915</v>
      </c>
      <c r="C8" s="6" t="n">
        <v>3004</v>
      </c>
      <c r="D8" s="6" t="n">
        <v>25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nance costs (Details) - CNY (¥) ¥ in Millions</t>
        </is>
      </c>
      <c r="B1" s="2" t="inlineStr">
        <is>
          <t>12 Months Ended</t>
        </is>
      </c>
    </row>
    <row r="2">
      <c r="B2" s="2" t="inlineStr">
        <is>
          <t>Dec. 31, 2021</t>
        </is>
      </c>
      <c r="C2" s="2" t="inlineStr">
        <is>
          <t>Dec. 31, 2020</t>
        </is>
      </c>
      <c r="D2" s="2" t="inlineStr">
        <is>
          <t>Dec. 31, 2019</t>
        </is>
      </c>
    </row>
    <row r="3">
      <c r="A3" s="3" t="inlineStr">
        <is>
          <t>Finance Cost [Abstract]</t>
        </is>
      </c>
    </row>
    <row r="4">
      <c r="A4" s="4" t="inlineStr">
        <is>
          <t>Interest and related expenses</t>
        </is>
      </c>
      <c r="B4" s="6" t="n">
        <v>120</v>
      </c>
      <c r="C4" s="6" t="n">
        <v>99</v>
      </c>
      <c r="D4" s="6" t="n">
        <v>68</v>
      </c>
    </row>
    <row r="5">
      <c r="A5" s="4" t="inlineStr">
        <is>
          <t>Exchange gains</t>
        </is>
      </c>
      <c r="B5" s="5" t="n">
        <v>1</v>
      </c>
      <c r="C5" s="5" t="n">
        <v>-2</v>
      </c>
      <c r="D5" s="5" t="n">
        <v>-4</v>
      </c>
    </row>
    <row r="6">
      <c r="A6" s="4" t="inlineStr">
        <is>
          <t>Finance costs</t>
        </is>
      </c>
      <c r="B6" s="6" t="n">
        <v>121</v>
      </c>
      <c r="C6" s="6" t="n">
        <v>97</v>
      </c>
      <c r="D6" s="6" t="n">
        <v>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 Additional Information (Details) - CNY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Applicable tax rate</t>
        </is>
      </c>
      <c r="B4" s="4" t="inlineStr">
        <is>
          <t>25.00%</t>
        </is>
      </c>
      <c r="C4" s="4" t="inlineStr">
        <is>
          <t>25.00%</t>
        </is>
      </c>
      <c r="D4" s="4" t="inlineStr">
        <is>
          <t>25.00%</t>
        </is>
      </c>
    </row>
    <row r="5">
      <c r="A5" s="4" t="inlineStr">
        <is>
          <t>Preferential Income Tax Rate</t>
        </is>
      </c>
      <c r="B5" s="4" t="inlineStr">
        <is>
          <t>15.00%</t>
        </is>
      </c>
    </row>
    <row r="6">
      <c r="A6" s="4" t="inlineStr">
        <is>
          <t>Reduced tax rate</t>
        </is>
      </c>
      <c r="B6" s="4" t="inlineStr">
        <is>
          <t>12.50%</t>
        </is>
      </c>
    </row>
    <row r="7">
      <c r="A7" s="4" t="inlineStr">
        <is>
          <t>Unrecognized deferred tax assets</t>
        </is>
      </c>
      <c r="B7" s="6" t="n">
        <v>130</v>
      </c>
      <c r="C7" s="6" t="n">
        <v>96</v>
      </c>
    </row>
    <row r="8">
      <c r="A8" s="4" t="inlineStr">
        <is>
          <t>Cumulative tax losses</t>
        </is>
      </c>
      <c r="B8" s="6" t="n">
        <v>674</v>
      </c>
      <c r="C8" s="6" t="n">
        <v>664</v>
      </c>
    </row>
    <row r="9">
      <c r="A9" s="4" t="inlineStr">
        <is>
          <t>Bottom of range [Member]</t>
        </is>
      </c>
    </row>
    <row r="10">
      <c r="A10" s="3" t="inlineStr">
        <is>
          <t>Income Taxes [Line Items]</t>
        </is>
      </c>
    </row>
    <row r="11">
      <c r="A11" s="4" t="inlineStr">
        <is>
          <t>Reduced tax rate</t>
        </is>
      </c>
      <c r="B11" s="4" t="inlineStr">
        <is>
          <t>2.50%</t>
        </is>
      </c>
    </row>
    <row r="12">
      <c r="A12" s="4" t="inlineStr">
        <is>
          <t>Cumulative tax losses expiration period</t>
        </is>
      </c>
      <c r="B12" s="4" t="inlineStr">
        <is>
          <t>2022</t>
        </is>
      </c>
    </row>
    <row r="13">
      <c r="A13" s="4" t="inlineStr">
        <is>
          <t>Top of range [Member]</t>
        </is>
      </c>
    </row>
    <row r="14">
      <c r="A14" s="3" t="inlineStr">
        <is>
          <t>Income Taxes [Line Items]</t>
        </is>
      </c>
    </row>
    <row r="15">
      <c r="A15" s="4" t="inlineStr">
        <is>
          <t>Reduced tax rate</t>
        </is>
      </c>
      <c r="B15" s="4" t="inlineStr">
        <is>
          <t>9.00%</t>
        </is>
      </c>
    </row>
    <row r="16">
      <c r="A16" s="4" t="inlineStr">
        <is>
          <t>Cumulative tax losses expiration period</t>
        </is>
      </c>
      <c r="B16" s="4" t="inlineStr">
        <is>
          <t>2026</t>
        </is>
      </c>
    </row>
    <row r="17">
      <c r="A17" s="4" t="inlineStr">
        <is>
          <t>Guangzhou Kugou Computer Technology Co Ltd [Member]</t>
        </is>
      </c>
    </row>
    <row r="18">
      <c r="A18" s="3" t="inlineStr">
        <is>
          <t>Income Taxes [Line Items]</t>
        </is>
      </c>
    </row>
    <row r="19">
      <c r="A19" s="4" t="inlineStr">
        <is>
          <t>Preferential Income Tax Rate</t>
        </is>
      </c>
      <c r="C19" s="4" t="inlineStr">
        <is>
          <t>15.00%</t>
        </is>
      </c>
      <c r="D19" s="4" t="inlineStr">
        <is>
          <t>15.00%</t>
        </is>
      </c>
    </row>
    <row r="20">
      <c r="A20" s="4" t="inlineStr">
        <is>
          <t>Corporate Income Tax Rate</t>
        </is>
      </c>
      <c r="B20" s="4" t="inlineStr">
        <is>
          <t>25.00%</t>
        </is>
      </c>
    </row>
    <row r="21">
      <c r="A21" s="4" t="inlineStr">
        <is>
          <t>Beijing Kuwo</t>
        </is>
      </c>
    </row>
    <row r="22">
      <c r="A22" s="3" t="inlineStr">
        <is>
          <t>Income Taxes [Line Items]</t>
        </is>
      </c>
    </row>
    <row r="23">
      <c r="A23" s="4" t="inlineStr">
        <is>
          <t>Preferential Income Tax Rate</t>
        </is>
      </c>
      <c r="B23" s="4" t="inlineStr">
        <is>
          <t>15.00%</t>
        </is>
      </c>
      <c r="C23" s="4" t="inlineStr">
        <is>
          <t>15.00%</t>
        </is>
      </c>
      <c r="D23" s="4" t="inlineStr">
        <is>
          <t>15.00%</t>
        </is>
      </c>
    </row>
    <row r="24">
      <c r="A24" s="4" t="inlineStr">
        <is>
          <t>Guangzhou Fanxing Entertainment Information Technology</t>
        </is>
      </c>
    </row>
    <row r="25">
      <c r="A25" s="3" t="inlineStr">
        <is>
          <t>Income Taxes [Line Items]</t>
        </is>
      </c>
    </row>
    <row r="26">
      <c r="A26" s="4" t="inlineStr">
        <is>
          <t>Preferential Income Tax Rate</t>
        </is>
      </c>
      <c r="B26" s="4" t="inlineStr">
        <is>
          <t>15.00%</t>
        </is>
      </c>
      <c r="C26" s="4" t="inlineStr">
        <is>
          <t>15.00%</t>
        </is>
      </c>
      <c r="D26" s="4" t="inlineStr">
        <is>
          <t>15.00%</t>
        </is>
      </c>
    </row>
    <row r="27">
      <c r="A27" s="4" t="inlineStr">
        <is>
          <t>Tencent Music Entertainment Technology Shenzhen Co Ltd [Member]</t>
        </is>
      </c>
    </row>
    <row r="28">
      <c r="A28" s="3" t="inlineStr">
        <is>
          <t>Income Taxes [Line Items]</t>
        </is>
      </c>
    </row>
    <row r="29">
      <c r="A29" s="4" t="inlineStr">
        <is>
          <t>Reduced tax rate</t>
        </is>
      </c>
      <c r="B29" s="4" t="inlineStr">
        <is>
          <t>12.50%</t>
        </is>
      </c>
      <c r="C29" s="4" t="inlineStr">
        <is>
          <t>12.50%</t>
        </is>
      </c>
    </row>
    <row r="30">
      <c r="A30" s="4" t="inlineStr">
        <is>
          <t>Yeelion Online Network Technology Beijing Co Ltd [Member]</t>
        </is>
      </c>
    </row>
    <row r="31">
      <c r="A31" s="3" t="inlineStr">
        <is>
          <t>Income Taxes [Line Items]</t>
        </is>
      </c>
    </row>
    <row r="32">
      <c r="A32" s="4" t="inlineStr">
        <is>
          <t>Reduced tax rate</t>
        </is>
      </c>
      <c r="B32" s="4" t="inlineStr">
        <is>
          <t>12.50%</t>
        </is>
      </c>
      <c r="C32" s="4" t="inlineStr">
        <is>
          <t>12.50%</t>
        </is>
      </c>
    </row>
    <row r="33">
      <c r="A33" s="4" t="inlineStr">
        <is>
          <t>PRC [Member]</t>
        </is>
      </c>
    </row>
    <row r="34">
      <c r="A34" s="3" t="inlineStr">
        <is>
          <t>Income Taxes [Line Items]</t>
        </is>
      </c>
    </row>
    <row r="35">
      <c r="A35" s="4" t="inlineStr">
        <is>
          <t>Preferential Income Tax Rate</t>
        </is>
      </c>
      <c r="B35" s="4" t="inlineStr">
        <is>
          <t>10.00%</t>
        </is>
      </c>
    </row>
    <row r="36">
      <c r="A36" s="4" t="inlineStr">
        <is>
          <t>PRC [Member] | TME Tech Shenzhen And Yeelion Online Beijing [Member]</t>
        </is>
      </c>
    </row>
    <row r="37">
      <c r="A37" s="3" t="inlineStr">
        <is>
          <t>Income Taxes [Line Items]</t>
        </is>
      </c>
    </row>
    <row r="38">
      <c r="A38" s="4" t="inlineStr">
        <is>
          <t>Preferential Income Tax Rate</t>
        </is>
      </c>
      <c r="D38" s="4" t="inlineStr">
        <is>
          <t>10.00%</t>
        </is>
      </c>
    </row>
    <row r="39">
      <c r="A39" s="4" t="inlineStr">
        <is>
          <t>Hong Kong</t>
        </is>
      </c>
    </row>
    <row r="40">
      <c r="A40" s="3" t="inlineStr">
        <is>
          <t>Income Taxes [Line Items]</t>
        </is>
      </c>
    </row>
    <row r="41">
      <c r="A41" s="4" t="inlineStr">
        <is>
          <t>Applicable tax rate</t>
        </is>
      </c>
      <c r="B41" s="4" t="inlineStr">
        <is>
          <t>16.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ation - Summary of Income Tax Expenses (Details) - CNY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t>
        </is>
      </c>
      <c r="B4" s="6" t="n">
        <v>530</v>
      </c>
      <c r="C4" s="6" t="n">
        <v>634</v>
      </c>
      <c r="D4" s="6" t="n">
        <v>703</v>
      </c>
    </row>
    <row r="5">
      <c r="A5" s="4" t="inlineStr">
        <is>
          <t>Deferred income tax (note b)</t>
        </is>
      </c>
      <c r="B5" s="5" t="n">
        <v>-113</v>
      </c>
      <c r="C5" s="5" t="n">
        <v>-178</v>
      </c>
      <c r="D5" s="5" t="n">
        <v>-140</v>
      </c>
    </row>
    <row r="6">
      <c r="A6" s="4" t="inlineStr">
        <is>
          <t>Total income tax expense</t>
        </is>
      </c>
      <c r="B6" s="6" t="n">
        <v>417</v>
      </c>
      <c r="C6" s="6" t="n">
        <v>456</v>
      </c>
      <c r="D6" s="6" t="n">
        <v>5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Income Tax (Details) - CNY (¥) ¥ in Millions</t>
        </is>
      </c>
      <c r="B1" s="2" t="inlineStr">
        <is>
          <t>12 Months Ended</t>
        </is>
      </c>
    </row>
    <row r="2">
      <c r="B2" s="2" t="inlineStr">
        <is>
          <t>Dec. 31, 2021</t>
        </is>
      </c>
      <c r="C2" s="2" t="inlineStr">
        <is>
          <t>Dec. 31, 2020</t>
        </is>
      </c>
      <c r="D2" s="2" t="inlineStr">
        <is>
          <t>Dec. 31, 2019</t>
        </is>
      </c>
    </row>
    <row r="3">
      <c r="A3" s="3" t="inlineStr">
        <is>
          <t>Taxation [Abstract]</t>
        </is>
      </c>
    </row>
    <row r="4">
      <c r="A4" s="4" t="inlineStr">
        <is>
          <t>Profit before income tax expense</t>
        </is>
      </c>
      <c r="B4" s="6" t="n">
        <v>3632</v>
      </c>
      <c r="C4" s="6" t="n">
        <v>4632</v>
      </c>
      <c r="D4" s="6" t="n">
        <v>4540</v>
      </c>
    </row>
    <row r="5">
      <c r="A5" s="4" t="inlineStr">
        <is>
          <t>Tax calculated at a tax rate of 25%</t>
        </is>
      </c>
      <c r="B5" s="5" t="n">
        <v>908</v>
      </c>
      <c r="C5" s="5" t="n">
        <v>1158</v>
      </c>
      <c r="D5" s="5" t="n">
        <v>1135</v>
      </c>
    </row>
    <row r="6">
      <c r="A6" s="4" t="inlineStr">
        <is>
          <t>Effects of different tax rates applicable to different subsidiaries of the Group</t>
        </is>
      </c>
      <c r="B6" s="5" t="n">
        <v>29</v>
      </c>
      <c r="C6" s="5" t="n">
        <v>34</v>
      </c>
      <c r="D6" s="5" t="n">
        <v>-36</v>
      </c>
    </row>
    <row r="7">
      <c r="A7" s="4" t="inlineStr">
        <is>
          <t>Effects of tax holiday on assessable profit of certain subsidiaries</t>
        </is>
      </c>
      <c r="B7" s="5" t="n">
        <v>-34</v>
      </c>
      <c r="C7" s="5" t="n">
        <v>-214</v>
      </c>
      <c r="D7" s="5" t="n">
        <v>-88</v>
      </c>
    </row>
    <row r="8">
      <c r="A8" s="4" t="inlineStr">
        <is>
          <t>Effects of preferential tax rate on assessable profit of certain subsidiaries</t>
        </is>
      </c>
      <c r="B8" s="5" t="n">
        <v>-664</v>
      </c>
      <c r="C8" s="5" t="n">
        <v>-631</v>
      </c>
      <c r="D8" s="5" t="n">
        <v>-556</v>
      </c>
    </row>
    <row r="9">
      <c r="A9" s="4" t="inlineStr">
        <is>
          <t>Expense not deductible for tax purposes</t>
        </is>
      </c>
      <c r="B9" s="5" t="n">
        <v>191</v>
      </c>
      <c r="C9" s="5" t="n">
        <v>82</v>
      </c>
      <c r="D9" s="5" t="n">
        <v>133</v>
      </c>
    </row>
    <row r="10">
      <c r="A10" s="4" t="inlineStr">
        <is>
          <t>Income not subject to tax</t>
        </is>
      </c>
      <c r="B10" s="5" t="n">
        <v>-3</v>
      </c>
    </row>
    <row r="11">
      <c r="A11" s="4" t="inlineStr">
        <is>
          <t>Unrecognized deferred income tax assets</t>
        </is>
      </c>
      <c r="B11" s="5" t="n">
        <v>27</v>
      </c>
      <c r="C11" s="5" t="n">
        <v>46</v>
      </c>
      <c r="D11" s="5" t="n">
        <v>16</v>
      </c>
    </row>
    <row r="12">
      <c r="A12" s="4" t="inlineStr">
        <is>
          <t>Utilization of previously unrecognized tax assets</t>
        </is>
      </c>
      <c r="B12" s="5" t="n">
        <v>-38</v>
      </c>
      <c r="C12" s="5" t="n">
        <v>-11</v>
      </c>
      <c r="D12" s="5" t="n">
        <v>-50</v>
      </c>
    </row>
    <row r="13">
      <c r="A13" s="4" t="inlineStr">
        <is>
          <t>Others</t>
        </is>
      </c>
      <c r="B13" s="5" t="n">
        <v>1</v>
      </c>
      <c r="C13" s="5" t="n">
        <v>-8</v>
      </c>
      <c r="D13" s="5" t="n">
        <v>9</v>
      </c>
    </row>
    <row r="14">
      <c r="A14" s="4" t="inlineStr">
        <is>
          <t>Total income tax expense</t>
        </is>
      </c>
      <c r="B14" s="6" t="n">
        <v>417</v>
      </c>
      <c r="C14" s="6" t="n">
        <v>456</v>
      </c>
      <c r="D14" s="6" t="n">
        <v>5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the International Financial Reporting Standards (“IFRSs”) as issued by International Accounting Standards Board (“IASB”). The consolidated financial statements have been prepared under the historical cost convention, as modified by the revaluation of other investments, financial assets at fair value through other comprehensive income, short-term investments, other financial liabilities which are carried at fair value.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4.
2.2 New and amendments to the accounting standards adopted and recent accounting pronouncements
(a) Amendments to the accounting standards adopted The following standards and amendments have been adopted by the Group for the first time for the financial year beginning on January 1, 2021:
Amendments to IFRS 9, IAS 39, IFRS 7, IFRS4 and IFRS 16 Interest Rate Benchmark Reform – Phase 2 The adoption of these new and amended standards does not have material impact on the consolidated financial statements of the Group.
(b) Recent accounting pronouncements The following new standards and amendments to standards have not come into effect for the financial year beginning January 1, 2021, and have not been early adopted by the Group in preparing these consolidated financial statements. None of these new standards and amendments to standards is expected to have a significant effect on the consolidated financial statements of the Group.
Effective for annual on or after
Amendments to IAS 28 and IFRS 10 Sale or contribution of assets between an investor and its associate or joint venture To be determined
IAS 16 (amendments) Property, plant and equipment: Proceeds before intended use January 1, 2022
IAS 37 (amendments) Onerous contract - cost of fulfilling a contract January 1, 2022
Amendments to IFRS Annual Improvements to IFRS Standards 2018-2020 Cycle January 1, 2022
Amendments to IFRS 3 Reference to the Conceptual Framework January 1, 2022
IAS 1 (amendments) Classification of Liabilities as Current or Non-current January 1, 2023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The Group considers the lease as a single transaction in which the assets and liabilities are integrally linked. There is no net temporary difference at inception. Subsequently, when differences on settlement of the liabilities and the amortisation of right-of-use assets arise, there will be a net temporary difference on which deferred tax is recognized. Upon the effective date of amendments to IAS 12 on 1 January 2023, the Group will need to recognize a deferred tax asset and a deferred tax liability for the temporary differences arising on a lease on initial recognition.
2.3 Principles of consolidation and equity accounting
(a) Subsidiaries Subsidiaries are all entities (including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b) Associates Associates are all entities over which the Group has significant influence but not control or joint control, generally but not necessarily accompanying a shareholding of between 20% and 50% of t he
(c) Joint ventures Investments in joint arrangements are classified as either joint operations or joint ventures depending on the contractual rights and obligations of each investor. The Group has assessed the nature of its joint arrangements and determined them to be joint ventures. Interests in joint ventures are accounted for using the equity method (see (d) below), after initially being recognized at cost in the consolidated balance sheet.
(d) Equity accounting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Unrealis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accounted investments is tested for impairment in accordance with the policy described in Note 2.11 whenever there is an indication that the carrying amount may be impaired in accordance with Note 2.12 (b).
2.4 Business combinations The acquisition method of accounting is used to account for all business combinations except for the business combinations under common control as stated below,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Identifiable assets acquired and liabilities and contingent liabilities assumed in a business combination are, with limited exceptions, measured initially at their fair values at the acquisition date. The Group recognizes any non-controlling acquisition-by-acquisition non-controlling Acquisition-related costs are expensed as incurred. The excess of the:
• consideration transferred,
• amount of any non-controlling
• acquisition-date fair value of any previous equity interest in the acquired entity over the fair value of the net identifiable assets acquired is recorded as goodwill.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Business combination under common control The Group accounts for the business combination between entities under common control using the predecessor accounting. For predecessor accounting:
• Assets and liabilities of the acquired entity are stated at predecessor carrying values. Fair value measurement is not required.
• No new goodwill arises in predecessor accounting.
• Any difference between the consideration given and the aggregate carrying value of the assets and liabilities of the acquired entity at the date of the transaction is included in equity in retained earnings or in a separate reserve. The Group does not restate any assets and liabilities of the acquired entity. The assets and liabilities of the acquired entity are consolidated using the predecessor’s amounts from the controlling party’s perspective. No new goodwill is recorded. Any difference between the cost of investment and the carrying value of the net assets is recorded in equity as merger reserve. The Group elects to incorporate the acquired entity’s results only from the date on which the business combination between entities under common control occurred. Consequently, the consolidated financial statements do not reflect the results of the acquired entity for the period before the transaction occurred. The corresponding amount for the previous year is also not restated.
2.5 Segment reporting Operating segments are reported in a manner consistent with the internal reporting provided to the chief operating decision makers, who are responsible for allocating resources and assessing performance of the operating segments and making strategic decisions. The Group’s chief operating decision makers have been identified as executive directors of the Company, who review the consolidated results of operations when making decisions about allocating resources and assessing performance of the Group as a whole. For the purpose of internal reporting and management’s operation review, the chief operating decision-makers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2.6 Foreign currency translation
(a) Functional and presentation currency Items included in the financial statements of each of the Group’s entities are measured using the currency of the primary economic environment in which the entity operates (the “functional currency”). The functional currency of the Company is United States Dollars (“US$”). As the major operations of the Group are within the PRC, the Group presents its consolidated financial statements in Renminbi (“RMB”),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income statement. Foreign exchange gains and losses that relate to borrowings are presented in the income statement, within finance cost. All other foreign exchange gains and losses are presented in the income statement on a net basis within finance cost.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to profit or loss, as part of the gains or losses on sale. Goodwill and fair value adjustments arising on the acquisition of a foreign operation are treated as assets and liabilities of the foreign operation and translated at the closing rate. Currency translation differences arising are recognized in other comprehensive income.
2.7 Property, plant and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Servers and network equipment 3 – 5 years
Office furniture, equipment and others 3 – 5 years
Leasehold improvements Shorter of expected lives of leasehold improvements and lease term The assets’ residual values and useful lives are reviewed, and adjusted if appropriate, at the end of each reporting period. Construction in progress represents buildings under construction and pending installation and is stated at cost less accumulated impairment losses, if any. Cost includes amortization of land use right and the costs of construction of buildings. No provision for depreciation is made on construction in progress until such time as the relevant assets are completed and ready for intended use. Construction in progress is transferred to property, plant and equipment when completed and ready for use. An asset’s carrying amount is written down immediately to its recoverable amount if the asset’s carrying amount is greater than its estimated recoverable amount (Note . Gains and losses on disposals are determined by comparing the proceeds with the carrying amount and are recognized in the income statement.
2.8 Land use right Land use right is up-front
2.9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2.10 Other intangible assets
(a) Domain name, trademark and Internet audio/video program transmission license Separately acquired domain name, trademark and Internet audio/video program transmission license are shown at historical cost. These assets acquired in a business combination are recognized at fair value at the acquisition date. Domain name, trademark and Internet audio/video program transmission license have a finite useful life and are carried at cost less accumulated amortization. Amortization is calculated using the straight-line method to allocate the cost of these assets and over their respective useful live of . The useful lives of these assets are the periods over which they are expected to be available for use by the Group, and the management of the Group also take into account of past experience when estimating the useful lives.
(b) Separately acquired and internal developed contents and copyrights Separately acquired contents and copyrights are shown at historical cost. The Group also produces or/and contracts with external parties to produce contents to exhibit on its platforms. Produced contents includes direct production costs, production overheads and acquisition costs. The Group recognizes internal developed contents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Capitalized in-house produced contents are amortized on a straight-line basis over the estimated useful lives of 1 to 5 years.
(c) Other intangible assets acquired in a business combination Other intangible assets acquired in a business combination are recognized initially at fair value at the acquisition date and subsequently carried at the amount initially recognized less accumulated amortization and impairment loss, if any. Amortization is calculated using the straight-line method to allocate the costs of acquired intangible assets over the following estimated useful lives:
Online users 1 year
Corporate customer relationship 3 - 4 years
Supplier resources 3 - 6 years
Non-compete 4 - 7 years
Copyrights 3 - 7 years
2.11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Impairment review on the goodwill of the Group is conducted by the management as at December 31 according to IAS 36 “Impairment of assets”.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inflows which are largely independent of the cash inflows from other assets or groups of assets (cash-generating units). Non-financial
2.12 Investments and other financial assets
(a) Classification and measurement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The Group reclassifies debt investments only when its business model for managing those assets changes. Purchases and sales of financial assets are recognized on trade-date, the date on which the Group commits to purchase or sell the asset 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s of principal and interest. Debt instruments Initial recognition and subsequent measurement of debt instruments depend on the Group’s business model for managing the asset and the contractual cash flow characteristics of the asset. There are three categories into which the Group classifies its debt instruments:
• Amortized cost: Financial assets that are held for collection of contractual cash flows where those cash flows represent solely payments of principal and interest are classified as and measured at
amortized cost. A gain or loss on a debt investment measured at amortized cost which is not part of a hedging relationship is recognized in profit or loss when the asset is derecognized or impaired. Interest income from these financial assets is recognized using the effective interest rate method.
• Fair value through other comprehensive income: Financial assets that are held for collection of contractual cash flows and for selling the financial assets, where the assets’ cash flows represent solely payments of principal and interest, are classified as and measured at fair value through other comprehensive income. Movements in the carrying amount of these financial assets are taken through other comprehensive income, except for the recognition of impairment losses or reversals, interest income and foreign exchange gains and losses which are recognized in profit or loss. When the financial asset is derecognized, the cumulative gain or loss previously recognized in other comprehensive income is reclassified from equity to profit or loss and recognized in “other gains/(losses), net” in the consolidated income statement. Interest income from these financial assets is recognized using the effective interest rate method. Foreign exchange gains and losses and impairment losses or reversals are presented in “other gains/(losses), net”.
• Fair value through profit or loss: Financial assets that do not meet the criteria for amortized cost or fair value through other comprehensive income are classified as and measured at fair value through profit or loss. A gain or loss on a debt investment measured at fair value through profit or loss which is not part of a hedging relationship is recognized in profit or loss and presented in “other gains/(losses), net” for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Changes in the fair value of financial assets at fair value through profit or loss are recognized in “other gains/(losses), net” in the statement of profit or loss as applicable. Impairment losses (and reversal of impairment losses) on equity investments measured at fair value through other comprehensive income are not reported separately from other changes in fair value.
(b) Impairment The Group assesses on a forward looking basis the expected credit losses associated with its debt instruments carried at amortized cost and fair value through other comprehensive income. The impairment methodology applied depends on whether there has been a significant increase in credit risk. For accounts receivable and contract assets, the Group applies the simplified approach permitted by IFRS 9, which requires expected lifetime losses to be recognized since initial recognition. Impairment on deposits and other receivables is measured as either 12-month since initial recognition. If a significant increase in credit risk of a deposit or receivable has occurred since initial recognition, the impairment is measured as lifetime expected credit losses.
(c) Offsetting Financial assets and liabilities are offset and the net amount reported in the balance sheet where the Company currently has a legally enforceable right to offset the recognized amounts, and there is an intention to settle on a net basis or realize the asset and settle the liability simultaneously. The Company has also entered into arrangements that do not meet the criteria for offsetting but still allow for the related amounts to be set off in certain circumstances, such as bankruptcy or the termination of a contract.
2.13 Inventories Inventories, mainly consisting of merchandise for sale, are primarily accounted for using the weighted average method and are stated at the lower of cost and net realizable value.
2.14 Accounts receivable Accounts receivable are amounts due from customers for goods sold or services performed in the ordinary course of business. Accounts receivable are generally due for settlement within 30 to 90 days and therefore are all classified as current.
2.15 Short-term investments Short-term investments are investments issued by commercial banks in the PRC with a variable return and accounted for as financial assets at fair value through profit and loss (see Note 2.12 above). Since these investments’ maturity dates are within one year, they are classified as current assets.
2.16 Cash and cash equivalents For the purpose of presentation in the statement of cash flows, cash and cash equivalents includes cash on hand, deposits held at call with financial institutions, and other short-term deposits with original maturities of three months or less.
2.17 Share capital Ordinary shares are classified as equity. Incremental costs directly attributable to the issue of new shares or options are shown in equity as a deduction, net of tax, from the proceeds. Where any Group company purchases the Company’s equity instruments, the consideration paid, including any directly attributable incremental costs, is deducted from equity attributable to the Company’s equity holders as treasury shares until the shares are cancelled or reissued. Where such shares are subsequently reissued, any consideration received (net of any directly attributable incremental transaction costs) is included in equity attributable to the Company’s equity holders.
2.18 Accounts and other payables These amounts represent liabilities for goods and services provided to the Group prior to the end of financial year which are unpaid. The amounts are unsecured and are usually paid within 1 year of recognition. Accounts and other payables are presented as current liabilities unless payment is not due within 12 months after the reporting period.
2.19 Borrowings (including notes payable) Borrowings (including notes payable) issued by the Group are recognized initially at fair value, net of transaction costs incurred. They are subsequently carried at amortized cost. Any difference between proceeds (net of transaction costs) and the redemption value is recognized in the consolidated income statement over their terms using the effective interest method. Fees paid on the establishment of loan facilities are recognized as transaction costs of the loan facilities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zed over the term of the facility to which it relates. Notes payable are classified as current liabilities unless the Group has an unconditional right to defer settlement of the liability for at least 12 months after the end of the reporting period. General and specific finance costs directly attributable to the acquisition and construction of qualifying assets, which are assets that necessarily take a substantial period of time to get ready for their intended use or sale, are added to the cost of those assets, until such time as the assets are substantially ready for their intended use or sale. During the year ended December 31, 2021, finance cost capitalised was nil.
2.20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c) Offsetting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ummary of Reconciliation of Income Tax (Parenthetical) (Details)</t>
        </is>
      </c>
      <c r="B1" s="2" t="inlineStr">
        <is>
          <t>12 Months Ended</t>
        </is>
      </c>
    </row>
    <row r="2">
      <c r="B2" s="2" t="inlineStr">
        <is>
          <t>Dec. 31, 2021</t>
        </is>
      </c>
      <c r="C2" s="2" t="inlineStr">
        <is>
          <t>Dec. 31, 2020</t>
        </is>
      </c>
      <c r="D2" s="2" t="inlineStr">
        <is>
          <t>Dec. 31, 2019</t>
        </is>
      </c>
    </row>
    <row r="3">
      <c r="A3" s="3" t="inlineStr">
        <is>
          <t>Taxation [Abstract]</t>
        </is>
      </c>
    </row>
    <row r="4">
      <c r="A4" s="4" t="inlineStr">
        <is>
          <t>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mount and Per Share Effect of Tax Holiday (Details) - CNY (¥) ¥ / shares in Units, ¥ in Millions</t>
        </is>
      </c>
      <c r="B1" s="2" t="inlineStr">
        <is>
          <t>12 Months Ended</t>
        </is>
      </c>
    </row>
    <row r="2">
      <c r="B2" s="2" t="inlineStr">
        <is>
          <t>Dec. 31, 2021</t>
        </is>
      </c>
      <c r="C2" s="2" t="inlineStr">
        <is>
          <t>Dec. 31, 2020</t>
        </is>
      </c>
      <c r="D2" s="2" t="inlineStr">
        <is>
          <t>Dec. 31, 2019</t>
        </is>
      </c>
    </row>
    <row r="3">
      <c r="A3" s="3" t="inlineStr">
        <is>
          <t>Tax Effect Of Tax Holiday Period [Abstract]</t>
        </is>
      </c>
    </row>
    <row r="4">
      <c r="A4" s="4" t="inlineStr">
        <is>
          <t>Effects of tax holiday on assessable profit of certain subsidiaries</t>
        </is>
      </c>
      <c r="B4" s="6" t="n">
        <v>34</v>
      </c>
      <c r="C4" s="6" t="n">
        <v>214</v>
      </c>
      <c r="D4" s="6" t="n">
        <v>88</v>
      </c>
    </row>
    <row r="5">
      <c r="A5" s="4" t="inlineStr">
        <is>
          <t>Per ordinary share effect—basic</t>
        </is>
      </c>
      <c r="B5" s="7" t="n">
        <v>0.01</v>
      </c>
      <c r="C5" s="7" t="n">
        <v>0.06</v>
      </c>
      <c r="D5" s="7" t="n">
        <v>0.03</v>
      </c>
    </row>
    <row r="6">
      <c r="A6" s="4" t="inlineStr">
        <is>
          <t>Per ordinary share effect—diluted</t>
        </is>
      </c>
      <c r="B6" s="7" t="n">
        <v>0.01</v>
      </c>
      <c r="C6" s="7" t="n">
        <v>0.06</v>
      </c>
      <c r="D6" s="7" t="n">
        <v>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Summary of Profit Before Tax (Details) - CNY (¥) ¥ in Millions</t>
        </is>
      </c>
      <c r="B1" s="2" t="inlineStr">
        <is>
          <t>12 Months Ended</t>
        </is>
      </c>
    </row>
    <row r="2">
      <c r="B2" s="2" t="inlineStr">
        <is>
          <t>Dec. 31, 2021</t>
        </is>
      </c>
      <c r="C2" s="2" t="inlineStr">
        <is>
          <t>Dec. 31, 2020</t>
        </is>
      </c>
      <c r="D2" s="2" t="inlineStr">
        <is>
          <t>Dec. 31, 2019</t>
        </is>
      </c>
    </row>
    <row r="3">
      <c r="A3" s="3" t="inlineStr">
        <is>
          <t>Profit Before Tax [Line Items]</t>
        </is>
      </c>
    </row>
    <row r="4">
      <c r="A4" s="4" t="inlineStr">
        <is>
          <t>Profit before income tax expense</t>
        </is>
      </c>
      <c r="B4" s="6" t="n">
        <v>3632</v>
      </c>
      <c r="C4" s="6" t="n">
        <v>4632</v>
      </c>
      <c r="D4" s="6" t="n">
        <v>4540</v>
      </c>
    </row>
    <row r="5">
      <c r="A5" s="4" t="inlineStr">
        <is>
          <t>Foreign Countries</t>
        </is>
      </c>
    </row>
    <row r="6">
      <c r="A6" s="3" t="inlineStr">
        <is>
          <t>Profit Before Tax [Line Items]</t>
        </is>
      </c>
    </row>
    <row r="7">
      <c r="A7" s="4" t="inlineStr">
        <is>
          <t>Profit before income tax expense</t>
        </is>
      </c>
      <c r="B7" s="5" t="n">
        <v>-5</v>
      </c>
      <c r="C7" s="5" t="n">
        <v>-4</v>
      </c>
      <c r="D7" s="5" t="n">
        <v>470</v>
      </c>
    </row>
    <row r="8">
      <c r="A8" s="4" t="inlineStr">
        <is>
          <t>Country of Domicile</t>
        </is>
      </c>
    </row>
    <row r="9">
      <c r="A9" s="3" t="inlineStr">
        <is>
          <t>Profit Before Tax [Line Items]</t>
        </is>
      </c>
    </row>
    <row r="10">
      <c r="A10" s="4" t="inlineStr">
        <is>
          <t>Profit before income tax expense</t>
        </is>
      </c>
      <c r="B10" s="6" t="n">
        <v>3637</v>
      </c>
      <c r="C10" s="6" t="n">
        <v>4636</v>
      </c>
      <c r="D10" s="6" t="n">
        <v>40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Deferred Tax Assets and Deferred Tax Liabilities (Details) - CNY (¥) ¥ in Millions</t>
        </is>
      </c>
      <c r="B1" s="2" t="inlineStr">
        <is>
          <t>Dec. 31, 2021</t>
        </is>
      </c>
      <c r="C1" s="2" t="inlineStr">
        <is>
          <t>Dec. 31, 2020</t>
        </is>
      </c>
    </row>
    <row r="2">
      <c r="A2" s="3" t="inlineStr">
        <is>
          <t>Disclosure Of Temporary Difference Unused Tax Losses And Unused Tax Credits [Line Items]</t>
        </is>
      </c>
    </row>
    <row r="3">
      <c r="A3" s="4" t="inlineStr">
        <is>
          <t>Total deferred tax assets</t>
        </is>
      </c>
      <c r="B3" s="6" t="n">
        <v>346</v>
      </c>
      <c r="C3" s="6" t="n">
        <v>303</v>
      </c>
    </row>
    <row r="4">
      <c r="A4" s="4" t="inlineStr">
        <is>
          <t>Net deferred tax assets</t>
        </is>
      </c>
      <c r="B4" s="5" t="n">
        <v>346</v>
      </c>
      <c r="C4" s="5" t="n">
        <v>303</v>
      </c>
    </row>
    <row r="5">
      <c r="A5" s="4" t="inlineStr">
        <is>
          <t>Total deferred tax liabilities</t>
        </is>
      </c>
      <c r="B5" s="5" t="n">
        <v>271</v>
      </c>
      <c r="C5" s="5" t="n">
        <v>265</v>
      </c>
    </row>
    <row r="6">
      <c r="A6" s="4" t="inlineStr">
        <is>
          <t>Net deferred liabilities</t>
        </is>
      </c>
      <c r="B6" s="5" t="n">
        <v>271</v>
      </c>
      <c r="C6" s="5" t="n">
        <v>265</v>
      </c>
    </row>
    <row r="7">
      <c r="A7" s="4" t="inlineStr">
        <is>
          <t>Temporary Differences</t>
        </is>
      </c>
    </row>
    <row r="8">
      <c r="A8" s="3" t="inlineStr">
        <is>
          <t>Disclosure Of Temporary Difference Unused Tax Losses And Unused Tax Credits [Line Items]</t>
        </is>
      </c>
    </row>
    <row r="9">
      <c r="A9" s="4" t="inlineStr">
        <is>
          <t>Prepayment and other investments</t>
        </is>
      </c>
      <c r="B9" s="5" t="n">
        <v>134</v>
      </c>
      <c r="C9" s="5" t="n">
        <v>105</v>
      </c>
    </row>
    <row r="10">
      <c r="A10" s="4" t="inlineStr">
        <is>
          <t>Deferred revenue</t>
        </is>
      </c>
      <c r="B10" s="5" t="n">
        <v>83</v>
      </c>
      <c r="C10" s="5" t="n">
        <v>55</v>
      </c>
    </row>
    <row r="11">
      <c r="A11" s="4" t="inlineStr">
        <is>
          <t>Accruals</t>
        </is>
      </c>
      <c r="B11" s="5" t="n">
        <v>118</v>
      </c>
      <c r="C11" s="5" t="n">
        <v>136</v>
      </c>
    </row>
    <row r="12">
      <c r="A12" s="4" t="inlineStr">
        <is>
          <t>Deemed distribution arising from carve out of Tencent Music Business</t>
        </is>
      </c>
      <c r="B12" s="5" t="n">
        <v>5</v>
      </c>
      <c r="C12" s="5" t="n">
        <v>8</v>
      </c>
    </row>
    <row r="13">
      <c r="A13" s="4" t="inlineStr">
        <is>
          <t>Others</t>
        </is>
      </c>
      <c r="B13" s="5" t="n">
        <v>10</v>
      </c>
      <c r="C13" s="5" t="n">
        <v>4</v>
      </c>
    </row>
    <row r="14">
      <c r="A14" s="4" t="inlineStr">
        <is>
          <t>Total deferred tax assets</t>
        </is>
      </c>
      <c r="B14" s="5" t="n">
        <v>350</v>
      </c>
      <c r="C14" s="5" t="n">
        <v>308</v>
      </c>
    </row>
    <row r="15">
      <c r="A15" s="4" t="inlineStr">
        <is>
          <t>Set-off of deferred tax liabilities pursuant to set-off provisions</t>
        </is>
      </c>
      <c r="B15" s="5" t="n">
        <v>-4</v>
      </c>
      <c r="C15" s="5" t="n">
        <v>-5</v>
      </c>
    </row>
    <row r="16">
      <c r="A16" s="4" t="inlineStr">
        <is>
          <t>Net deferred tax assets</t>
        </is>
      </c>
      <c r="B16" s="5" t="n">
        <v>346</v>
      </c>
      <c r="C16" s="5" t="n">
        <v>303</v>
      </c>
    </row>
    <row r="17">
      <c r="A17" s="4" t="inlineStr">
        <is>
          <t>Intangible assets acquired in business combinations</t>
        </is>
      </c>
      <c r="B17" s="5" t="n">
        <v>275</v>
      </c>
      <c r="C17" s="5" t="n">
        <v>270</v>
      </c>
    </row>
    <row r="18">
      <c r="A18" s="4" t="inlineStr">
        <is>
          <t>Total deferred tax liabilities</t>
        </is>
      </c>
      <c r="B18" s="5" t="n">
        <v>275</v>
      </c>
      <c r="C18" s="5" t="n">
        <v>270</v>
      </c>
    </row>
    <row r="19">
      <c r="A19" s="4" t="inlineStr">
        <is>
          <t>Net deferred liabilities</t>
        </is>
      </c>
      <c r="B19" s="6" t="n">
        <v>271</v>
      </c>
      <c r="C19" s="6" t="n">
        <v>2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Recovery of Deferred Income Tax (Details) - CNY (¥) ¥ in Millions</t>
        </is>
      </c>
      <c r="B1" s="2" t="inlineStr">
        <is>
          <t>Dec. 31, 2021</t>
        </is>
      </c>
      <c r="C1" s="2" t="inlineStr">
        <is>
          <t>Dec. 31, 2020</t>
        </is>
      </c>
    </row>
    <row r="2">
      <c r="A2" s="3" t="inlineStr">
        <is>
          <t>Deferred tax assets [Abstract]</t>
        </is>
      </c>
    </row>
    <row r="3">
      <c r="A3" s="4" t="inlineStr">
        <is>
          <t>to be recovered after more than 12 months</t>
        </is>
      </c>
      <c r="B3" s="6" t="n">
        <v>48</v>
      </c>
      <c r="C3" s="6" t="n">
        <v>38</v>
      </c>
    </row>
    <row r="4">
      <c r="A4" s="4" t="inlineStr">
        <is>
          <t>to be recovered within 12 months</t>
        </is>
      </c>
      <c r="B4" s="5" t="n">
        <v>298</v>
      </c>
      <c r="C4" s="5" t="n">
        <v>265</v>
      </c>
    </row>
    <row r="5">
      <c r="A5" s="4" t="inlineStr">
        <is>
          <t>Net deferred tax assets</t>
        </is>
      </c>
      <c r="B5" s="5" t="n">
        <v>346</v>
      </c>
      <c r="C5" s="5" t="n">
        <v>303</v>
      </c>
    </row>
    <row r="6">
      <c r="A6" s="3" t="inlineStr">
        <is>
          <t>Deferred tax liabilities [Abstract]</t>
        </is>
      </c>
    </row>
    <row r="7">
      <c r="A7" s="4" t="inlineStr">
        <is>
          <t>to be recovered after more than 12 months</t>
        </is>
      </c>
      <c r="B7" s="5" t="n">
        <v>201</v>
      </c>
      <c r="C7" s="5" t="n">
        <v>203</v>
      </c>
    </row>
    <row r="8">
      <c r="A8" s="4" t="inlineStr">
        <is>
          <t>to be recovered within 12 months</t>
        </is>
      </c>
      <c r="B8" s="5" t="n">
        <v>70</v>
      </c>
      <c r="C8" s="5" t="n">
        <v>62</v>
      </c>
    </row>
    <row r="9">
      <c r="A9" s="4" t="inlineStr">
        <is>
          <t>Net deferred liabilities</t>
        </is>
      </c>
      <c r="B9" s="6" t="n">
        <v>271</v>
      </c>
      <c r="C9" s="6" t="n">
        <v>2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s of Deferred Income Tax Assets (Details) - CNY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t>
        </is>
      </c>
      <c r="B4" s="6" t="n">
        <v>303</v>
      </c>
    </row>
    <row r="5">
      <c r="A5" s="4" t="inlineStr">
        <is>
          <t>Ending balance</t>
        </is>
      </c>
      <c r="B5" s="5" t="n">
        <v>346</v>
      </c>
      <c r="C5" s="6" t="n">
        <v>303</v>
      </c>
    </row>
    <row r="6">
      <c r="A6" s="4" t="inlineStr">
        <is>
          <t>Deferred Tax Assets</t>
        </is>
      </c>
    </row>
    <row r="7">
      <c r="A7" s="3" t="inlineStr">
        <is>
          <t>Disclosure Of Temporary Difference Unused Tax Losses And Unused Tax Credits [Line Items]</t>
        </is>
      </c>
    </row>
    <row r="8">
      <c r="A8" s="4" t="inlineStr">
        <is>
          <t>Beginning balance</t>
        </is>
      </c>
      <c r="B8" s="5" t="n">
        <v>308</v>
      </c>
      <c r="C8" s="5" t="n">
        <v>200</v>
      </c>
    </row>
    <row r="9">
      <c r="A9" s="4" t="inlineStr">
        <is>
          <t>Credited/(charged) to income statement</t>
        </is>
      </c>
      <c r="B9" s="5" t="n">
        <v>42</v>
      </c>
      <c r="C9" s="5" t="n">
        <v>108</v>
      </c>
    </row>
    <row r="10">
      <c r="A10" s="4" t="inlineStr">
        <is>
          <t>Ending balance</t>
        </is>
      </c>
      <c r="B10" s="5" t="n">
        <v>350</v>
      </c>
      <c r="C10" s="5" t="n">
        <v>308</v>
      </c>
    </row>
    <row r="11">
      <c r="A11" s="4" t="inlineStr">
        <is>
          <t>Prepayment and Other Investments | Deferred Tax Assets</t>
        </is>
      </c>
    </row>
    <row r="12">
      <c r="A12" s="3" t="inlineStr">
        <is>
          <t>Disclosure Of Temporary Difference Unused Tax Losses And Unused Tax Credits [Line Items]</t>
        </is>
      </c>
    </row>
    <row r="13">
      <c r="A13" s="4" t="inlineStr">
        <is>
          <t>Beginning balance</t>
        </is>
      </c>
      <c r="B13" s="5" t="n">
        <v>105</v>
      </c>
      <c r="C13" s="5" t="n">
        <v>61</v>
      </c>
    </row>
    <row r="14">
      <c r="A14" s="4" t="inlineStr">
        <is>
          <t>Credited/(charged) to income statement</t>
        </is>
      </c>
      <c r="B14" s="5" t="n">
        <v>29</v>
      </c>
      <c r="C14" s="5" t="n">
        <v>44</v>
      </c>
    </row>
    <row r="15">
      <c r="A15" s="4" t="inlineStr">
        <is>
          <t>Ending balance</t>
        </is>
      </c>
      <c r="B15" s="5" t="n">
        <v>134</v>
      </c>
      <c r="C15" s="5" t="n">
        <v>105</v>
      </c>
    </row>
    <row r="16">
      <c r="A16" s="4" t="inlineStr">
        <is>
          <t>Deferred Revenue | Deferred Tax Assets</t>
        </is>
      </c>
    </row>
    <row r="17">
      <c r="A17" s="3" t="inlineStr">
        <is>
          <t>Disclosure Of Temporary Difference Unused Tax Losses And Unused Tax Credits [Line Items]</t>
        </is>
      </c>
    </row>
    <row r="18">
      <c r="A18" s="4" t="inlineStr">
        <is>
          <t>Beginning balance</t>
        </is>
      </c>
      <c r="B18" s="5" t="n">
        <v>55</v>
      </c>
      <c r="C18" s="5" t="n">
        <v>46</v>
      </c>
    </row>
    <row r="19">
      <c r="A19" s="4" t="inlineStr">
        <is>
          <t>Credited/(charged) to income statement</t>
        </is>
      </c>
      <c r="B19" s="5" t="n">
        <v>28</v>
      </c>
      <c r="C19" s="5" t="n">
        <v>9</v>
      </c>
    </row>
    <row r="20">
      <c r="A20" s="4" t="inlineStr">
        <is>
          <t>Ending balance</t>
        </is>
      </c>
      <c r="B20" s="5" t="n">
        <v>83</v>
      </c>
      <c r="C20" s="5" t="n">
        <v>55</v>
      </c>
    </row>
    <row r="21">
      <c r="A21" s="4" t="inlineStr">
        <is>
          <t>Accruals | Deferred Tax Assets</t>
        </is>
      </c>
    </row>
    <row r="22">
      <c r="A22" s="3" t="inlineStr">
        <is>
          <t>Disclosure Of Temporary Difference Unused Tax Losses And Unused Tax Credits [Line Items]</t>
        </is>
      </c>
    </row>
    <row r="23">
      <c r="A23" s="4" t="inlineStr">
        <is>
          <t>Beginning balance</t>
        </is>
      </c>
      <c r="B23" s="5" t="n">
        <v>136</v>
      </c>
      <c r="C23" s="5" t="n">
        <v>74</v>
      </c>
    </row>
    <row r="24">
      <c r="A24" s="4" t="inlineStr">
        <is>
          <t>Credited/(charged) to income statement</t>
        </is>
      </c>
      <c r="B24" s="5" t="n">
        <v>-18</v>
      </c>
      <c r="C24" s="5" t="n">
        <v>62</v>
      </c>
    </row>
    <row r="25">
      <c r="A25" s="4" t="inlineStr">
        <is>
          <t>Ending balance</t>
        </is>
      </c>
      <c r="B25" s="5" t="n">
        <v>118</v>
      </c>
      <c r="C25" s="5" t="n">
        <v>136</v>
      </c>
    </row>
    <row r="26">
      <c r="A26" s="4" t="inlineStr">
        <is>
          <t>Others | Deferred Tax Assets</t>
        </is>
      </c>
    </row>
    <row r="27">
      <c r="A27" s="3" t="inlineStr">
        <is>
          <t>Disclosure Of Temporary Difference Unused Tax Losses And Unused Tax Credits [Line Items]</t>
        </is>
      </c>
    </row>
    <row r="28">
      <c r="A28" s="4" t="inlineStr">
        <is>
          <t>Beginning balance</t>
        </is>
      </c>
      <c r="B28" s="5" t="n">
        <v>12</v>
      </c>
      <c r="C28" s="5" t="n">
        <v>19</v>
      </c>
    </row>
    <row r="29">
      <c r="A29" s="4" t="inlineStr">
        <is>
          <t>Credited/(charged) to income statement</t>
        </is>
      </c>
      <c r="B29" s="5" t="n">
        <v>3</v>
      </c>
      <c r="C29" s="5" t="n">
        <v>-7</v>
      </c>
    </row>
    <row r="30">
      <c r="A30" s="4" t="inlineStr">
        <is>
          <t>Ending balance</t>
        </is>
      </c>
      <c r="B30" s="6" t="n">
        <v>15</v>
      </c>
      <c r="C30" s="6" t="n">
        <v>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Movements of Deferred Income Tax Liabilities (Details) - CNY (¥) ¥ in Millions</t>
        </is>
      </c>
      <c r="B1" s="2" t="inlineStr">
        <is>
          <t>12 Months Ended</t>
        </is>
      </c>
    </row>
    <row r="2">
      <c r="B2" s="2" t="inlineStr">
        <is>
          <t>Dec. 31, 2021</t>
        </is>
      </c>
      <c r="C2" s="2" t="inlineStr">
        <is>
          <t>Dec. 31, 2020</t>
        </is>
      </c>
    </row>
    <row r="3">
      <c r="A3" s="3" t="inlineStr">
        <is>
          <t>Disclosure Of Intangible Assets [Line Items]</t>
        </is>
      </c>
    </row>
    <row r="4">
      <c r="A4" s="4" t="inlineStr">
        <is>
          <t>Beginning balance</t>
        </is>
      </c>
      <c r="B4" s="6" t="n">
        <v>265</v>
      </c>
    </row>
    <row r="5">
      <c r="A5" s="4" t="inlineStr">
        <is>
          <t>Ending balance</t>
        </is>
      </c>
      <c r="B5" s="5" t="n">
        <v>271</v>
      </c>
      <c r="C5" s="6" t="n">
        <v>265</v>
      </c>
    </row>
    <row r="6">
      <c r="A6" s="4" t="inlineStr">
        <is>
          <t>Intangible Assets | Deferred Tax Liabilities</t>
        </is>
      </c>
    </row>
    <row r="7">
      <c r="A7" s="3" t="inlineStr">
        <is>
          <t>Disclosure Of Intangible Assets [Line Items]</t>
        </is>
      </c>
    </row>
    <row r="8">
      <c r="A8" s="4" t="inlineStr">
        <is>
          <t>Beginning balance</t>
        </is>
      </c>
      <c r="B8" s="5" t="n">
        <v>270</v>
      </c>
      <c r="C8" s="5" t="n">
        <v>305</v>
      </c>
    </row>
    <row r="9">
      <c r="A9" s="4" t="inlineStr">
        <is>
          <t>Credited to income statement</t>
        </is>
      </c>
      <c r="B9" s="5" t="n">
        <v>-71</v>
      </c>
      <c r="C9" s="5" t="n">
        <v>-70</v>
      </c>
    </row>
    <row r="10">
      <c r="A10" s="4" t="inlineStr">
        <is>
          <t>Business combinations</t>
        </is>
      </c>
      <c r="B10" s="5" t="n">
        <v>76</v>
      </c>
      <c r="C10" s="5" t="n">
        <v>35</v>
      </c>
    </row>
    <row r="11">
      <c r="A11" s="4" t="inlineStr">
        <is>
          <t>Ending balance</t>
        </is>
      </c>
      <c r="B11" s="6" t="n">
        <v>275</v>
      </c>
      <c r="C11" s="6" t="n">
        <v>2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Income Per Share (Details) - CNY (¥) ¥ / shares in Units, ¥ in Millions</t>
        </is>
      </c>
      <c r="B1" s="2" t="inlineStr">
        <is>
          <t>12 Months Ended</t>
        </is>
      </c>
    </row>
    <row r="2">
      <c r="B2" s="2" t="inlineStr">
        <is>
          <t>Dec. 31, 2021</t>
        </is>
      </c>
      <c r="C2" s="2" t="inlineStr">
        <is>
          <t>Dec. 31, 2020</t>
        </is>
      </c>
      <c r="D2" s="2" t="inlineStr">
        <is>
          <t>Dec. 31, 2019</t>
        </is>
      </c>
    </row>
    <row r="3">
      <c r="A3" s="3" t="inlineStr">
        <is>
          <t>Earnings</t>
        </is>
      </c>
    </row>
    <row r="4">
      <c r="A4" s="4" t="inlineStr">
        <is>
          <t>Net income attributable to equity holders of the Company</t>
        </is>
      </c>
      <c r="B4" s="6" t="n">
        <v>3029</v>
      </c>
      <c r="C4" s="6" t="n">
        <v>4155</v>
      </c>
      <c r="D4" s="6" t="n">
        <v>3982</v>
      </c>
    </row>
    <row r="5">
      <c r="A5" s="3" t="inlineStr">
        <is>
          <t>Shares</t>
        </is>
      </c>
    </row>
    <row r="6">
      <c r="A6" s="4" t="inlineStr">
        <is>
          <t>Weighted average ordinary shares outstanding, used in computing basic earnings per share</t>
        </is>
      </c>
      <c r="B6" s="5" t="n">
        <v>3321067177</v>
      </c>
      <c r="C6" s="5" t="n">
        <v>3313527847</v>
      </c>
      <c r="D6" s="5" t="n">
        <v>3272754403</v>
      </c>
    </row>
    <row r="7">
      <c r="A7" s="4" t="inlineStr">
        <is>
          <t>Dilution effect- adjustments for share options and RSUs</t>
        </is>
      </c>
      <c r="B7" s="5" t="n">
        <v>41978580</v>
      </c>
      <c r="C7" s="5" t="n">
        <v>46932912</v>
      </c>
      <c r="D7" s="5" t="n">
        <v>74817935</v>
      </c>
    </row>
    <row r="8">
      <c r="A8" s="4" t="inlineStr">
        <is>
          <t>Shares used in computing diluted earnings per share</t>
        </is>
      </c>
      <c r="B8" s="5" t="n">
        <v>3363045757</v>
      </c>
      <c r="C8" s="5" t="n">
        <v>3360460759</v>
      </c>
      <c r="D8" s="5" t="n">
        <v>3347572338</v>
      </c>
    </row>
    <row r="9">
      <c r="A9" s="4" t="inlineStr">
        <is>
          <t>Class A And Class B Ordinary Shares [Member]</t>
        </is>
      </c>
    </row>
    <row r="10">
      <c r="A10" s="3" t="inlineStr">
        <is>
          <t>Basic earnings per share calculation</t>
        </is>
      </c>
    </row>
    <row r="11">
      <c r="A11" s="4" t="inlineStr">
        <is>
          <t>Basic</t>
        </is>
      </c>
      <c r="B11" s="7" t="n">
        <v>0.91</v>
      </c>
      <c r="C11" s="7" t="n">
        <v>1.25</v>
      </c>
      <c r="D11" s="7" t="n">
        <v>1.22</v>
      </c>
    </row>
    <row r="12">
      <c r="A12" s="3" t="inlineStr">
        <is>
          <t>Diluted earnings per share calculation</t>
        </is>
      </c>
    </row>
    <row r="13">
      <c r="A13" s="4" t="inlineStr">
        <is>
          <t>Diluted</t>
        </is>
      </c>
      <c r="B13" s="8" t="n">
        <v>0.9</v>
      </c>
      <c r="C13" s="8" t="n">
        <v>1.24</v>
      </c>
      <c r="D13" s="8" t="n">
        <v>1.19</v>
      </c>
    </row>
    <row r="14">
      <c r="A14" s="4" t="inlineStr">
        <is>
          <t>American Depositary Shares [Member]</t>
        </is>
      </c>
    </row>
    <row r="15">
      <c r="A15" s="3" t="inlineStr">
        <is>
          <t>Basic earnings per share calculation</t>
        </is>
      </c>
    </row>
    <row r="16">
      <c r="A16" s="4" t="inlineStr">
        <is>
          <t>Basic</t>
        </is>
      </c>
      <c r="B16" s="8" t="n">
        <v>1.82</v>
      </c>
      <c r="C16" s="8" t="n">
        <v>2.51</v>
      </c>
      <c r="D16" s="8" t="n">
        <v>2.43</v>
      </c>
    </row>
    <row r="17">
      <c r="A17" s="3" t="inlineStr">
        <is>
          <t>Diluted earnings per share calculation</t>
        </is>
      </c>
    </row>
    <row r="18">
      <c r="A18" s="4" t="inlineStr">
        <is>
          <t>Diluted</t>
        </is>
      </c>
      <c r="B18" s="7" t="n">
        <v>1.8</v>
      </c>
      <c r="C18" s="7" t="n">
        <v>2.47</v>
      </c>
      <c r="D18" s="7" t="n">
        <v>2.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CNY (¥) ¥ in Million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Cost</t>
        </is>
      </c>
      <c r="B4" s="6" t="n">
        <v>176</v>
      </c>
      <c r="C4" s="6" t="n">
        <v>179</v>
      </c>
    </row>
    <row r="5">
      <c r="A5" s="4" t="inlineStr">
        <is>
          <t>Additions</t>
        </is>
      </c>
      <c r="B5" s="5" t="n">
        <v>192</v>
      </c>
      <c r="C5" s="5" t="n">
        <v>97</v>
      </c>
    </row>
    <row r="6">
      <c r="A6" s="4" t="inlineStr">
        <is>
          <t>Business combinations</t>
        </is>
      </c>
      <c r="B6" s="5" t="n">
        <v>2</v>
      </c>
      <c r="C6" s="5" t="n">
        <v>2</v>
      </c>
    </row>
    <row r="7">
      <c r="A7" s="4" t="inlineStr">
        <is>
          <t>Disposals</t>
        </is>
      </c>
      <c r="B7" s="5" t="n">
        <v>-28</v>
      </c>
      <c r="C7" s="5" t="n">
        <v>-1</v>
      </c>
    </row>
    <row r="8">
      <c r="A8" s="4" t="inlineStr">
        <is>
          <t>Depreciation charge</t>
        </is>
      </c>
      <c r="B8" s="5" t="n">
        <v>-99</v>
      </c>
      <c r="C8" s="5" t="n">
        <v>-101</v>
      </c>
      <c r="D8" s="6" t="n">
        <v>-88</v>
      </c>
    </row>
    <row r="9">
      <c r="A9" s="4" t="inlineStr">
        <is>
          <t>Closing net book amount</t>
        </is>
      </c>
      <c r="B9" s="5" t="n">
        <v>243</v>
      </c>
      <c r="C9" s="5" t="n">
        <v>176</v>
      </c>
      <c r="D9" s="5" t="n">
        <v>179</v>
      </c>
    </row>
    <row r="10">
      <c r="A10" s="4" t="inlineStr">
        <is>
          <t>Gross carrying amount</t>
        </is>
      </c>
    </row>
    <row r="11">
      <c r="A11" s="3" t="inlineStr">
        <is>
          <t>Disclosure Of Property Plant And Equipment [Line Items]</t>
        </is>
      </c>
    </row>
    <row r="12">
      <c r="A12" s="4" t="inlineStr">
        <is>
          <t>Cost</t>
        </is>
      </c>
      <c r="B12" s="5" t="n">
        <v>452</v>
      </c>
      <c r="C12" s="5" t="n">
        <v>364</v>
      </c>
    </row>
    <row r="13">
      <c r="A13" s="4" t="inlineStr">
        <is>
          <t>Closing net book amount</t>
        </is>
      </c>
      <c r="B13" s="5" t="n">
        <v>609</v>
      </c>
      <c r="C13" s="5" t="n">
        <v>452</v>
      </c>
      <c r="D13" s="5" t="n">
        <v>364</v>
      </c>
    </row>
    <row r="14">
      <c r="A14" s="4" t="inlineStr">
        <is>
          <t>Accumulated depreciation and amortisation [member]</t>
        </is>
      </c>
    </row>
    <row r="15">
      <c r="A15" s="3" t="inlineStr">
        <is>
          <t>Disclosure Of Property Plant And Equipment [Line Items]</t>
        </is>
      </c>
    </row>
    <row r="16">
      <c r="A16" s="4" t="inlineStr">
        <is>
          <t>Cost</t>
        </is>
      </c>
      <c r="B16" s="5" t="n">
        <v>-276</v>
      </c>
      <c r="C16" s="5" t="n">
        <v>-185</v>
      </c>
    </row>
    <row r="17">
      <c r="A17" s="4" t="inlineStr">
        <is>
          <t>Closing net book amount</t>
        </is>
      </c>
      <c r="B17" s="5" t="n">
        <v>-366</v>
      </c>
      <c r="C17" s="5" t="n">
        <v>-276</v>
      </c>
      <c r="D17" s="5" t="n">
        <v>-185</v>
      </c>
    </row>
    <row r="18">
      <c r="A18" s="4" t="inlineStr">
        <is>
          <t>Servers And Network Equipment</t>
        </is>
      </c>
    </row>
    <row r="19">
      <c r="A19" s="3" t="inlineStr">
        <is>
          <t>Disclosure Of Property Plant And Equipment [Line Items]</t>
        </is>
      </c>
    </row>
    <row r="20">
      <c r="A20" s="4" t="inlineStr">
        <is>
          <t>Cost</t>
        </is>
      </c>
      <c r="B20" s="5" t="n">
        <v>111</v>
      </c>
      <c r="C20" s="5" t="n">
        <v>124</v>
      </c>
    </row>
    <row r="21">
      <c r="A21" s="4" t="inlineStr">
        <is>
          <t>Additions</t>
        </is>
      </c>
      <c r="B21" s="5" t="n">
        <v>32</v>
      </c>
      <c r="C21" s="5" t="n">
        <v>53</v>
      </c>
    </row>
    <row r="22">
      <c r="A22" s="4" t="inlineStr">
        <is>
          <t>Business combinations</t>
        </is>
      </c>
      <c r="B22" s="5" t="n">
        <v>1</v>
      </c>
      <c r="C22" s="5" t="n">
        <v>1</v>
      </c>
    </row>
    <row r="23">
      <c r="A23" s="4" t="inlineStr">
        <is>
          <t>Disposals</t>
        </is>
      </c>
      <c r="B23" s="5" t="n">
        <v>-1</v>
      </c>
      <c r="C23" s="5" t="n">
        <v>-1</v>
      </c>
    </row>
    <row r="24">
      <c r="A24" s="4" t="inlineStr">
        <is>
          <t>Depreciation charge</t>
        </is>
      </c>
      <c r="B24" s="5" t="n">
        <v>-59</v>
      </c>
      <c r="C24" s="5" t="n">
        <v>-66</v>
      </c>
    </row>
    <row r="25">
      <c r="A25" s="4" t="inlineStr">
        <is>
          <t>Closing net book amount</t>
        </is>
      </c>
      <c r="B25" s="5" t="n">
        <v>84</v>
      </c>
      <c r="C25" s="5" t="n">
        <v>111</v>
      </c>
      <c r="D25" s="5" t="n">
        <v>124</v>
      </c>
    </row>
    <row r="26">
      <c r="A26" s="4" t="inlineStr">
        <is>
          <t>Servers And Network Equipment | Gross carrying amount</t>
        </is>
      </c>
    </row>
    <row r="27">
      <c r="A27" s="3" t="inlineStr">
        <is>
          <t>Disclosure Of Property Plant And Equipment [Line Items]</t>
        </is>
      </c>
    </row>
    <row r="28">
      <c r="A28" s="4" t="inlineStr">
        <is>
          <t>Cost</t>
        </is>
      </c>
      <c r="B28" s="5" t="n">
        <v>315</v>
      </c>
      <c r="C28" s="5" t="n">
        <v>264</v>
      </c>
    </row>
    <row r="29">
      <c r="A29" s="4" t="inlineStr">
        <is>
          <t>Closing net book amount</t>
        </is>
      </c>
      <c r="B29" s="5" t="n">
        <v>344</v>
      </c>
      <c r="C29" s="5" t="n">
        <v>315</v>
      </c>
      <c r="D29" s="5" t="n">
        <v>264</v>
      </c>
    </row>
    <row r="30">
      <c r="A30" s="4" t="inlineStr">
        <is>
          <t>Servers And Network Equipment | Accumulated depreciation and amortisation [member]</t>
        </is>
      </c>
    </row>
    <row r="31">
      <c r="A31" s="3" t="inlineStr">
        <is>
          <t>Disclosure Of Property Plant And Equipment [Line Items]</t>
        </is>
      </c>
    </row>
    <row r="32">
      <c r="A32" s="4" t="inlineStr">
        <is>
          <t>Cost</t>
        </is>
      </c>
      <c r="B32" s="5" t="n">
        <v>-204</v>
      </c>
      <c r="C32" s="5" t="n">
        <v>-140</v>
      </c>
    </row>
    <row r="33">
      <c r="A33" s="4" t="inlineStr">
        <is>
          <t>Closing net book amount</t>
        </is>
      </c>
      <c r="B33" s="5" t="n">
        <v>-260</v>
      </c>
      <c r="C33" s="5" t="n">
        <v>-204</v>
      </c>
      <c r="D33" s="5" t="n">
        <v>-140</v>
      </c>
    </row>
    <row r="34">
      <c r="A34" s="4" t="inlineStr">
        <is>
          <t>Leasehold improvements [Member]</t>
        </is>
      </c>
    </row>
    <row r="35">
      <c r="A35" s="3" t="inlineStr">
        <is>
          <t>Disclosure Of Property Plant And Equipment [Line Items]</t>
        </is>
      </c>
    </row>
    <row r="36">
      <c r="A36" s="4" t="inlineStr">
        <is>
          <t>Cost</t>
        </is>
      </c>
      <c r="B36" s="5" t="n">
        <v>24</v>
      </c>
      <c r="C36" s="5" t="n">
        <v>26</v>
      </c>
    </row>
    <row r="37">
      <c r="A37" s="4" t="inlineStr">
        <is>
          <t>Additions</t>
        </is>
      </c>
      <c r="B37" s="5" t="n">
        <v>81</v>
      </c>
      <c r="C37" s="5" t="n">
        <v>11</v>
      </c>
    </row>
    <row r="38">
      <c r="A38" s="4" t="inlineStr">
        <is>
          <t>Disposals</t>
        </is>
      </c>
      <c r="B38" s="5" t="n">
        <v>-6</v>
      </c>
    </row>
    <row r="39">
      <c r="A39" s="4" t="inlineStr">
        <is>
          <t>Depreciation charge</t>
        </is>
      </c>
      <c r="B39" s="5" t="n">
        <v>-19</v>
      </c>
      <c r="C39" s="5" t="n">
        <v>-13</v>
      </c>
    </row>
    <row r="40">
      <c r="A40" s="4" t="inlineStr">
        <is>
          <t>Closing net book amount</t>
        </is>
      </c>
      <c r="B40" s="5" t="n">
        <v>80</v>
      </c>
      <c r="C40" s="5" t="n">
        <v>24</v>
      </c>
      <c r="D40" s="5" t="n">
        <v>26</v>
      </c>
    </row>
    <row r="41">
      <c r="A41" s="4" t="inlineStr">
        <is>
          <t>Leasehold improvements [Member] | Gross carrying amount</t>
        </is>
      </c>
    </row>
    <row r="42">
      <c r="A42" s="3" t="inlineStr">
        <is>
          <t>Disclosure Of Property Plant And Equipment [Line Items]</t>
        </is>
      </c>
    </row>
    <row r="43">
      <c r="A43" s="4" t="inlineStr">
        <is>
          <t>Cost</t>
        </is>
      </c>
      <c r="B43" s="5" t="n">
        <v>67</v>
      </c>
      <c r="C43" s="5" t="n">
        <v>59</v>
      </c>
    </row>
    <row r="44">
      <c r="A44" s="4" t="inlineStr">
        <is>
          <t>Closing net book amount</t>
        </is>
      </c>
      <c r="B44" s="5" t="n">
        <v>137</v>
      </c>
      <c r="C44" s="5" t="n">
        <v>67</v>
      </c>
      <c r="D44" s="5" t="n">
        <v>59</v>
      </c>
    </row>
    <row r="45">
      <c r="A45" s="4" t="inlineStr">
        <is>
          <t>Leasehold improvements [Member] | Accumulated depreciation and amortisation [member]</t>
        </is>
      </c>
    </row>
    <row r="46">
      <c r="A46" s="3" t="inlineStr">
        <is>
          <t>Disclosure Of Property Plant And Equipment [Line Items]</t>
        </is>
      </c>
    </row>
    <row r="47">
      <c r="A47" s="4" t="inlineStr">
        <is>
          <t>Cost</t>
        </is>
      </c>
      <c r="B47" s="5" t="n">
        <v>-43</v>
      </c>
      <c r="C47" s="5" t="n">
        <v>-33</v>
      </c>
    </row>
    <row r="48">
      <c r="A48" s="4" t="inlineStr">
        <is>
          <t>Closing net book amount</t>
        </is>
      </c>
      <c r="B48" s="5" t="n">
        <v>-57</v>
      </c>
      <c r="C48" s="5" t="n">
        <v>-43</v>
      </c>
      <c r="D48" s="5" t="n">
        <v>-33</v>
      </c>
    </row>
    <row r="49">
      <c r="A49" s="4" t="inlineStr">
        <is>
          <t>Office Furniture Equipment And Other</t>
        </is>
      </c>
    </row>
    <row r="50">
      <c r="A50" s="3" t="inlineStr">
        <is>
          <t>Disclosure Of Property Plant And Equipment [Line Items]</t>
        </is>
      </c>
    </row>
    <row r="51">
      <c r="A51" s="4" t="inlineStr">
        <is>
          <t>Cost</t>
        </is>
      </c>
      <c r="B51" s="5" t="n">
        <v>41</v>
      </c>
      <c r="C51" s="5" t="n">
        <v>29</v>
      </c>
    </row>
    <row r="52">
      <c r="A52" s="4" t="inlineStr">
        <is>
          <t>Additions</t>
        </is>
      </c>
      <c r="B52" s="5" t="n">
        <v>79</v>
      </c>
      <c r="C52" s="5" t="n">
        <v>33</v>
      </c>
    </row>
    <row r="53">
      <c r="A53" s="4" t="inlineStr">
        <is>
          <t>Business combinations</t>
        </is>
      </c>
      <c r="B53" s="5" t="n">
        <v>1</v>
      </c>
      <c r="C53" s="5" t="n">
        <v>1</v>
      </c>
    </row>
    <row r="54">
      <c r="A54" s="4" t="inlineStr">
        <is>
          <t>Disposals</t>
        </is>
      </c>
      <c r="B54" s="5" t="n">
        <v>-21</v>
      </c>
    </row>
    <row r="55">
      <c r="A55" s="4" t="inlineStr">
        <is>
          <t>Depreciation charge</t>
        </is>
      </c>
      <c r="B55" s="5" t="n">
        <v>-21</v>
      </c>
      <c r="C55" s="5" t="n">
        <v>-22</v>
      </c>
    </row>
    <row r="56">
      <c r="A56" s="4" t="inlineStr">
        <is>
          <t>Closing net book amount</t>
        </is>
      </c>
      <c r="B56" s="5" t="n">
        <v>79</v>
      </c>
      <c r="C56" s="5" t="n">
        <v>41</v>
      </c>
      <c r="D56" s="5" t="n">
        <v>29</v>
      </c>
    </row>
    <row r="57">
      <c r="A57" s="4" t="inlineStr">
        <is>
          <t>Office Furniture Equipment And Other | Gross carrying amount</t>
        </is>
      </c>
    </row>
    <row r="58">
      <c r="A58" s="3" t="inlineStr">
        <is>
          <t>Disclosure Of Property Plant And Equipment [Line Items]</t>
        </is>
      </c>
    </row>
    <row r="59">
      <c r="A59" s="4" t="inlineStr">
        <is>
          <t>Cost</t>
        </is>
      </c>
      <c r="B59" s="5" t="n">
        <v>70</v>
      </c>
      <c r="C59" s="5" t="n">
        <v>41</v>
      </c>
    </row>
    <row r="60">
      <c r="A60" s="4" t="inlineStr">
        <is>
          <t>Closing net book amount</t>
        </is>
      </c>
      <c r="B60" s="5" t="n">
        <v>128</v>
      </c>
      <c r="C60" s="5" t="n">
        <v>70</v>
      </c>
      <c r="D60" s="5" t="n">
        <v>41</v>
      </c>
    </row>
    <row r="61">
      <c r="A61" s="4" t="inlineStr">
        <is>
          <t>Office Furniture Equipment And Other | Accumulated depreciation and amortisation [member]</t>
        </is>
      </c>
    </row>
    <row r="62">
      <c r="A62" s="3" t="inlineStr">
        <is>
          <t>Disclosure Of Property Plant And Equipment [Line Items]</t>
        </is>
      </c>
    </row>
    <row r="63">
      <c r="A63" s="4" t="inlineStr">
        <is>
          <t>Cost</t>
        </is>
      </c>
      <c r="B63" s="5" t="n">
        <v>-29</v>
      </c>
      <c r="C63" s="5" t="n">
        <v>-12</v>
      </c>
    </row>
    <row r="64">
      <c r="A64" s="4" t="inlineStr">
        <is>
          <t>Closing net book amount</t>
        </is>
      </c>
      <c r="B64" s="6" t="n">
        <v>-49</v>
      </c>
      <c r="C64" s="6" t="n">
        <v>-29</v>
      </c>
      <c r="D64" s="6"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Charged to Consolidated Income Statements (Details) - CNY (¥) ¥ in Millions</t>
        </is>
      </c>
      <c r="B1" s="2" t="inlineStr">
        <is>
          <t>12 Months Ended</t>
        </is>
      </c>
    </row>
    <row r="2">
      <c r="B2" s="2" t="inlineStr">
        <is>
          <t>Dec. 31, 2021</t>
        </is>
      </c>
      <c r="C2" s="2" t="inlineStr">
        <is>
          <t>Dec. 31, 2020</t>
        </is>
      </c>
      <c r="D2" s="2" t="inlineStr">
        <is>
          <t>Dec. 31, 2019</t>
        </is>
      </c>
    </row>
    <row r="3">
      <c r="A3" s="3" t="inlineStr">
        <is>
          <t>Disclosure Of Property Plant And Equipment [Line Items]</t>
        </is>
      </c>
    </row>
    <row r="4">
      <c r="A4" s="4" t="inlineStr">
        <is>
          <t>Depreciation charged</t>
        </is>
      </c>
      <c r="B4" s="6" t="n">
        <v>99</v>
      </c>
      <c r="C4" s="6" t="n">
        <v>101</v>
      </c>
      <c r="D4" s="6" t="n">
        <v>88</v>
      </c>
    </row>
    <row r="5">
      <c r="A5" s="4" t="inlineStr">
        <is>
          <t>Cost of Revenues [Member]</t>
        </is>
      </c>
    </row>
    <row r="6">
      <c r="A6" s="3" t="inlineStr">
        <is>
          <t>Disclosure Of Property Plant And Equipment [Line Items]</t>
        </is>
      </c>
    </row>
    <row r="7">
      <c r="A7" s="4" t="inlineStr">
        <is>
          <t>Depreciation charged</t>
        </is>
      </c>
      <c r="B7" s="5" t="n">
        <v>66</v>
      </c>
      <c r="C7" s="5" t="n">
        <v>74</v>
      </c>
      <c r="D7" s="5" t="n">
        <v>64</v>
      </c>
    </row>
    <row r="8">
      <c r="A8" s="4" t="inlineStr">
        <is>
          <t>Selling and Marketing Expenses [Member]</t>
        </is>
      </c>
    </row>
    <row r="9">
      <c r="A9" s="3" t="inlineStr">
        <is>
          <t>Disclosure Of Property Plant And Equipment [Line Items]</t>
        </is>
      </c>
    </row>
    <row r="10">
      <c r="A10" s="4" t="inlineStr">
        <is>
          <t>Depreciation charged</t>
        </is>
      </c>
      <c r="C10" s="5" t="n">
        <v>1</v>
      </c>
      <c r="D10" s="5" t="n">
        <v>1</v>
      </c>
    </row>
    <row r="11">
      <c r="A11" s="4" t="inlineStr">
        <is>
          <t>General and Administrative Expenses [Member]</t>
        </is>
      </c>
    </row>
    <row r="12">
      <c r="A12" s="3" t="inlineStr">
        <is>
          <t>Disclosure Of Property Plant And Equipment [Line Items]</t>
        </is>
      </c>
    </row>
    <row r="13">
      <c r="A13" s="4" t="inlineStr">
        <is>
          <t>Depreciation charged</t>
        </is>
      </c>
      <c r="B13" s="6" t="n">
        <v>33</v>
      </c>
      <c r="C13" s="6" t="n">
        <v>26</v>
      </c>
      <c r="D13" s="6" t="n">
        <v>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04:19Z</dcterms:created>
  <dcterms:modified xmlns:dcterms="http://purl.org/dc/terms/" xmlns:xsi="http://www.w3.org/2001/XMLSchema-instance" xsi:type="dcterms:W3CDTF">2022-04-26T20:04:19Z</dcterms:modified>
</cp:coreProperties>
</file>